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Introduction" sheetId="9" r:id="rId9"/>
    <s:sheet name="Contingencies and Regulatory Ma" sheetId="10" r:id="rId10"/>
    <s:sheet name="Fair Value Measurements" sheetId="11" r:id="rId11"/>
    <s:sheet name="Stockholders' Equity" sheetId="12" r:id="rId12"/>
    <s:sheet name="Financing" sheetId="13" r:id="rId13"/>
    <s:sheet name="Retirement Benefits" sheetId="14" r:id="rId14"/>
    <s:sheet name="Income Taxes" sheetId="15" r:id="rId15"/>
    <s:sheet name="Derivatives" sheetId="16" r:id="rId16"/>
    <s:sheet name="Acquisitions" sheetId="17" r:id="rId17"/>
    <s:sheet name="Segment and Related Information" sheetId="18" r:id="rId18"/>
    <s:sheet name="Introduction (Policies)" sheetId="19" r:id="rId19"/>
    <s:sheet name="Introduction (Tables)" sheetId="20" r:id="rId20"/>
    <s:sheet name="Contingencies and Regulatory 21" sheetId="21" r:id="rId21"/>
    <s:sheet name="Fair Value Measurements (Tables" sheetId="22" r:id="rId22"/>
    <s:sheet name="Stockholders' Equity (Tables)" sheetId="23" r:id="rId23"/>
    <s:sheet name="Financing (Tables)" sheetId="24" r:id="rId24"/>
    <s:sheet name="Retirement Benefits (Tables)" sheetId="25" r:id="rId25"/>
    <s:sheet name="Income Taxes (Tables)" sheetId="26" r:id="rId26"/>
    <s:sheet name="Derivatives (Tables)" sheetId="27" r:id="rId27"/>
    <s:sheet name="Acquisitions (Tables)" sheetId="28" r:id="rId28"/>
    <s:sheet name="Segment and Related Informati29" sheetId="29" r:id="rId29"/>
    <s:sheet name="Introduction - Narrative (Detai" sheetId="30" r:id="rId30"/>
    <s:sheet name="Introduction - Asset Retirement" sheetId="31" r:id="rId31"/>
    <s:sheet name="Contingencies and Regulatory 32" sheetId="32" r:id="rId32"/>
    <s:sheet name="Contingencies and Regulatory 33" sheetId="33" r:id="rId33"/>
    <s:sheet name="Contingencies and Regulatory 34" sheetId="34" r:id="rId34"/>
    <s:sheet name="Contingencies and Regulatory 35" sheetId="35" r:id="rId35"/>
    <s:sheet name="Fair Value Measurements - Asset" sheetId="36" r:id="rId36"/>
    <s:sheet name="Fair Value Measurements - Fair " sheetId="37" r:id="rId37"/>
    <s:sheet name="Fair Value Measurements - Finan" sheetId="38" r:id="rId38"/>
    <s:sheet name="Fair Value Measurements - Narra" sheetId="39" r:id="rId39"/>
    <s:sheet name="Stockholders' Equity - Earnings" sheetId="40" r:id="rId40"/>
    <s:sheet name="Stockholders' Equity - Changes " sheetId="41" r:id="rId41"/>
    <s:sheet name="Financing - Schedule of Credit " sheetId="42" r:id="rId42"/>
    <s:sheet name="Financing - Schedule of Long-Te" sheetId="43" r:id="rId43"/>
    <s:sheet name="Financing - Narrative (Details)" sheetId="44" r:id="rId44"/>
    <s:sheet name="Retirement Benefits (Details)" sheetId="45" r:id="rId45"/>
    <s:sheet name="Income Taxes (Details)" sheetId="46" r:id="rId46"/>
    <s:sheet name="Derivatives - Schedule of Deriv" sheetId="47" r:id="rId47"/>
    <s:sheet name="Derivatives - Balance Sheet Pre" sheetId="48" r:id="rId48"/>
    <s:sheet name="Derivatives - Balance Sheet Off" sheetId="49" r:id="rId49"/>
    <s:sheet name="Derivatives - Pre-tax Effects o" sheetId="50" r:id="rId50"/>
    <s:sheet name="Derivatives - Narrative (Detail" sheetId="51" r:id="rId51"/>
    <s:sheet name="Acquisitions - Schedule of Cons" sheetId="52" r:id="rId52"/>
    <s:sheet name="Acquisitions - Narrative (Detai" sheetId="53" r:id="rId53"/>
    <s:sheet name="Segment and Related Informati54" sheetId="54" r:id="rId54"/>
    <s:sheet name="Segment and Related Informati55" sheetId="55" r:id="rId55"/>
  </s:sheets>
  <s:definedNames/>
  <s:calcPr calcId="124519" calcMode="auto" fullCalcOnLoad="1"/>
</s:workbook>
</file>

<file path=xl/sharedStrings.xml><?xml version="1.0" encoding="utf-8"?>
<sst xmlns="http://schemas.openxmlformats.org/spreadsheetml/2006/main" uniqueCount="1191">
  <si>
    <t>Document and Entity Information - Jun. 30, 2015 - shares</t>
  </si>
  <si>
    <t>Total</t>
  </si>
  <si>
    <t>Document Information [Line Items]</t>
  </si>
  <si>
    <t>Entity Registrant Name</t>
  </si>
  <si>
    <t>SOUTHERN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densed Consolidated Statements of Income (Unaudited) - USD ($) shares in Millions, $ in Millions</t>
  </si>
  <si>
    <t>3 Months Ended</t>
  </si>
  <si>
    <t>6 Months Ended</t>
  </si>
  <si>
    <t>Jun. 30, 2015</t>
  </si>
  <si>
    <t>Jun. 30, 2014</t>
  </si>
  <si>
    <t>Operating Revenues:</t>
  </si>
  <si>
    <t>Total operating revenues</t>
  </si>
  <si>
    <t>Other Income and (Expense):</t>
  </si>
  <si>
    <t>Net Income (Loss) After Dividends on Preferred and Preference Stock of Subsidiaries</t>
  </si>
  <si>
    <t>[1]</t>
  </si>
  <si>
    <t>[2]</t>
  </si>
  <si>
    <t>[3]</t>
  </si>
  <si>
    <t>Southern Company [Member]</t>
  </si>
  <si>
    <t>Retail revenues</t>
  </si>
  <si>
    <t>Wholesale revenues</t>
  </si>
  <si>
    <t>Other electric revenues</t>
  </si>
  <si>
    <t>Other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 (Loss)</t>
  </si>
  <si>
    <t>Allowance for equity funds used during construction</t>
  </si>
  <si>
    <t>Interest expense, net of amounts capitalized</t>
  </si>
  <si>
    <t>Other income (expense), net</t>
  </si>
  <si>
    <t>Total other income and (expense)</t>
  </si>
  <si>
    <t>Earnings Before Income Taxes</t>
  </si>
  <si>
    <t>Income taxes (benefit)</t>
  </si>
  <si>
    <t>Net Income (Loss)</t>
  </si>
  <si>
    <t>Dividends on preferred and preference stock of subsidiaries</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ess: Net income attributable to noncontrolling interests</t>
  </si>
  <si>
    <t>Net income attributable to Southern Power Company</t>
  </si>
  <si>
    <t>After dividends on preferred and preference stock of subsidiaries.</t>
  </si>
  <si>
    <t>Segment net income (loss) for the traditional operating companies for the three months ended June 30, 2015 includes a $23 million pre-tax charge ($14 million after tax) for estimated probable losses on the Kemper IGCC. See Note (B) under "Integrated Coal Gasification Combined Cycle – Kemper IGCC Schedule and Cost Estimate" herein for additional information.</t>
  </si>
  <si>
    <t>Segment net income (loss) for the traditional operating companies for the six months ended June 30, 2015 and June 30, 2014 includes a $32 million pre-tax charge ($20 million after tax) and a $380 million pre-tax charge ($235 million after tax), respectively, for estimated probable losses on the Kemper IGCC. See Note (B) under "Integrated Coal Gasification Combined Cycle – Kemper IGCC Schedule and Cost Estimate" herein for additional information.</t>
  </si>
  <si>
    <t>Condensed Consolidated Statements of Comprehensive Income (Unaudited) - USD ($) $ in Millions</t>
  </si>
  <si>
    <t>Pension and other post retirement benefit plans:</t>
  </si>
  <si>
    <t>Total other comprehensive income (loss)</t>
  </si>
  <si>
    <t>Net Income (loss)</t>
  </si>
  <si>
    <t>Qualifying hedges:</t>
  </si>
  <si>
    <t>Changes in fair value, net of tax</t>
  </si>
  <si>
    <t>Reclassification adjustment for amounts included in net income, net of tax</t>
  </si>
  <si>
    <t>Comprehensive Income (Loss)</t>
  </si>
  <si>
    <t>Less: Comprehensive income attributable to noncontrolling interest/Dividends on preferred and preference stock of subsidiaries</t>
  </si>
  <si>
    <t>Condensed Consolidated Statements of Comprehensive Income (Unaudited) (Parenthetical) - USD ($) $ in Millions</t>
  </si>
  <si>
    <t>Changes in fair value,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 USD ($) $ in Millions</t>
  </si>
  <si>
    <t>Operating Activities:</t>
  </si>
  <si>
    <t>Net income (loss)</t>
  </si>
  <si>
    <t>Adjustments to reconcile net income (loss) to net cash provided from operating activities —</t>
  </si>
  <si>
    <t>Depreciation and amortization, total</t>
  </si>
  <si>
    <t>Deferred income taxes</t>
  </si>
  <si>
    <t>Stock based compensation expense</t>
  </si>
  <si>
    <t>Income taxes receivable, non-current</t>
  </si>
  <si>
    <t>Other, net</t>
  </si>
  <si>
    <t>Changes in certain current assets and liabilities —</t>
  </si>
  <si>
    <t>-Receivables</t>
  </si>
  <si>
    <t>-Fossil fuel stock</t>
  </si>
  <si>
    <t>-Materials and supplies</t>
  </si>
  <si>
    <t>-Other current assets</t>
  </si>
  <si>
    <t>-Accounts payable</t>
  </si>
  <si>
    <t>-Accrued taxes</t>
  </si>
  <si>
    <t>-Accrued compensation</t>
  </si>
  <si>
    <t>-Mirror CWIP</t>
  </si>
  <si>
    <t>-Other current liabilities</t>
  </si>
  <si>
    <t>Net cash provided from operating activities</t>
  </si>
  <si>
    <t>Investing Activities:</t>
  </si>
  <si>
    <t>Property additions</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Interest-bearing refundable deposit</t>
  </si>
  <si>
    <t>Common stock issuances</t>
  </si>
  <si>
    <t>Short-term borrowings</t>
  </si>
  <si>
    <t>Redemptions and repurchases—</t>
  </si>
  <si>
    <t>Long-term debt</t>
  </si>
  <si>
    <t>Interest-bearing refundable deposits</t>
  </si>
  <si>
    <t>Preferred and preference stock</t>
  </si>
  <si>
    <t>Common stock</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Retail fuel cost over recovery - short-term</t>
  </si>
  <si>
    <t>Senior notes issuances</t>
  </si>
  <si>
    <t>Capital contributions from parent company</t>
  </si>
  <si>
    <t>Pollution control revenue bond</t>
  </si>
  <si>
    <t>Senior notes</t>
  </si>
  <si>
    <t>Payment of preferred and preference stock dividends</t>
  </si>
  <si>
    <t>Retail fuel cost over recovery — long-term</t>
  </si>
  <si>
    <t>Deferred expenses</t>
  </si>
  <si>
    <t>Contract Amendment</t>
  </si>
  <si>
    <t>-Prepaid income taxes</t>
  </si>
  <si>
    <t>Change in construction payables, net of joint owner portion</t>
  </si>
  <si>
    <t>FFB loan</t>
  </si>
  <si>
    <t>FFB loan issuance costs</t>
  </si>
  <si>
    <t>-Over recovered regulatory clause revenues</t>
  </si>
  <si>
    <t>Investment tax credits</t>
  </si>
  <si>
    <t>Regulatory assets associated with Kemper IGCC</t>
  </si>
  <si>
    <t>-Accrued interest</t>
  </si>
  <si>
    <t>Bonds — Other</t>
  </si>
  <si>
    <t>Long-term debt issuance to parent company</t>
  </si>
  <si>
    <t>Other long-term debt issuances</t>
  </si>
  <si>
    <t>Other long-term debt</t>
  </si>
  <si>
    <t>Return of capital</t>
  </si>
  <si>
    <t>Issuance of promissory note to parent related to repayment of interest-bearing refundable deposit and accrued interest</t>
  </si>
  <si>
    <t>Amortization of investment tax credits</t>
  </si>
  <si>
    <t>Deferred revenues</t>
  </si>
  <si>
    <t>Accrued income taxes, non-current</t>
  </si>
  <si>
    <t>Plant acquisitions</t>
  </si>
  <si>
    <t>Payments pursuant to long-term service agreements</t>
  </si>
  <si>
    <t>Distributions to noncontrolling interests</t>
  </si>
  <si>
    <t>Contributions from noncontrolling interests</t>
  </si>
  <si>
    <t>Condensed Consolidated Statements of Cash Flows (Unaudited) (Parenthetical) - USD ($) $ in Millions</t>
  </si>
  <si>
    <t>Net cash paid for capitalized interest</t>
  </si>
  <si>
    <t>Interest paid</t>
  </si>
  <si>
    <t>Condensed Consolidated Balance Sheets (Unaudited) - USD ($) $ in Millions</t>
  </si>
  <si>
    <t>Dec. 31, 2014</t>
  </si>
  <si>
    <t>Deferred Charges and Other Assets:</t>
  </si>
  <si>
    <t>Total Assets</t>
  </si>
  <si>
    <t>Common Stockholders' Equity:</t>
  </si>
  <si>
    <t>Total Stockholders' Equity</t>
  </si>
  <si>
    <t>Current Assets:</t>
  </si>
  <si>
    <t>Cash and cash equivalents</t>
  </si>
  <si>
    <t>Receivables —</t>
  </si>
  <si>
    <t>Customer accounts receivable</t>
  </si>
  <si>
    <t>Unbilled revenues</t>
  </si>
  <si>
    <t>Under recovered regulatory clause revenues</t>
  </si>
  <si>
    <t>Other accounts and notes receivable</t>
  </si>
  <si>
    <t>Accumulated provision for uncollectible accounts</t>
  </si>
  <si>
    <t>Fossil fuel stock, at average cost</t>
  </si>
  <si>
    <t>Materials and supplies, at average cost</t>
  </si>
  <si>
    <t>Vacation pay</t>
  </si>
  <si>
    <t>Prepaid expenses</t>
  </si>
  <si>
    <t>Deferred income taxes, current</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related to income taxes</t>
  </si>
  <si>
    <t>Unamortized debt issuance expense</t>
  </si>
  <si>
    <t>Unamortized loss on reacquired debt</t>
  </si>
  <si>
    <t>Other regulatory assets, deferred</t>
  </si>
  <si>
    <t>Other deferred charges and assets</t>
  </si>
  <si>
    <t>Total deferred charges and other assets</t>
  </si>
  <si>
    <t>Current Liabilities:</t>
  </si>
  <si>
    <t>Securities due within one year</t>
  </si>
  <si>
    <t>Notes payable</t>
  </si>
  <si>
    <t>Accounts payable —</t>
  </si>
  <si>
    <t>Accounts payable</t>
  </si>
  <si>
    <t>Customer deposits</t>
  </si>
  <si>
    <t>Accrued taxes —</t>
  </si>
  <si>
    <t>Accrued income taxes</t>
  </si>
  <si>
    <t>Other accrued taxes</t>
  </si>
  <si>
    <t>Accrued interest</t>
  </si>
  <si>
    <t>Accrued vacation pay</t>
  </si>
  <si>
    <t>Accrued compensation</t>
  </si>
  <si>
    <t>Mirror CWIP</t>
  </si>
  <si>
    <t>Other current liabilities</t>
  </si>
  <si>
    <t>Total current liabilities</t>
  </si>
  <si>
    <t>Long-term Debt:</t>
  </si>
  <si>
    <t>Total 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t>
  </si>
  <si>
    <t>Paid-in capital</t>
  </si>
  <si>
    <t>Treasury, at cost</t>
  </si>
  <si>
    <t>Retained earnings (accumulated deficit)</t>
  </si>
  <si>
    <t>Accumulated other comprehensive income (loss)</t>
  </si>
  <si>
    <t>Total common stockholders' equity</t>
  </si>
  <si>
    <t>Preferred and Preference Stock of Subsidiaries</t>
  </si>
  <si>
    <t>Noncontrolling Interest</t>
  </si>
  <si>
    <t>Total Liabilities and Stockholders' Equity</t>
  </si>
  <si>
    <t>Affiliated companies</t>
  </si>
  <si>
    <t>Equity investments in unconsolidated subsidiaries</t>
  </si>
  <si>
    <t>Deferred under recovered regulatory clause revenues</t>
  </si>
  <si>
    <t>Affiliated accounts payable</t>
  </si>
  <si>
    <t>Other accounts payable</t>
  </si>
  <si>
    <t>Deferred over recovered regulatory clause revenues</t>
  </si>
  <si>
    <t>Redeemable Preferred Stock</t>
  </si>
  <si>
    <t>Preference Stock</t>
  </si>
  <si>
    <t>Joint owner accounts receivable</t>
  </si>
  <si>
    <t>Prepaid income taxes</t>
  </si>
  <si>
    <t>Deferred capacity expense, current</t>
  </si>
  <si>
    <t>Liabilities from risk management activities</t>
  </si>
  <si>
    <t>Deferred capacity expense</t>
  </si>
  <si>
    <t>Over recovered regulatory clause liabilities</t>
  </si>
  <si>
    <t>Long-term debt, affiliated</t>
  </si>
  <si>
    <t>Long-term debt, non-affiliated</t>
  </si>
  <si>
    <t>Goodwill</t>
  </si>
  <si>
    <t>Other intangible assets, net of amortization of $10 and $8 at June 30, 2015 and December 31, 2014, respectively</t>
  </si>
  <si>
    <t>Prepaid long-term service agreements</t>
  </si>
  <si>
    <t>Other deferred charges and assets -- affiliated</t>
  </si>
  <si>
    <t>Deferred capacity revenues -- affiliated</t>
  </si>
  <si>
    <t>Other deferred credits and liabilities — affiliated</t>
  </si>
  <si>
    <t>Noncontrolling Interest, Total</t>
  </si>
  <si>
    <t>Condensed Consolidated Balance Sheets (Unaudited) (Parenthetical) - USD ($) $ in Millions</t>
  </si>
  <si>
    <t>Common stock, par value (in dollars per share)</t>
  </si>
  <si>
    <t>Common stock, shares authorized</t>
  </si>
  <si>
    <t>Common stock, shares issued</t>
  </si>
  <si>
    <t>Treasury shares at cost</t>
  </si>
  <si>
    <t>Common stock, shares outstanding</t>
  </si>
  <si>
    <t>Common stock, no par value (in dollars per share)</t>
  </si>
  <si>
    <t>Other intangible assets, accumulated amortization</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15 and 2014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On February 6, 2015, Gulf Power announced plans to retire its coal-fired generation at Plant Smith Units 1 and 2 ( 357 MWs) by March 31, 2016. In March 2015, in connection with this retirement, Gulf Power reclassified the net carrying value of these units from plant in service, net of depreciation, to other utility plant, net. Gulf Power expects to recover through its rates the remaining book value of the retired units and certain costs associated with the retirements; however, recovery will be considered by the Florida PSC in future rate proceedings . In June 2015, Georgia Power identified an error affecting the billing to a small number of large commercial and industrial customers under a rate plan allowing for variable demand-driven pricing from January 1, 2013 to June 30, 2015. In the second quarter 2015, Georgia Power recorded an out of period adjustment of approximately $75 million to decrease retail revenues, resulting in a decrease to net income of approximately $47 million . Georgia Power evaluated the effects of this error on the interim and annual periods that included the billing error, as well as the current period. Based on an analysis of qualitative and quantitative factors, Georgia Power determined the error was not material to any affected period and, therefore, an amendment of previously filed financial statements was not required. Recently Issued Accounting Standards The Financial Accounting Standards Board's (FASB) ASC 606, Revenue from Contracts with Customers , revises the accounting for revenue recognition effective for fiscal years beginning after December 15, 2017. The registrants continue to evaluate the requirements of ASC 606. The ultimate impact of the new standard has not yet been determined. On February 18, 2015, the FASB issued Accounting Standards Update (ASU) 2015-02, Amendments to the Consolidation Analysis , which makes certain changes to both the variable interest model and the voting model, including changes to the identification of variable interests, the variable interest entity characteristics for a limited partnership or similar entity, and the primary beneficiary determination. This ASU is effective for fiscal years beginning after December 15, 2015. Southern Power is currently evaluating these requirements. The ultimate impact of this ASU on Southern Power has not yet been determined. On April 7,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and is effective for fiscal years beginning after December 15, 2015. Southern Company currently reflects unamortized debt issuance costs in unamortized debt issuance expense on its balance sheet. The traditional operating companies and Southern Power currently reflect unamortized debt issuance costs in other deferred charges and assets on their balance sheets. Upon adoption, the reclassification will not have a material impact on the results of operations, financial position, or cash flows of any registrant. Asset Retirement Obligations See Note 1 to the financial statements of Southern Company, Alabama Power, Georgia Power, Gulf Power, and Mississippi Power under "Asset Retirement Obligations and Other Costs of Removal" in Item 8 of the Form 10-K for additional information regarding the EPA's regulation of CCR. On April 17, 2015, the EPA published the Disposal of Coal Combustion Residuals from Electric Utilities final rule (CCR Rule) in the Federal Register, setting October 19, 2015 as the effective date of the CCR Rule. Therefore, Alabama Power, Gulf Power, and Mississippi Power recorded new asset retirement obligations (ARO) for facilities that are subject to the CCR Rule. Georgia Power had previously recorded AROs as a result of state requirements in Georgia which closely align with the requirements of the CCR Rule. The cost estimates are based on information that was known as of June 30, 2015 using various assumptions related to closure and post-closure costs, timing of future cash outlays, inflation and discount rates, and the potential methods for complying with the CCR Rule requirements. As further analysis is performed, including evaluation of the expected timing and method of compliance and refinement of assumptions underlying the cost estimates, such as the quantities of CCR at each site, the traditional operating companies expect to periodically update these estimates. As of June 30, 2015 , details of the AROs, including those related to the CCR Rule, included in Southern Company's and the traditional operating companies' Condensed Balance Sheets herein were as follows: Southern Company Alabama Power Georgia Power Gulf Power Mississippi Power (in millions) Balance at beginning of year $ 2,201 $ 829 $ 1,255 $ 17 $ 48 Liabilities incurred 612 401 — 71 97 Liabilities settled (10 ) (1 ) (9 ) — — Accretion 53 23 28 — 1 Cash flow revisions 58 — 82 4 2 Balance at end of period $ 2,914 $ 1,252 $ 1,356 $ 92 $ 148 The increases in liabilities incurred and cash flow revisions for the six months ended June 30, 2015 primarily relate to an increase in AROs associated with facilities impacted by the CCR Rule. In connection with a proposed settlement related to the closure of Plant Scholz, Gulf Power may incur additional AROs associated with CCR of approximately $15 million to $35 million .</t>
  </si>
  <si>
    <t>Contingencies and Regulatory Matters</t>
  </si>
  <si>
    <t>Commitments and Contingencies Disclosure [Abstract]</t>
  </si>
  <si>
    <t>CONTINGENCIES AND REGULATORY MATTERS</t>
  </si>
  <si>
    <t xml:space="preserve">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 Environmental Matters New Source Review Actions As part of a nationwide enforcement initiative against the electric utility industry which began in 1999, the EPA brought civil enforcement actions in federal district court against Alabama Power and Georgia Power alleging violations of the New Source Review (NSR) provisions of the Clean Air Act at certain coal-fired electric generating units, including units co-owned by Gulf Power and Mississippi Power. These civil actions sought penalties and injunctive relief, including orders requiring installation of the best available control technologies at the affected units. The case against Georgia Power (including claims related to a unit co-owned by Gulf Power) has been administratively closed in the U.S. District Court for the Northern District of Georgia since 2001. The case against Alabama Power (including claims involving a unit co-owned by Mississippi Power) was partially settled in 2006 through a consent decree with the EPA, and additional claims remain pending in the U.S. District Court for the Northern District of Alabama. On June 25, 2015, the U.S. Department of Justice filed a joint stipulation between Alabama Power, the EPA, and the U.S. Department of Justice proposing to modify the 2006 consent decree to resolve all remaining claims for relief alleged in the case against Alabama Power. If approved by the U.S. District Court for the Northern District of Alabama, Alabama Power will, without admitting liability, operate subject to emission rates and a cap on certain units and requirements to use only natural gas at certain units, including a unit co-owned by Mississippi Power; retire certain units at Plants Gorgas and Barry; pay a $100,000 civil penalty; and invest $1.5 million in electric transportation infrastructure projects over three years. The ultimate outcome of these matters cannot be determined at this time.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properties. The traditional operating companies have each received authority from their respective state PSCs to recover approved environmental compliance costs through regulatory mechanisms. These rates are adjusted annually or as necessary within limits approved by the state PSCs. Georgia Power's environmental remediation liability as of June 30, 2015 was $40 million .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arties have completed the removal of wastes from the Brunswick site as ordered by the EPA. Additional cleanup and claims for recovery of natural resource damages at this site or for the assessment and potential cleanup of other sites are anticipated. Georgia Power and numerous other entities have been designated by the EPA as PRPs at the Ward Transformer Superfund site located in Raleigh, North Carolina. In 2011, the EPA issued a Unilateral Administrative Order (UAO) to Georgia Power and 22 other parties, ordering specific remedial action of certain areas at the site. Later in 2011, Georgia Power filed a response with the EPA stating it has sufficient cause to believe it is not a liable party under CERCLA. The EPA notified Georgia Power in 2011 that it is considering enforcement options against Georgia Power and other non-complying UAO recipients. If the EPA pursues enforcement actions and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In addition to the EPA's action at this site, Georgia Power, along with many other parties, was sued in a private action by several existing PRPs for cost recovery related to the removal action. In 2013, the U.S. District Court for the Eastern District of North Carolina Western Division ruled that Georgia Power has no liability in the private action and, on March 20, 2015, the U.S. Court of Appeals for the Fourth Circuit affirmed the lower court's ruling. Therefore, the private action is now concluded. The ultimate outcome of these remaining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or Georgia Power's financial statements. See Note 1 to the financial statements of Georgia Power under "Environmental Remediation Recovery" in Item 8 of the Form 10-K for additional information regarding the regulatory treatment. Gulf Power's environmental remediation liability includes estimated costs of environmental remediation projects of approximately $47 million as of June 30, 2015 .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 In 2003, Mississippi Power and numerous other entities were designated by the Texas Commission on Environmental Quality (TCEQ) as PRPs at a site that was owned by an electric transformer company that handled Mississippi Power's transformers. The TCEQ approved the final site remediation plan in 2013 and, in March 2014, the impacted utilities, including Mississippi Power, agreed to commence remediation actions on the site. Mississippi Power's environmental remediation liability was $0.3 million as of June 30, 2015 and is expected to be recovered through the ECO Plan. The final outcome of these matters cannot be determined at this time. However, based on the currently known conditions at these sites and the nature and extent of activities relating to these sites, management of Southern Company, Georgia Power, Gulf Power, and Mississippi Power does not believe that additional liabilities, if any, at these sites would be material to their respective financial statements . Nuclear Fuel Disposal Cost Litigation 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December 2014, the Court of Federal Claims entered a judgment in favor of Georgia Power and Alabama Power in the second spent nuclear fuel lawsuit seeking damages for the period from January 1, 2005 through December 31, 2010. Georgia Power recovered approximately $18 million , based on its ownership interests, and Alabama Power recovered approximately $26 million . The judgment amounts were paid on March 19, 2015. In March 2015, Georgia Power credited the award to accounts where the original costs were charged and reduced rate base, fuel, and cost of service for the benefit of customers. The final outcome of this matter for Alabama Power cannot be determined at this time; however, no material impact on Southern Company's or Alabama Power's net income is expected as the damage amounts collected from the government are expected to be used for the benefit of customers. In March 2014, Alabama Power and Georgia Power filed additional lawsuits against the U.S. government for the costs of continuing to store spent nuclear fuel at Plants Farley and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June 30, 2015 for any potential recoveries from the additional lawsuits. The final outcome of these matters cannot be determined at this time; however, no material impact on Southern Company's, Alabama Power's, or Georgia Power's net income is expected.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Note 3 to the financial statements of Southern Company and Mississippi Power under "Integrated Coal Gasification Combined Cycle" in Item 8 of the Form 10-K and "Integrated Coal Gasification Combined Cycle" herein for information regarding Mississippi Power's construction of the Kemper IGCC. On March 31, 2015, Mississippi Power reached a settlement agreement with its wholesale customers and filed a request with the FERC to forgo the Municipal and Rural Associations cost-based electric tariff increase reflected in the filing by, among other things, increasing the accrual of AFUDC in lieu of including CWIP in rate base. The settlement agreement, which was accepted by the FERC on May 13, 2015, provides that the additional accrual of AFUDC was effective April 1, 2015. The additional resulting AFUDC is projected to be approximately $11 million annually, of which $8 million relates to the Kemper IGCC. In addition, a settlement agreement entered into in 2014 and approved by the FERC allowed for an adjustment to the wholesale revenue requirement in the event the Kemper IGCC, or any substantial portion thereof, was placed in service before or after December 1, 2014. A regulatory asset account was recorded as a result of a portion of the Kemper IGCC being placed in service prior to the projected date. The March 31, 2015 settlement agreement provides that the regulatory asset will be amortized over nine months, beginning April 1, 2015. Market-Based Rate Authority The traditional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Southern Power filed a triennial market power analysis on June 30, 2014, which included continued reliance on the energy auction as tailored mitigation. On April 27, 2015, the FERC issued an order finding that the traditional operating companies' and Southern Power's existing tailored mitigation may not effectively mitigate the potential to exert market power in certain areas served by the traditional operating companies and in some adjacent areas. To retain market-based rate authority, the FERC directed the traditional operating companies and Southern Power to show why market-based rate authority should not be revoked in these areas or to provide a mitigation plan to further address market power concerns. The traditional operating companies and Southern Power filed a request for rehearing on May 27, 2015 and on June 26, 2015 filed their response with the FERC. The ultimate outcome of this matter cannot be determined at this time. Retail Regulatory Matters Alabama Power See Note 3 to the financial statements of Southern Company and Alabama Power under "Retail Regulatory Matters – Alabama Power" and "Retail Regulatory Matters," respectively, in Item 8 of the Form 10-K for additional information regarding Alabama Power's recovery of retail costs through various regulatory clauses and accounting orders. The recovery balance of each regulatory clause follows: Regulatory Clause Balance Sheet Line Item June 30, 2015 December 31, 2014 (in millions) Rate CNP Compliance – Under * Deferred under recovered regulatory clause revenues $ 25 $ 2 Under recovered regulatory clause revenues, current 29 47 Rate CNP PPA – Under Deferred under recovered regulatory clause revenues 72 29 Under recovered regulatory clause revenues, current — 27 Retail Energy Cost Recovery – Over Deferred over recovered regulatory clause revenues 72 47 Natural Disaster Reserve Other regulatory liabilities, deferred 81 84 * Formerly Known As Rate CNP Environmental Rate CNP See Note 3 to the financial statements of Southern Company under "Retail Regulatory Matters – Alabama Power – Rate CNP" and " – Non-Environmental Federal Mandated Costs Accounting Order" and of Alabama Power under "Retail Regulatory Matters – Rate CNP" and " – Non-Environmental Federal Mandated Costs Accounting Order" in Item 8 of the Form 10-K for additional information regarding Alabama Power's development of a revised cost recovery mechanism and the normal purchases and normal sales (NPNS) exception for wind PPAs. On March 3, 2015, the Alabama PSC approved a modification to Rate CNP Environmental to include compliance costs for both environmental and non-environmental mandates. The recoverable non-environmental compliance costs result from laws, regulations, and other mandates directed at the utility industry involving the security, reliability, safety, sustainability, or similar considerations impacting Alabama Power's facilities or operations. This modification to Rate CNP Environmental was effective March 20, 2015 with the revised rate now defined as Rate CNP Compliance. Alabama Power incurred $30 million of non-environmental compliance costs during the first six months of 2015 and will be limited to recovery of $50 million for the year. Customer rates will not be impacted before January 2016; therefore, the modification will increase the under recovered position for Rate CNP Compliance during 2015. In April 2015, the FASB proposed new accounting guidance to allow the NPNS exception for physical forward transactions in nodal energy markets, consistent with the manner in which Alabama Power currently accounts for its two wind PPAs. On July 9, 2015, the FASB ratified the consensus reached by the Emerging Issues Task Force to allow the exception in such cases and voted to issue a final accounting standard. Environmental Accounting Order In April 2015, as part of its environmental compliance strategy, Alabama Power retired Plant Gorgas Units 6 and 7. These units represented 200 MWs of Alabama Power's approximately 12,200 MWs of generating capacity. Additionally, in April 2015, Alabama Power ceased using coal at Plant Barry Units 1 and 2 ( 250 MWs), but such units will remain available on a limited basis with natural gas as the fuel source. No later than April 2016, Alabama Power expects to cease using coal at Plant Greene County Units 1 and 2 ( 300 MWs) and begin operating those units solely on natural gas. Subject to the final approval of the New Source Review stipulation, Alabama Power will also retire Plant Barry Unit 3 ( 225 MWs) which is currently unavailable for generation. See "Environmental Matters – New Source Review Actions" herein for additional information regarding the NSR actions. In accordance with an accounting order from the Alabama PSC, Alabama Power transferred the unrecovered plant asset balances to a regulatory asset at their respective retirement dates. The regulatory asset will be amortized over the remaining useful lives, as established prior to the decision for retirement. As a result, these decisions will not have a significant impact on Southern Company's or Alabama Power's financial statements. Georgia Power Integrated Resource Plan See Note 3 to the financial statements of Southern Company and Georgia Power under "Retail Regulatory Matters – Georgia Power – Integrated Resource Plans" and "Retail Regulatory Matters – Integrated Resource Plans," respectively, in Item 8 of the Form 10-K for additional information. To comply with the April 16, 2015 effective date of the MATS rule, Plant Branch Units 1, 3, and 4 ( 1,266 MWs), Plant Yates Units 1 through 5 ( 579 MWs), and Plant McManus Units 1 and 2 ( 122 MWs) were retired on April 15, 2015. In addition, operations were discontinued at Plant Mitchell Unit 3 ( 155 MWs) and its decertification will be requested in connection with the triennial Integrated Resource Plan in 2016. The switch to natural gas as the primary fuel is complete at Plant Yates Units 7 and 6 and the units were returned to service on May 4, 2015 and June 27, 2015, respectively. Fuel Cost Recovery See Note 3 to the financial statements of Southern Company and Georgia Power under "Retail Regulatory Matters – Georgia Power – Fuel Cost Recovery" and "Retail Regulatory Matters – Fuel Cost Recovery," respectively, in Item 8 of the Form 10-K for additional information. As of June 30, 2015 and December 31, 2014, Georgia Power's under recovered fuel balance totaled $106 million and $199 million , respectively. For June 30, 2015 and December 31, 2014, the balance is included in current assets and current assets and other deferred charges and assets, respectively, on Southern Company's and Georgia Power's Condensed Balance Sheets herein. Georgia Power expects to file its next fuel c ase in September 2015. The ultimate outcome of this matter cannot be determined at this time.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Nuclear Construction 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and pending litigation. In 2008, Georgia Power, acting for itself and as agent for the Vogtle Owners, entered into an agreement (Vogtle 3 and 4 Agreement) with the Contractor, pursuant to which the Contractor agreed to design, engineer, procure, construct, and test Plant Vogtle Units 3 and 4.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The Contractor's liability to the Vogtle Owners for schedule and performance liquidated damages and warranty claims i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Certain payment obligations of Westinghouse and CB&amp;I Stone &amp; Webster, Inc. (formerly known as Stone &amp; Webster, Inc.) under the Vogtle 3 and 4 Agreement are guaranteed by Toshiba Corporation and The Shaw Group Inc. (a subsidiary of Chicago Bridge &amp; Iron Company, N.V.), respectively. In the event of certain credit rating downgrades of any Vogtle Owner, such Vogtle Owner will be required to provide a letter of credit or other credit enhanc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NRC issued an Early Site Permit and Limited Work Authorization which allowed limited work to begin on Plant Vogtle Units 3 and 4. The NRC certified the Westinghouse Design Control Document, as amended (DCD), for the AP1000 nuclear reactor design, in late 2011, and issued combined construction and operating licenses (COLs) in early 2012. Receipt of the COLs allowed full construction to begin. There have been technical and procedural challenges to the construction and licensing of Plant Vogtle Units 3 and 4, at the federal and state level, and additional challenges are expected as construction proceeds. In 2012, the Vogtle Owners and the Contractor began negotiations regarding the costs associated with design changes to the DCD and the delays in the timing of approval of the DCD and issuance of the COLs, including the assertion by the Contractor that the Vogtle Owners are responsible for these costs under the terms of the Vogtle 3 and 4 Agreement. Also in 2012, Georgia Power and the other Vogtle Owners filed suit against the Contractor in the U.S. District Court for the Southern District of Georgia seeking a declaratory judgment that the Vogtle Owners are not responsible for these costs. In 2012, the Contractor also filed suit against Georgia Power and the other Vogtle Owners in the U.S. District Court for the District of Columbia alleging the Vogtle Owners are responsible for these costs. In 2013, the U.S. District Court for the District of Columbia dismissed the Contractor's suit, ruling that the proper venue is the U.S. District Court for the Southern District of Georgia. On March 10, 2015, the U.S. Court of Appeals for the District of Columbia Circuit affirmed the District Court's decision. The portion of additional costs claimed by the Contractor in its initial complaint that would be attributable to Georgia Power (based on Georgia Power's ownership interest) is approximately $425 million in 2008 dollars (approximately $591 million in 2015 dollars). The Contractor also asserted it is entitled to extensions of the guaranteed substantial completion dates of April 2016 and April 2017 for Plant Vogtle Units 3 and 4, respectively. In May 2014, the Contractor filed an amended counterclaim to the suit pending in the U.S. District Court for the Southern District of Georgia alleging that (i) the design changes to the DCD imposed by the NRC delayed module production and the impacts to the Contractor are recoverable by the Contractor under the Vogtle 3 and 4 Agreement and (ii) the changes to the basemat rebar design required by the NRC caused additional costs and delays recoverable by the Contractor under the Vogtle 3 and 4 Agreement. The Contractor did not specify in its amended counterclaim the amounts relating to these new allegations; however, the Contractor subsequently asserted estimated minimum damages related to the amended counterclaim (based on Georgia Power's ownership interest) of approximately $113 million in 2014 dollars (approximately $118 million in 2015 dollars). In June 2015, the Contractor updated its estimated damages under the initial complaint and the amended counterclaim to an aggregate (based on Georgia Power's ownership interest) of approximately $714 million (in 2015 dollars). The Contractor may from time to time continue to assert that it is entitled to additional payments with respect to these allegations, any of which could be substantial. Georgia Power has not agreed to the proposed cost or to any changes to the guaranteed substantial completion dates or that the Vogtle Owners have any responsibility for costs related to these issues. Litigation is ongoing and Georgia Power intends to vigorously defend the positions of the Vogtle Owners. Georgia Power also expects negotiations with the Contractor to continue with respect to cost and schedule. During such negotiations the parties may reach a mutually acceptable compromise of their positions. Georgia Power is required to file semi-annual VCM reports with the Georgia PSC by February 28 and August 31 each year. If the projected certified construction capital costs to be borne by Georgia Power increase by 5% or the projected in-service dates are significantly extended, Georgia Power is required to seek an amendment to the Plant Vogtle Units 3 and 4 certificate from the Georgia PSC. Georgia Power's eighth VCM report filed in 2013 requested an amendment to the certificate to increase the estimated in-service capital cost of Plant Vogtle Units 3 and 4 from $4.4 billion to $4.8 billion and to extend the estimated in-service dates to the fourth quarter 2017 and the fourth quarter 2018 for Plant Vogtle Units 3 and 4, respectively. In 2013, the Georgia PSC approved a stipulation (2013 Stipulation) entered into by Georgia Power and the Georgia PSC staff to waive the requirement to amend the Plant Vogtle Units 3 and 4 certificate, until the completion of Plant Vogtle Unit 3, or earlier if deemed appropriate by the Georgia PSC and Georgia Power. The Georgia PSC has approved eleven VCM reports covering the periods through June 30, 2014, including construction capital costs incurred, which through that date totaled $2.8 billion . On January 29, 2015, Georgia Power announced it was notified by the Contractor of the Contractor's revised forecast for completion of Plant Vogtle Units 3 and 4, which would incrementally delay the previously disclosed estimated in-service dates by 18 months (from the fourth quarter of 2017 to the second quarter of 2019 for Unit 3 and from the fourth quarter of 2018 to the second quarter of 2020 for Unit 4). Georgia Power believes that, pursuant to the Vogtle 3 and 4 Agreement, the Contractor is responsible for the Contractor's costs related to the Contractor's delay (including any related construction and mitigation costs, which could be material) and that the Vogtle Owners are entitled to recover liquidated damages for the Contractor's delay beyond the guaranteed substantial completion dates of April 2016 and April 2017 for Plant Vogtle Units 3 and 4, respectively. Consistent with the Contractor's position in the pending litigation described above, Georgia Power expects the Contractor to contest any claims for liquidated damages and to assert that the Vogtle Owners are responsible for additional costs related to the Contractor's delay. On February 27, 2015, Georgia Power filed its twelfth VCM report with the Georgia PSC covering the period from July 1 through December 31, 2014, which requested approval for an additional $0.2 billion of construction capital costs incurred during that period. The twelfth VCM report also reflected the Contractor's revised forecast for completion of Plant Vogtle Units 3 and 4 as well as additional estimated owner-related costs, which include approximately $10 million per month expected to result from the Contractor's proposed 18 -month delay, including property taxes, oversight costs, compliance costs, and other operational readiness costs. No Contractor costs related to the Contractor's proposed 18 -month delay were included in the twelfth VCM report. Additionally, while Georgia Power has not agreed to any change to the guaranteed substantial completion dates, the twelfth VCM report included a requested amendment (Requested Amendment) to the Plant Vogtle Units 3 and 4 certificate to reflect the Contractor's revised forecast, to include the estimated owner's costs associated with the proposed 18 -month Contractor delay, and to increase the estimated total in-service capital cost of Plant Vogtle Units 3 and 4 to $5.0 billion . Georgia Power will continue to incur financing costs of approximately $30 million per month until Plant Vogtle Units 3 and 4 are placed in service. The twelfth VCM report estimated financing costs during the construction period to total approximately $2.5 billion . On April 15, 2015, the Georgia PSC issued a procedural order in connection with the twelfth VCM report. Pursuant to this order, the Georgia PSC deemed the Requested Amendment unnecessary and withdrawn until the completion of construction of Plant Vogtle Unit 3 consistent with the 2013 Stipulation. The Georgia PSC recognized that the certified cost and the 2013 Stipulation do not constitute a cost recovery cap. In accordance with the Georgia Integrated Resource Planning Act, any costs incurred by Georgia Power in excess of the certified amount will be included in rate base, provided Georgia Power shows the costs to be reasonable and prudent. Financing costs up to the certified amount will be collected through the NCCR tariff until the units are placed in service, while financing costs on any construction-related costs in excess of the $4.4 billion certified amount are expected to be recovered through AFUDC. Processes are in place that are designed to assure compliance with the requirements specified in the DCD and the COLs, including inspections by Southern Nuclear and the NRC that occur throughout construction. As a result of such compliance processes, certain license amendment requests have been filed and approved or are pending before the NRC. Various design and other licensing-based compliance issues are expected to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Vogtle Owners or the Contractor or to both. As construction continues, the risk remains that ongoing challenges with Contractor performance including additional challenges in its fabrication, assembly, </t>
  </si>
  <si>
    <t>Fair Value Measurements</t>
  </si>
  <si>
    <t>Fair Value Disclosures [Abstract]</t>
  </si>
  <si>
    <t>FAIR VALUE MEASUREMENTS</t>
  </si>
  <si>
    <t>FAIR VALUE MEASUREMENTS As of June 30, 2015 , assets and liabilities measured at fair value on a recurring basis during the period, together with the associated level of the fair value hierarchy, were as follows: Fair Value Measurements Using As of June 30, 2015: Quoted Prices in Active Markets for Identical Assets (Level 1) Significant Other Observable Inputs (Level 2) Significant Unobservable Inputs (Level 3) Total (in millions) Southern Company Assets: Energy-related derivatives $ — $ 5 $ — $ 5 Interest rate derivatives — 11 — 11 Nuclear decommissioning trusts (a) 677 887 7 1,571 Cash equivalents 533 — — 533 Other investments 9 — 1 10 Total $ 1,219 $ 903 $ 8 $ 2,130 Liabilities: Energy-related derivatives $ — $ 180 $ — $ 180 Interest rate derivatives — 14 — 14 Total $ — $ 194 $ — $ 194 Alabama Power Assets: Energy-related derivatives $ — $ 2 $ — $ 2 Nuclear decommissioning trusts (b) Domestic equity 381 78 — 459 Foreign equity 51 50 — 101 U.S. Treasury and government agency securities — 36 — 36 Corporate bonds 10 121 — 131 Mortgage and asset backed securities — 17 — 17 Other — 6 7 13 Cash equivalents 81 — — 81 Total $ 523 $ 310 $ 7 $ 840 Liabilities: Energy-related derivatives $ — $ 48 $ — $ 48 Interest rate derivatives — 7 — 7 Total $ — $ 55 $ — $ 55 Fair Value Measurements Using As of June 30, 2015: Quoted Prices in Active Markets for Identical Assets (Level 1) Significant Other Observable Inputs (Level 2) Significant Unobservable Inputs (Level 3) Total (in millions) Georgia Power Assets: Energy-related derivatives $ — $ 3 $ — $ 3 Interest rate derivatives — 5 — 5 Nuclear decommissioning trusts (b) (c) Domestic equity 182 1 — 183 Foreign equity — 125 — 125 U.S. Treasury and government agency securities — 95 — 95 Municipal bonds — 78 — 78 Corporate bonds — 169 — 169 Mortgage and asset backed securities — 108 — 108 Other 53 3 — 56 Total $ 235 $ 587 $ — $ 822 Liabilities: Energy-related derivatives $ — $ 17 $ — $ 17 Interest rate derivatives — 4 — 4 Total $ — $ 21 $ — $ 21 Gulf Power Assets: Cash equivalents $ 18 $ — $ — $ 18 Liabilities: Energy-related derivatives — 74 — 74 Mississippi Power Assets: Cash equivalents $ 182 $ — $ — $ 182 Liabilities: Energy-related derivatives — 41 — 41 Southern Power Assets: Cash equivalents $ 206 $ — $ — $ 206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June 30, 2015 , approximately $39 million of the fair market value of Georgia Power's nuclear decommissioning trust funds' securities were on loan to creditors under the funds' managers' securities lending program.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financial products valued using the market approach. Inputs for interest rate derivatives include LIBOR interest rates, interest rate futures contracts, and occasionally, implied volatility of interest rate options. See Note (H) herein for additional information on how these derivatives are used.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 Investments in private equity and real estate within Alabama Power's nuclear decommissioning trusts are generally classified as Level 3, as the underlying assets typically do not have observable inputs. The fund manager values these assets using various inputs and techniques depending on the nature of the underlying investments. The fair value of partnerships is determined by aggregating the value of the underlying assets. "Other investments" include investments that are not traded in the open market. The fair value of these investments have been determined based on market factors including comparable multiples and the expectations regarding cash flows and business plan executions. As of June 30, 2015 , the fair value measurements of investments calculated at net asset value per share (or its equivalent), as well as the nature and risks of those investments, were as follows: As of June 30, 2015: Fair Value Unfunded Commitments Redemption Frequency Redemption Notice Period (in millions) Southern Company Nuclear decommissioning trusts: Foreign equity funds $ 125 None Monthly 5 days Equity - commingled funds 50 None Daily Daily Debt - commingled funds 16 None Daily 5 days Other - commingled funds 3 None Daily Not applicable Other - money market funds 53 None Daily Not applicable Trust-owned life insurance 117 None Daily 15 days Cash equivalents: Money market funds 533 None Daily Not applicable Alabama Power Nuclear decommissioning trusts: Equity - commingled funds $ 50 None Daily Daily Debt - commingled funds 16 None Daily 5 days Trust-owned life insurance 117 None Daily 15 days Cash equivalents: Money market funds 81 None Daily Not applicable Georgia Power Nuclear decommissioning trusts: Foreign equity funds $ 125 None Monthly 5 days Other - commingled funds 3 None Daily Not applicable Other - money market funds 53 None Daily Not applicable Gulf Power Cash equivalents: Money market funds $ 18 None Daily Not applicable Mississippi Power Cash equivalents: Money market funds $ 182 None Daily Not applicable Southern Power Cash equivalents: Money market funds $ 206 None Daily Not applicable The NRC requires licensees of commissioned nuclear power reactors to establish a plan for providing reasonable assurance of funds for future decommissioning. Alabama Power and Georgia Power have external trust funds (the Funds) to comply with the NRC's regulations. The foreign equity fund in Georgia Power's nuclear decommissioning trusts seeks to provide long-term capital appreciation. In pursuing this investment objective, the foreign equity fund primarily invests in a diversified portfolio of equity securities of foreign companies, including those in emerging markets. These equity securities may include, but are not limited to, common stocks, preferred stocks, real estate investment trusts, convertible securities, depositary receipts (including American depositary receipts, European depositary receipts, and global depositary receipts), and rights and warrants to buy common stocks. Georgia Power may withdraw all or a portion of its investment on the last business day of each month subject to a minimum withdrawal of $1 million , provided that a minimum investment of $10 million remains. If notices of withdrawal exceed 20% of the aggregate value of the foreign equity fund, then the foreign equity fund's board may refuse to permit the withdrawal of all such investments and may scale down the amounts to be withdrawn pro rata and may further determine that any withdrawal that has been postponed will have priority on the subsequent withdrawal date. The other-commingled funds and other-money market funds in Georgia Power's nuclear decommissioning trusts are invested primarily in a diversified portfolio of high-quality, short-term, liquid debt securities. The funds represent cash collateral received under the Funds' managers' securities lending program and/or excess cash held within each separate investment account. The primary objective of the funds is to provide a high level of current income consistent with stability of principal and liquidity. The funds invest primarily in, but not limited to, commercial paper, floating and variable rate demand notes, debt securities issued or guaranteed by the U.S. government or its agencies or instrumentalities, time deposits, repurchase agreements, municipal obligations, notes, and other high-quality short-term liquid debt securities that mature in 90 days or less. Redemptions are available on a same day basis up to the full amount of the investment in the fund. See Note 1 to the financial statements of Southern Company and Georgia Power under "Nuclear Decommissioning" in Item 8 of the Form 10-K for additional information. Alabama Power's nuclear decommissioning trusts include investments in Trust-Owned Life Insurance (TOLI). The taxable nuclear decommissioning trusts invest in the TOLI in order to minimize the impact of taxes on the portfolios and can draw on the value of the TOLI through death proceeds, loans against the cash surrender value, and/or the cash surrender value, subject to legal restrictions. The amounts reported in the table above reflect the fair value of investments the insurer has made in relation to the TOLI agreements. The nuclear decommissioning trusts do not own the underlying investments, but the fair value of the investments approximates the cash surrender value of the TOLI policies. The investments made by the insurer are in commingled funds. These commingled funds, along with other equity and debt commingled funds held in Alabama Power's nuclear decommissioning trusts, primarily include investments in domestic and international equity securities and predominantly high-quality fixed income securities. These fixed income securities may include U.S. Treasury and government agency fixed income securities, non-U.S. government and agency fixed income securities, domestic and foreign corporate fixed income securities, and mortgage and asset backed securities. The passively managed funds seek to replicate the performance of a related index. The actively managed funds seek to exceed the performance of a related index through security analysis and selection. See Note 1 to the financial statements of Southern Company and Alabama Power under "Nuclear Decommissioning" in Item 8 of the Form 10-K for additional information. Southern Company, Alabama Power, and Georgia Power continue to elect the option to fair value investment securities held in the nuclear decommissioning trust funds. For the three and six months ended June 30, 2015 , the change in fair value of the funds, including reinvested interest and dividends reduced by the funds' expenses, increased by $44 million and $109 million , respectively, at Southern Company. For the three and six months ended June 30, 2015 , Alabama Power recorded an increase in fair value of $50 million and $97 million , respectively, as an increase in regulatory liabilities. For the three and six months ended June 30, 2015 , Georgia Power recorded a decrease in fair value of $6 million and an increase of $12 million , respectively, as a reduction of its regulatory asset related to its ARO. The money market funds are short-term investments of excess funds in various money market mutual funds, which are portfolios of short-term debt securities. The money market funds are regulated by the SEC and typically receive the highest rating from credit rating agencies. Regulatory and rating agency requirements for money market funds include minimum credit ratings and maximum maturities for individual securities and a maximum weighted average portfolio maturity. Redemptions are available on a same day basis up to the full amount of the investment in the money market funds. As of June 30, 2015 , other financial instruments for which the carrying amount did not equal fair value were as follows: Carrying Amount Fair Value (in millions) Long-term debt, including securities due within one year: Southern Company $ 26,156 $ 26,973 Alabama Power $ 7,295 $ 7,621 Georgia Power $ 10,379 $ 10,767 Gulf Power $ 1,370 $ 1,438 Mississippi Power $ 2,275 $ 2,246 Southern Power $ 2,262 $ 2,302 The fair values are determined using Level 2 measurements and are based on quoted market prices for the same or similar issues or on the current rates available to the registrant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June 30, 2015 Three Months Ended June 30, 2014 Six Months Ended June 30, 2015 Six Months Ended June 30, 2014 (in millions) As reported shares 909 895 910 892 Effect of options and performance share award units 3 4 4 4 Diluted shares 912 899 914 896 Stock options and performance share award units that were not included in the diluted earnings per share calculation because they were anti-dilutive were 15 million and 1 million for the three and six months ended June 30, 2015 , respectively, and were 8 million and 17 million for the three and six months ended June 30, 2014 , respectively. Changes in Stockholders' Equity The following table presents year-to-date changes in stockholders' equity of Southern Company: Number of Common Shares Common Preferred and Preference Stock of Subsidiaries Total Issued Treasury Noncontrolling Interest (*) (in thousands) (in millions) Balance at December 31, 2014 908,502 (725 ) $ 19,949 $ 756 $ 221 $ 20,926 Net income after dividends on preferred and preference stock — — 1,138 — — 1,138 Other comprehensive income (loss) — — 7 — — 7 Stock issued 3,222 — 117 — — 117 Stock-based compensation — — 66 — — 66 Stock repurchased, at cost — (2,599 ) (115 ) — — (115 ) Cash dividends on common stock — — (972 ) — — (972 ) Preference stock redemption — — — (150 ) — (150 ) Contributions from noncontrolling interest — — — — 135 135 Distributions to noncontrolling interest — — — — (5 ) (5 ) Net income attributable to noncontrolling interest — — — — 4 4 Other — 25 (8 ) 3 — (5 ) Balance at June 30, 2015 911,724 (3,299 ) $ 20,182 $ 609 $ 355 $ 21,146 Balance at December 31, 2013 892,733 (5,647 ) $ 19,008 $ 756 $ — $ 19,764 Net income after dividends on preferred and preference stock — — 962 — — 962 Other comprehensive income (loss) — — 4 — — 4 Treasury stock re-issued — 4,739 216 — — 216 Stock issued 3,898 — 161 — — 161 Stock repurchased, at cost — — (5 ) — — (5 ) Cash dividends on common stock — — (920 ) — — (920 ) Other — (27 ) — — — — Balance at June 30, 2014 896,631 (935 ) $ 19,426 $ 756 $ — $ 20,182 (*) Primarily related to Southern Power Company. Stock Repurchased On March 2, 2015, Southern Company announced a program to repurchase up to 20 million shares of Southern Company common stock to offset all or a portion of the incremental shares issued under its employee and director equity compensation plans, including through stock option exercises, until December 31, 2017. Under this program, approximately 2.6 million shares have been repurchased through June 30, 2015 at a total cost of approximately $115 million . Pursuant to board approval, Southern Company may repurchase shares through open market purchases or privately negotiated transactions, including accelerated or other share repurchase programs, in accordance with applicable securities laws.</t>
  </si>
  <si>
    <t>Financing</t>
  </si>
  <si>
    <t>Debt Disclosure [Abstract]</t>
  </si>
  <si>
    <t>FINANCING</t>
  </si>
  <si>
    <t>FINANCING Bank Credit Arrangements Bank credit arrangements provide liquidity support to the registrants' commercial paper borrowings and the traditional operating companies' variable rate pollution control revenue bonds. The amount of variable rate pollution control revenue bonds outstanding requiring liquidity support as of June 30, 2015 was approximately $1.9 billion (comprised of approximately $810 million at Alabama Power, $970 million at Georgia Power, $69 million at Gulf Power, and $40 million at Mississippi Power). In addition, at June 30, 2015 , the traditional operating companies had approximately $368 million (comprised of approximately $200 million at Alabama Power, $122 million at Georgia Power, and $46 million at Gulf Power) of fixed rate pollution control revenue bonds outstanding that were required to be reoffered within the next 12 months. See Note 6 to the financial statements of each registrant under "Bank Credit Arrangements" in Item 8 of the Form 10-K for additional information. See "Financing Activities" herein for additional information. The following table outlines the committed credit arrangements by company as of June 30, 2015 : Expires Executable Term Loans Due Within One Year Company 2015 2016 2017 2018 Total Unused One Year Two Years Term Out No Term Out (in millions) (in millions) (in millions) (in millions) Southern Company $ — $ — $ — $ 1,000 $ 1,000 $ 1,000 $ — $ — $ — $ — Alabama Power 154 124 — 1,030 1,308 1,307 58 — 58 170 Georgia Power — 150 — 1,600 1,750 1,737 — — — 150 Gulf Power 20 225 30 — 275 275 50 — 50 195 Mississippi Power 40 255 — — 295 265 30 40 70 225 Southern Power — — — 500 500 466 — — — — Other 25 45 — — 70 70 20 — 20 50 Total $ 239 $ 799 $ 30 $ 4,130 $ 5,198 $ 5,120 $ 158 $ 40 $ 198 $ 790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Financing Activities The following table outlines the long-term debt financing activities for Southern Company and its subsidiaries for the first six months of 2015 : Company (a) Senior Note Issuances Senior Note Redemptions Revenue Bond Issuances and Reofferings of Purchased Bonds (b) Revenue Other Long-Term Debt Issuances Other Long-Term Debt Redemptions and Maturities (c) (in millions) Southern Company $ 600 $ — $ — $ — $ — $ — Alabama Power 975 250 80 134 — — Georgia Power — 125 170 65 600 5 Mississippi Power — — — — — 351 Southern Power 650 — — — — — Other — — — — — 9 Total $ 2,225 $ 375 $ 250 $ 199 $ 600 $ 365 (a) Gulf Power did not issue or redeem any long-term debt during the first six months of 2015 . (b) Includes reoffering by Alabama Power of $80 million aggregate principal amount of revenue bonds previously purchased and held by Alabama Power since April 2015 and reofferings by Georgia Power of $104.6 million and $65 million aggregate principal amount of revenue bonds previously purchased and held by Georgia Power since 2013 and April 2015, respectively. (c) Includes reductions in capital lease obligations resulting from cash payments under capital leases. Southern Company In June 2015, Southern Company issued $600 million aggregate principal amount of Series 2015A 2.750% Senior Notes due June 15, 2020. The proceeds were used to pay a portion of Southern Company's outstanding short-term indebtedness and for other general corporate purposes. Alabama Power In March 2015, Alabama Power issued $550 million aggregate principal amount of Series 2015A 3.750% Senior Notes due March 1, 2045. The proceeds were used to redeem $250 million aggregate principal amount of Series DD 5.65% Senior Notes due March 15, 2035 and for general corporate purposes, including Alabama Power's continuous construction program . In April 2015, Alabama Power purchased and held $80 million aggregate principal amount of Industrial Development Board of the City of Mobile, Alabama Pollution Control Revenue Bonds (Alabama Power Company Barry Plant Project), Series 2007-B. Alabama Power reoffered these bonds to the public in May 2015. Also in April 2015, Alabama Power issued $175 million additional aggregate principal amount of its Series 2015A 3.750% Senior Notes due March 1, 2045 (Additional Series 2015A Senior Notes) and $250 million aggregate principal amount of its Series 2015B 2.800% Senior Notes due April 1, 2025 (Series 2015B Senior Notes). A portion of the proceeds of the Additional Series 2015A Senior Notes and the Series 2015B Senior Notes were used to redeem in May 2015 6.48 million shares ( $162 million aggregate stated capital) of Alabama Power's 5.20% Class A Preferred Stock at a redemption price of $25 per share plus accrued and unpaid dividends to the redemption date, 4.0 million shares ( $100 million aggregate stated capital) of Alabama Power's 5.30% Class A Preferred Stock at a redemption price of $25 per share plus accrued and unpaid dividends to the redemption date, and 6.0 million shares ( $150 million aggregate stated capital) of Alabama Power's 5.625% Series Preference Stock at a redemption price of $25 per share plus accrued and unpaid dividends to the redemption date, and the remaining net proceeds were used for general corporate purposes, including Alabama Power's continuous construction program. Georgia Power In April 2015, Georgia Power purchased and held $65 million aggregate principal amount of Development Authority of Burke County (Georgia) Pollution Control Revenue Bonds (Georgia Power Company Plant Vogtle Project), Second Series 2008. Georgia Power reoffered these bonds to the public in May 2015. In May 2015, Georgia Power reoffered to the public $104.6 million aggregate principal amount of Development Authority of Burke County (Georgia) Pollution Control Revenue Bonds (Georgia Power Company Plant Vogtle Project), First Series 2013, which had been previously purchased and held by Georgia Power since 2013. In June 2015, Georgia Power made additional borrowings under the FFB Credit Facility in an aggregate principal amount of $600 million . The interest rate applicable to the $600 million principal amount is 3.283% for an interest period that extends to the final maturity date of February 20, 2044. The proceeds were used to reimburse Georgia Power for Eligible Project Costs relating to the construction of Plant Vogtle Units 3 and 4. Georgia Power settled $350 million of interest rate swaps related to this borrowing for approximately $6 million , which will be amortized to interest expense over 10 years . Mississippi Power In April 2015, Mississippi Power entered into two floating rate bank loans with a maturity date of April 1, 2016, in an aggregate principal amount of $475 million , bearing interest based on one-month LIBOR . The proceeds of these loans were used for the repayment of term loans in an aggregate principal amount of $275 million , working capital, and other general corporate purposes, including Mississippi Power's ongoing construction program. Mississippi Power also amended three outstanding floating rate bank loans for an aggregate principal amount of $425 million which, among other things, extended the maturity dates from various dates in 2015 to April 1, 2016. In June 2015, Mississippi Power issued an 18 -month floating rate promissory note to Southern Company bearing interest based on one-month LIBOR . This note was for an aggregate principal amount of approximately $301 million , the amount paid by Southern Company to SMEPA pursuant to Southern Company's guarantee of the return of SMEPA's deposit in connection with the termination of the APA. See Note (B) under "Integrated Coal Gasification Combined Cycle – Termination of Proposed Sale of Undivided Interest to SMEPA" herein for additional information. Southern Power In May 2015, Southern Power Company issued $350 million aggregate principal amount of Series 2015A 1.500% Senior Notes due June 1, 2018 and $300 million aggregate principal amount of Series 2015B 2.375% Senior Notes due June 1, 2020. The proceeds were used to repay a portion of its outstanding short-term indebtedness, for other general corporate purposes, including Southern Power's growth strategy and continuous construction program, and for a portion of the subsequent repayment at maturity of $525 million aggregate principal amount of Southern Power Company's 4.875% Senior Notes on July 15, 2015.</t>
  </si>
  <si>
    <t>Retirement Benefits</t>
  </si>
  <si>
    <t>Compensation and Retirement Disclosure [Abstract]</t>
  </si>
  <si>
    <t>RETIREMENT BENEFITS</t>
  </si>
  <si>
    <t>RETIREMENT BENEFITS 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5.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 See Note 2 to the financial statements of Southern Company, Alabama Power, Georgia Power, Gulf Power, and Mississippi Power in Item 8 of the Form 10-K for additional information. Components of the net periodic benefit costs for the three and six months ended June 30, 2015 and 2014 were as follows: Pension Plans Southern Company Alabama Power Georgia Power Gulf Power Mississippi Power (in millions) Three Months Ended June 30, 2015 Service cost $ 64 $ 15 $ 18 $ 3 $ 3 Interest cost 111 27 39 5 6 Expected return on plan assets (181 ) (44 ) (63 ) (8 ) (9 ) Amortization: Prior service costs 7 1 2 — 1 Net (gain)/loss 54 13 19 2 2 Net cost $ 55 $ 12 $ 15 $ 2 $ 3 Six Months Ended June 30, 2015 Service cost $ 128 $ 30 $ 36 $ 6 $ 6 Interest cost 222 53 77 10 11 Expected return on plan assets (362 ) (89 ) (126 ) (16 ) (17 ) Amortization: Prior service costs 13 3 5 — 1 Net (gain)/loss 108 27 38 5 5 Net cost $ 109 $ 24 $ 30 $ 5 $ 6 Three Months Ended June 30, 2014 Service cost $ 54 $ 12 $ 15 $ 1 $ 2 Interest cost 108 26 38 5 5 Expected return on plan assets (162 ) (42 ) (56 ) (7 ) (7 ) Amortization: Prior service costs 7 2 2 1 1 Net (gain)/loss 27 8 10 1 1 Net cost $ 34 $ 6 $ 9 $ 1 $ 2 Six Months Ended June 30, 2014 Service cost $ 107 $ 24 $ 31 $ 4 $ 5 Interest cost 217 52 76 10 10 Expected return on plan assets (323 ) (84 ) (113 ) (14 ) (14 ) Amortization: Prior service costs 13 3 5 1 1 Net (gain)/loss 55 16 20 2 2 Net cost $ 69 $ 11 $ 19 $ 3 $ 4 Postretirement Benefits Southern Company Alabama Power Georgia Power Gulf Power Mississippi Power (in millions) Three Months Ended June 30, 2015 Service cost $ 5 $ 2 $ 1 $ — $ 1 Interest cost 20 5 9 1 1 Expected return on plan assets (14 ) (7 ) (6 ) (1 ) (1 ) Amortization: Prior service costs 1 — — — — Net (gain)/loss 4 1 3 — — Net cost $ 16 $ 1 $ 7 $ — $ 1 Six Months Ended June 30, 2015 Service cost $ 11 $ 3 $ 3 $ — $ 1 Interest cost 39 10 17 2 2 Expected return on plan assets (29 ) (13 ) (12 ) (1 ) (1 ) Amortization: Prior service costs 2 1 — — — Net (gain)/loss 9 1 6 — — Net cost $ 32 $ 2 $ 14 $ 1 $ 2 Three Months Ended June 30, 2014 Service cost $ 6 $ 2 $ 1 $ 1 $ 1 Interest cost 20 5 9 1 1 Expected return on plan assets (15 ) (7 ) (7 ) (1 ) (1 ) Amortization: Prior service costs 1 1 — — — Net (gain)/loss — — 1 — — Net cost $ 12 $ 1 $ 4 $ 1 $ 1 Six Months Ended June 30, 2014 Service cost $ 11 $ 3 $ 3 $ 1 $ 1 Interest cost 40 10 17 2 2 Expected return on plan assets (30 ) (13 ) (13 ) (1 ) (1 ) Amortization: Prior service costs 2 2 — — — Net (gain)/loss 1 — 1 — — Net cost $ 24 $ 2 $ 8 $ 2 $ 2</t>
  </si>
  <si>
    <t>Income Taxes</t>
  </si>
  <si>
    <t>Income Tax Disclosure [Abstract]</t>
  </si>
  <si>
    <t>INCOME TAXES</t>
  </si>
  <si>
    <t>INCOME TAXES Current and Deferred Income Taxes State of Georgia Tax Benefits During the second quarter 2015, an agreement was reached with the Georgia Department of Revenue that will allow Southern Company to utilize a net operating loss carryforward over a four-year period beginning in 2017. Consequently, Southern Company reversed the related valuation allowance and recognized approximately $24 million in net tax benefits as of June 30, 2015. See Note 5 to the financial statements of Southern Company under "Current and Deferred Income Taxes" in Item 8 of the Form 10-K for additional information. Southern Power ITC Carryforwards Southern Power had federal ITC carryforwards which are expected to result in $428 million of federal income tax benefits as of June 30, 2015, compared to $305 million as of December 31, 2014. The carryforwards as of June 30, 2015 expire between 2031 and 2035 and are expected to be utilized by the end of 2016. Effective Tax Rate See Note 5 to the financial statements of each registrant in Item 8 of the Form 10-K for additional tax information. Mississippi Power Mississippi Power's effective tax rate was 19.0% for the six months ended June 30, 2015 compared to (51.1)% for the corresponding period in 2014 . The increase was primarily due to higher net income, partially offset by a decrease in non-taxable AFUDC equity related to the construction of the Kemper IGCC. Southern Power Southern Power's effective tax rate was 13.7% for the six months ended June 30, 2015 compared to 0.3% for the corresponding period in 2014 . The increase was primarily due to beneficial changes that impacted 2014 state income taxes, which were partially offset by increased federal income tax benefits related to ITCs in the current year. Unrecognized Tax Benefits See Note 5 to the financial statements of Southern Company under "Unrecognized Tax Benefits" in Item 8 of the Form 10-K for additional information. Changes during 2015 for unrecognized tax benefits were as follows: Mississippi Power Southern Power Southern Company (in millions) Unrecognized tax benefits as of December 31, 2014 $ 165 $ 5 $ 170 Tax positions from current periods — 2 2 Tax positions from prior periods 230 — 231 Reductions due to settlements (5 ) — (5 ) Balance as of June 30, 2015 $ 390 $ 7 $ 398 The tax positions from prior periods relate primarily to 2008 through 2013 amended federal income tax returns that were filed to include deductions for Kemper IGCC-related R&amp;E expenditures. See "Section 174 Research and Experimental Deduction" herein for additional information. The impact on the effective tax rate, if recognized, was as follows: As of June 30, 2015 As of December 31, 2014 Mississippi Power Southern Power Southern Company Southern Company (in millions) Tax positions impacting the effective tax rate $ — $ 7 $ 8 $ 10 Tax positions not impacting the effective tax rate 390 — 390 160 Balance of unrecognized tax benefits $ 390 $ 7 $ 398 $ 170 The tax positions impacting the effective tax rate primarily relate to federal income tax benefits related to ITCs. The tax positions not impacting the effective tax rate relate to deductions for Kemper IGCC-related R&amp;E expenditures. See "Section 174 Research and Experimental Deduction" herein for additional information. These amounts are presented on a gross basis without considering the related federal or state income tax impact. Section 174 Research and Experimental Deduction Southern Company reduced tax payments for 2014, and included in its 2013 consolidated federal income tax return deductions for R&amp;E expenditures related to the Kemper IGCC. In May 2015, Southern Company amended its 2008 through 2013 federal income tax returns to include deductions for Kemper IGCC-related R&amp;E expenditures. The Kemper IGCC is based on first-of-a-kind technology, and Mississippi Power and Southern Company believe that a significant portion of the plant costs qualify as deductible R&amp;E expenditures under Internal Revenue Code Section 174. The IRS is currently reviewing the underlying support for the deduction, but has not completed its audit of these expenditures. Due to the uncertainty related to this tax position, Mississippi Power and Southern Company had related unrecognized tax benefits associated with these R&amp;E deductions of approximately $390 million and associated interest of $5 million as of June 30, 2015 . The ultimate outcome of this matter cannot be determined at this time.</t>
  </si>
  <si>
    <t>Derivatives</t>
  </si>
  <si>
    <t>Derivative Instruments and Hedging Activities Disclosure [Abstract]</t>
  </si>
  <si>
    <t>DERIVATIVES</t>
  </si>
  <si>
    <t>DERIVATIVES Southern Company, the traditional operating companies, and Southern Power are exposed to market risks, primarily commodity price risk and interest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C) herein for additional information. In the statements of cash flows, the cash impacts of settled energy-related and interest rate derivatives are recorded as operating activities. 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June 30, 2015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20 2020 2017 Alabama Power 49 2018 — Georgia Power 47 2017 — Gulf Power 80 2020 — Mississippi Power 43 2018 — Southern Power 1 2015 2017 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5 million mmBtu for Southern Company, 1 million mmBtu for Alabama Power, 3 million mmBtu for Georgia Power, and 1 million mmBtu for Southern Power. For cash flow hedges, the amounts expected to be reclassified from accumulated OCI to earnings for the next 12-month period ending June 30, 2016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At June 30, 2015 , the following interest rate derivatives were outstanding: Notional Amount Interest Rate Received Weighted Average Interest Rate Paid Hedge Maturity Date Fair Value 2015 (in millions) (in millions) Cash Flow Hedges of Forecasted Debt Alabama Power $ 200 3-month 2.93% October 2025 $ (7 ) Georgia Power 350 3-month 2.57% November 2025 (1 ) Cash Flow Hedges of Existing Debt Georgia Power 250 3-month 0.75% March 2016 — Georgia Power 200 3-month 1.01% August 2016 — Fair Value Hedges on Existing Debt Southern Company 250 1.30% 3-month August 2017 2 Southern Company 300 2.75% 3-month LIBOR + 0.92% June 2020 1 Georgia Power 250 5.40% 3-month June 2018 1 Georgia Power 200 4.25% 3-month December 2019 1 Total $ 2,000 $ (3 ) The estimated pre-tax gains (losses) that will be reclassified from accumulated OCI to interest expense for the next 12-month period ending June 30, 2016 are immaterial for all registrants. Southern Company and certain subsidiaries have deferred gains and losses that are expected to be amortized into earnings through 2037. Derivative Financial Statement Presentation and Amounts At June 30, 2015 , the fair value of energy-related derivatives and interest rate derivatives was reflected in the balance sheets as follows: Asset Derivatives at June 30,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5 $ 2 $ 3 $ — $ — N/A Derivatives designated as hedging instruments in cash flow and fair value hedges Interest rate derivatives: Other current assets $ 11 $ — $ 5 $ — $ — $ — Total asset derivatives $ 16 $ 2 $ 8 $ — $ — $ — Liability Derivatives at June 30, 2015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99 $ 31 $ 15 $ 32 $ 21 Other deferred credits and liabilities 81 17 2 42 20 Total derivatives designated as hedging instruments for regulatory purposes $ 180 $ 48 $ 17 $ 74 $ 41 N/A Derivatives designated as hedging instruments in cash flow and fair value hedges Interest rate derivatives: Other current liabilities (*) $ 8 $ 7 $ 1 $ — $ — $ — Other deferred credits and liabilities 6 — 3 — — — Total derivatives designed as hedging instruments in cash flow and fair value hedges $ 14 $ 7 $ 4 $ — $ — $ — Total liability derivatives $ 194 $ 55 $ 21 $ 74 $ 41 $ — (*) Gulf Power includes current liabilities related to derivatives designated as hedging instruments in "Liabilities from risk management activities." At December 31, 2014 , the fair value of energy-related derivatives and interest rate derivatives was reflected in the balance sheets as follows: Asset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assets $ 7 $ 1 $ 6 $ — $ — Other deferred charges and assets — — 1 — — Total derivatives designated as hedging instruments for regulatory purposes $ 7 $ 1 $ 7 $ — $ — N/A Derivatives designated as hedging instruments in cash flow and fair value hedges Interest rate derivatives: Other current assets $ 7 $ — $ 5 $ — $ — $ — Other deferred charges and assets 1 — 1 — — — Total derivatives designated as hedging instruments in cash flow and fair value hedges $ 8 $ — $ 6 $ — $ — $ — Derivatives not designated as hedging instruments Energy-related derivatives: Other current assets $ 6 $ — $ — $ — $ — $ 5 Total asset derivatives $ 21 $ 1 $ 13 $ — $ — $ 5 Liability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8 $ 32 $ 23 $ 37 $ 26 Other deferred credits and liabilities 79 21 4 35 19 Total derivatives designated as hedging instruments for regulatory purposes $ 197 $ 53 $ 27 $ 72 $ 45 N/A Derivatives designated as hedging instruments in cash flow and fair value hedges Interest rate derivatives: Other current liabilities (*) $ 17 $ 8 $ 9 $ — $ — $ — Other deferred credits and liabilities 7 — 5 — — — Total derivatives designated as hedging instruments in cash flow and fair value hedges $ 24 $ 8 $ 14 $ — $ — $ — Derivatives not designated as hedging instruments Energy-related derivatives: Other current liabilities $ 4 $ — $ — $ — $ — $ 4 Total liability derivatives $ 225 $ 61 $ 41 $ 72 $ 45 $ 4 (*) Gulf Power includes current liabilities related to derivatives designated as hedging instruments in "Liabilities from risk management activities." 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June 30, 2015 and December 31, 2014 are presented in the following tables. Derivative Contracts at June 30, 2015 Fair Value Southern Company Alabama Power Georgia Power Gulf Power Mississippi Power Southern Power (in millions) Assets Energy-related derivatives: Energy-related derivatives presented in the Balance Sheet (a) $ 5 $ 2 $ 3 $ — $ — $ — Gross amounts not offset in the Balance Sheet (b) (5 ) (2 ) (3 ) — — — Net energy-related derivative assets $ — $ — $ — $ — $ — $ — Interest rate derivatives: Interest rate derivatives presented in the Balance Sheet (a) $ 11 $ — $ 5 $ — $ — $ — Gross amounts not offset in the Balance Sheet (b) (8 ) — (3 ) — — — Net interest rate derivative assets $ 3 $ — $ 2 $ — $ — $ — Liabilities Energy-related derivatives: Energy-related derivatives presented in the Balance Sheet (a) $ 180 $ 48 $ 17 $ 74 $ 41 $ — Gross amounts not offset in the Balance Sheet (b) (5 ) (2 ) (3 ) — — — Net energy-related derivative liabilities $ 175 $ 46 $ 14 $ 74 $ 41 $ — Interest rate derivatives: Interest rate derivatives presented in the Balance Sheet (a) $ 14 $ 7 $ 4 $ — $ — $ — Gross amounts not offset in the Balance Sheet (b) (8 ) — (3 ) — — — Net interest rate derivative liabilities $ 6 $ 7 $ 1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4 Fair Value Southern Company Alabama Power Georgia Power Gulf Power Mississippi Power Southern Power (in millions) Assets Energy-related derivatives: Energy-related derivatives presented in the Balance Sheet (a) $ 13 $ 1 $ 7 $ — $ — $ 5 Gross amounts not offset in the Balance Sheet (b) (9 ) — (7 ) — — — Net energy-related derivative assets $ 4 $ 1 $ — $ — $ — $ 5 Interest rate derivatives: Interest rate derivatives presented in the Balance Sheet (a) $ 8 $ — $ 6 $ — $ — $ — Gross amounts not offset in the Balance Sheet (b) (8 ) — (6 ) — — — Net interest rate derivative assets $ — $ — $ — $ — $ — $ — Liabilities Energy-related derivatives: Energy-related derivatives presented in the Balance Sheet (a) $ 201 $ 53 $ 27 $ 72 $ 45 $ 4 Gross amounts not offset in the Balance Sheet (b) (9 ) — (7 ) — — — Net energy-related derivative liabilities $ 192 $ 53 $ 20 $ 72 $ 45 $ 4 Interest rate derivatives: Interest rate derivatives presented in the Balance Sheet (a) $ 24 $ 8 $ 14 $ — $ — $ — Gross amounts not offset in the Balance Sheet (b) (8 ) — (6 ) — — — Net interest rate derivative liabilities $ 16 $ 8 $ 8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June 30, 2015 and December 31, 2014 , the pre-tax effects of unrealized derivative gains (losses) arising from energy-related derivative instruments designated as regulatory hedging instruments and deferred were as follows: Regulatory Hedge Unrealized Gain (Loss) Recognized on the Balance Sheet at June 30, 2015 Derivative Category and Balance Sheet Location Southern Company Alabama Power Georgia Power Gulf Power Mississippi Power (in millions) Energy-related derivatives: Other regulatory assets, current $ (99 ) $ (31 ) $ (15 ) $ (32 ) $ (21 ) Other regulatory assets, deferred (81 ) (17 ) (2 ) (42 ) (20 ) Other regulatory liabilities, current (a) 5 2 3 — — Other regulatory liabilities, deferred (b) — — — — — Total energy-related derivative gains (losses) $ (175 ) $ (46 ) $ (14 ) $ (74 ) $ (41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4 Derivative Category and Balance Sheet Location Southern Company Alabama Power Georgia Power Gulf Power Mississippi Power (in millions) Energy-related derivatives: Other regulatory assets, current $ (118 ) $ (32 ) $ (23 ) $ (37 ) $ (26 ) Other regulatory assets, deferred (79 ) (21 ) (4 ) (35 ) (19 ) Other regulatory liabilities, current (a) 7 1 6 — — Other regulatory liabilities, deferred (b) — — 1 — — Total energy-related derivative gains (losses) $ (190 ) $ (52 ) $ (20 ) $ (72 ) $ (45 ) (a) Southern Company, Alabama Power, and Georgia Power include other regulatory liabilities, current in other current liabilities. (b) Georgia Power includes other regulatory liabilities, deferred in other deferred credits and liabilities. For the three months ended June 30, 2015 and 2014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31 $ — Interest expense, net of amounts capitalized $ (2 ) $ (2 ) Alabama Power Interest rate derivatives $ 7 $ — Interest expense, net of amounts capitalized $ (1 ) $ — Georgia Power Interest rate derivatives $ 24 $ — Interest expense, net of amounts capitalized $ (1 ) $ — Mississippi Power Interest rate derivatives $ — $ — Interest expense, net of amounts capitalized $ — $ (1 ) Southern Power Interest rate derivatives $ — $ — Interest expense, net of amounts capitalized $ — $ (1 ) For the six months ended June 30, 2015 and 2014 , the pre-tax effects of interest rate derivatives designated as cash flow hedging instruments recognized in OCI and those reclassified from accumulated OCI into earnings were immaterial for all registrants. For the three and six months ended June 30, 2015 and 2014 , the pre-tax effects of energy-related derivatives designated as cash flow hedging instruments recognized in OCI and those reclassified from accumulated OCI into earnings were immaterial for all registrants. For the three and six months ended June 30, 2015 and 2014 , the pre-tax effects of interest rate derivatives designated as fair value hedging instruments were immaterial on a gross basis for all registrants. Furthermore, the pre-tax effects of interest rate derivatives designated as fair value hedging instruments were offset by changes to the carrying value of long-term debt. There was no material ineffectiveness recorded in earnings for any registrant for any period presented. For the three and six months ended June 30, 2015 and 2014 , the pre-tax effects of energy-related derivatives not designated as hedging instruments were immaterial for all registrant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15 , the registrants' collateral posted with their derivative counterparties was immaterial. At June 30, 2015 , the fair value of derivative liabilities with contingent features was $49 million for all registrants. The maximum potential collateral requirements arising from the credit-risk-related contingent features, at a rating below BBB- and/or Baa3, were $49 million and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ACQUISITIONS See Note 2 to the financial statements of Southern Power under "2014 – SG2 Imperial Valley, LLC" in Item 8 of the Form 10-K for additional information. During the second quarter 2015, the fair values of the assets acquired of SG2 Imperial Valley, LLC were finalized and recorded as follows: $707 million as property, plant, and equipment and $20 million as prepayments related to transmission services. During 2015, Southern Power Company acquired or contracted to acquire the following projects in accordance with its overall growth strategy. Acquisition-related costs were expensed as incurred and were not material. Kay County Wind Facility On February 24, 2015, Southern Power Company, through its wholly-owned subsidiary Southern Renewable Energy, Inc., entered into a purchase agreement with Kay Wind Holdings, LLC, a wholly-owned subsidiary of Apex Clean Energy Holdings, LLC, the developer of the project, to acquire all of the outstanding membership interests of Kay Wind, LLC (Kay Wind) for approximately $492 million , with potential purchase price adjustments based on performance testing. Kay Wind is constructing and owns an approximately 299 -MW wind facility in Kay County, Oklahoma. The wind facility is expected to begin commercial operation in late 2015 , and the entire output of the facility is contracted under separate 20 -year PPAs with Westar Energy, Inc. and Grand River Dam Authority. The completion of the acquisition is subject to Kay Wind achieving certain construction and project milestones, as well as various other customary conditions to closing, and is expected to close in the fourth quarter 2015. The ultimate outcome of this matter cannot be determined at this time. Lost Hills-Blackwell Solar Facilities On April 15, 2015, Southern Power Company, through its subsidiary Southern Renewable Partnerships, LLC (SRP), acquired 100% of the class A membership interests of Lost Hills Blackwell Holdings, LLC (Lost Hills Blackwell) from a wholly-owned subsidiary of First Solar, Inc. (First Solar), the developer of the project, for approximately $74 million . Concurrently, a wholly-owned subsidiary of First Solar acquired 100% of the class B membership interests of Lost Hills Blackwell for approximately $33 million . SRP and the class B member are entitled to 51% and 49% , respectively, of all cash distributions from Lost Hills Blackwell. In addition, Southern Power Company is entitled to substantially all of the federal tax benefits with respect to the transaction. Lost Hills Blackwell constructed and owns the approximately 22 -MW Lost Hills and the approximately 13 -MW Blackwell solar facilities in Kern County, California. These solar facilities began commercial operation on April 17, 2015 , and their entire output is contracted under PPAs, initially to the City of Roseville, California and then to Pacific Gas and Electric Company, that together extend approximately 29 years. As of June 30, 2015, the fair values of the assets acquired were recorded as follows: $98 million as property, plant, and equipment and $9 million as a receivable related to transmission interconnection costs; however, the allocation of the purchase price to individual assets has not been finalized. The acquisition did not include any contingent consideration. North Star Solar Facility On April 30, 2015, Southern Power Company, through its subsidiary SRP, acquired 100% of the class A membership interests of NS Solar Holdings, LLC (North Star) from a wholly-owned subsidiary of First Solar, the developer of the project, for approximately $211 million . Concurrently, a wholly-owned subsidiary of First Solar acquired 100% of the class B membership interests of North Star for approximately $100 million . SRP and the class B member are entitled to 51% and 49% , respectively, of all cash distributions from North Star. In addition, Southern Power Company is entitled to substantially all of the federal tax benefits with respect to the transaction. North Star constructed and owns the approximately 61 -MW North Star solar facility in Fresno County, California. The solar facility began commercial operation on June 20, 2015, and the entire output of the project is contracted under a 20 -year PPA with Pacific Gas and Electric Company. As of June 30, 2015, the fair values of the assets acquired were recorded as follows: $266 million as property, plant, and equipment, $24 million as an intangible asset, and $21 million as a receivable related to transmission interconnection costs; however, the allocation of the purchase price to individual assets has not been finalized. The acquisition did not include any contingent consideration. Construction Projects In December 2014, Southern Power Company announced plans to build a solar photovoltaic facility, and during 2015, Southern Power Company acquired all the outstanding membership interests of five separate solar project development entities. The construction projects are in accordance with Southern Power's overall growth strategy and included in its capital program estimates for 2015. The total cost of construction incurred for these projects through June 30, 2015 was $188 million . The ultimate outcome of these matters cannot be determined at this time. Southern Power Company's construction projects are detailed in the table below: Solar Project Seller Nameplate Capacity County Location in Georgia Expected Commercial Operation Date PPA Counterparty for Entire Plant Output PPA Contract Period Estimated Construction Cost (MW) (in millions) Taylor County N/A 146 Taylor Fourth quarter 2016 Cobb, Flint, and Sawnee Electric Membership Corporations 25 years $ 260 - $280 Decatur Parkway TradeWind Energy, Inc. 84 Decatur December 2015 Georgia Power (a) 25 years $ 170 - $173 (b) Decatur County TradeWind Energy, Inc. 20 Decatur December 2015 Georgia Power (a) 20 years $ 45 - $47 (b) Butler CERSM, LLC and Community Energy, Inc. 103 Taylor December 2016 Georgia Power (a) 30 years $ 220 - $230 (b) Pawpaw Longview Solar, LLC 30 Taylor December 2015 Georgia Power (a) 30 years $ 70 - $80 (b) Butler Solar Farm Strata Solar Development, LLC 20 Taylor December 2015 Georgia Power (a) 20 years $ 42 - $48 (b) (a) Subject to FERC approval. (b) Includes the acquisition price of all outstanding membership interests.</t>
  </si>
  <si>
    <t>Segment and Related Information</t>
  </si>
  <si>
    <t>Segment Reporting [Abstract]</t>
  </si>
  <si>
    <t>SEGMENT AND RELATED INFORMATION</t>
  </si>
  <si>
    <t>SEGMENT AND RELATED INFORMATION 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s reportable business segments are the sale of electricity by the four traditional operating companies and Southern Power. Revenues from sales by Southern Power to the traditional operating companies were $85 million and $199 million for the three and six months ended June 30, 2015 , respectively, and $68 million and $140 million for the three and six months ended June 30, 2014 ,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three and six months ended June 30, 2015 and 2014 was as follows: Electric Utilities Traditional Operating Companies Southern Power Eliminations Total All Other Eliminations Consolidated (in millions) Three Months Ended June 30, 2015: Operating revenues $ 4,077 $ 337 $ (90 ) $ 4,324 $ 43 $ (30 ) $ 4,337 Segment net income (loss) (a)(b) 561 46 — 607 18 4 629 Six Months Ended June 30, 2015: Operating revenues $ 8,025 $ 684 $ (213 ) $ 8,496 $ 83 $ (59 ) $ 8,520 Segment net income (loss) (a)(c) 1,038 79 — 1,117 21 — 1,138 Total assets at June 30, 2015 $ 67,362 $ 6,226 $ (277 ) $ 73,311 $ 1,360 $ (490 ) $ 74,181 Three Months Ended June 30, 2014: Operating revenues $ 4,209 $ 329 $ (84 ) $ 4,454 $ 39 $ (26 ) $ 4,467 Segment net income (loss) (a) 580 31 — 611 2 (2 ) 611 Six Months Ended June 30, 2014: Operating revenues $ 8,587 $ 680 $ (186 ) $ 9,081 $ 80 $ (50 ) $ 9,111 Segment net income (loss) (a)(c) 899 64 — 963 2 (3 ) 962 Total assets at December 31, 2014 $ 64,644 $ 5,550 $ (131 ) $ 70,063 $ 1,156 $ (296 ) $ 70,923 (a) After dividends on preferred and preference stock of subsidiaries. (b) Segment net income (loss) for the traditional operating companies for the three months ended June 30, 2015 includes a $23 million pre-tax charge ( $14 million after tax) for estimated probable losses on the Kemper IGCC. See Note (B) under "Integrated Coal Gasification Combined Cycle – Kemper IGCC Schedule and Cost Estimate" herein for additional information. (c) Segment net income (loss) for the traditional operating companies for the six months ended June 30, 2015 and June 30, 2014 includes a $32 million pre-tax charge ( $20 million after tax) and a $380 million pre-tax charge ( $235 million after tax), respectively, for estimated probable losses on the Kemper IGCC. See Note (B) under "Integrated Coal Gasification Combined Cycle – Kemper IGCC Schedule and Cost Estimate" herein for additional information. Products and Services Electric Utilities' Revenues Period Retail Wholesale Other Total (in millions) Three Months Ended June 30, 2015 $ 3,714 $ 448 $ 162 $ 4,324 Three Months Ended June 30, 2014 3,770 515 169 4,454 Six Months Ended June 30, 2015 $ 7,256 $ 915 $ 325 $ 8,496 Six Months Ended June 30, 2014 7,628 1,119 334 9,081</t>
  </si>
  <si>
    <t>Introduction (Policies)</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The Financial Accounting Standards Board's (FASB) ASC 606, Revenue from Contracts with Customers , revises the accounting for revenue recognition effective for fiscal years beginning after December 15, 2017. The registrants continue to evaluate the requirements of ASC 606. The ultimate impact of the new standard has not yet been determined. On February 18, 2015, the FASB issued Accounting Standards Update (ASU) 2015-02, Amendments to the Consolidation Analysis , which makes certain changes to both the variable interest model and the voting model, including changes to the identification of variable interests, the variable interest entity characteristics for a limited partnership or similar entity, and the primary beneficiary determination. This ASU is effective for fiscal years beginning after December 15, 2015. Southern Power is currently evaluating these requirements. The ultimate impact of this ASU on Southern Power has not yet been determined. On April 7,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and is effective for fiscal years beginning after December 15, 2015. Southern Company currently reflects unamortized debt issuance costs in unamortized debt issuance expense on its balance sheet. The traditional operating companies and Southern Power currently reflect unamortized debt issuance costs in other deferred charges and assets on their balance sheets. Upon adoption, the reclassification will not have a material impact on the results of operations, financial position, or cash flows of any registrant.</t>
  </si>
  <si>
    <t>Valuation Methodologies</t>
  </si>
  <si>
    <t>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financial products valued using the market approach. Inputs for interest rate derivatives include LIBOR interest rates, interest rate futures contracts, and occasionally, implied volatility of interest rate options. See Note (H) herein for additional information on how these derivatives are used.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 Investments in private equity and real estate within Alabama Power's nuclear decommissioning trusts are generally classified as Level 3, as the underlying assets typically do not have observable inputs. The fund manager values these assets using various inputs and techniques depending on the nature of the underlying investments. The fair value of partnerships is determined by aggregating the value of the underlying assets. "Other investments" include investments that are not traded in the open market. The fair value of these investments have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Energy-Related Derivatives and Interest Rate Derivatives</t>
  </si>
  <si>
    <t>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t>
  </si>
  <si>
    <t>Introduction (Tables)</t>
  </si>
  <si>
    <t>Schedule of Asset Retirement Obligations</t>
  </si>
  <si>
    <t xml:space="preserve">As of June 30, 2015 , details of the AROs, including those related to the CCR Rule, included in Southern Company's and the traditional operating companies' Condensed Balance Sheets herein were as follows: Southern Company Alabama Power Georgia Power Gulf Power Mississippi Power (in millions) Balance at beginning of year $ 2,201 $ 829 $ 1,255 $ 17 $ 48 Liabilities incurred 612 401 — 71 97 Liabilities settled (10 ) (1 ) (9 ) — — Accretion 53 23 28 — 1 Cash flow revisions 58 — 82 4 2 Balance at end of period $ 2,914 $ 1,252 $ 1,356 $ 92 $ 148 </t>
  </si>
  <si>
    <t>Contingencies and Regulatory Matters (Tables)</t>
  </si>
  <si>
    <t>Schedule of Recovery Balance of Each Regulatory Clause</t>
  </si>
  <si>
    <t>The recovery balance of each regulatory clause follows: Regulatory Clause Balance Sheet Line Item June 30, 2015 December 31, 2014 (in millions) Rate CNP Compliance – Under * Deferred under recovered regulatory clause revenues $ 25 $ 2 Under recovered regulatory clause revenues, current 29 47 Rate CNP PPA – Under Deferred under recovered regulatory clause revenues 72 29 Under recovered regulatory clause revenues, current — 27 Retail Energy Cost Recovery – Over Deferred over recovered regulatory clause revenues 72 47 Natural Disaster Reserve Other regulatory liabilities, deferred 81 84 * Formerly Known As Rate CNP Environmental</t>
  </si>
  <si>
    <t>Recovery Position of Each Regulatory Clause</t>
  </si>
  <si>
    <t>The recovery balance of each regulatory clause follows: Recovery Clause Balance Sheet Location June 30, 2015 December 31, 2014 (in millions) Fuel Cost Recovery – Under Under recovered regulatory clause revenues $ 24 $ 40 Purchased Power Capacity Recovery – Under Under recovered regulatory clause revenues 2 — Environmental Cost Recovery – Under Under recovered regulatory clause revenues 7 10 Energy Conservation Cost Recovery – Under Under recovered regulatory clause revenues — 3</t>
  </si>
  <si>
    <t>Current And Actual Cost Estimate for Kemper IGCC</t>
  </si>
  <si>
    <t>Mississippi Power's Kemper IGCC 2010 project estimate, current cost estimate (which includes the impacts of the Mississippi Supreme Court's (Court) decision), and actual costs incurred as of June 30, 2015 , as adjusted for the Court's decision, are as follows: Cost Category 2010 Project Estimate (f) Current Estimate Actual Costs at June 30, 2015 (in billions) Plant Subject to Cost Cap (a) $ 2.40 $ 4.96 $ 4.51 Lignite Mine and Equipment 0.21 0.23 0.23 CO 2 Pipeline Facilities 0.14 0.11 0.11 AFUDC (b)(c) 0.17 0.62 0.52 Combined Cycle and Related Assets Placed in (d) — 0.02 — General Exceptions 0.05 0.10 0.08 Deferred Costs (c)(e) — 0.19 0.15 Total Kemper IGCC (a)(c) $ 2.97 $ 6.23 $ 5.60 (a) The 2012 MPSC CPCN Order approved a construction cost cap of up to $2.88 billion , net of the DOE Grants and excluding the Cost Cap Exceptions. The Current Estimate and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for additional information. The Current Estimate and Actual Costs include the 15% undivided interest in the Kemper IGCC that was previously projected to be purchased by SMEPA. On May 20, 2015, SMEPA notified Mississippi Power of its termination of the asset purchase agreement (APA) and requested the return of a total of $275 million of deposits, which was returned with accrued interest on June 3, 2015. (b) Mississippi Power's original estimate included recovery of financing costs during construction rather than the accrual of AFUDC. This approach was not approved by the Mississippi PSC in 2012 as described in "Rate Recovery of Kemper IGCC Costs." The current estimate includes an approximately $11 million decrease in AFUDC due to a decrease in AFUDC rates resulting from an increase in short-term debt, partially offset by an $8 million increase in AFUDC related to a settlement agreement with the wholesale customers for cost-based rates under FERC's jurisdiction. See "FERC Matters" herein for additional information. (c) Amounts in the Current Estimate reflect estimated costs through March 31, 2016. (d) Incremental operating and maintenance costs related to the combined cycle and associated common facilities placed in service in August 2014, net of costs related to energy sales. See "Rate Recovery of Kemper IGCC Costs – 2013 MPSC Rate Order" for additional information. (e) The 2012 MPSC CPCN Order approved deferral of non-capital Kemper IGCC-related costs during construction as described in "Rate Recovery of Kemper IGCC Costs – Regulatory Assets and Liabilities." (f) The 2010 Project Estimate is the certificated cost estimate adjusted to include the certificated estimate for the CO 2 pipeline facilities which was approved in 2011 by the Mississippi PSC.</t>
  </si>
  <si>
    <t>Fair Value Measurements (Tables)</t>
  </si>
  <si>
    <t>Assets and liabilities measured at fair value on a recurring basis</t>
  </si>
  <si>
    <t>As of June 30, 2015 , assets and liabilities measured at fair value on a recurring basis during the period, together with the associated level of the fair value hierarchy, were as follows: Fair Value Measurements Using As of June 30, 2015: Quoted Prices in Active Markets for Identical Assets (Level 1) Significant Other Observable Inputs (Level 2) Significant Unobservable Inputs (Level 3) Total (in millions) Southern Company Assets: Energy-related derivatives $ — $ 5 $ — $ 5 Interest rate derivatives — 11 — 11 Nuclear decommissioning trusts (a) 677 887 7 1,571 Cash equivalents 533 — — 533 Other investments 9 — 1 10 Total $ 1,219 $ 903 $ 8 $ 2,130 Liabilities: Energy-related derivatives $ — $ 180 $ — $ 180 Interest rate derivatives — 14 — 14 Total $ — $ 194 $ — $ 194 Alabama Power Assets: Energy-related derivatives $ — $ 2 $ — $ 2 Nuclear decommissioning trusts (b) Domestic equity 381 78 — 459 Foreign equity 51 50 — 101 U.S. Treasury and government agency securities — 36 — 36 Corporate bonds 10 121 — 131 Mortgage and asset backed securities — 17 — 17 Other — 6 7 13 Cash equivalents 81 — — 81 Total $ 523 $ 310 $ 7 $ 840 Liabilities: Energy-related derivatives $ — $ 48 $ — $ 48 Interest rate derivatives — 7 — 7 Total $ — $ 55 $ — $ 55 Fair Value Measurements Using As of June 30, 2015: Quoted Prices in Active Markets for Identical Assets (Level 1) Significant Other Observable Inputs (Level 2) Significant Unobservable Inputs (Level 3) Total (in millions) Georgia Power Assets: Energy-related derivatives $ — $ 3 $ — $ 3 Interest rate derivatives — 5 — 5 Nuclear decommissioning trusts (b) (c) Domestic equity 182 1 — 183 Foreign equity — 125 — 125 U.S. Treasury and government agency securities — 95 — 95 Municipal bonds — 78 — 78 Corporate bonds — 169 — 169 Mortgage and asset backed securities — 108 — 108 Other 53 3 — 56 Total $ 235 $ 587 $ — $ 822 Liabilities: Energy-related derivatives $ — $ 17 $ — $ 17 Interest rate derivatives — 4 — 4 Total $ — $ 21 $ — $ 21 Gulf Power Assets: Cash equivalents $ 18 $ — $ — $ 18 Liabilities: Energy-related derivatives — 74 — 74 Mississippi Power Assets: Cash equivalents $ 182 $ — $ — $ 182 Liabilities: Energy-related derivatives — 41 — 41 Southern Power Assets: Cash equivalents $ 206 $ — $ — $ 206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June 30, 2015 , approximately $39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June 30, 2015 , the fair value measurements of investments calculated at net asset value per share (or its equivalent), as well as the nature and risks of those investments, were as follows: As of June 30, 2015: Fair Value Unfunded Commitments Redemption Frequency Redemption Notice Period (in millions) Southern Company Nuclear decommissioning trusts: Foreign equity funds $ 125 None Monthly 5 days Equity - commingled funds 50 None Daily Daily Debt - commingled funds 16 None Daily 5 days Other - commingled funds 3 None Daily Not applicable Other - money market funds 53 None Daily Not applicable Trust-owned life insurance 117 None Daily 15 days Cash equivalents: Money market funds 533 None Daily Not applicable Alabama Power Nuclear decommissioning trusts: Equity - commingled funds $ 50 None Daily Daily Debt - commingled funds 16 None Daily 5 days Trust-owned life insurance 117 None Daily 15 days Cash equivalents: Money market funds 81 None Daily Not applicable Georgia Power Nuclear decommissioning trusts: Foreign equity funds $ 125 None Monthly 5 days Other - commingled funds 3 None Daily Not applicable Other - money market funds 53 None Daily Not applicable Gulf Power Cash equivalents: Money market funds $ 18 None Daily Not applicable Mississippi Power Cash equivalents: Money market funds $ 182 None Daily Not applicable Southern Power Cash equivalents: Money market funds $ 206 None Daily Not applicable</t>
  </si>
  <si>
    <t>Financial instruments for which carrying amount did not equal fair value</t>
  </si>
  <si>
    <t>As of June 30, 2015 , other financial instruments for which the carrying amount did not equal fair value were as follows: Carrying Amount Fair Value (in millions) Long-term debt, including securities due within one year: Southern Company $ 26,156 $ 26,973 Alabama Power $ 7,295 $ 7,621 Georgia Power $ 10,379 $ 10,767 Gulf Power $ 1,370 $ 1,438 Mississippi Power $ 2,275 $ 2,246 Southern Power $ 2,262 $ 2,302</t>
  </si>
  <si>
    <t>Stockholders' Equity (Tables)</t>
  </si>
  <si>
    <t>Shares used to compute diluted earnings per share were as follows: Three Months Ended June 30, 2015 Three Months Ended June 30, 2014 Six Months Ended June 30, 2015 Six Months Ended June 30, 2014 (in millions) As reported shares 909 895 910 892 Effect of options and performance share award units 3 4 4 4 Diluted shares 912 899 914 896</t>
  </si>
  <si>
    <t>Changes in Stockholders' Equity</t>
  </si>
  <si>
    <t>The following table presents year-to-date changes in stockholders' equity of Southern Company: Number of Common Shares Common Preferred and Preference Stock of Subsidiaries Total Issued Treasury Noncontrolling Interest (*) (in thousands) (in millions) Balance at December 31, 2014 908,502 (725 ) $ 19,949 $ 756 $ 221 $ 20,926 Net income after dividends on preferred and preference stock — — 1,138 — — 1,138 Other comprehensive income (loss) — — 7 — — 7 Stock issued 3,222 — 117 — — 117 Stock-based compensation — — 66 — — 66 Stock repurchased, at cost — (2,599 ) (115 ) — — (115 ) Cash dividends on common stock — — (972 ) — — (972 ) Preference stock redemption — — — (150 ) — (150 ) Contributions from noncontrolling interest — — — — 135 135 Distributions to noncontrolling interest — — — — (5 ) (5 ) Net income attributable to noncontrolling interest — — — — 4 4 Other — 25 (8 ) 3 — (5 ) Balance at June 30, 2015 911,724 (3,299 ) $ 20,182 $ 609 $ 355 $ 21,146 Balance at December 31, 2013 892,733 (5,647 ) $ 19,008 $ 756 $ — $ 19,764 Net income after dividends on preferred and preference stock — — 962 — — 962 Other comprehensive income (loss) — — 4 — — 4 Treasury stock re-issued — 4,739 216 — — 216 Stock issued 3,898 — 161 — — 161 Stock repurchased, at cost — — (5 ) — — (5 ) Cash dividends on common stock — — (920 ) — — (920 ) Other — (27 ) — — — — Balance at June 30, 2014 896,631 (935 ) $ 19,426 $ 756 $ — $ 20,182 (*) Primarily related to Southern Power Company.</t>
  </si>
  <si>
    <t>Financing (Tables)</t>
  </si>
  <si>
    <t>Credit arrangements by company</t>
  </si>
  <si>
    <t>The following table outlines the committed credit arrangements by company as of June 30, 2015 : Expires Executable Term Loans Due Within One Year Company 2015 2016 2017 2018 Total Unused One Year Two Years Term Out No Term Out (in millions) (in millions) (in millions) (in millions) Southern Company $ — $ — $ — $ 1,000 $ 1,000 $ 1,000 $ — $ — $ — $ — Alabama Power 154 124 — 1,030 1,308 1,307 58 — 58 170 Georgia Power — 150 — 1,600 1,750 1,737 — — — 150 Gulf Power 20 225 30 — 275 275 50 — 50 195 Mississippi Power 40 255 — — 295 265 30 40 70 225 Southern Power — — — 500 500 466 — — — — Other 25 45 — — 70 70 20 — 20 50 Total $ 239 $ 799 $ 30 $ 4,130 $ 5,198 $ 5,120 $ 158 $ 40 $ 198 $ 790</t>
  </si>
  <si>
    <t>Schedule of Long-term Debt Financing Activities</t>
  </si>
  <si>
    <t>The following table outlines the long-term debt financing activities for Southern Company and its subsidiaries for the first six months of 2015 : Company (a) Senior Note Issuances Senior Note Redemptions Revenue Bond Issuances and Reofferings of Purchased Bonds (b) Revenue Other Long-Term Debt Issuances Other Long-Term Debt Redemptions and Maturities (c) (in millions) Southern Company $ 600 $ — $ — $ — $ — $ — Alabama Power 975 250 80 134 — — Georgia Power — 125 170 65 600 5 Mississippi Power — — — — — 351 Southern Power 650 — — — — — Other — — — — — 9 Total $ 2,225 $ 375 $ 250 $ 199 $ 600 $ 365 (a) Gulf Power did not issue or redeem any long-term debt during the first six months of 2015 . (b) Includes reoffering by Alabama Power of $80 million aggregate principal amount of revenue bonds previously purchased and held by Alabama Power since April 2015 and reofferings by Georgia Power of $104.6 million and $65 million aggregate principal amount of revenue bonds previously purchased and held by Georgia Power since 2013 and April 2015, respectively. (c) Includes reductions in capital lease obligations resulting from cash payments under capital leases.</t>
  </si>
  <si>
    <t>Retirement Benefits (Tables)</t>
  </si>
  <si>
    <t>Pension Plans and Postretirement Plans</t>
  </si>
  <si>
    <t>Components of the net periodic benefit costs for the three and six months ended June 30, 2015 and 2014 were as follows: Pension Plans Southern Company Alabama Power Georgia Power Gulf Power Mississippi Power (in millions) Three Months Ended June 30, 2015 Service cost $ 64 $ 15 $ 18 $ 3 $ 3 Interest cost 111 27 39 5 6 Expected return on plan assets (181 ) (44 ) (63 ) (8 ) (9 ) Amortization: Prior service costs 7 1 2 — 1 Net (gain)/loss 54 13 19 2 2 Net cost $ 55 $ 12 $ 15 $ 2 $ 3 Six Months Ended June 30, 2015 Service cost $ 128 $ 30 $ 36 $ 6 $ 6 Interest cost 222 53 77 10 11 Expected return on plan assets (362 ) (89 ) (126 ) (16 ) (17 ) Amortization: Prior service costs 13 3 5 — 1 Net (gain)/loss 108 27 38 5 5 Net cost $ 109 $ 24 $ 30 $ 5 $ 6 Three Months Ended June 30, 2014 Service cost $ 54 $ 12 $ 15 $ 1 $ 2 Interest cost 108 26 38 5 5 Expected return on plan assets (162 ) (42 ) (56 ) (7 ) (7 ) Amortization: Prior service costs 7 2 2 1 1 Net (gain)/loss 27 8 10 1 1 Net cost $ 34 $ 6 $ 9 $ 1 $ 2 Six Months Ended June 30, 2014 Service cost $ 107 $ 24 $ 31 $ 4 $ 5 Interest cost 217 52 76 10 10 Expected return on plan assets (323 ) (84 ) (113 ) (14 ) (14 ) Amortization: Prior service costs 13 3 5 1 1 Net (gain)/loss 55 16 20 2 2 Net cost $ 69 $ 11 $ 19 $ 3 $ 4 Postretirement Benefits Southern Company Alabama Power Georgia Power Gulf Power Mississippi Power (in millions) Three Months Ended June 30, 2015 Service cost $ 5 $ 2 $ 1 $ — $ 1 Interest cost 20 5 9 1 1 Expected return on plan assets (14 ) (7 ) (6 ) (1 ) (1 ) Amortization: Prior service costs 1 — — — — Net (gain)/loss 4 1 3 — — Net cost $ 16 $ 1 $ 7 $ — $ 1 Six Months Ended June 30, 2015 Service cost $ 11 $ 3 $ 3 $ — $ 1 Interest cost 39 10 17 2 2 Expected return on plan assets (29 ) (13 ) (12 ) (1 ) (1 ) Amortization: Prior service costs 2 1 — — — Net (gain)/loss 9 1 6 — — Net cost $ 32 $ 2 $ 14 $ 1 $ 2 Three Months Ended June 30, 2014 Service cost $ 6 $ 2 $ 1 $ 1 $ 1 Interest cost 20 5 9 1 1 Expected return on plan assets (15 ) (7 ) (7 ) (1 ) (1 ) Amortization: Prior service costs 1 1 — — — Net (gain)/loss — — 1 — — Net cost $ 12 $ 1 $ 4 $ 1 $ 1 Six Months Ended June 30, 2014 Service cost $ 11 $ 3 $ 3 $ 1 $ 1 Interest cost 40 10 17 2 2 Expected return on plan assets (30 ) (13 ) (13 ) (1 ) (1 ) Amortization: Prior service costs 2 2 — — — Net (gain)/loss 1 — 1 — — Net cost $ 24 $ 2 $ 8 $ 2 $ 2</t>
  </si>
  <si>
    <t>Income Taxes (Tables)</t>
  </si>
  <si>
    <t>Change in Unrecognized Tax Benefits</t>
  </si>
  <si>
    <t>Changes during 2015 for unrecognized tax benefits were as follows: Mississippi Power Southern Power Southern Company (in millions) Unrecognized tax benefits as of December 31, 2014 $ 165 $ 5 $ 170 Tax positions from current periods — 2 2 Tax positions from prior periods 230 — 231 Reductions due to settlements (5 ) — (5 ) Balance as of June 30, 2015 $ 390 $ 7 $ 398</t>
  </si>
  <si>
    <t>Impact on Effective Tax Rate, If Recognized</t>
  </si>
  <si>
    <t>The impact on the effective tax rate, if recognized, was as follows: As of June 30, 2015 As of December 31, 2014 Mississippi Power Southern Power Southern Company Southern Company (in millions) Tax positions impacting the effective tax rate $ — $ 7 $ 8 $ 10 Tax positions not impacting the effective tax rate 390 — 390 160 Balance of unrecognized tax benefits $ 390 $ 7 $ 398 $ 170</t>
  </si>
  <si>
    <t>Derivatives (Tables)</t>
  </si>
  <si>
    <t>Schedule of derivatives</t>
  </si>
  <si>
    <t>At June 30, 2015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20 2020 2017 Alabama Power 49 2018 — Georgia Power 47 2017 — Gulf Power 80 2020 — Mississippi Power 43 2018 — Southern Power 1 2015 2017</t>
  </si>
  <si>
    <t>Notional amount of interest rate derivatives</t>
  </si>
  <si>
    <t>At June 30, 2015 , the following interest rate derivatives were outstanding: Notional Amount Interest Rate Received Weighted Average Interest Rate Paid Hedge Maturity Date Fair Value 2015 (in millions) (in millions) Cash Flow Hedges of Forecasted Debt Alabama Power $ 200 3-month 2.93% October 2025 $ (7 ) Georgia Power 350 3-month 2.57% November 2025 (1 ) Cash Flow Hedges of Existing Debt Georgia Power 250 3-month 0.75% March 2016 — Georgia Power 200 3-month 1.01% August 2016 — Fair Value Hedges on Existing Debt Southern Company 250 1.30% 3-month August 2017 2 Southern Company 300 2.75% 3-month LIBOR + 0.92% June 2020 1 Georgia Power 250 5.40% 3-month June 2018 1 Georgia Power 200 4.25% 3-month December 2019 1 Total $ 2,000 $ (3 )</t>
  </si>
  <si>
    <t>Fair value of energy-related derivatives and interest rate derivatives</t>
  </si>
  <si>
    <t>At June 30, 2015 , the fair value of energy-related derivatives and interest rate derivatives was reflected in the balance sheets as follows: Asset Derivatives at June 30,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5 $ 2 $ 3 $ — $ — N/A Derivatives designated as hedging instruments in cash flow and fair value hedges Interest rate derivatives: Other current assets $ 11 $ — $ 5 $ — $ — $ — Total asset derivatives $ 16 $ 2 $ 8 $ — $ — $ — Liability Derivatives at June 30, 2015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99 $ 31 $ 15 $ 32 $ 21 Other deferred credits and liabilities 81 17 2 42 20 Total derivatives designated as hedging instruments for regulatory purposes $ 180 $ 48 $ 17 $ 74 $ 41 N/A Derivatives designated as hedging instruments in cash flow and fair value hedges Interest rate derivatives: Other current liabilities (*) $ 8 $ 7 $ 1 $ — $ — $ — Other deferred credits and liabilities 6 — 3 — — — Total derivatives designed as hedging instruments in cash flow and fair value hedges $ 14 $ 7 $ 4 $ — $ — $ — Total liability derivatives $ 194 $ 55 $ 21 $ 74 $ 41 $ — (*) Gulf Power includes current liabilities related to derivatives designated as hedging instruments in "Liabilities from risk management activities." At December 31, 2014 , the fair value of energy-related derivatives and interest rate derivatives was reflected in the balance sheets as follows: Asset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assets $ 7 $ 1 $ 6 $ — $ — Other deferred charges and assets — — 1 — — Total derivatives designated as hedging instruments for regulatory purposes $ 7 $ 1 $ 7 $ — $ — N/A Derivatives designated as hedging instruments in cash flow and fair value hedges Interest rate derivatives: Other current assets $ 7 $ — $ 5 $ — $ — $ — Other deferred charges and assets 1 — 1 — — — Total derivatives designated as hedging instruments in cash flow and fair value hedges $ 8 $ — $ 6 $ — $ — $ — Derivatives not designated as hedging instruments Energy-related derivatives: Other current assets $ 6 $ — $ — $ — $ — $ 5 Total asset derivatives $ 21 $ 1 $ 13 $ — $ — $ 5 Liability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8 $ 32 $ 23 $ 37 $ 26 Other deferred credits and liabilities 79 21 4 35 19 Total derivatives designated as hedging instruments for regulatory purposes $ 197 $ 53 $ 27 $ 72 $ 45 N/A Derivatives designated as hedging instruments in cash flow and fair value hedges Interest rate derivatives: Other current liabilities (*) $ 17 $ 8 $ 9 $ — $ — $ — Other deferred credits and liabilities 7 — 5 — — — Total derivatives designated as hedging instruments in cash flow and fair value hedges $ 24 $ 8 $ 14 $ — $ — $ — Derivatives not designated as hedging instruments Energy-related derivatives: Other current liabilities $ 4 $ — $ — $ — $ — $ 4 Total liability derivatives $ 225 $ 61 $ 41 $ 72 $ 45 $ 4 (*) Gulf Power includes current liabilities related to derivatives designated as hedging instruments in "Liabilities from risk management activities."</t>
  </si>
  <si>
    <t>Offsetting disclosure tables</t>
  </si>
  <si>
    <t>Amounts related to energy-related derivative contracts and interest rate derivative contracts at June 30, 2015 and December 31, 2014 are presented in the following tables. Derivative Contracts at June 30, 2015 Fair Value Southern Company Alabama Power Georgia Power Gulf Power Mississippi Power Southern Power (in millions) Assets Energy-related derivatives: Energy-related derivatives presented in the Balance Sheet (a) $ 5 $ 2 $ 3 $ — $ — $ — Gross amounts not offset in the Balance Sheet (b) (5 ) (2 ) (3 ) — — — Net energy-related derivative assets $ — $ — $ — $ — $ — $ — Interest rate derivatives: Interest rate derivatives presented in the Balance Sheet (a) $ 11 $ — $ 5 $ — $ — $ — Gross amounts not offset in the Balance Sheet (b) (8 ) — (3 ) — — — Net interest rate derivative assets $ 3 $ — $ 2 $ — $ — $ — Liabilities Energy-related derivatives: Energy-related derivatives presented in the Balance Sheet (a) $ 180 $ 48 $ 17 $ 74 $ 41 $ — Gross amounts not offset in the Balance Sheet (b) (5 ) (2 ) (3 ) — — — Net energy-related derivative liabilities $ 175 $ 46 $ 14 $ 74 $ 41 $ — Interest rate derivatives: Interest rate derivatives presented in the Balance Sheet (a) $ 14 $ 7 $ 4 $ — $ — $ — Gross amounts not offset in the Balance Sheet (b) (8 ) — (3 ) — — — Net interest rate derivative liabilities $ 6 $ 7 $ 1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4 Fair Value Southern Company Alabama Power Georgia Power Gulf Power Mississippi Power Southern Power (in millions) Assets Energy-related derivatives: Energy-related derivatives presented in the Balance Sheet (a) $ 13 $ 1 $ 7 $ — $ — $ 5 Gross amounts not offset in the Balance Sheet (b) (9 ) — (7 ) — — — Net energy-related derivative assets $ 4 $ 1 $ — $ — $ — $ 5 Interest rate derivatives: Interest rate derivatives presented in the Balance Sheet (a) $ 8 $ — $ 6 $ — $ — $ — Gross amounts not offset in the Balance Sheet (b) (8 ) — (6 ) — — — Net interest rate derivative assets $ — $ — $ — $ — $ — $ — Liabilities Energy-related derivatives: Energy-related derivatives presented in the Balance Sheet (a) $ 201 $ 53 $ 27 $ 72 $ 45 $ 4 Gross amounts not offset in the Balance Sheet (b) (9 ) — (7 ) — — — Net energy-related derivative liabilities $ 192 $ 53 $ 20 $ 72 $ 45 $ 4 Interest rate derivatives: Interest rate derivatives presented in the Balance Sheet (a) $ 24 $ 8 $ 14 $ — $ — $ — Gross amounts not offset in the Balance Sheet (b) (8 ) — (6 ) — — — Net interest rate derivative liabilities $ 16 $ 8 $ 8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Pre-tax effects of unrealized derivative gains (losses) arising from energy-related derivative instruments</t>
  </si>
  <si>
    <t>At June 30, 2015 and December 31, 2014 , the pre-tax effects of unrealized derivative gains (losses) arising from energy-related derivative instruments designated as regulatory hedging instruments and deferred were as follows: Regulatory Hedge Unrealized Gain (Loss) Recognized on the Balance Sheet at June 30, 2015 Derivative Category and Balance Sheet Location Southern Company Alabama Power Georgia Power Gulf Power Mississippi Power (in millions) Energy-related derivatives: Other regulatory assets, current $ (99 ) $ (31 ) $ (15 ) $ (32 ) $ (21 ) Other regulatory assets, deferred (81 ) (17 ) (2 ) (42 ) (20 ) Other regulatory liabilities, current (a) 5 2 3 — — Other regulatory liabilities, deferred (b) — — — — — Total energy-related derivative gains (losses) $ (175 ) $ (46 ) $ (14 ) $ (74 ) $ (41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4 Derivative Category and Balance Sheet Location Southern Company Alabama Power Georgia Power Gulf Power Mississippi Power (in millions) Energy-related derivatives: Other regulatory assets, current $ (118 ) $ (32 ) $ (23 ) $ (37 ) $ (26 ) Other regulatory assets, deferred (79 ) (21 ) (4 ) (35 ) (19 ) Other regulatory liabilities, current (a) 7 1 6 — — Other regulatory liabilities, deferred (b) — — 1 — — Total energy-related derivative gains (losses) $ (190 ) $ (52 ) $ (20 ) $ (72 ) $ (45 ) (a) Southern Company, Alabama Power, and Georgia Power include other regulatory liabilities, current in other current liabilities. (b) Georgia Power includes other regulatory liabilities, deferred in other deferred credits and liabilities.</t>
  </si>
  <si>
    <t>Pre-tax effects of interest rate derivatives</t>
  </si>
  <si>
    <t>For the three months ended June 30, 2015 and 2014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31 $ — Interest expense, net of amounts capitalized $ (2 ) $ (2 ) Alabama Power Interest rate derivatives $ 7 $ — Interest expense, net of amounts capitalized $ (1 ) $ — Georgia Power Interest rate derivatives $ 24 $ — Interest expense, net of amounts capitalized $ (1 ) $ — Mississippi Power Interest rate derivatives $ — $ — Interest expense, net of amounts capitalized $ — $ (1 ) Southern Power Interest rate derivatives $ — $ — Interest expense, net of amounts capitalized $ — $ (1 )</t>
  </si>
  <si>
    <t>Acquisitions (Tables)</t>
  </si>
  <si>
    <t>Schedule of Construction Projects</t>
  </si>
  <si>
    <t>Southern Power Company's construction projects are detailed in the table below: Solar Project Seller Nameplate Capacity County Location in Georgia Expected Commercial Operation Date PPA Counterparty for Entire Plant Output PPA Contract Period Estimated Construction Cost (MW) (in millions) Taylor County N/A 146 Taylor Fourth quarter 2016 Cobb, Flint, and Sawnee Electric Membership Corporations 25 years $ 260 - $280 Decatur Parkway TradeWind Energy, Inc. 84 Decatur December 2015 Georgia Power (a) 25 years $ 170 - $173 (b) Decatur County TradeWind Energy, Inc. 20 Decatur December 2015 Georgia Power (a) 20 years $ 45 - $47 (b) Butler CERSM, LLC and Community Energy, Inc. 103 Taylor December 2016 Georgia Power (a) 30 years $ 220 - $230 (b) Pawpaw Longview Solar, LLC 30 Taylor December 2015 Georgia Power (a) 30 years $ 70 - $80 (b) Butler Solar Farm Strata Solar Development, LLC 20 Taylor December 2015 Georgia Power (a) 20 years $ 42 - $48 (b) (a) Subject to FERC approval. (b) Includes the acquisition price of all outstanding membership interests.</t>
  </si>
  <si>
    <t>Segment and Related Information (Tables)</t>
  </si>
  <si>
    <t>Financial data for business segments</t>
  </si>
  <si>
    <t>Financial data for business segments and products and services for the three and six months ended June 30, 2015 and 2014 was as follows: Electric Utilities Traditional Operating Companies Southern Power Eliminations Total All Other Eliminations Consolidated (in millions) Three Months Ended June 30, 2015: Operating revenues $ 4,077 $ 337 $ (90 ) $ 4,324 $ 43 $ (30 ) $ 4,337 Segment net income (loss) (a)(b) 561 46 — 607 18 4 629 Six Months Ended June 30, 2015: Operating revenues $ 8,025 $ 684 $ (213 ) $ 8,496 $ 83 $ (59 ) $ 8,520 Segment net income (loss) (a)(c) 1,038 79 — 1,117 21 — 1,138 Total assets at June 30, 2015 $ 67,362 $ 6,226 $ (277 ) $ 73,311 $ 1,360 $ (490 ) $ 74,181 Three Months Ended June 30, 2014: Operating revenues $ 4,209 $ 329 $ (84 ) $ 4,454 $ 39 $ (26 ) $ 4,467 Segment net income (loss) (a) 580 31 — 611 2 (2 ) 611 Six Months Ended June 30, 2014: Operating revenues $ 8,587 $ 680 $ (186 ) $ 9,081 $ 80 $ (50 ) $ 9,111 Segment net income (loss) (a)(c) 899 64 — 963 2 (3 ) 962 Total assets at December 31, 2014 $ 64,644 $ 5,550 $ (131 ) $ 70,063 $ 1,156 $ (296 ) $ 70,923 (a) After dividends on preferred and preference stock of subsidiaries. (b) Segment net income (loss) for the traditional operating companies for the three months ended June 30, 2015 includes a $23 million pre-tax charge ( $14 million after tax) for estimated probable losses on the Kemper IGCC. See Note (B) under "Integrated Coal Gasification Combined Cycle – Kemper IGCC Schedule and Cost Estimate" herein for additional information. (c) Segment net income (loss) for the traditional operating companies for the six months ended June 30, 2015 and June 30, 2014 includes a $32 million pre-tax charge ( $20 million after tax) and a $380 million pre-tax charge ( $235 million after tax), respectively, for estimated probable losses on the Kemper IGCC. See Note (B) under "Integrated Coal Gasification Combined Cycle – Kemper IGCC Schedule and Cost Estimate" herein for additional information.</t>
  </si>
  <si>
    <t>Financial data for products and services</t>
  </si>
  <si>
    <t>Products and Services Electric Utilities' Revenues Period Retail Wholesale Other Total (in millions) Three Months Ended June 30, 2015 $ 3,714 $ 448 $ 162 $ 4,324 Three Months Ended June 30, 2014 3,770 515 169 4,454 Six Months Ended June 30, 2015 $ 7,256 $ 915 $ 325 $ 8,496 Six Months Ended June 30, 2014 7,628 1,119 334 9,081</t>
  </si>
  <si>
    <t>Introduction - Narrative (Details) $ in Millions</t>
  </si>
  <si>
    <t>Aug. 05, 2015USD ($)</t>
  </si>
  <si>
    <t>Feb. 06, 2015MW</t>
  </si>
  <si>
    <t>Jun. 30, 2015USD ($)</t>
  </si>
  <si>
    <t>Jun. 30, 2014USD ($)</t>
  </si>
  <si>
    <t>Public Utility, Property, Plant and Equipment [Line Items]</t>
  </si>
  <si>
    <t>Decrease to net income</t>
  </si>
  <si>
    <t>Asset Retirement Obligation, Liabilities Incurred</t>
  </si>
  <si>
    <t>Decrease in retail revenues</t>
  </si>
  <si>
    <t>Plant Smith Units 1 and 2 [Member] | Gulf Power [Member]</t>
  </si>
  <si>
    <t>Capacity Of Units Included In Request For Decertification Of Units (in MWs) | MW</t>
  </si>
  <si>
    <t>Restatement Adjustment [Member] | Georgia Power [Member]</t>
  </si>
  <si>
    <t>Minimum [Member] | Scenario, Forecast [Member] | Gulf Power [Member]</t>
  </si>
  <si>
    <t>Maximum [Member] | Scenario, Forecast [Member] | Gulf Power [Member]</t>
  </si>
  <si>
    <t>Introduction - Asset Retirement Obligations (Details) $ in Millions</t>
  </si>
  <si>
    <t>Asset Retirement Obligation, Roll Forward Analysis [Roll Forward]</t>
  </si>
  <si>
    <t>Balance at beginning of year</t>
  </si>
  <si>
    <t>Liabilities incurred</t>
  </si>
  <si>
    <t>Liabilities settled</t>
  </si>
  <si>
    <t>Accretion</t>
  </si>
  <si>
    <t>Cash flow revisions</t>
  </si>
  <si>
    <t>Balance at end of period</t>
  </si>
  <si>
    <t>Contingencies and Regulatory Matters - Retail Regulatory Matters (Details) - Alabama Power [Member] - USD ($) $ in Millions</t>
  </si>
  <si>
    <t>Deferred Under Recovered Regulatory Clause Revenues [Member]</t>
  </si>
  <si>
    <t>Loss Contingencies [Line Items]</t>
  </si>
  <si>
    <t>Under Recovered Rate Cnp Balance</t>
  </si>
  <si>
    <t>Rate Cnp Power Purchase Agreement</t>
  </si>
  <si>
    <t>Under Recovered Regulatory Clause Revenues [Member]</t>
  </si>
  <si>
    <t>Under Recovered Rate Cnp Balance, Current</t>
  </si>
  <si>
    <t>Deferred Over Recovered Regulatory Clause Revenues [Member]</t>
  </si>
  <si>
    <t>Retail Energy Cost Recovery - Over</t>
  </si>
  <si>
    <t>Other regulatory liabilities deferred [Member]</t>
  </si>
  <si>
    <t>Accumulated reserve balance for future storms</t>
  </si>
  <si>
    <t>Formerly Known As Rate CNP Environmental</t>
  </si>
  <si>
    <t>Contingencies and Regulatory Matters - Cost Recovery Clause (Details) - Under Recovered Regulatory Clause Revenues [Member] - Gulf Power [Member] - USD ($) $ in Millions</t>
  </si>
  <si>
    <t>Under Recovered Fuel Cost</t>
  </si>
  <si>
    <t>Under Recovered Purchased Power Capacity Costs</t>
  </si>
  <si>
    <t>Under Recovered Environmental Cost</t>
  </si>
  <si>
    <t>Under Recovered Energy Conservation Costs</t>
  </si>
  <si>
    <t>Contingencies and Regulatory Matters - Current And Actual Cost Estimate (Details) - Mississippi Power [Member] - USD ($) $ in Millions</t>
  </si>
  <si>
    <t>Apr. 01, 2015</t>
  </si>
  <si>
    <t>Dec. 31, 2012</t>
  </si>
  <si>
    <t>May. 20, 2015</t>
  </si>
  <si>
    <t>Oct. 06, 2014</t>
  </si>
  <si>
    <t>Interest Bearing Refundable Deposit Related to Assets Sale</t>
  </si>
  <si>
    <t>Increase (decrease) in AFUDC Cost</t>
  </si>
  <si>
    <t>Kemper Igcc [Member]</t>
  </si>
  <si>
    <t>Plant Subject to Cost Cap</t>
  </si>
  <si>
    <t>Lignite Mine and Equipment</t>
  </si>
  <si>
    <t>CO2 Pipeline Facilities</t>
  </si>
  <si>
    <t>Cost Of AFUDC</t>
  </si>
  <si>
    <t>[2],[3]</t>
  </si>
  <si>
    <t>Combined Cycle And Related Assets Placed In Service, Incremental</t>
  </si>
  <si>
    <t>[4]</t>
  </si>
  <si>
    <t>General Exceptions</t>
  </si>
  <si>
    <t>Deferred Costs</t>
  </si>
  <si>
    <t>[2],[5]</t>
  </si>
  <si>
    <t>Maximum Cap Construction Cost</t>
  </si>
  <si>
    <t>[1],[2]</t>
  </si>
  <si>
    <t>Purchase of Interest</t>
  </si>
  <si>
    <t>15.00%</t>
  </si>
  <si>
    <t>Project Estimate [Member] | Kemper Igcc [Member]</t>
  </si>
  <si>
    <t>[1],[6]</t>
  </si>
  <si>
    <t>[6]</t>
  </si>
  <si>
    <t>[2],[3],[6]</t>
  </si>
  <si>
    <t>[4],[6]</t>
  </si>
  <si>
    <t>[2],[5],[6]</t>
  </si>
  <si>
    <t>[1],[2],[6]</t>
  </si>
  <si>
    <t>Current Estimate [Member] | Kemper Igcc [Member]</t>
  </si>
  <si>
    <t>The 2012 MPSC CPCN Order approved a construction cost cap of up to $2.88 billion, net of the DOE Grants and excluding the Cost Cap Exceptions. The Current Estimate and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for additional information. The Current Estimate and Actual Costs include the 15% undivided interest in the Kemper IGCC that was previously projected to be purchased by SMEPA. On May 20, 2015, SMEPA notified Mississippi Power of its termination of the asset purchase agreement (APA) and requested the return of a total of $275 million of deposits, which was returned with accrued interest on June 3, 2015.</t>
  </si>
  <si>
    <t>Amounts in the Current Estimate reflect estimated costs through March 31, 2016.</t>
  </si>
  <si>
    <t>Mississippi Power's original estimate included recovery of financing costs during construction rather than the accrual of AFUDC. This approach was not approved by the Mississippi PSC in 2012 as described in "Rate Recovery of Kemper IGCC Costs." The current estimate includes an approximately $11 million decrease in AFUDC due to a decrease in AFUDC rates resulting from an increase in short-term debt, partially offset by an $8 million increase in AFUDC related to a settlement agreement with the wholesale customers for cost-based rates under FERC's jurisdiction. See "FERC Matters" herein for additional information.</t>
  </si>
  <si>
    <t>Incremental operating and maintenance costs related to the combined cycle and associated common facilities placed in service in August 2014, net of costs related to energy sales. See "Rate Recovery of Kemper IGCC Costs – 2013 MPSC Rate Order" for additional information.</t>
  </si>
  <si>
    <t>[5]</t>
  </si>
  <si>
    <t>The 2012 MPSC CPCN Order approved deferral of non-capital Kemper IGCC-related costs during construction as described in "Rate Recovery of Kemper IGCC Costs – Regulatory Assets and Liabilities."</t>
  </si>
  <si>
    <t>The 2010 Project Estimate is the certificated cost estimate adjusted to include the certificated estimate for the CO2 pipeline facilities which was approved in 2011 by the Mississippi PSC.</t>
  </si>
  <si>
    <t>Contingencies and Regulatory Matters - Narrative (Details)</t>
  </si>
  <si>
    <t>Aug. 05, 2015MW</t>
  </si>
  <si>
    <t>Jul. 10, 2015USD ($)</t>
  </si>
  <si>
    <t>Jun. 30, 2015USD ($)mi</t>
  </si>
  <si>
    <t>Jun. 25, 2015USD ($)</t>
  </si>
  <si>
    <t>Jun. 03, 2015USD ($)</t>
  </si>
  <si>
    <t>May. 15, 2015USD ($)</t>
  </si>
  <si>
    <t>Apr. 16, 2015USD ($)MW</t>
  </si>
  <si>
    <t>Apr. 01, 2015USD ($)</t>
  </si>
  <si>
    <t>Mar. 10, 2015USD ($)</t>
  </si>
  <si>
    <t>Feb. 27, 2015USD ($)</t>
  </si>
  <si>
    <t>Feb. 25, 2015USD ($)</t>
  </si>
  <si>
    <t>Jan. 29, 2015</t>
  </si>
  <si>
    <t>Jan. 01, 2014USD ($)</t>
  </si>
  <si>
    <t>Mar. 19, 2013</t>
  </si>
  <si>
    <t>May. 31, 2015USD ($)</t>
  </si>
  <si>
    <t>Apr. 30, 2015MW</t>
  </si>
  <si>
    <t>Dec. 31, 2014USD ($)</t>
  </si>
  <si>
    <t>Dec. 31, 2013USD ($)</t>
  </si>
  <si>
    <t>Feb. 28, 2013USD ($)</t>
  </si>
  <si>
    <t>Jan. 31, 2013USD ($)</t>
  </si>
  <si>
    <t>Mar. 31, 2015USD ($)</t>
  </si>
  <si>
    <t>Jun. 30, 2015USD ($)clausemiMW</t>
  </si>
  <si>
    <t>Dec. 31, 2012USD ($)</t>
  </si>
  <si>
    <t>Dec. 31, 2010</t>
  </si>
  <si>
    <t>Dec. 31, 2008USD ($)</t>
  </si>
  <si>
    <t>May. 20, 2015USD ($)</t>
  </si>
  <si>
    <t>Apr. 23, 2015USD ($)</t>
  </si>
  <si>
    <t>Feb. 02, 2015USD ($)</t>
  </si>
  <si>
    <t>Revenues</t>
  </si>
  <si>
    <t>Asset Retirement Obligation</t>
  </si>
  <si>
    <t>Return Of Interest Bearing Refundable Deposits Related to Assets Sale Plus Accrued Interest</t>
  </si>
  <si>
    <t>Unrecognized Tax Benefits</t>
  </si>
  <si>
    <t>Kemper IGCC [Member]</t>
  </si>
  <si>
    <t>Pre-tax charge to income</t>
  </si>
  <si>
    <t>After tax charge to income</t>
  </si>
  <si>
    <t>Civil Penalties Payment Related to NSR</t>
  </si>
  <si>
    <t>Civil Penalties Required Investment In Electric Transportation Infrastructure Projects</t>
  </si>
  <si>
    <t>Period to Invest in Electric Transportation Infrastructure Projects</t>
  </si>
  <si>
    <t>3 years</t>
  </si>
  <si>
    <t>Claims Awarded to Companies Related to Nuclear Fuel Disposal Litigation</t>
  </si>
  <si>
    <t>Non-environmental Costs</t>
  </si>
  <si>
    <t>Recovery Of Non-environmental Costs</t>
  </si>
  <si>
    <t>Electric Generating Units, Capacity (in MW's) | MW</t>
  </si>
  <si>
    <t>Alabama Power [Member] | Plant Gorgas Units 6 and 7 [Member]</t>
  </si>
  <si>
    <t>Alabama Power [Member] | Plant Barry Units 1 And 2 [Member]</t>
  </si>
  <si>
    <t>Environmental Exit Costs, Assets Previously Disposed, Liability for Remediation</t>
  </si>
  <si>
    <t>Civil penalties per day violation rate</t>
  </si>
  <si>
    <t>Number of times of punitive damages in comparison to cost incurred by Environmental Protection Agency</t>
  </si>
  <si>
    <t>Additional Construction Capital Costs</t>
  </si>
  <si>
    <t>Percentage of Proportionate Share Owed in Consortium Agreement</t>
  </si>
  <si>
    <t>45.70%</t>
  </si>
  <si>
    <t>Increase (Decrease) In Projected Certified Construction Capital Costs</t>
  </si>
  <si>
    <t>5.00%</t>
  </si>
  <si>
    <t>Delay Of Estimated In-service Date</t>
  </si>
  <si>
    <t>18 months</t>
  </si>
  <si>
    <t>Georgia Power [Member] | Minimum [Member]</t>
  </si>
  <si>
    <t>Estimated In-service Capital Cost</t>
  </si>
  <si>
    <t>Georgia Power [Member] | Maximum [Member]</t>
  </si>
  <si>
    <t>Georgia Power [Member] | Other deferred charges and assets [Member]</t>
  </si>
  <si>
    <t>Fuel cost recovery balance</t>
  </si>
  <si>
    <t>Georgia Power [Member] | Plant Branch Units 1 and 3 and 4 [Member]</t>
  </si>
  <si>
    <t>Georgia Power [Member] | Plant Yates Units 1 through 5 [Member]</t>
  </si>
  <si>
    <t>Georgia Power [Member] | Plant McManus Units 1 and 2 [Member]</t>
  </si>
  <si>
    <t>Georgia Power [Member] | Plant Mitchell Unit 3 [Member]</t>
  </si>
  <si>
    <t>Georgia Power [Member] | Plant Vogtle Units 3 And 4 [Member]</t>
  </si>
  <si>
    <t>Monthly Operational Readiness Costs</t>
  </si>
  <si>
    <t>Monthly Financing Costs</t>
  </si>
  <si>
    <t>Construction Financing Costs</t>
  </si>
  <si>
    <t>Reduction In Depreciation Expense</t>
  </si>
  <si>
    <t>Reduction In Depreciation Expense Year One</t>
  </si>
  <si>
    <t>Number Of Regulatory Clauses | clause</t>
  </si>
  <si>
    <t>Ownership percentage in scrubber project</t>
  </si>
  <si>
    <t>50.00%</t>
  </si>
  <si>
    <t>AFUDC Cost</t>
  </si>
  <si>
    <t>Psc Approved Annual Property Damage Reserve Accrual</t>
  </si>
  <si>
    <t>Estimated cost of scrubber project</t>
  </si>
  <si>
    <t>Scrubber project expenditures amount</t>
  </si>
  <si>
    <t>Allowance For Funds Used During Construction Cost</t>
  </si>
  <si>
    <t>Over Recovered Fuel Cost</t>
  </si>
  <si>
    <t>Percentage Of PSC Retail Rate Increase (Decrease)</t>
  </si>
  <si>
    <t>(0.35%)</t>
  </si>
  <si>
    <t>PSC Retail Rate Increase (Decrease)</t>
  </si>
  <si>
    <t>Plant Capacity Under Coal Gasification Combined Cycle Technology (in MWs) | MW</t>
  </si>
  <si>
    <t>Co Two Pipeline Infrastructure (in miles) | mi</t>
  </si>
  <si>
    <t>Costs associated with CCP12 grant funds</t>
  </si>
  <si>
    <t>Other Property And Investments</t>
  </si>
  <si>
    <t>Lignite Mining Costs</t>
  </si>
  <si>
    <t>Materials, Supplies, and Other</t>
  </si>
  <si>
    <t>Cost deferred in other regulatory assets</t>
  </si>
  <si>
    <t>Previously expensed</t>
  </si>
  <si>
    <t>Increase Retail Rates In Year One</t>
  </si>
  <si>
    <t>Increase Retail Rates In Year Two</t>
  </si>
  <si>
    <t>3.00%</t>
  </si>
  <si>
    <t>Settlement Agreement Collection Amount To Mitigate Rate Impact Year Two</t>
  </si>
  <si>
    <t>Retail Rate Recovery</t>
  </si>
  <si>
    <t>Carrying Costs Associated With Retail Rate Recovery</t>
  </si>
  <si>
    <t>Percentage of Carbon Dioxide Captured from Project</t>
  </si>
  <si>
    <t>70.00%</t>
  </si>
  <si>
    <t>Percentage of Contract to Purchase Carbon Dioxide from Project</t>
  </si>
  <si>
    <t>30.00%</t>
  </si>
  <si>
    <t>Reduced percentage interest transferred under asset purchase agreement</t>
  </si>
  <si>
    <t>Issuance Of Promissory Note From Parent In Exchange For Repayment Of Interest-bearing Refundable Deposit And Accrued Interest</t>
  </si>
  <si>
    <t>Bank Loans Period Of Extension</t>
  </si>
  <si>
    <t>Internal Revenue Code Section Forty Eight Tax Credits Phase I I</t>
  </si>
  <si>
    <t>Tax Credit Carryforward, Amount</t>
  </si>
  <si>
    <t>Tax Credit Carryforward Utilized</t>
  </si>
  <si>
    <t>Minimum percentage of carbon dioxide that must be capture and sequester to remain eligible for the phase II tax credits</t>
  </si>
  <si>
    <t>65.00%</t>
  </si>
  <si>
    <t>Mississippi Power [Member] | Minimum [Member]</t>
  </si>
  <si>
    <t>Costs Due To Extension Of In-service Date</t>
  </si>
  <si>
    <t>Mississippi Power [Member] | Maximum [Member]</t>
  </si>
  <si>
    <t>Mississippi Power [Member] | Construction in Progress [Member]</t>
  </si>
  <si>
    <t>Loss Contingency, Estimate of Possible Loss</t>
  </si>
  <si>
    <t>Mississippi Power [Member] | Plant Watson Units 4 And 5 [Member]</t>
  </si>
  <si>
    <t>Net Book Value Of Units Included In Request For Decertification Of Units</t>
  </si>
  <si>
    <t>Mississippi Power [Member] | Kemper IGCC [Member]</t>
  </si>
  <si>
    <t>Estimated Cost</t>
  </si>
  <si>
    <t>Monthly Charge Of Allowance For Equity Funds Used During Construction</t>
  </si>
  <si>
    <t>Monthly Cost Regulatory Assets Deferred</t>
  </si>
  <si>
    <t>Regulatory Assets</t>
  </si>
  <si>
    <t>Projected Balance Of Regulatory Assets</t>
  </si>
  <si>
    <t>Mississippi Power [Member] | Kemper IGCC [Member] | Current Estimate [Member]</t>
  </si>
  <si>
    <t>Mississippi Power [Member] | Kemper IGCC [Member] | Traditional Rate Case [Member]</t>
  </si>
  <si>
    <t>11.80%</t>
  </si>
  <si>
    <t>12.00%</t>
  </si>
  <si>
    <t>PSC Retail Rate Increase (Decrease) in Year One</t>
  </si>
  <si>
    <t>PSC Retail Rate Increase (Decrease) in Year Two</t>
  </si>
  <si>
    <t>Mississippi Power [Member] | Kemper IGCC [Member] | Rate Mitigation Plan 2017 [Member]</t>
  </si>
  <si>
    <t>2.60%</t>
  </si>
  <si>
    <t>19.00%</t>
  </si>
  <si>
    <t>Mississippi Power [Member] | Kemper IGCC [Member] | Property, Plant and Equipment [Member]</t>
  </si>
  <si>
    <t>Mississippi Power [Member] | Electricity Generation Plant, Non-Nuclear [Member]</t>
  </si>
  <si>
    <t>Alternate Financing</t>
  </si>
  <si>
    <t>Mississippi Power [Member] | Mine [Member]</t>
  </si>
  <si>
    <t>Term of Management Fee Contract</t>
  </si>
  <si>
    <t>40 years</t>
  </si>
  <si>
    <t>Gulf Power and Mississippi Power [Member]</t>
  </si>
  <si>
    <t>Subsequent Event [Member] | Alabama Power [Member] | Plant Greene County Units 1 And 2 [Member]</t>
  </si>
  <si>
    <t>Subsequent Event [Member] | Alabama Power [Member] | Plant Barry Unit 3 [Member]</t>
  </si>
  <si>
    <t>Subsequent Event [Member] | Mississippi Power [Member] | Kemper IGCC [Member]</t>
  </si>
  <si>
    <t>Period Of Inaction By The Public Service Commission For Rate Case Review</t>
  </si>
  <si>
    <t>120 days</t>
  </si>
  <si>
    <t>Subsequent Event [Member] | Mississippi Power [Member] | Kemper IGCC [Member] | In-Service Asset Proposal [Member]</t>
  </si>
  <si>
    <t>Pending Litigation [Member] | Plant Vogtle Units 3 And 4 [Member] | Georgia Power [Member] | Minimum [Member]</t>
  </si>
  <si>
    <t>Reduction in Projected in Service Cost due to Recovered Cost</t>
  </si>
  <si>
    <t>Damages In Connection With Counterclaim</t>
  </si>
  <si>
    <t>Fair Value Measurements - Assets and Liabilities Measured at Fair Value on a Recurring Basis (Details) - USD ($) $ in Millions</t>
  </si>
  <si>
    <t>Fair Value, Measurements, Recurring [Member]</t>
  </si>
  <si>
    <t>Assets:</t>
  </si>
  <si>
    <t>Energy-related derivatives</t>
  </si>
  <si>
    <t>Interest rate derivatives</t>
  </si>
  <si>
    <t>Nuclear decommissioning trusts</t>
  </si>
  <si>
    <t>Cash equivalents</t>
  </si>
  <si>
    <t>Other investments</t>
  </si>
  <si>
    <t>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For additional detail, see the nuclear decommissioning trusts sections for Alabama Power and Georgia Power in this table.</t>
  </si>
  <si>
    <t>Excludes receivables related to investment income, pending investment sales, payables related to pending investment purchases, and currencies.</t>
  </si>
  <si>
    <t>Includes the investment securities pledged to creditors and collateral received and excludes payables related to the securities lending program. As of June 30, 2015, approximately $39 million of the fair market value of Georgia Power's nuclear decommissioning trust funds' securities were on loan to creditors under the funds' managers' securities lending program.</t>
  </si>
  <si>
    <t>Fair Value Measurements - Fair Value Measurements Calculated at Net Asset Value Per Share (Details) - Jun. 30, 2015 - USD ($)</t>
  </si>
  <si>
    <t>Foreign equity funds [Member]</t>
  </si>
  <si>
    <t>Fair Value</t>
  </si>
  <si>
    <t>Unfunded Commitments</t>
  </si>
  <si>
    <t>Redemption Frequency</t>
  </si>
  <si>
    <t>Monthly</t>
  </si>
  <si>
    <t>Redemption Notice Period</t>
  </si>
  <si>
    <t>5 days</t>
  </si>
  <si>
    <t>Redemption Notice Period, Description</t>
  </si>
  <si>
    <t>Equity - commingled funds [Member]</t>
  </si>
  <si>
    <t>Daily</t>
  </si>
  <si>
    <t>Debt - Commingled Funds [Member]</t>
  </si>
  <si>
    <t>Other - commingled funds [Member]</t>
  </si>
  <si>
    <t>Other - money market funds [Member]</t>
  </si>
  <si>
    <t>Trust owned life insurance [Member]</t>
  </si>
  <si>
    <t>15 days</t>
  </si>
  <si>
    <t>Money market funds [Member]</t>
  </si>
  <si>
    <t>Alabama Power [Member] | Equity - commingled funds [Member]</t>
  </si>
  <si>
    <t>Alabama Power [Member] | Debt - Commingled Funds [Member]</t>
  </si>
  <si>
    <t>Alabama Power [Member] | Trust owned life insurance [Member]</t>
  </si>
  <si>
    <t>Alabama Power [Member] | Money market funds [Member]</t>
  </si>
  <si>
    <t>Georgia Power [Member] | Foreign equity funds [Member]</t>
  </si>
  <si>
    <t>Georgia Power [Member] | Other - commingled funds [Member]</t>
  </si>
  <si>
    <t>Georgia Power [Member] | Other - money market funds [Member]</t>
  </si>
  <si>
    <t>Gulf Power [Member] | Money market funds [Member]</t>
  </si>
  <si>
    <t>Mississippi Power [Member] | Money market funds [Member]</t>
  </si>
  <si>
    <t>Southern Power [Member] | Money market funds [Member]</t>
  </si>
  <si>
    <t>Fair Value Measurements - Financial Instruments for which Carrying Amount did not Equal Fair Value (Details) $ in Millions</t>
  </si>
  <si>
    <t>Long-term debt:</t>
  </si>
  <si>
    <t>Long-term debt, including securities due within one year, Carrying Amount</t>
  </si>
  <si>
    <t>Long-term debt, including securities due within one year, Fair Value</t>
  </si>
  <si>
    <t>Fair Value Measurements - Narrative (Details) - Jun. 30, 2015 - USD ($) $ in Millions</t>
  </si>
  <si>
    <t>Fair Value, Option, Quantitative Disclosures [Line Items]</t>
  </si>
  <si>
    <t>Increase (decrease) in fair value of funds including reinvested interest and dividends</t>
  </si>
  <si>
    <t>Notices Of Withdrawal Foreign Equity Funds</t>
  </si>
  <si>
    <t>20.00%</t>
  </si>
  <si>
    <t>Maximum Number of Days Related to Dollar Weighted Average Portfolio Maturities Regarding Commingled Funds</t>
  </si>
  <si>
    <t>90 days</t>
  </si>
  <si>
    <t>Withdrawal Of Foreign Equity Fund Investment</t>
  </si>
  <si>
    <t>Foreign Equity Fund Investment</t>
  </si>
  <si>
    <t>Stockholders' Equity - Earnings per Share (Details) - shares shares in Millions</t>
  </si>
  <si>
    <t>Antidilutive Securities Excluded from Computation of Earnings Per Share, Amount</t>
  </si>
  <si>
    <t>As reported shares</t>
  </si>
  <si>
    <t>Effect of options and performance share award units</t>
  </si>
  <si>
    <t>Diluted shares</t>
  </si>
  <si>
    <t>Stockholders' Equity - Changes in Stockholders' Equity (Details) - USD ($) shares in Thousands, $ in Millions</t>
  </si>
  <si>
    <t>Beginning Balance</t>
  </si>
  <si>
    <t>Net income after dividends on preferred and preference stock</t>
  </si>
  <si>
    <t>Other comprehensive income (loss)</t>
  </si>
  <si>
    <t>Treasury stock re-issued</t>
  </si>
  <si>
    <t>Stock issued</t>
  </si>
  <si>
    <t>Stock-based compensation</t>
  </si>
  <si>
    <t>Stock repurchased, at cost</t>
  </si>
  <si>
    <t>Cash dividends on common stock</t>
  </si>
  <si>
    <t>Preference stock redemption</t>
  </si>
  <si>
    <t>Contributions from noncontrolling interest</t>
  </si>
  <si>
    <t>Distributions to noncontrolling interest</t>
  </si>
  <si>
    <t>Net income attributable to noncontrolling interest</t>
  </si>
  <si>
    <t>Other</t>
  </si>
  <si>
    <t>Ending Balance</t>
  </si>
  <si>
    <t>Number of Common shares Issued [Member]</t>
  </si>
  <si>
    <t>Beginning Balance, Shares</t>
  </si>
  <si>
    <t>Stock issued, Shares</t>
  </si>
  <si>
    <t>Ending Balance, Shares</t>
  </si>
  <si>
    <t>Number of Common shares Treasury [Member]</t>
  </si>
  <si>
    <t>Treasury stock re-issued, Shares</t>
  </si>
  <si>
    <t>Stock repurchased, at cost, Shares</t>
  </si>
  <si>
    <t>Other, Shares</t>
  </si>
  <si>
    <t>Common Stockholders' Equity [Member]</t>
  </si>
  <si>
    <t>Preferred And Preference Stock [Member]</t>
  </si>
  <si>
    <t>Noncontrolling Interest [Member]</t>
  </si>
  <si>
    <t>Stock Option Exercises Through December 2017 [Member]</t>
  </si>
  <si>
    <t>Primarily related to Southern Power Company.</t>
  </si>
  <si>
    <t>Financing - Schedule of Credit Arrangements (Details) $ in Millions</t>
  </si>
  <si>
    <t>Line of Credit Facility [Line Items]</t>
  </si>
  <si>
    <t>Expires, 2015</t>
  </si>
  <si>
    <t>Expires, 2016</t>
  </si>
  <si>
    <t>Expires, 2017</t>
  </si>
  <si>
    <t>Expires, 2018</t>
  </si>
  <si>
    <t>Unused</t>
  </si>
  <si>
    <t>Executable Term Loans, One Year</t>
  </si>
  <si>
    <t>Executable Term Loans, Two Years</t>
  </si>
  <si>
    <t>Due Within One Year, Term Out</t>
  </si>
  <si>
    <t>Due Within One Year, No Term Out</t>
  </si>
  <si>
    <t>Other Subsidiaries [Member]</t>
  </si>
  <si>
    <t>Financing - Schedule of Long-Term Debt Financing Activities (Details) - USD ($) $ in Millions</t>
  </si>
  <si>
    <t>1 Months Ended</t>
  </si>
  <si>
    <t>May. 31, 2015</t>
  </si>
  <si>
    <t>Debt Instrument [Line Items]</t>
  </si>
  <si>
    <t>Senior Note Issuances</t>
  </si>
  <si>
    <t>Senior Note Redemptions</t>
  </si>
  <si>
    <t>Revenue Bond Issuances and Reofferings of Purchased Bonds</t>
  </si>
  <si>
    <t>Revenue Bond Maturities and Repurchases</t>
  </si>
  <si>
    <t>Other Long-Term Debt Issuances</t>
  </si>
  <si>
    <t>Other Long-Term Debt Redemptions and Maturities</t>
  </si>
  <si>
    <t>[1],[3]</t>
  </si>
  <si>
    <t>Revenue Bond Issuances</t>
  </si>
  <si>
    <t>Debt Held Since 2013 [Member] | Georgia Power [Member]</t>
  </si>
  <si>
    <t>Debt Held Since 2015 [Member] | Georgia Power [Member]</t>
  </si>
  <si>
    <t>Gulf Power did not issue or redeem any long-term debt during the first six months of 2015.</t>
  </si>
  <si>
    <t>Includes reoffering by Alabama Power of $80 million aggregate principal amount of revenue bonds previously purchased and held by Alabama Power since April 2015 and reofferings by Georgia Power of $104.6 million and $65 million aggregate principal amount of revenue bonds previously purchased and held by Georgia Power since 2013 and April 2015, respectively</t>
  </si>
  <si>
    <t>Includes reductions in capital lease obligations resulting from cash payments under capital leases.</t>
  </si>
  <si>
    <t>Financing - Narrative (Details) $ / shares in Units, shares in Thousands</t>
  </si>
  <si>
    <t>Jul. 15, 2015USD ($)</t>
  </si>
  <si>
    <t>May. 31, 2015USD ($)$ / sharesshares</t>
  </si>
  <si>
    <t>Apr. 30, 2015USD ($)loan</t>
  </si>
  <si>
    <t>Amount of Variable Rate Pollution Control Revenue Bonds Outstanding Requiring Liquidity Support</t>
  </si>
  <si>
    <t>Derivative, Notional Amount</t>
  </si>
  <si>
    <t>Amount of Fixed Rate Pollution Control Revenue Bonds Outstanding Requiring Liquidity Support</t>
  </si>
  <si>
    <t>Remarketing Revenue Bond</t>
  </si>
  <si>
    <t>Repayments of Senior Debt</t>
  </si>
  <si>
    <t>Alabama Power [Member] | Five Point Two Zero Percent Class A Preferred Stock [Member]</t>
  </si>
  <si>
    <t>Temporary Equity, Shares Outstanding | shares</t>
  </si>
  <si>
    <t>Temporary Equity, Dividend Rate Percentage</t>
  </si>
  <si>
    <t>Redemption price (in dollars per share) | $ / shares</t>
  </si>
  <si>
    <t>Alabama Power [Member] | Five Point Three Zero Percent Class A Preferred Stock [Member]</t>
  </si>
  <si>
    <t>Alabama Power [Member] | Five Point Six Two Five Percent Preference Stock [Member]</t>
  </si>
  <si>
    <t>Alabama Power [Member] | Unsecured Debt [Member]</t>
  </si>
  <si>
    <t>Redemption Amount Of Principal Notes</t>
  </si>
  <si>
    <t>Alabama Power [Member] | Series DD [Member]</t>
  </si>
  <si>
    <t>Debt Instrument, Interest Rate, Stated Percentage</t>
  </si>
  <si>
    <t>5.65%</t>
  </si>
  <si>
    <t>Alabama Power [Member] | Series 2015A [Member] | Senior Notes [Member]</t>
  </si>
  <si>
    <t>Debt Instrument, Face Amount</t>
  </si>
  <si>
    <t>3.75%</t>
  </si>
  <si>
    <t>Alabama Power [Member] | Series 2007B [Member]</t>
  </si>
  <si>
    <t>Alabama Power [Member] | Series 2015B [Member] | Senior Notes [Member]</t>
  </si>
  <si>
    <t>2.80%</t>
  </si>
  <si>
    <t>Alabama Power [Member] | Aggregate Stated Capital [Member] | Five Point Two Zero Percent Class A Preferred Stock [Member]</t>
  </si>
  <si>
    <t>Alabama Power [Member] | Aggregate Stated Capital [Member] | Five Point Three Zero Percent Class A Preferred Stock [Member]</t>
  </si>
  <si>
    <t>Alabama Power [Member] | Aggregate Stated Capital [Member] | Five Point Six Two Five Percent Preference Stock [Member]</t>
  </si>
  <si>
    <t>Line of Credit Facility, Current Borrowing Capacity</t>
  </si>
  <si>
    <t>Period Of Amortization Of Gain (Loss) On Settlement Of Derivatives</t>
  </si>
  <si>
    <t>10 years</t>
  </si>
  <si>
    <t>Georgia Power [Member] | Interest Rate Swap [Member]</t>
  </si>
  <si>
    <t>Gain (Loss) on Settlement Of Derivatives</t>
  </si>
  <si>
    <t>Georgia Power [Member] | Maturity Date May 2025 [Member] | Cash Flow Hedges Of Forecasted Debt [Member] | Interest Rate Swap [Member]</t>
  </si>
  <si>
    <t>Georgia Power [Member] | Second Series 2008 [Member]</t>
  </si>
  <si>
    <t>Long-term Pollution Control Bond</t>
  </si>
  <si>
    <t>Georgia Power [Member] | Debt Held Since 2013 [Member]</t>
  </si>
  <si>
    <t>Georgia Power [Member] | Debt Due Two Thousand Forty Four [Member] | Line of Credit [Member]</t>
  </si>
  <si>
    <t>3.283%</t>
  </si>
  <si>
    <t>Number Of Floating Rate Bank Loans | loan</t>
  </si>
  <si>
    <t>Aggregate Principal Amount Of Floating Rate Bank Loan</t>
  </si>
  <si>
    <t>Debt Instrument, Description of Variable Rate Basis</t>
  </si>
  <si>
    <t>one-month LIBOR</t>
  </si>
  <si>
    <t>Repayment Aggregate Principal Amount Of Floating Rate Bank Loan</t>
  </si>
  <si>
    <t>Promissory Note</t>
  </si>
  <si>
    <t>Mississippi Power [Member] | Maturity April First Two Thousand Sixteen [Member]</t>
  </si>
  <si>
    <t>Traditional Operating Companies [Member]</t>
  </si>
  <si>
    <t>Southern Company [Member] | Series 2015A [Member] | Senior Notes [Member]</t>
  </si>
  <si>
    <t>2.75%</t>
  </si>
  <si>
    <t>Southern Power [Member] | Series 2015A [Member] | Senior Notes [Member]</t>
  </si>
  <si>
    <t>1.50%</t>
  </si>
  <si>
    <t>Southern Power [Member] | Series 2015B [Member] | Senior Notes [Member]</t>
  </si>
  <si>
    <t>2.375%</t>
  </si>
  <si>
    <t>Subsequent Event [Member] | Southern Power [Member] | Series Two Thousand Three [Member] | Senior Notes [Member]</t>
  </si>
  <si>
    <t>4.875%</t>
  </si>
  <si>
    <t>Retirement Benefits (Details) - USD ($) $ in Millions</t>
  </si>
  <si>
    <t>Pension Plans [Member] | Southern Company [Member]</t>
  </si>
  <si>
    <t>Service cost</t>
  </si>
  <si>
    <t>Interest cost</t>
  </si>
  <si>
    <t>Expected return on plan assets</t>
  </si>
  <si>
    <t>Amortization:</t>
  </si>
  <si>
    <t>Prior service costs</t>
  </si>
  <si>
    <t>Net (gain)/loss</t>
  </si>
  <si>
    <t>Net cost</t>
  </si>
  <si>
    <t>Pension Plans [Member] | Alabama Power [Member]</t>
  </si>
  <si>
    <t>Pension Plans [Member] | Georgia Power [Member]</t>
  </si>
  <si>
    <t>Pension Plans [Member] | Gulf Power [Member]</t>
  </si>
  <si>
    <t>Pension Plans [Member] | Mississippi Power [Member]</t>
  </si>
  <si>
    <t>Other Postretirement Benefits [Member] | Southern Company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Income Taxes (Details) - USD ($) $ in Millions</t>
  </si>
  <si>
    <t>Income Tax Contingency [Line Items]</t>
  </si>
  <si>
    <t>Operating loss carryforwards</t>
  </si>
  <si>
    <t>Reconciliation of Unrecognized Tax Benefits, Excluding Amounts Pertaining to Examined Tax Returns [Roll Forward]</t>
  </si>
  <si>
    <t>Unrecognized tax benefits as of December 31, 2014</t>
  </si>
  <si>
    <t>Tax positions from current periods</t>
  </si>
  <si>
    <t>Tax positions from prior periods</t>
  </si>
  <si>
    <t>Reductions due to settlements</t>
  </si>
  <si>
    <t>Balance as of June 30, 2015</t>
  </si>
  <si>
    <t>Tax positions impacting the effective tax rate</t>
  </si>
  <si>
    <t>Tax positions not impacting the effective tax rate</t>
  </si>
  <si>
    <t>Unrecognized tax benefit, associated interest</t>
  </si>
  <si>
    <t>Effective tax rate</t>
  </si>
  <si>
    <t>(51.10%)</t>
  </si>
  <si>
    <t>Mississippi Power [Member] | Kemper Igcc [Member]</t>
  </si>
  <si>
    <t>Unrecognized Tax Benefits, Interest on Income Taxes Expense</t>
  </si>
  <si>
    <t>13.70%</t>
  </si>
  <si>
    <t>0.30%</t>
  </si>
  <si>
    <t>Derivatives - Schedule of Derivatives and Gains (Losses) (Details) - Jun. 30, 2015 BTU in Millions, $ in Millions</t>
  </si>
  <si>
    <t>USD ($)BTU</t>
  </si>
  <si>
    <t>Notional Amount</t>
  </si>
  <si>
    <t>Fair Value Gain (Loss) at June 30, 2015</t>
  </si>
  <si>
    <t>Southern Company [Member] | Maturity Date August 2017 [Member] | Fair Value Hedges Of Existing Debt [Member]</t>
  </si>
  <si>
    <t>Interest Rate Received</t>
  </si>
  <si>
    <t>1.30%</t>
  </si>
  <si>
    <t>Weighted Average Interest Rate Paid</t>
  </si>
  <si>
    <t>0.17%</t>
  </si>
  <si>
    <t>Weighted Average Interest Rate Paid, Description</t>
  </si>
  <si>
    <t>3-month
LIBOR + 0.17%</t>
  </si>
  <si>
    <t>Hedge Maturity Date</t>
  </si>
  <si>
    <t>Aug. 1,
		2017</t>
  </si>
  <si>
    <t>Southern Company [Member] | Maturity Date June 2020 [Member] | Fair Value Hedges Of Existing Debt [Member]</t>
  </si>
  <si>
    <t>0.92%</t>
  </si>
  <si>
    <t>3-month
LIBOR + 0.92%</t>
  </si>
  <si>
    <t>Jun. 1,
		2020</t>
  </si>
  <si>
    <t>Southern Company [Member] | Gas [Member]</t>
  </si>
  <si>
    <t>Energy-related derivative contracts</t>
  </si>
  <si>
    <t>Net Purchased mmBtu | BTU</t>
  </si>
  <si>
    <t>Longest Hedge Date</t>
  </si>
  <si>
    <t>Longest Non-Hedge Date</t>
  </si>
  <si>
    <t>Alabama Power [Member] | Maturity Date October 2025 [Member] | Cash Flow Hedges Of Forecasted Debt [Member]</t>
  </si>
  <si>
    <t>Interest Rate Received, Description</t>
  </si>
  <si>
    <t xml:space="preserve">3-month
LIBOR </t>
  </si>
  <si>
    <t>2.93%</t>
  </si>
  <si>
    <t>Oct. 1,
		2025</t>
  </si>
  <si>
    <t>Alabama Power [Member] | Gas [Member]</t>
  </si>
  <si>
    <t>Georgia Power [Member] | Maturity Date November 2025 [Member] | Cash Flow Hedges Of Forecasted Debt [Member]</t>
  </si>
  <si>
    <t>2.57%</t>
  </si>
  <si>
    <t>Nov. 1,
		2025</t>
  </si>
  <si>
    <t>Georgia Power [Member] | Maturity Date March 2016 [Member] | Cash Flow Hedges Of Existing Debt [Member]</t>
  </si>
  <si>
    <t>3-month
LIBOR + 0.32%</t>
  </si>
  <si>
    <t>0.32%</t>
  </si>
  <si>
    <t>0.75%</t>
  </si>
  <si>
    <t>Mar. 1,
		2016</t>
  </si>
  <si>
    <t>Georgia Power [Member] | Maturity Date August 2016 [Member] | Cash Flow Hedges Of Existing Debt [Member]</t>
  </si>
  <si>
    <t>3-month
LIBOR + 0.40%</t>
  </si>
  <si>
    <t>0.40%</t>
  </si>
  <si>
    <t>1.01%</t>
  </si>
  <si>
    <t>Aug. 1,
		2016</t>
  </si>
  <si>
    <t>Georgia Power [Member] | Maturity Date June 2018 [Member] | Fair Value Hedges Of Existing Debt [Member]</t>
  </si>
  <si>
    <t>5.40%</t>
  </si>
  <si>
    <t>4.02%</t>
  </si>
  <si>
    <t>3-month
LIBOR + 4.02%</t>
  </si>
  <si>
    <t>Jun. 1,
		2018</t>
  </si>
  <si>
    <t>Georgia Power [Member] | Maturity Date December 2019 [Member] | Fair Value Hedges Of Existing Debt [Member]</t>
  </si>
  <si>
    <t>4.25%</t>
  </si>
  <si>
    <t>2.46%</t>
  </si>
  <si>
    <t>3-month
LIBOR + 2.46%</t>
  </si>
  <si>
    <t>Dec. 1,
		2019</t>
  </si>
  <si>
    <t>Georgia Power [Member] | Gas [Member]</t>
  </si>
  <si>
    <t>Gulf Power [Member] | Gas [Member]</t>
  </si>
  <si>
    <t>Mississippi Power [Member] | Gas [Member]</t>
  </si>
  <si>
    <t>Southern Power [Member] | Gas [Member]</t>
  </si>
  <si>
    <t>Derivatives - Balance Sheet Presentation (Details) - USD ($) $ in Millions</t>
  </si>
  <si>
    <t>Not Designated as Hedging Instrument [Member] | Energy Related Derivative [Member] | Other current assets [Member]</t>
  </si>
  <si>
    <t>Derivatives, Fair Value [Line Items]</t>
  </si>
  <si>
    <t>Southern Company [Member] | Not Designated as Hedging Instrument [Member] | Energy Related Derivative [Member] | Other current liabilities [Member]</t>
  </si>
  <si>
    <t>Alabama Power [Member] | Not Designated as Hedging Instrument [Member] | Energy Related Derivative [Member] | Other current assets [Member]</t>
  </si>
  <si>
    <t>Alabama Power [Member] | Not Designated as Hedging Instrument [Member] | Energy Related Derivative [Member] | Other current liabilities [Member]</t>
  </si>
  <si>
    <t>Georgia Power [Member] | Not Designated as Hedging Instrument [Member] | Energy Related Derivative [Member] | Other current assets [Member]</t>
  </si>
  <si>
    <t>Georgia Power [Member] | Not Designated as Hedging Instrument [Member] | Energy Related Derivative [Member] | Other current liabilities [Member]</t>
  </si>
  <si>
    <t>Gulf Power [Member] | Not Designated as Hedging Instrument [Member] | Energy Related Derivative [Member] | Other current assets [Member]</t>
  </si>
  <si>
    <t>Gulf Power [Member] | Not Designated as Hedging Instrument [Member] | Energy Related Derivative [Member] | Other current liabilities [Member]</t>
  </si>
  <si>
    <t>Mississippi Power [Member] | Not Designated as Hedging Instrument [Member] | Energy Related Derivative [Member] | Other current assets [Member]</t>
  </si>
  <si>
    <t>Mississippi Power [Member] | Not Designated as Hedging Instrument [Member] | Energy Related Derivative [Member] | Other current liabilities [Member]</t>
  </si>
  <si>
    <t>Southern Power [Member] | Not Designated as Hedging Instrument [Member] | Energy Related Derivative [Member] | Other current assets [Member]</t>
  </si>
  <si>
    <t>Southern Power [Member] | Not Designated as Hedging Instrument [Member] | Energy Related Derivative [Member] | Other current liabilities [Member]</t>
  </si>
  <si>
    <t>Hedging Instruments for Regulatory Purposes [Member] | Southern Company [Member]</t>
  </si>
  <si>
    <t>Hedging Instruments for Regulatory Purposes [Member] | Southern Company [Member] | Energy Related Derivative [Member] | Other current assets [Member]</t>
  </si>
  <si>
    <t>Hedging Instruments for Regulatory Purposes [Member] | Southern Company [Member] | Energy Related Derivative [Member] | Other deferred charges and assets [Member]</t>
  </si>
  <si>
    <t>Hedging Instruments for Regulatory Purposes [Member] | Southern Company [Member] | Energy Related Derivative [Member] | Other current liabilities [Member]</t>
  </si>
  <si>
    <t>Hedging Instruments for Regulatory Purposes [Member] | Southern Company [Member] | Energy Related Derivative [Member] | Other deferred credits and liabilities [Member]</t>
  </si>
  <si>
    <t>Hedging Instruments for Regulatory Purposes [Member] | Alabama Power [Member]</t>
  </si>
  <si>
    <t>Hedging Instruments for Regulatory Purposes [Member] | Alabama Power [Member] | Energy Related Derivative [Member] | Other current assets [Member]</t>
  </si>
  <si>
    <t>Hedging Instruments for Regulatory Purposes [Member] | Alabama Power [Member] | Energy Related Derivative [Member] | Other deferred charges and assets [Member]</t>
  </si>
  <si>
    <t>Hedging Instruments for Regulatory Purposes [Member] | Alabama Power [Member] | Energy Related Derivative [Member] | Other current liabilities [Member]</t>
  </si>
  <si>
    <t>Hedging Instruments for Regulatory Purposes [Member] | Alabama Power [Member] | Energy Related Derivative [Member] | Other deferred credits and liabilities [Member]</t>
  </si>
  <si>
    <t>Hedging Instruments for Regulatory Purposes [Member] | Georgia Power [Member]</t>
  </si>
  <si>
    <t>Hedging Instruments for Regulatory Purposes [Member] | Georgia Power [Member] | Energy Related Derivative [Member] | Other current assets [Member]</t>
  </si>
  <si>
    <t>Hedging Instruments for Regulatory Purposes [Member] | Georgia Power [Member] | Energy Related Derivative [Member] | Other deferred charges and assets [Member]</t>
  </si>
  <si>
    <t>Hedging Instruments for Regulatory Purposes [Member] | Georgia Power [Member] | Energy Related Derivative [Member] | Other current liabilities [Member]</t>
  </si>
  <si>
    <t>Hedging Instruments for Regulatory Purposes [Member] | Georgia Power [Member] | Energy Related Derivative [Member] | Other deferred credits and liabilities [Member]</t>
  </si>
  <si>
    <t>Hedging Instruments for Regulatory Purposes [Member] | Gulf Power [Member]</t>
  </si>
  <si>
    <t>Hedging Instruments for Regulatory Purposes [Member] | Gulf Power [Member] | Energy Related Derivative [Member] | Other current assets [Member]</t>
  </si>
  <si>
    <t>Hedging Instruments for Regulatory Purposes [Member] | Gulf Power [Member] | Energy Related Derivative [Member] | Other deferred charges and assets [Member]</t>
  </si>
  <si>
    <t>Hedging Instruments for Regulatory Purposes [Member] | Gulf Power [Member] | Energy Related Derivative [Member] | Other current liabilities [Member]</t>
  </si>
  <si>
    <t>Hedging Instruments for Regulatory Purposes [Member] | Gulf Power [Member] | Energy Related Derivative [Member] | Other deferred credits and liabilities [Member]</t>
  </si>
  <si>
    <t>Hedging Instruments for Regulatory Purposes [Member] | Mississippi Power [Member]</t>
  </si>
  <si>
    <t>Hedging Instruments for Regulatory Purposes [Member] | Mississippi Power [Member] | Energy Related Derivative [Member] | Other current assets [Member]</t>
  </si>
  <si>
    <t>Hedging Instruments for Regulatory Purposes [Member] | Mississippi Power [Member] | Energy Related Derivative [Member] | Other deferred charges and assets [Member]</t>
  </si>
  <si>
    <t>Hedging Instruments for Regulatory Purposes [Member] | Mississippi Power [Member] | Energy Related Derivative [Member] | Other current liabilities [Member]</t>
  </si>
  <si>
    <t>Hedging Instruments for Regulatory Purposes [Member] | Mississippi Power [Member] | Energy Related Derivative [Member] | Other deferred credits and liabilities [Member]</t>
  </si>
  <si>
    <t>Cash Flow and Fair Value Hedging [Member] | Southern Company [Member]</t>
  </si>
  <si>
    <t>Cash Flow and Fair Value Hedging [Member] | Southern Company [Member] | Interest Rate Contract [Member]</t>
  </si>
  <si>
    <t>Cash Flow and Fair Value Hedging [Member] | Southern Company [Member] | Interest Rate Contract [Member] | Other current assets [Member]</t>
  </si>
  <si>
    <t>Cash Flow and Fair Value Hedging [Member] | Southern Company [Member] | Interest Rate Contract [Member] | Other deferred charges and assets [Member]</t>
  </si>
  <si>
    <t>Cash Flow and Fair Value Hedging [Member] | Southern Company [Member] | Interest Rate Contract [Member] | Other current liabilities [Member]</t>
  </si>
  <si>
    <t>Cash Flow and Fair Value Hedging [Member] | Southern Company [Member] | Interest Rate Contract [Member] | Other deferred credits and liabilities [Member]</t>
  </si>
  <si>
    <t>Cash Flow and Fair Value Hedging [Member] | Alabama Power [Member]</t>
  </si>
  <si>
    <t>Cash Flow and Fair Value Hedging [Member] | Alabama Power [Member] | Interest Rate Contract [Member]</t>
  </si>
  <si>
    <t>Cash Flow and Fair Value Hedging [Member] | Alabama Power [Member] | Interest Rate Contract [Member] | Other current assets [Member]</t>
  </si>
  <si>
    <t>Cash Flow and Fair Value Hedging [Member] | Alabama Power [Member] | Interest Rate Contract [Member] | Other deferred charges and assets [Member]</t>
  </si>
  <si>
    <t>Cash Flow and Fair Value Hedging [Member] | Alabama Power [Member] | Interest Rate Contract [Member] | Other current liabilities [Member]</t>
  </si>
  <si>
    <t>Cash Flow and Fair Value Hedging [Member] | Alabama Power [Member] | Interest Rate Contract [Member] | Other deferred credits and liabilities [Member]</t>
  </si>
  <si>
    <t>Cash Flow and Fair Value Hedging [Member] | Georgia Power [Member]</t>
  </si>
  <si>
    <t>Cash Flow and Fair Value Hedging [Member] | Georgia Power [Member] | Interest Rate Contract [Member]</t>
  </si>
  <si>
    <t>Cash Flow and Fair Value Hedging [Member] | Georgia Power [Member] | Interest Rate Contract [Member] | Other current assets [Member]</t>
  </si>
  <si>
    <t>Cash Flow and Fair Value Hedging [Member] | Georgia Power [Member] | Interest Rate Contract [Member] | Other deferred charges and assets [Member]</t>
  </si>
  <si>
    <t>Cash Flow and Fair Value Hedging [Member] | Georgia Power [Member] | Interest Rate Contract [Member] | Other current liabilities [Member]</t>
  </si>
  <si>
    <t>Cash Flow and Fair Value Hedging [Member] | Georgia Power [Member] | Interest Rate Contract [Member] | Other deferred credits and liabilities [Member]</t>
  </si>
  <si>
    <t>Cash Flow and Fair Value Hedging [Member] | Gulf Power [Member]</t>
  </si>
  <si>
    <t>Cash Flow and Fair Value Hedging [Member] | Gulf Power [Member] | Interest Rate Contract [Member]</t>
  </si>
  <si>
    <t>Cash Flow and Fair Value Hedging [Member] | Gulf Power [Member] | Interest Rate Contract [Member] | Other current assets [Member]</t>
  </si>
  <si>
    <t>Cash Flow and Fair Value Hedging [Member] | Gulf Power [Member] | Interest Rate Contract [Member] | Other deferred charges and assets [Member]</t>
  </si>
  <si>
    <t>Cash Flow and Fair Value Hedging [Member] | Gulf Power [Member] | Interest Rate Contract [Member] | Other current liabilities [Member]</t>
  </si>
  <si>
    <t>Cash Flow and Fair Value Hedging [Member] | Gulf Power [Member] | Interest Rate Contract [Member] | Other deferred credits and liabilities [Member]</t>
  </si>
  <si>
    <t>Cash Flow and Fair Value Hedging [Member] | Mississippi Power [Member]</t>
  </si>
  <si>
    <t>Cash Flow and Fair Value Hedging [Member] | Mississippi Power [Member] | Interest Rate Contract [Member]</t>
  </si>
  <si>
    <t>Cash Flow and Fair Value Hedging [Member] | Mississippi Power [Member] | Interest Rate Contract [Member] | Other current assets [Member]</t>
  </si>
  <si>
    <t>Cash Flow and Fair Value Hedging [Member] | Mississippi Power [Member] | Interest Rate Contract [Member] | Other deferred charges and assets [Member]</t>
  </si>
  <si>
    <t>Cash Flow and Fair Value Hedging [Member] | Mississippi Power [Member] | Interest Rate Contract [Member] | Other current liabilities [Member]</t>
  </si>
  <si>
    <t>Cash Flow and Fair Value Hedging [Member] | Mississippi Power [Member] | Interest Rate Contract [Member] | Other deferred credits and liabilities [Member]</t>
  </si>
  <si>
    <t>Cash Flow and Fair Value Hedging [Member] | Southern Power [Member]</t>
  </si>
  <si>
    <t>Cash Flow and Fair Value Hedging [Member] | Southern Power [Member] | Interest Rate Contract [Member]</t>
  </si>
  <si>
    <t>Cash Flow and Fair Value Hedging [Member] | Southern Power [Member] | Interest Rate Contract [Member] | Other current assets [Member]</t>
  </si>
  <si>
    <t>Cash Flow and Fair Value Hedging [Member] | Southern Power [Member] | Interest Rate Contract [Member] | Other deferred charges and assets [Member]</t>
  </si>
  <si>
    <t>Cash Flow and Fair Value Hedging [Member] | Southern Power [Member] | Interest Rate Contract [Member] | Other current liabilities [Member]</t>
  </si>
  <si>
    <t>Cash Flow and Fair Value Hedging [Member] | Southern Power [Member] | Interest Rate Contract [Member] | Other deferred credits and liabilities [Member]</t>
  </si>
  <si>
    <t>Gulf Power includes current liabilities related to derivatives designated as hedging instruments in "Liabilities from risk management activities."</t>
  </si>
  <si>
    <t>Derivatives - Balance Sheet Offsetting (Details) - USD ($) $ in Millions</t>
  </si>
  <si>
    <t>Derivative [Line Items]</t>
  </si>
  <si>
    <t>Southern Company [Member] | Energy Related Derivative [Member]</t>
  </si>
  <si>
    <t>Derivative Asset, Fair Value, Amount Offset Against Collateral</t>
  </si>
  <si>
    <t>Derivative Liability, Fair Value, Amount Offset Against Collateral</t>
  </si>
  <si>
    <t>Southern Company [Member] | Energy Related Derivative [Member] | Net Amount Of Derivatives [Member]</t>
  </si>
  <si>
    <t>Southern Company [Member] | Energy Related Derivative [Member] | Gross Amount Of Derivatives [Member]</t>
  </si>
  <si>
    <t>Derivative Asset, Fair Value, Amount Not Offset Against Collateral</t>
  </si>
  <si>
    <t>Derivative Liability, Fair Value, Amount Not Offset Against Collateral</t>
  </si>
  <si>
    <t>Southern Company [Member] | Interest Rate Contract [Member]</t>
  </si>
  <si>
    <t>Southern Company [Member] | Interest Rate Contract [Member] | Net Amount Of Derivatives [Member]</t>
  </si>
  <si>
    <t>Southern Company [Member] | Interest Rate Contract [Member] | Gross Amount Of Derivatives [Member]</t>
  </si>
  <si>
    <t>Alabama Power [Member] | Energy Related Derivative [Member]</t>
  </si>
  <si>
    <t>Alabama Power [Member] | Energy Related Derivative [Member] | Net Amount Of Derivatives [Member]</t>
  </si>
  <si>
    <t>Alabama Power [Member] | Energy Related Derivative [Member] | Gross Amount Of Derivatives [Member]</t>
  </si>
  <si>
    <t>Alabama Power [Member] | Interest Rate Contract [Member]</t>
  </si>
  <si>
    <t>Alabama Power [Member] | Interest Rate Contract [Member] | Net Amount Of Derivatives [Member]</t>
  </si>
  <si>
    <t>Alabama Power [Member] | Interest Rate Contract [Member] | Gross Amount Of Derivatives [Member]</t>
  </si>
  <si>
    <t>Georgia Power [Member] | Energy Related Derivative [Member]</t>
  </si>
  <si>
    <t>Georgia Power [Member] | Energy Related Derivative [Member] | Net Amount Of Derivatives [Member]</t>
  </si>
  <si>
    <t>Georgia Power [Member] | Energy Related Derivative [Member] | Gross Amount Of Derivatives [Member]</t>
  </si>
  <si>
    <t>Georgia Power [Member] | Interest Rate Contract [Member]</t>
  </si>
  <si>
    <t>Georgia Power [Member] | Interest Rate Contract [Member] | Net Amount Of Derivatives [Member]</t>
  </si>
  <si>
    <t>Georgia Power [Member] | Interest Rate Contract [Member] | Gross Amount Of Derivatives [Member]</t>
  </si>
  <si>
    <t>Gulf Power [Member] | Energy Related Derivative [Member]</t>
  </si>
  <si>
    <t>Gulf Power [Member] | Energy Related Derivative [Member] | Net Amount Of Derivatives [Member]</t>
  </si>
  <si>
    <t>Gulf Power [Member] | Energy Related Derivative [Member] | Gross Amount Of Derivatives [Member]</t>
  </si>
  <si>
    <t>Gulf Power [Member] | Interest Rate Contract [Member]</t>
  </si>
  <si>
    <t>Gulf Power [Member] | Interest Rate Contract [Member] | Net Amount Of Derivatives [Member]</t>
  </si>
  <si>
    <t>Gulf Power [Member] | Interest Rate Contract [Member] | Gross Amount Of Derivatives [Member]</t>
  </si>
  <si>
    <t>Mississippi Power [Member] | Energy Related Derivative [Member]</t>
  </si>
  <si>
    <t>Mississippi Power [Member] | Energy Related Derivative [Member] | Net Amount Of Derivatives [Member]</t>
  </si>
  <si>
    <t>Mississippi Power [Member] | Energy Related Derivative [Member] | Gross Amount Of Derivatives [Member]</t>
  </si>
  <si>
    <t>Mississippi Power [Member] | Interest Rate Contract [Member]</t>
  </si>
  <si>
    <t>Mississippi Power [Member] | Interest Rate Contract [Member] | Net Amount Of Derivatives [Member]</t>
  </si>
  <si>
    <t>Mississippi Power [Member] | Interest Rate Contract [Member] | Gross Amount Of Derivatives [Member]</t>
  </si>
  <si>
    <t>Southern Power [Member] | Energy Related Derivative [Member]</t>
  </si>
  <si>
    <t>Southern Power [Member] | Energy Related Derivative [Member] | Net Amount Of Derivatives [Member]</t>
  </si>
  <si>
    <t>Southern Power [Member] | Energy Related Derivative [Member] | Gross Amount Of Derivatives [Member]</t>
  </si>
  <si>
    <t>Southern Power [Member] | Interest Rate Contract [Member]</t>
  </si>
  <si>
    <t>Southern Power [Member] | Interest Rate Contract [Member] | Net Amount Of Derivatives [Member]</t>
  </si>
  <si>
    <t>Southern Power [Member] | Interest Rate Contract [Member] | Gross Amount Of Derivatives [Member]</t>
  </si>
  <si>
    <t>None of the registrants offsets fair value amounts for multiple derivative instruments executed with the same counterparty on the balance sheets; therefore, gross and net amounts of derivative assets and liabilities presented on the balance sheets are the same.</t>
  </si>
  <si>
    <t>Includes gross amounts subject to netting terms that are not offset on the balance sheets and any cash/financial collateral pledged or received.</t>
  </si>
  <si>
    <t>Derivatives - Pre-tax Effects of Derivatives Designated as Cash Flow Hedging Instruments (Details) - USD ($) $ in Millions</t>
  </si>
  <si>
    <t>Derivative Instruments, Gain (Loss) [Line Items]</t>
  </si>
  <si>
    <t>Regulatory Hedge Unrealized Gain (Loss) Recognized on the Balance Sheet</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Gain (Loss) Recognized in OCI on Derivative (Effective Portion)</t>
  </si>
  <si>
    <t>Southern Company [Member] | Interest Rate Contract [Member] | Interest Expense [Member]</t>
  </si>
  <si>
    <t>Gain (Loss) Reclassified from Accumulated OCI into Income (Effective Portion)</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Alabama Power [Member] | Interest Rate Contract [Member] | Interest Expens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eorgia Power [Member] | Interest Rate Contract [Member] | Interest Expense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Mississippi Power [Member] | Interest Rate Contract [Member] | Interest Expense [Member]</t>
  </si>
  <si>
    <t>Southern Power [Member] | Interest Rate Contract [Member] | Interest Expense [Member]</t>
  </si>
  <si>
    <t>Southern Company, Alabama Power, and Georgia Power include other regulatory liabilities, current in other current liabilities.</t>
  </si>
  <si>
    <t>Georgia Power includes other regulatory liabilities, deferred in other deferred credits and liabilities.Regulatory Hedge Unrealized Gain (Loss) Recognized on the Balance Sheet at December 31, 2014Derivative Category and Balance SheetLocation SouthernCompany AlabamaPower GeorgiaPower GulfPower MississippiPower (in millions)Energy-related derivatives: Other regulatory assets, current $(118) $(32) $(23) $(37) $(26)Other regulatory assets, deferred (79) (21) (4) (35) (19)Other regulatory liabilities, current (a) 7 1 6 — —Other regulatory liabilities, deferred (b) — — 1 — —Total energy-related derivative gains (losses) $(190) $(52) $(20) $(72) $(45)</t>
  </si>
  <si>
    <t>Georgia Power includes other regulatory liabilities, deferred in other deferred credits and liabilities.</t>
  </si>
  <si>
    <t>Derivatives - Narrative (Details) - Jun. 30, 2015 BTU in Millions, $ in Millions</t>
  </si>
  <si>
    <t>Derivatives (Textual) [Abstract]</t>
  </si>
  <si>
    <t>Maximum Potential Collateral Requirements Arising from Credit Risk Related Contingent Features</t>
  </si>
  <si>
    <t>Expected volume of natural gas subject to option to sell back excess gas due to operational constraints | BTU</t>
  </si>
  <si>
    <t>Acquisitions - Schedule of Construction Projects (Details) - Jun. 30, 2015 - Southern Power [Member] $ in Millions</t>
  </si>
  <si>
    <t>USD ($)MW</t>
  </si>
  <si>
    <t>Business Acquisition [Line Items]</t>
  </si>
  <si>
    <t>Nameplate Capacity (in mw) | MW</t>
  </si>
  <si>
    <t>PPA Contract Period</t>
  </si>
  <si>
    <t>25 years</t>
  </si>
  <si>
    <t>Minimum [Member]</t>
  </si>
  <si>
    <t>Estimated Construction Cost</t>
  </si>
  <si>
    <t>Maximum [Member]</t>
  </si>
  <si>
    <t>Decatur Parkway Solar Project, LLC [Member]</t>
  </si>
  <si>
    <t>Decatur Parkway Solar Project, LLC [Member] | Minimum [Member]</t>
  </si>
  <si>
    <t>Decatur Parkway Solar Project, LLC [Member] | Maximum [Member]</t>
  </si>
  <si>
    <t>Decatur County Solar Project, LLC [Member]</t>
  </si>
  <si>
    <t>20 years</t>
  </si>
  <si>
    <t>Decatur County Solar Project, LLC [Member] | Minimum [Member]</t>
  </si>
  <si>
    <t>Decatur County Solar Project, LLC [Member] | Maximum [Member]</t>
  </si>
  <si>
    <t>Butler Solar LLC [Member]</t>
  </si>
  <si>
    <t>30 years</t>
  </si>
  <si>
    <t>Butler Solar LLC [Member] | Minimum [Member]</t>
  </si>
  <si>
    <t>Butler Solar LLC [Member] | Maximum [Member]</t>
  </si>
  <si>
    <t>LS Pawpaw, LLC [Member]</t>
  </si>
  <si>
    <t>LS Pawpaw, LLC [Member] | Minimum [Member]</t>
  </si>
  <si>
    <t>LS Pawpaw, LLC [Member] | Maximum [Member]</t>
  </si>
  <si>
    <t>Butler Solar Farm, LLC [Member]</t>
  </si>
  <si>
    <t>Butler Solar Farm, LLC [Member] | Minimum [Member]</t>
  </si>
  <si>
    <t>Butler Solar Farm, LLC [Member] | Maximum [Member]</t>
  </si>
  <si>
    <t>Includes the acquisition price of all outstanding membership interests.</t>
  </si>
  <si>
    <t>Acquisitions - Narrative (Details) $ in Millions</t>
  </si>
  <si>
    <t>Apr. 30, 2015USD ($)MW</t>
  </si>
  <si>
    <t>Apr. 15, 2015USD ($)MW</t>
  </si>
  <si>
    <t>Feb. 24, 2015USD ($)MW</t>
  </si>
  <si>
    <t>Jun. 30, 2015USD ($)MW</t>
  </si>
  <si>
    <t>Life Output Of Plant</t>
  </si>
  <si>
    <t>Power of solar polycrystalline silicon facility (in MWs) | MW</t>
  </si>
  <si>
    <t>Number of Businesses Acquired</t>
  </si>
  <si>
    <t>Total Cost</t>
  </si>
  <si>
    <t>Southern Power [Member] | SG2 Holdings, LLC [Member]</t>
  </si>
  <si>
    <t>Business Combination, Recognized Identifiable Assets Acquired and Liabilities Assumed, Property, Plant, and Equipment</t>
  </si>
  <si>
    <t>Prepaid Long Term Service Agreements</t>
  </si>
  <si>
    <t>Southern Power [Member] | Kay Wind, LLC [Member]</t>
  </si>
  <si>
    <t>Payments to Acquire Businesses, Gross</t>
  </si>
  <si>
    <t>Energy From Wind-Powered Generating Facilities (in MWs) | MW</t>
  </si>
  <si>
    <t>Beginning Year Of Output Of Constructed Plant</t>
  </si>
  <si>
    <t>Southern Power [Member] | Lost Hills Blackwell Holdings, LLC [Member]</t>
  </si>
  <si>
    <t>29 years</t>
  </si>
  <si>
    <t>Southern Power [Member] | Lost Hills Blackwell Holdings, LLC [Member] | Class A Membership Interest [Member]</t>
  </si>
  <si>
    <t>Noncontrolling Interest, Ownership Percentage by Parent</t>
  </si>
  <si>
    <t>100.00%</t>
  </si>
  <si>
    <t>Percentage Of Entitled Cash Distributions</t>
  </si>
  <si>
    <t>51.00%</t>
  </si>
  <si>
    <t>Southern Power [Member] | Lost Hills Solar Facility [Member]</t>
  </si>
  <si>
    <t>Southern Power [Member] | Blackwell Solar Facility [Member]</t>
  </si>
  <si>
    <t>Southern Power [Member] | North Star [Member]</t>
  </si>
  <si>
    <t>Purchased Power Agreement Intangible</t>
  </si>
  <si>
    <t>Southern Power [Member] | North Star [Member] | Class A Membership Interest [Member]</t>
  </si>
  <si>
    <t>First Solar [Member] | Lost Hills Blackwell Holdings, LLC [Member]</t>
  </si>
  <si>
    <t>First Solar [Member] | Lost Hills Blackwell Holdings, LLC [Member] | Class B Membership Interest [Member]</t>
  </si>
  <si>
    <t>49.00%</t>
  </si>
  <si>
    <t>First Solar [Member] | North Star [Member]</t>
  </si>
  <si>
    <t>First Solar [Member] | North Star [Member] | Class B Membership Interest [Member]</t>
  </si>
  <si>
    <t>Segment and Related Information - Financial Data for Business Segments (Details) $ in Millions</t>
  </si>
  <si>
    <t>12 Months Ended</t>
  </si>
  <si>
    <t>Jun. 30, 2015USD ($)state</t>
  </si>
  <si>
    <t>Segment Reporting Information [Line Items]</t>
  </si>
  <si>
    <t>Number of States in which Entity Operates | state</t>
  </si>
  <si>
    <t>Operating revenues</t>
  </si>
  <si>
    <t>Segment net income (loss)</t>
  </si>
  <si>
    <t>Total assets</t>
  </si>
  <si>
    <t>Electric Utilities [Member]</t>
  </si>
  <si>
    <t>Traditional Operating Companies [Member] | Electric Utilities [Member]</t>
  </si>
  <si>
    <t>Southern Power [Member] | Electric Utilities [Member]</t>
  </si>
  <si>
    <t>Eliminations [Member]</t>
  </si>
  <si>
    <t>Eliminations [Member] | Electric Utilities [Member]</t>
  </si>
  <si>
    <t>All Other [Member]</t>
  </si>
  <si>
    <t>Segment and Related Information - Financial Data for Products and Services (Details) - USD ($) $ in Millions</t>
  </si>
  <si>
    <t>Revenue from External Customer [Line Items]</t>
  </si>
  <si>
    <t>Electric Utilities' Revenues</t>
  </si>
  <si>
    <t>Retail [Member]</t>
  </si>
  <si>
    <t>Wholesale [Member]</t>
  </si>
  <si>
    <t>Other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0.000_);(#,##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7"/>
    <col customWidth="1" max="2" min="2" width="24"/>
  </cols>
  <sheetData>
    <row r="1" spans="1:2">
      <c t="s" s="1" r="A1">
        <v>0</v>
      </c>
      <c t="s" s="2" r="B1">
        <v>1</v>
      </c>
    </row>
    <row r="2" spans="1:2">
      <c t="s" s="3" r="A2">
        <v>2</v>
      </c>
    </row>
    <row r="3" spans="1:2">
      <c t="s" s="4" r="A3">
        <v>3</v>
      </c>
      <c t="s" s="4" r="B3">
        <v>4</v>
      </c>
    </row>
    <row r="4" spans="1:2">
      <c t="s" s="4" r="A4">
        <v>5</v>
      </c>
      <c t="n" s="5" r="B4">
        <v>92122</v>
      </c>
    </row>
    <row r="5" spans="1:2">
      <c t="s" s="4" r="A5">
        <v>6</v>
      </c>
      <c t="s" s="4" r="B5">
        <v>7</v>
      </c>
    </row>
    <row r="6" spans="1:2">
      <c t="s" s="4" r="A6">
        <v>8</v>
      </c>
      <c t="s" s="4" r="B6">
        <v>9</v>
      </c>
    </row>
    <row r="7" spans="1:2">
      <c t="s" s="4" r="A7">
        <v>10</v>
      </c>
      <c t="s" s="4" r="B7">
        <v>11</v>
      </c>
    </row>
    <row r="8" spans="1:2">
      <c t="s" s="4" r="A8">
        <v>12</v>
      </c>
      <c t="n" s="5" r="B8">
        <v>2015</v>
      </c>
    </row>
    <row r="9" spans="1:2">
      <c t="s" s="4" r="A9">
        <v>13</v>
      </c>
      <c t="s" s="6" r="B9">
        <v>14</v>
      </c>
    </row>
    <row r="10" spans="1:2">
      <c t="s" s="4" r="A10">
        <v>15</v>
      </c>
      <c t="s" s="4" r="B10">
        <v>16</v>
      </c>
    </row>
    <row r="11" spans="1:2">
      <c t="s" s="4" r="A11">
        <v>17</v>
      </c>
      <c t="s" s="4" r="B11">
        <v>18</v>
      </c>
    </row>
    <row r="12" spans="1:2">
      <c t="s" s="4" r="A12">
        <v>19</v>
      </c>
      <c t="n" s="5" r="B12">
        <v>908424808</v>
      </c>
    </row>
    <row r="13" spans="1:2">
      <c t="s" s="4" r="A13">
        <v>20</v>
      </c>
    </row>
    <row r="14" spans="1:2">
      <c t="s" s="3" r="A14">
        <v>2</v>
      </c>
    </row>
    <row r="15" spans="1:2">
      <c t="s" s="4" r="A15">
        <v>3</v>
      </c>
      <c t="s" s="4" r="B15">
        <v>21</v>
      </c>
    </row>
    <row r="16" spans="1:2">
      <c t="s" s="4" r="A16">
        <v>5</v>
      </c>
      <c t="n" s="5" r="B16">
        <v>3153</v>
      </c>
    </row>
    <row r="17" spans="1:2">
      <c t="s" s="4" r="A17">
        <v>17</v>
      </c>
      <c t="s" s="4" r="B17">
        <v>22</v>
      </c>
    </row>
    <row r="18" spans="1:2">
      <c t="s" s="4" r="A18">
        <v>19</v>
      </c>
      <c t="n" s="5" r="B18">
        <v>30537500</v>
      </c>
    </row>
    <row r="19" spans="1:2">
      <c t="s" s="4" r="A19">
        <v>23</v>
      </c>
    </row>
    <row r="20" spans="1:2">
      <c t="s" s="3" r="A20">
        <v>2</v>
      </c>
    </row>
    <row r="21" spans="1:2">
      <c t="s" s="4" r="A21">
        <v>3</v>
      </c>
      <c t="s" s="4" r="B21">
        <v>24</v>
      </c>
    </row>
    <row r="22" spans="1:2">
      <c t="s" s="4" r="A22">
        <v>5</v>
      </c>
      <c t="n" s="5" r="B22">
        <v>41091</v>
      </c>
    </row>
    <row r="23" spans="1:2">
      <c t="s" s="4" r="A23">
        <v>17</v>
      </c>
      <c t="s" s="4" r="B23">
        <v>22</v>
      </c>
    </row>
    <row r="24" spans="1:2">
      <c t="s" s="4" r="A24">
        <v>19</v>
      </c>
      <c t="n" s="5" r="B24">
        <v>9261500</v>
      </c>
    </row>
    <row r="25" spans="1:2">
      <c t="s" s="4" r="A25">
        <v>25</v>
      </c>
    </row>
    <row r="26" spans="1:2">
      <c t="s" s="3" r="A26">
        <v>2</v>
      </c>
    </row>
    <row r="27" spans="1:2">
      <c t="s" s="4" r="A27">
        <v>3</v>
      </c>
      <c t="s" s="4" r="B27">
        <v>26</v>
      </c>
    </row>
    <row r="28" spans="1:2">
      <c t="s" s="4" r="A28">
        <v>5</v>
      </c>
      <c t="n" s="5" r="B28">
        <v>44545</v>
      </c>
    </row>
    <row r="29" spans="1:2">
      <c t="s" s="4" r="A29">
        <v>17</v>
      </c>
      <c t="s" s="4" r="B29">
        <v>22</v>
      </c>
    </row>
    <row r="30" spans="1:2">
      <c t="s" s="4" r="A30">
        <v>19</v>
      </c>
      <c t="n" s="5" r="B30">
        <v>5642717</v>
      </c>
    </row>
    <row r="31" spans="1:2">
      <c t="s" s="4" r="A31">
        <v>27</v>
      </c>
    </row>
    <row r="32" spans="1:2">
      <c t="s" s="3" r="A32">
        <v>2</v>
      </c>
    </row>
    <row r="33" spans="1:2">
      <c t="s" s="4" r="A33">
        <v>3</v>
      </c>
      <c t="s" s="4" r="B33">
        <v>28</v>
      </c>
    </row>
    <row r="34" spans="1:2">
      <c t="s" s="4" r="A34">
        <v>5</v>
      </c>
      <c t="n" s="5" r="B34">
        <v>66904</v>
      </c>
    </row>
    <row r="35" spans="1:2">
      <c t="s" s="4" r="A35">
        <v>17</v>
      </c>
      <c t="s" s="4" r="B35">
        <v>22</v>
      </c>
    </row>
    <row r="36" spans="1:2">
      <c t="s" s="4" r="A36">
        <v>19</v>
      </c>
      <c t="n" s="5" r="B36">
        <v>1121000</v>
      </c>
    </row>
    <row r="37" spans="1:2">
      <c t="s" s="4" r="A37">
        <v>29</v>
      </c>
    </row>
    <row r="38" spans="1:2">
      <c t="s" s="3" r="A38">
        <v>2</v>
      </c>
    </row>
    <row r="39" spans="1:2">
      <c t="s" s="4" r="A39">
        <v>3</v>
      </c>
      <c t="s" s="4" r="B39">
        <v>30</v>
      </c>
    </row>
    <row r="40" spans="1:2">
      <c t="s" s="4" r="A40">
        <v>5</v>
      </c>
      <c t="n" s="5" r="B40">
        <v>1160661</v>
      </c>
    </row>
    <row r="41" spans="1:2">
      <c t="s" s="4" r="A41">
        <v>17</v>
      </c>
      <c t="s" s="4" r="B41">
        <v>22</v>
      </c>
    </row>
    <row r="42" spans="1:2">
      <c t="s" s="4" r="A42">
        <v>19</v>
      </c>
      <c t="n" s="5" r="B42">
        <v>1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93</v>
      </c>
      <c t="s" s="2" r="B1">
        <v>33</v>
      </c>
    </row>
    <row r="2" spans="1:2">
      <c t="s" s="2" r="B2">
        <v>34</v>
      </c>
    </row>
    <row r="3" spans="1:2">
      <c t="s" s="3" r="A3">
        <v>294</v>
      </c>
    </row>
    <row r="4" spans="1:2">
      <c t="s" s="4" r="A4">
        <v>295</v>
      </c>
      <c t="s" s="4" r="B4">
        <v>2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97</v>
      </c>
      <c t="s" s="2" r="B1">
        <v>33</v>
      </c>
    </row>
    <row r="2" spans="1:2">
      <c t="s" s="2" r="B2">
        <v>34</v>
      </c>
    </row>
    <row r="3" spans="1:2">
      <c t="s" s="3" r="A3">
        <v>298</v>
      </c>
    </row>
    <row r="4" spans="1:2">
      <c t="s" s="4" r="A4">
        <v>299</v>
      </c>
      <c t="s" s="4" r="B4">
        <v>3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301</v>
      </c>
      <c t="s" s="2" r="B1">
        <v>33</v>
      </c>
    </row>
    <row r="2" spans="1:2">
      <c t="s" s="2" r="B2">
        <v>34</v>
      </c>
    </row>
    <row r="3" spans="1:2">
      <c t="s" s="3" r="A3">
        <v>302</v>
      </c>
    </row>
    <row r="4" spans="1:2">
      <c t="s" s="4" r="A4">
        <v>303</v>
      </c>
      <c t="s" s="4" r="B4">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305</v>
      </c>
      <c t="s" s="2" r="B1">
        <v>33</v>
      </c>
    </row>
    <row r="2" spans="1:2">
      <c t="s" s="2" r="B2">
        <v>34</v>
      </c>
    </row>
    <row r="3" spans="1:2">
      <c t="s" s="3" r="A3">
        <v>306</v>
      </c>
    </row>
    <row r="4" spans="1:2">
      <c t="s" s="4" r="A4">
        <v>307</v>
      </c>
      <c t="s" s="4" r="B4">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09</v>
      </c>
      <c t="s" s="2" r="B1">
        <v>33</v>
      </c>
    </row>
    <row r="2" spans="1:2">
      <c t="s" s="2" r="B2">
        <v>34</v>
      </c>
    </row>
    <row r="3" spans="1:2">
      <c t="s" s="3" r="A3">
        <v>310</v>
      </c>
    </row>
    <row r="4" spans="1:2">
      <c t="s" s="4" r="A4">
        <v>311</v>
      </c>
      <c t="s" s="4" r="B4">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313</v>
      </c>
      <c t="s" s="2" r="B1">
        <v>33</v>
      </c>
    </row>
    <row r="2" spans="1:2">
      <c t="s" s="2" r="B2">
        <v>34</v>
      </c>
    </row>
    <row r="3" spans="1:2">
      <c t="s" s="3" r="A3">
        <v>314</v>
      </c>
    </row>
    <row r="4" spans="1:2">
      <c t="s" s="4" r="A4">
        <v>315</v>
      </c>
      <c t="s" s="4" r="B4">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317</v>
      </c>
      <c t="s" s="2" r="B1">
        <v>33</v>
      </c>
    </row>
    <row r="2" spans="1:2">
      <c t="s" s="2" r="B2">
        <v>34</v>
      </c>
    </row>
    <row r="3" spans="1:2">
      <c t="s" s="3" r="A3">
        <v>318</v>
      </c>
    </row>
    <row r="4" spans="1:2">
      <c t="s" s="4" r="A4">
        <v>319</v>
      </c>
      <c t="s" s="4" r="B4">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321</v>
      </c>
      <c t="s" s="2" r="B1">
        <v>33</v>
      </c>
    </row>
    <row r="2" spans="1:2">
      <c t="s" s="2" r="B2">
        <v>34</v>
      </c>
    </row>
    <row r="3" spans="1:2">
      <c t="s" s="3" r="A3">
        <v>322</v>
      </c>
    </row>
    <row r="4" spans="1:2">
      <c t="s" s="4" r="A4">
        <v>323</v>
      </c>
      <c t="s" s="4" r="B4">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25</v>
      </c>
      <c t="s" s="2" r="B1">
        <v>33</v>
      </c>
    </row>
    <row r="2" spans="1:2">
      <c t="s" s="2" r="B2">
        <v>34</v>
      </c>
    </row>
    <row r="3" spans="1:2">
      <c t="s" s="3" r="A3">
        <v>326</v>
      </c>
    </row>
    <row r="4" spans="1:2">
      <c t="s" s="4" r="A4">
        <v>327</v>
      </c>
      <c t="s" s="4" r="B4">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29</v>
      </c>
      <c t="s" s="2" r="B1">
        <v>33</v>
      </c>
    </row>
    <row r="2" spans="1:2">
      <c t="s" s="2" r="B2">
        <v>34</v>
      </c>
    </row>
    <row r="3" spans="1:2">
      <c t="s" s="3" r="A3">
        <v>290</v>
      </c>
    </row>
    <row r="4" spans="1:2">
      <c t="s" s="4" r="A4">
        <v>330</v>
      </c>
      <c t="s" s="4" r="B4">
        <v>331</v>
      </c>
    </row>
    <row r="5" spans="1:2">
      <c t="s" s="4" r="A5">
        <v>332</v>
      </c>
      <c t="s" s="4" r="B5">
        <v>333</v>
      </c>
    </row>
    <row r="6" spans="1:2">
      <c t="s" s="4" r="A6">
        <v>334</v>
      </c>
      <c t="s" s="4" r="B6">
        <v>335</v>
      </c>
    </row>
    <row r="7" spans="1:2">
      <c t="s" s="4" r="A7">
        <v>336</v>
      </c>
      <c t="s" s="4" r="B7">
        <v>337</v>
      </c>
    </row>
    <row r="8" spans="1:2">
      <c t="s" s="4" r="A8">
        <v>338</v>
      </c>
      <c t="s" s="4" r="B8">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1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t="s" s="1" r="A1">
        <v>31</v>
      </c>
      <c t="s" s="2" r="C1">
        <v>32</v>
      </c>
      <c t="s" s="2" r="F1">
        <v>33</v>
      </c>
    </row>
    <row r="2" spans="1:9">
      <c t="s" s="2" r="C2">
        <v>34</v>
      </c>
      <c t="s" s="2" r="E2">
        <v>35</v>
      </c>
      <c t="s" s="2" r="F2">
        <v>34</v>
      </c>
      <c t="s" s="2" r="H2">
        <v>35</v>
      </c>
    </row>
    <row r="3" spans="1:9">
      <c t="s" s="3" r="A3">
        <v>36</v>
      </c>
    </row>
    <row r="4" spans="1:9">
      <c t="s" s="4" r="A4">
        <v>37</v>
      </c>
      <c t="n" s="7" r="C4">
        <v>4337</v>
      </c>
      <c t="n" s="7" r="E4">
        <v>4467</v>
      </c>
      <c t="n" s="7" r="F4">
        <v>8520</v>
      </c>
      <c t="n" s="7" r="H4">
        <v>9111</v>
      </c>
    </row>
    <row r="5" spans="1:9">
      <c t="s" s="3" r="A5">
        <v>38</v>
      </c>
    </row>
    <row r="6" spans="1:9">
      <c t="s" s="4" r="A6">
        <v>39</v>
      </c>
      <c t="s" s="4" r="B6">
        <v>40</v>
      </c>
      <c t="n" s="5" r="C6">
        <v>629</v>
      </c>
      <c t="s" s="4" r="D6">
        <v>41</v>
      </c>
      <c t="n" s="5" r="E6">
        <v>611</v>
      </c>
      <c t="n" s="5" r="F6">
        <v>1138</v>
      </c>
      <c t="s" s="4" r="G6">
        <v>42</v>
      </c>
      <c t="n" s="5" r="H6">
        <v>962</v>
      </c>
      <c t="s" s="4" r="I6">
        <v>42</v>
      </c>
    </row>
    <row r="7" spans="1:9">
      <c t="s" s="4" r="A7">
        <v>43</v>
      </c>
    </row>
    <row r="8" spans="1:9">
      <c t="s" s="3" r="A8">
        <v>36</v>
      </c>
    </row>
    <row r="9" spans="1:9">
      <c t="s" s="4" r="A9">
        <v>44</v>
      </c>
      <c t="n" s="5" r="C9">
        <v>3714</v>
      </c>
      <c t="n" s="5" r="E9">
        <v>3770</v>
      </c>
      <c t="n" s="5" r="F9">
        <v>7256</v>
      </c>
      <c t="n" s="5" r="H9">
        <v>7628</v>
      </c>
    </row>
    <row r="10" spans="1:9">
      <c t="s" s="4" r="A10">
        <v>45</v>
      </c>
      <c t="n" s="5" r="C10">
        <v>448</v>
      </c>
      <c t="n" s="5" r="E10">
        <v>515</v>
      </c>
      <c t="n" s="5" r="F10">
        <v>915</v>
      </c>
      <c t="n" s="5" r="H10">
        <v>1119</v>
      </c>
    </row>
    <row r="11" spans="1:9">
      <c t="s" s="4" r="A11">
        <v>46</v>
      </c>
      <c t="n" s="5" r="C11">
        <v>162</v>
      </c>
      <c t="n" s="5" r="E11">
        <v>169</v>
      </c>
      <c t="n" s="5" r="F11">
        <v>325</v>
      </c>
      <c t="n" s="5" r="H11">
        <v>334</v>
      </c>
    </row>
    <row r="12" spans="1:9">
      <c t="s" s="4" r="A12">
        <v>47</v>
      </c>
      <c t="n" s="5" r="C12">
        <v>13</v>
      </c>
      <c t="n" s="5" r="E12">
        <v>13</v>
      </c>
      <c t="n" s="5" r="F12">
        <v>24</v>
      </c>
      <c t="n" s="5" r="H12">
        <v>30</v>
      </c>
    </row>
    <row r="13" spans="1:9">
      <c t="s" s="4" r="A13">
        <v>37</v>
      </c>
      <c t="n" s="5" r="C13">
        <v>4337</v>
      </c>
      <c t="n" s="5" r="E13">
        <v>4467</v>
      </c>
      <c t="n" s="5" r="F13">
        <v>8520</v>
      </c>
      <c t="n" s="5" r="H13">
        <v>9111</v>
      </c>
    </row>
    <row r="14" spans="1:9">
      <c t="s" s="3" r="A14">
        <v>48</v>
      </c>
    </row>
    <row r="15" spans="1:9">
      <c t="s" s="4" r="A15">
        <v>49</v>
      </c>
      <c t="n" s="5" r="C15">
        <v>1200</v>
      </c>
      <c t="n" s="5" r="E15">
        <v>1462</v>
      </c>
      <c t="n" s="5" r="F15">
        <v>2412</v>
      </c>
      <c t="n" s="5" r="H15">
        <v>3109</v>
      </c>
    </row>
    <row r="16" spans="1:9">
      <c t="s" s="4" r="A16">
        <v>50</v>
      </c>
      <c t="n" s="5" r="C16">
        <v>171</v>
      </c>
      <c t="n" s="5" r="E16">
        <v>133</v>
      </c>
      <c t="n" s="5" r="F16">
        <v>315</v>
      </c>
      <c t="n" s="5" r="H16">
        <v>320</v>
      </c>
    </row>
    <row r="17" spans="1:9">
      <c t="s" s="4" r="A17">
        <v>51</v>
      </c>
      <c t="n" s="5" r="C17">
        <v>1100</v>
      </c>
      <c t="n" s="5" r="E17">
        <v>1019</v>
      </c>
      <c t="n" s="5" r="F17">
        <v>2222</v>
      </c>
      <c t="n" s="5" r="H17">
        <v>2005</v>
      </c>
    </row>
    <row r="18" spans="1:9">
      <c t="s" s="4" r="A18">
        <v>52</v>
      </c>
      <c t="n" s="5" r="C18">
        <v>500</v>
      </c>
      <c t="n" s="5" r="E18">
        <v>504</v>
      </c>
      <c t="n" s="5" r="F18">
        <v>987</v>
      </c>
      <c t="n" s="5" r="H18">
        <v>1001</v>
      </c>
    </row>
    <row r="19" spans="1:9">
      <c t="s" s="4" r="A19">
        <v>53</v>
      </c>
      <c t="n" s="5" r="C19">
        <v>245</v>
      </c>
      <c t="n" s="5" r="E19">
        <v>246</v>
      </c>
      <c t="n" s="5" r="F19">
        <v>497</v>
      </c>
      <c t="n" s="5" r="H19">
        <v>493</v>
      </c>
    </row>
    <row r="20" spans="1:9">
      <c t="s" s="4" r="A20">
        <v>54</v>
      </c>
      <c t="n" s="5" r="C20">
        <v>23</v>
      </c>
      <c t="n" s="5" r="E20">
        <v>0</v>
      </c>
      <c t="n" s="5" r="F20">
        <v>32</v>
      </c>
      <c t="n" s="5" r="H20">
        <v>380</v>
      </c>
    </row>
    <row r="21" spans="1:9">
      <c t="s" s="4" r="A21">
        <v>55</v>
      </c>
      <c t="n" s="5" r="C21">
        <v>3239</v>
      </c>
      <c t="n" s="5" r="E21">
        <v>3364</v>
      </c>
      <c t="n" s="5" r="F21">
        <v>6465</v>
      </c>
      <c t="n" s="5" r="H21">
        <v>7308</v>
      </c>
    </row>
    <row r="22" spans="1:9">
      <c t="s" s="4" r="A22">
        <v>56</v>
      </c>
      <c t="n" s="5" r="C22">
        <v>1098</v>
      </c>
      <c t="n" s="5" r="E22">
        <v>1103</v>
      </c>
      <c t="n" s="5" r="F22">
        <v>2055</v>
      </c>
      <c t="n" s="5" r="H22">
        <v>1803</v>
      </c>
    </row>
    <row r="23" spans="1:9">
      <c t="s" s="3" r="A23">
        <v>38</v>
      </c>
    </row>
    <row r="24" spans="1:9">
      <c t="s" s="4" r="A24">
        <v>57</v>
      </c>
      <c t="n" s="5" r="C24">
        <v>39</v>
      </c>
      <c t="n" s="5" r="E24">
        <v>62</v>
      </c>
      <c t="n" s="5" r="F24">
        <v>102</v>
      </c>
      <c t="n" s="5" r="H24">
        <v>119</v>
      </c>
    </row>
    <row r="25" spans="1:9">
      <c t="s" s="4" r="A25">
        <v>58</v>
      </c>
      <c t="n" s="5" r="C25">
        <v>-180</v>
      </c>
      <c t="n" s="5" r="E25">
        <v>-210</v>
      </c>
      <c t="n" s="5" r="F25">
        <v>-393</v>
      </c>
      <c t="n" s="5" r="H25">
        <v>-416</v>
      </c>
    </row>
    <row r="26" spans="1:9">
      <c t="s" s="4" r="A26">
        <v>59</v>
      </c>
      <c t="n" s="5" r="C26">
        <v>-12</v>
      </c>
      <c t="n" s="5" r="E26">
        <v>-6</v>
      </c>
      <c t="n" s="5" r="F26">
        <v>-19</v>
      </c>
      <c t="n" s="5" r="H26">
        <v>-13</v>
      </c>
    </row>
    <row r="27" spans="1:9">
      <c t="s" s="4" r="A27">
        <v>60</v>
      </c>
      <c t="n" s="5" r="C27">
        <v>-153</v>
      </c>
      <c t="n" s="5" r="E27">
        <v>-154</v>
      </c>
      <c t="n" s="5" r="F27">
        <v>-310</v>
      </c>
      <c t="n" s="5" r="H27">
        <v>-310</v>
      </c>
    </row>
    <row r="28" spans="1:9">
      <c t="s" s="4" r="A28">
        <v>61</v>
      </c>
      <c t="n" s="5" r="C28">
        <v>945</v>
      </c>
      <c t="n" s="5" r="E28">
        <v>949</v>
      </c>
      <c t="n" s="5" r="F28">
        <v>1745</v>
      </c>
      <c t="n" s="5" r="H28">
        <v>1493</v>
      </c>
    </row>
    <row r="29" spans="1:9">
      <c t="s" s="4" r="A29">
        <v>62</v>
      </c>
      <c t="n" s="5" r="C29">
        <v>302</v>
      </c>
      <c t="n" s="5" r="E29">
        <v>321</v>
      </c>
      <c t="n" s="5" r="F29">
        <v>576</v>
      </c>
      <c t="n" s="5" r="H29">
        <v>497</v>
      </c>
    </row>
    <row r="30" spans="1:9">
      <c t="s" s="4" r="A30">
        <v>63</v>
      </c>
      <c t="n" s="5" r="C30">
        <v>643</v>
      </c>
      <c t="n" s="5" r="E30">
        <v>628</v>
      </c>
      <c t="n" s="5" r="F30">
        <v>1169</v>
      </c>
      <c t="n" s="5" r="H30">
        <v>996</v>
      </c>
    </row>
    <row r="31" spans="1:9">
      <c t="s" s="4" r="A31">
        <v>64</v>
      </c>
      <c t="n" s="5" r="C31">
        <v>14</v>
      </c>
      <c t="n" s="5" r="E31">
        <v>17</v>
      </c>
      <c t="n" s="5" r="F31">
        <v>31</v>
      </c>
      <c t="n" s="5" r="H31">
        <v>34</v>
      </c>
    </row>
    <row r="32" spans="1:9">
      <c t="s" s="4" r="A32">
        <v>39</v>
      </c>
      <c t="n" s="7" r="C32">
        <v>629</v>
      </c>
      <c t="n" s="7" r="E32">
        <v>611</v>
      </c>
      <c t="n" s="7" r="F32">
        <v>1138</v>
      </c>
      <c t="n" s="7" r="H32">
        <v>962</v>
      </c>
    </row>
    <row r="33" spans="1:9">
      <c t="s" s="3" r="A33">
        <v>65</v>
      </c>
    </row>
    <row r="34" spans="1:9">
      <c t="s" s="4" r="A34">
        <v>66</v>
      </c>
      <c t="n" s="8" r="C34">
        <v>0.6899999999999999</v>
      </c>
      <c t="n" s="8" r="E34">
        <v>0.68</v>
      </c>
      <c t="n" s="8" r="F34">
        <v>1.25</v>
      </c>
      <c t="n" s="8" r="H34">
        <v>1.08</v>
      </c>
    </row>
    <row r="35" spans="1:9">
      <c t="s" s="4" r="A35">
        <v>67</v>
      </c>
      <c t="n" s="8" r="C35">
        <v>0.6899999999999999</v>
      </c>
      <c t="n" s="8" r="E35">
        <v>0.68</v>
      </c>
      <c t="n" s="8" r="F35">
        <v>1.25</v>
      </c>
      <c t="n" s="8" r="H35">
        <v>1.07</v>
      </c>
    </row>
    <row r="36" spans="1:9">
      <c t="s" s="3" r="A36">
        <v>68</v>
      </c>
    </row>
    <row r="37" spans="1:9">
      <c t="s" s="4" r="A37">
        <v>69</v>
      </c>
      <c t="n" s="5" r="C37">
        <v>909</v>
      </c>
      <c t="n" s="5" r="E37">
        <v>895</v>
      </c>
      <c t="n" s="5" r="F37">
        <v>910</v>
      </c>
      <c t="n" s="5" r="H37">
        <v>892</v>
      </c>
    </row>
    <row r="38" spans="1:9">
      <c t="s" s="4" r="A38">
        <v>70</v>
      </c>
      <c t="n" s="5" r="C38">
        <v>912</v>
      </c>
      <c t="n" s="5" r="E38">
        <v>899</v>
      </c>
      <c t="n" s="5" r="F38">
        <v>914</v>
      </c>
      <c t="n" s="5" r="H38">
        <v>896</v>
      </c>
    </row>
    <row r="39" spans="1:9">
      <c t="s" s="4" r="A39">
        <v>71</v>
      </c>
      <c t="n" s="9" r="C39">
        <v>0.5425</v>
      </c>
      <c t="n" s="10" r="E39">
        <v>0.525</v>
      </c>
      <c t="n" s="9" r="F39">
        <v>1.0675</v>
      </c>
      <c t="n" s="9" r="H39">
        <v>1.0325</v>
      </c>
    </row>
    <row r="40" spans="1:9">
      <c t="s" s="4" r="A40">
        <v>20</v>
      </c>
    </row>
    <row r="41" spans="1:9">
      <c t="s" s="3" r="A41">
        <v>36</v>
      </c>
    </row>
    <row r="42" spans="1:9">
      <c t="s" s="4" r="A42">
        <v>44</v>
      </c>
      <c t="n" s="7" r="C42">
        <v>1326</v>
      </c>
      <c t="n" s="7" r="E42">
        <v>1249</v>
      </c>
      <c t="n" s="7" r="F42">
        <v>2594</v>
      </c>
      <c t="n" s="7" r="H42">
        <v>2546</v>
      </c>
    </row>
    <row r="43" spans="1:9">
      <c t="s" s="4" r="A43">
        <v>72</v>
      </c>
      <c t="n" s="5" r="C43">
        <v>57</v>
      </c>
      <c t="n" s="5" r="E43">
        <v>65</v>
      </c>
      <c t="n" s="5" r="F43">
        <v>123</v>
      </c>
      <c t="n" s="5" r="H43">
        <v>150</v>
      </c>
    </row>
    <row r="44" spans="1:9">
      <c t="s" s="4" r="A44">
        <v>73</v>
      </c>
      <c t="n" s="5" r="C44">
        <v>20</v>
      </c>
      <c t="n" s="5" r="E44">
        <v>68</v>
      </c>
      <c t="n" s="5" r="F44">
        <v>35</v>
      </c>
      <c t="n" s="5" r="H44">
        <v>137</v>
      </c>
    </row>
    <row r="45" spans="1:9">
      <c t="s" s="4" r="A45">
        <v>47</v>
      </c>
      <c t="n" s="5" r="C45">
        <v>52</v>
      </c>
      <c t="n" s="5" r="E45">
        <v>55</v>
      </c>
      <c t="n" s="5" r="F45">
        <v>104</v>
      </c>
      <c t="n" s="5" r="H45">
        <v>112</v>
      </c>
    </row>
    <row r="46" spans="1:9">
      <c t="s" s="4" r="A46">
        <v>37</v>
      </c>
      <c t="n" s="5" r="C46">
        <v>1455</v>
      </c>
      <c t="n" s="5" r="E46">
        <v>1437</v>
      </c>
      <c t="n" s="5" r="F46">
        <v>2856</v>
      </c>
      <c t="n" s="5" r="H46">
        <v>2945</v>
      </c>
    </row>
    <row r="47" spans="1:9">
      <c t="s" s="3" r="A47">
        <v>48</v>
      </c>
    </row>
    <row r="48" spans="1:9">
      <c t="s" s="4" r="A48">
        <v>49</v>
      </c>
      <c t="n" s="5" r="C48">
        <v>343</v>
      </c>
      <c t="n" s="5" r="E48">
        <v>414</v>
      </c>
      <c t="n" s="5" r="F48">
        <v>653</v>
      </c>
      <c t="n" s="5" r="H48">
        <v>846</v>
      </c>
    </row>
    <row r="49" spans="1:9">
      <c t="s" s="4" r="A49">
        <v>74</v>
      </c>
      <c t="n" s="5" r="C49">
        <v>45</v>
      </c>
      <c t="n" s="5" r="E49">
        <v>39</v>
      </c>
      <c t="n" s="5" r="F49">
        <v>86</v>
      </c>
      <c t="n" s="5" r="H49">
        <v>96</v>
      </c>
    </row>
    <row r="50" spans="1:9">
      <c t="s" s="4" r="A50">
        <v>75</v>
      </c>
      <c t="n" s="5" r="C50">
        <v>49</v>
      </c>
      <c t="n" s="5" r="E50">
        <v>37</v>
      </c>
      <c t="n" s="5" r="F50">
        <v>103</v>
      </c>
      <c t="n" s="5" r="H50">
        <v>86</v>
      </c>
    </row>
    <row r="51" spans="1:9">
      <c t="s" s="4" r="A51">
        <v>51</v>
      </c>
      <c t="n" s="5" r="C51">
        <v>370</v>
      </c>
      <c t="n" s="5" r="E51">
        <v>330</v>
      </c>
      <c t="n" s="5" r="F51">
        <v>768</v>
      </c>
      <c t="n" s="5" r="H51">
        <v>655</v>
      </c>
    </row>
    <row r="52" spans="1:9">
      <c t="s" s="4" r="A52">
        <v>52</v>
      </c>
      <c t="n" s="5" r="C52">
        <v>160</v>
      </c>
      <c t="n" s="5" r="E52">
        <v>172</v>
      </c>
      <c t="n" s="5" r="F52">
        <v>318</v>
      </c>
      <c t="n" s="5" r="H52">
        <v>347</v>
      </c>
    </row>
    <row r="53" spans="1:9">
      <c t="s" s="4" r="A53">
        <v>53</v>
      </c>
      <c t="n" s="5" r="C53">
        <v>90</v>
      </c>
      <c t="n" s="5" r="E53">
        <v>88</v>
      </c>
      <c t="n" s="5" r="F53">
        <v>184</v>
      </c>
      <c t="n" s="5" r="H53">
        <v>177</v>
      </c>
    </row>
    <row r="54" spans="1:9">
      <c t="s" s="4" r="A54">
        <v>55</v>
      </c>
      <c t="n" s="5" r="C54">
        <v>1057</v>
      </c>
      <c t="n" s="5" r="E54">
        <v>1080</v>
      </c>
      <c t="n" s="5" r="F54">
        <v>2112</v>
      </c>
      <c t="n" s="5" r="H54">
        <v>2207</v>
      </c>
    </row>
    <row r="55" spans="1:9">
      <c t="s" s="4" r="A55">
        <v>56</v>
      </c>
      <c t="n" s="5" r="C55">
        <v>398</v>
      </c>
      <c t="n" s="5" r="E55">
        <v>357</v>
      </c>
      <c t="n" s="5" r="F55">
        <v>744</v>
      </c>
      <c t="n" s="5" r="H55">
        <v>738</v>
      </c>
    </row>
    <row r="56" spans="1:9">
      <c t="s" s="3" r="A56">
        <v>38</v>
      </c>
    </row>
    <row r="57" spans="1:9">
      <c t="s" s="4" r="A57">
        <v>57</v>
      </c>
      <c t="n" s="5" r="C57">
        <v>14</v>
      </c>
      <c t="n" s="5" r="E57">
        <v>11</v>
      </c>
      <c t="n" s="5" r="F57">
        <v>29</v>
      </c>
      <c t="n" s="5" r="H57">
        <v>21</v>
      </c>
    </row>
    <row r="58" spans="1:9">
      <c t="s" s="4" r="A58">
        <v>58</v>
      </c>
      <c t="n" s="5" r="C58">
        <v>-69</v>
      </c>
      <c t="n" s="5" r="E58">
        <v>-63</v>
      </c>
      <c t="n" s="5" r="F58">
        <v>-134</v>
      </c>
      <c t="n" s="5" r="H58">
        <v>-125</v>
      </c>
    </row>
    <row r="59" spans="1:9">
      <c t="s" s="4" r="A59">
        <v>59</v>
      </c>
      <c t="n" s="5" r="C59">
        <v>-14</v>
      </c>
      <c t="n" s="5" r="E59">
        <v>-3</v>
      </c>
      <c t="n" s="5" r="F59">
        <v>-18</v>
      </c>
      <c t="n" s="5" r="H59">
        <v>-8</v>
      </c>
    </row>
    <row r="60" spans="1:9">
      <c t="s" s="4" r="A60">
        <v>60</v>
      </c>
      <c t="n" s="5" r="C60">
        <v>-69</v>
      </c>
      <c t="n" s="5" r="E60">
        <v>-55</v>
      </c>
      <c t="n" s="5" r="F60">
        <v>-123</v>
      </c>
      <c t="n" s="5" r="H60">
        <v>-112</v>
      </c>
    </row>
    <row r="61" spans="1:9">
      <c t="s" s="4" r="A61">
        <v>61</v>
      </c>
      <c t="n" s="5" r="C61">
        <v>329</v>
      </c>
      <c t="n" s="5" r="E61">
        <v>302</v>
      </c>
      <c t="n" s="5" r="F61">
        <v>621</v>
      </c>
      <c t="n" s="5" r="H61">
        <v>626</v>
      </c>
    </row>
    <row r="62" spans="1:9">
      <c t="s" s="4" r="A62">
        <v>62</v>
      </c>
      <c t="n" s="5" r="C62">
        <v>122</v>
      </c>
      <c t="n" s="5" r="E62">
        <v>119</v>
      </c>
      <c t="n" s="5" r="F62">
        <v>235</v>
      </c>
      <c t="n" s="5" r="H62">
        <v>246</v>
      </c>
    </row>
    <row r="63" spans="1:9">
      <c t="s" s="4" r="A63">
        <v>63</v>
      </c>
      <c t="n" s="5" r="C63">
        <v>207</v>
      </c>
      <c t="n" s="5" r="E63">
        <v>183</v>
      </c>
      <c t="n" s="5" r="F63">
        <v>386</v>
      </c>
      <c t="n" s="5" r="H63">
        <v>380</v>
      </c>
    </row>
    <row r="64" spans="1:9">
      <c t="s" s="4" r="A64">
        <v>64</v>
      </c>
      <c t="n" s="5" r="C64">
        <v>7</v>
      </c>
      <c t="n" s="5" r="E64">
        <v>10</v>
      </c>
      <c t="n" s="5" r="F64">
        <v>17</v>
      </c>
      <c t="n" s="5" r="H64">
        <v>20</v>
      </c>
    </row>
    <row r="65" spans="1:9">
      <c t="s" s="4" r="A65">
        <v>39</v>
      </c>
      <c t="n" s="5" r="C65">
        <v>200</v>
      </c>
      <c t="n" s="5" r="E65">
        <v>173</v>
      </c>
      <c t="n" s="5" r="F65">
        <v>369</v>
      </c>
      <c t="n" s="5" r="H65">
        <v>360</v>
      </c>
    </row>
    <row r="66" spans="1:9">
      <c t="s" s="4" r="A66">
        <v>23</v>
      </c>
    </row>
    <row r="67" spans="1:9">
      <c t="s" s="3" r="A67">
        <v>36</v>
      </c>
    </row>
    <row r="68" spans="1:9">
      <c t="s" s="4" r="A68">
        <v>44</v>
      </c>
      <c t="n" s="5" r="C68">
        <v>1872</v>
      </c>
      <c t="n" s="5" r="E68">
        <v>2000</v>
      </c>
      <c t="n" s="5" r="F68">
        <v>3686</v>
      </c>
      <c t="n" s="5" r="H68">
        <v>4050</v>
      </c>
    </row>
    <row r="69" spans="1:9">
      <c t="s" s="4" r="A69">
        <v>72</v>
      </c>
      <c t="n" s="5" r="C69">
        <v>50</v>
      </c>
      <c t="n" s="5" r="E69">
        <v>80</v>
      </c>
      <c t="n" s="5" r="F69">
        <v>118</v>
      </c>
      <c t="n" s="5" r="H69">
        <v>189</v>
      </c>
    </row>
    <row r="70" spans="1:9">
      <c t="s" s="4" r="A70">
        <v>73</v>
      </c>
      <c t="n" s="5" r="C70">
        <v>4</v>
      </c>
      <c t="n" s="5" r="E70">
        <v>10</v>
      </c>
      <c t="n" s="5" r="F70">
        <v>12</v>
      </c>
      <c t="n" s="5" r="H70">
        <v>31</v>
      </c>
    </row>
    <row r="71" spans="1:9">
      <c t="s" s="4" r="A71">
        <v>47</v>
      </c>
      <c t="n" s="5" r="C71">
        <v>90</v>
      </c>
      <c t="n" s="5" r="E71">
        <v>96</v>
      </c>
      <c t="n" s="5" r="F71">
        <v>178</v>
      </c>
      <c t="n" s="5" r="H71">
        <v>185</v>
      </c>
    </row>
    <row r="72" spans="1:9">
      <c t="s" s="4" r="A72">
        <v>37</v>
      </c>
      <c t="n" s="5" r="C72">
        <v>2016</v>
      </c>
      <c t="n" s="5" r="E72">
        <v>2186</v>
      </c>
      <c t="n" s="5" r="F72">
        <v>3994</v>
      </c>
      <c t="n" s="5" r="H72">
        <v>4455</v>
      </c>
    </row>
    <row r="73" spans="1:9">
      <c t="s" s="3" r="A73">
        <v>48</v>
      </c>
    </row>
    <row r="74" spans="1:9">
      <c t="s" s="4" r="A74">
        <v>49</v>
      </c>
      <c t="n" s="5" r="C74">
        <v>503</v>
      </c>
      <c t="n" s="5" r="E74">
        <v>619</v>
      </c>
      <c t="n" s="5" r="F74">
        <v>1029</v>
      </c>
      <c t="n" s="5" r="H74">
        <v>1371</v>
      </c>
    </row>
    <row r="75" spans="1:9">
      <c t="s" s="4" r="A75">
        <v>74</v>
      </c>
      <c t="n" s="5" r="C75">
        <v>78</v>
      </c>
      <c t="n" s="5" r="E75">
        <v>63</v>
      </c>
      <c t="n" s="5" r="F75">
        <v>138</v>
      </c>
      <c t="n" s="5" r="H75">
        <v>142</v>
      </c>
    </row>
    <row r="76" spans="1:9">
      <c t="s" s="4" r="A76">
        <v>75</v>
      </c>
      <c t="n" s="5" r="C76">
        <v>115</v>
      </c>
      <c t="n" s="5" r="E76">
        <v>166</v>
      </c>
      <c t="n" s="5" r="F76">
        <v>263</v>
      </c>
      <c t="n" s="5" r="H76">
        <v>350</v>
      </c>
    </row>
    <row r="77" spans="1:9">
      <c t="s" s="4" r="A77">
        <v>51</v>
      </c>
      <c t="n" s="5" r="C77">
        <v>467</v>
      </c>
      <c t="n" s="5" r="E77">
        <v>451</v>
      </c>
      <c t="n" s="5" r="F77">
        <v>943</v>
      </c>
      <c t="n" s="5" r="H77">
        <v>878</v>
      </c>
    </row>
    <row r="78" spans="1:9">
      <c t="s" s="4" r="A78">
        <v>52</v>
      </c>
      <c t="n" s="5" r="C78">
        <v>202</v>
      </c>
      <c t="n" s="5" r="E78">
        <v>209</v>
      </c>
      <c t="n" s="5" r="F78">
        <v>418</v>
      </c>
      <c t="n" s="5" r="H78">
        <v>417</v>
      </c>
    </row>
    <row r="79" spans="1:9">
      <c t="s" s="4" r="A79">
        <v>53</v>
      </c>
      <c t="n" s="5" r="C79">
        <v>97</v>
      </c>
      <c t="n" s="5" r="E79">
        <v>106</v>
      </c>
      <c t="n" s="5" r="F79">
        <v>195</v>
      </c>
      <c t="n" s="5" r="H79">
        <v>209</v>
      </c>
    </row>
    <row r="80" spans="1:9">
      <c t="s" s="4" r="A80">
        <v>55</v>
      </c>
      <c t="n" s="5" r="C80">
        <v>1462</v>
      </c>
      <c t="n" s="5" r="E80">
        <v>1614</v>
      </c>
      <c t="n" s="5" r="F80">
        <v>2986</v>
      </c>
      <c t="n" s="5" r="H80">
        <v>3367</v>
      </c>
    </row>
    <row r="81" spans="1:9">
      <c t="s" s="4" r="A81">
        <v>56</v>
      </c>
      <c t="n" s="5" r="C81">
        <v>554</v>
      </c>
      <c t="n" s="5" r="E81">
        <v>572</v>
      </c>
      <c t="n" s="5" r="F81">
        <v>1008</v>
      </c>
      <c t="n" s="5" r="H81">
        <v>1088</v>
      </c>
    </row>
    <row r="82" spans="1:9">
      <c t="s" s="3" r="A82">
        <v>38</v>
      </c>
    </row>
    <row r="83" spans="1:9">
      <c t="s" s="4" r="A83">
        <v>57</v>
      </c>
      <c t="n" s="5" r="F83">
        <v>10</v>
      </c>
      <c t="n" s="5" r="H83">
        <v>16</v>
      </c>
    </row>
    <row r="84" spans="1:9">
      <c t="s" s="4" r="A84">
        <v>58</v>
      </c>
      <c t="n" s="5" r="C84">
        <v>-93</v>
      </c>
      <c t="n" s="5" r="E84">
        <v>-90</v>
      </c>
      <c t="n" s="5" r="F84">
        <v>-182</v>
      </c>
      <c t="n" s="5" r="H84">
        <v>-174</v>
      </c>
    </row>
    <row r="85" spans="1:9">
      <c t="s" s="4" r="A85">
        <v>59</v>
      </c>
      <c t="n" s="5" r="C85">
        <v>1</v>
      </c>
      <c t="n" s="5" r="E85">
        <v>11</v>
      </c>
      <c t="n" s="5" r="F85">
        <v>16</v>
      </c>
      <c t="n" s="5" r="H85">
        <v>15</v>
      </c>
    </row>
    <row r="86" spans="1:9">
      <c t="s" s="4" r="A86">
        <v>60</v>
      </c>
      <c t="n" s="5" r="C86">
        <v>-92</v>
      </c>
      <c t="n" s="5" r="E86">
        <v>-79</v>
      </c>
      <c t="n" s="5" r="F86">
        <v>-166</v>
      </c>
      <c t="n" s="5" r="H86">
        <v>-159</v>
      </c>
    </row>
    <row r="87" spans="1:9">
      <c t="s" s="4" r="A87">
        <v>61</v>
      </c>
      <c t="n" s="5" r="C87">
        <v>462</v>
      </c>
      <c t="n" s="5" r="E87">
        <v>493</v>
      </c>
      <c t="n" s="5" r="F87">
        <v>842</v>
      </c>
      <c t="n" s="5" r="H87">
        <v>929</v>
      </c>
    </row>
    <row r="88" spans="1:9">
      <c t="s" s="4" r="A88">
        <v>62</v>
      </c>
      <c t="n" s="5" r="C88">
        <v>180</v>
      </c>
      <c t="n" s="5" r="E88">
        <v>177</v>
      </c>
      <c t="n" s="5" r="F88">
        <v>320</v>
      </c>
      <c t="n" s="5" r="H88">
        <v>343</v>
      </c>
    </row>
    <row r="89" spans="1:9">
      <c t="s" s="4" r="A89">
        <v>63</v>
      </c>
      <c t="n" s="5" r="C89">
        <v>282</v>
      </c>
      <c t="n" s="5" r="E89">
        <v>316</v>
      </c>
      <c t="n" s="5" r="F89">
        <v>522</v>
      </c>
      <c t="n" s="5" r="H89">
        <v>586</v>
      </c>
    </row>
    <row r="90" spans="1:9">
      <c t="s" s="4" r="A90">
        <v>64</v>
      </c>
      <c t="n" s="5" r="C90">
        <v>5</v>
      </c>
      <c t="n" s="5" r="E90">
        <v>5</v>
      </c>
      <c t="n" s="5" r="F90">
        <v>9</v>
      </c>
      <c t="n" s="5" r="H90">
        <v>9</v>
      </c>
    </row>
    <row r="91" spans="1:9">
      <c t="s" s="4" r="A91">
        <v>39</v>
      </c>
      <c t="n" s="5" r="C91">
        <v>277</v>
      </c>
      <c t="n" s="5" r="E91">
        <v>311</v>
      </c>
      <c t="n" s="5" r="F91">
        <v>513</v>
      </c>
      <c t="n" s="5" r="H91">
        <v>577</v>
      </c>
    </row>
    <row r="92" spans="1:9">
      <c t="s" s="4" r="A92">
        <v>25</v>
      </c>
    </row>
    <row r="93" spans="1:9">
      <c t="s" s="3" r="A93">
        <v>36</v>
      </c>
    </row>
    <row r="94" spans="1:9">
      <c t="s" s="4" r="A94">
        <v>44</v>
      </c>
      <c t="n" s="5" r="C94">
        <v>327</v>
      </c>
      <c t="n" s="5" r="E94">
        <v>310</v>
      </c>
      <c t="n" s="5" r="F94">
        <v>620</v>
      </c>
      <c t="n" s="5" r="H94">
        <v>613</v>
      </c>
    </row>
    <row r="95" spans="1:9">
      <c t="s" s="4" r="A95">
        <v>72</v>
      </c>
      <c t="n" s="5" r="C95">
        <v>27</v>
      </c>
      <c t="n" s="5" r="E95">
        <v>34</v>
      </c>
      <c t="n" s="5" r="F95">
        <v>52</v>
      </c>
      <c t="n" s="5" r="H95">
        <v>70</v>
      </c>
    </row>
    <row r="96" spans="1:9">
      <c t="s" s="4" r="A96">
        <v>73</v>
      </c>
      <c t="n" s="5" r="C96">
        <v>13</v>
      </c>
      <c t="n" s="5" r="E96">
        <v>24</v>
      </c>
      <c t="n" s="5" r="F96">
        <v>35</v>
      </c>
      <c t="n" s="5" r="H96">
        <v>76</v>
      </c>
    </row>
    <row r="97" spans="1:9">
      <c t="s" s="4" r="A97">
        <v>47</v>
      </c>
      <c t="n" s="5" r="C97">
        <v>17</v>
      </c>
      <c t="n" s="5" r="E97">
        <v>16</v>
      </c>
      <c t="n" s="5" r="F97">
        <v>34</v>
      </c>
      <c t="n" s="5" r="H97">
        <v>32</v>
      </c>
    </row>
    <row r="98" spans="1:9">
      <c t="s" s="4" r="A98">
        <v>37</v>
      </c>
      <c t="n" s="5" r="C98">
        <v>384</v>
      </c>
      <c t="n" s="5" r="E98">
        <v>384</v>
      </c>
      <c t="n" s="5" r="F98">
        <v>741</v>
      </c>
      <c t="n" s="5" r="H98">
        <v>791</v>
      </c>
    </row>
    <row r="99" spans="1:9">
      <c t="s" s="3" r="A99">
        <v>48</v>
      </c>
    </row>
    <row r="100" spans="1:9">
      <c t="s" s="4" r="A100">
        <v>49</v>
      </c>
      <c t="n" s="5" r="C100">
        <v>122</v>
      </c>
      <c t="n" s="5" r="E100">
        <v>145</v>
      </c>
      <c t="n" s="5" r="F100">
        <v>232</v>
      </c>
      <c t="n" s="5" r="H100">
        <v>314</v>
      </c>
    </row>
    <row r="101" spans="1:9">
      <c t="s" s="4" r="A101">
        <v>74</v>
      </c>
      <c t="n" s="5" r="C101">
        <v>25</v>
      </c>
      <c t="n" s="5" r="E101">
        <v>14</v>
      </c>
      <c t="n" s="5" r="F101">
        <v>50</v>
      </c>
      <c t="n" s="5" r="H101">
        <v>30</v>
      </c>
    </row>
    <row r="102" spans="1:9">
      <c t="s" s="4" r="A102">
        <v>75</v>
      </c>
      <c t="n" s="5" r="C102">
        <v>9</v>
      </c>
      <c t="n" s="5" r="E102">
        <v>9</v>
      </c>
      <c t="n" s="5" r="F102">
        <v>17</v>
      </c>
      <c t="n" s="5" r="H102">
        <v>16</v>
      </c>
    </row>
    <row r="103" spans="1:9">
      <c t="s" s="4" r="A103">
        <v>51</v>
      </c>
      <c t="n" s="5" r="C103">
        <v>91</v>
      </c>
      <c t="n" s="5" r="E103">
        <v>82</v>
      </c>
      <c t="n" s="5" r="F103">
        <v>185</v>
      </c>
      <c t="n" s="5" r="H103">
        <v>164</v>
      </c>
    </row>
    <row r="104" spans="1:9">
      <c t="s" s="4" r="A104">
        <v>52</v>
      </c>
      <c t="n" s="5" r="C104">
        <v>40</v>
      </c>
      <c t="n" s="5" r="E104">
        <v>39</v>
      </c>
      <c t="n" s="5" r="F104">
        <v>60</v>
      </c>
      <c t="n" s="5" r="H104">
        <v>71</v>
      </c>
    </row>
    <row r="105" spans="1:9">
      <c t="s" s="4" r="A105">
        <v>53</v>
      </c>
      <c t="n" s="5" r="C105">
        <v>28</v>
      </c>
      <c t="n" s="5" r="E105">
        <v>26</v>
      </c>
      <c t="n" s="5" r="F105">
        <v>56</v>
      </c>
      <c t="n" s="5" r="H105">
        <v>53</v>
      </c>
    </row>
    <row r="106" spans="1:9">
      <c t="s" s="4" r="A106">
        <v>55</v>
      </c>
      <c t="n" s="5" r="C106">
        <v>315</v>
      </c>
      <c t="n" s="5" r="E106">
        <v>315</v>
      </c>
      <c t="n" s="5" r="F106">
        <v>600</v>
      </c>
      <c t="n" s="5" r="H106">
        <v>648</v>
      </c>
    </row>
    <row r="107" spans="1:9">
      <c t="s" s="4" r="A107">
        <v>56</v>
      </c>
      <c t="n" s="5" r="C107">
        <v>69</v>
      </c>
      <c t="n" s="5" r="E107">
        <v>69</v>
      </c>
      <c t="n" s="5" r="F107">
        <v>141</v>
      </c>
      <c t="n" s="5" r="H107">
        <v>143</v>
      </c>
    </row>
    <row r="108" spans="1:9">
      <c t="s" s="3" r="A108">
        <v>38</v>
      </c>
    </row>
    <row r="109" spans="1:9">
      <c t="s" s="4" r="A109">
        <v>57</v>
      </c>
      <c t="n" s="5" r="C109">
        <v>3</v>
      </c>
      <c t="n" s="5" r="E109">
        <v>3</v>
      </c>
      <c t="n" s="5" r="F109">
        <v>8</v>
      </c>
      <c t="n" s="5" r="H109">
        <v>5</v>
      </c>
    </row>
    <row r="110" spans="1:9">
      <c t="s" s="4" r="A110">
        <v>58</v>
      </c>
      <c t="n" s="5" r="C110">
        <v>-12</v>
      </c>
      <c t="n" s="5" r="E110">
        <v>-13</v>
      </c>
      <c t="n" s="5" r="F110">
        <v>-26</v>
      </c>
      <c t="n" s="5" r="H110">
        <v>-27</v>
      </c>
    </row>
    <row r="111" spans="1:9">
      <c t="s" s="4" r="A111">
        <v>59</v>
      </c>
      <c t="n" s="5" r="C111">
        <v>-1</v>
      </c>
      <c t="n" s="5" r="E111">
        <v>-1</v>
      </c>
      <c t="n" s="5" r="F111">
        <v>-2</v>
      </c>
      <c t="n" s="5" r="H111">
        <v>-1</v>
      </c>
    </row>
    <row r="112" spans="1:9">
      <c t="s" s="4" r="A112">
        <v>60</v>
      </c>
      <c t="n" s="5" r="C112">
        <v>-10</v>
      </c>
      <c t="n" s="5" r="E112">
        <v>-11</v>
      </c>
      <c t="n" s="5" r="F112">
        <v>-20</v>
      </c>
      <c t="n" s="5" r="H112">
        <v>-23</v>
      </c>
    </row>
    <row r="113" spans="1:9">
      <c t="s" s="4" r="A113">
        <v>61</v>
      </c>
      <c t="n" s="5" r="C113">
        <v>59</v>
      </c>
      <c t="n" s="5" r="E113">
        <v>58</v>
      </c>
      <c t="n" s="5" r="F113">
        <v>121</v>
      </c>
      <c t="n" s="5" r="H113">
        <v>120</v>
      </c>
    </row>
    <row r="114" spans="1:9">
      <c t="s" s="4" r="A114">
        <v>62</v>
      </c>
      <c t="n" s="5" r="C114">
        <v>21</v>
      </c>
      <c t="n" s="5" r="E114">
        <v>22</v>
      </c>
      <c t="n" s="5" r="F114">
        <v>44</v>
      </c>
      <c t="n" s="5" r="H114">
        <v>45</v>
      </c>
    </row>
    <row r="115" spans="1:9">
      <c t="s" s="4" r="A115">
        <v>63</v>
      </c>
      <c t="n" s="5" r="C115">
        <v>38</v>
      </c>
      <c t="n" s="5" r="E115">
        <v>36</v>
      </c>
      <c t="n" s="5" r="F115">
        <v>77</v>
      </c>
      <c t="n" s="5" r="H115">
        <v>75</v>
      </c>
    </row>
    <row r="116" spans="1:9">
      <c t="s" s="4" r="A116">
        <v>64</v>
      </c>
      <c t="n" s="5" r="C116">
        <v>3</v>
      </c>
      <c t="n" s="5" r="E116">
        <v>2</v>
      </c>
      <c t="n" s="5" r="F116">
        <v>5</v>
      </c>
      <c t="n" s="5" r="H116">
        <v>4</v>
      </c>
    </row>
    <row r="117" spans="1:9">
      <c t="s" s="4" r="A117">
        <v>39</v>
      </c>
      <c t="n" s="5" r="C117">
        <v>35</v>
      </c>
      <c t="n" s="5" r="E117">
        <v>34</v>
      </c>
      <c t="n" s="5" r="F117">
        <v>72</v>
      </c>
      <c t="n" s="5" r="H117">
        <v>71</v>
      </c>
    </row>
    <row r="118" spans="1:9">
      <c t="s" s="4" r="A118">
        <v>27</v>
      </c>
    </row>
    <row r="119" spans="1:9">
      <c t="s" s="3" r="A119">
        <v>36</v>
      </c>
    </row>
    <row r="120" spans="1:9">
      <c t="s" s="4" r="A120">
        <v>44</v>
      </c>
      <c t="n" s="5" r="C120">
        <v>189</v>
      </c>
      <c t="n" s="5" r="E120">
        <v>211</v>
      </c>
      <c t="n" s="5" r="F120">
        <v>357</v>
      </c>
      <c t="n" s="5" r="H120">
        <v>418</v>
      </c>
    </row>
    <row r="121" spans="1:9">
      <c t="s" s="4" r="A121">
        <v>72</v>
      </c>
      <c t="n" s="5" r="C121">
        <v>63</v>
      </c>
      <c t="n" s="5" r="E121">
        <v>75</v>
      </c>
      <c t="n" s="5" r="F121">
        <v>141</v>
      </c>
      <c t="n" s="5" r="H121">
        <v>172</v>
      </c>
    </row>
    <row r="122" spans="1:9">
      <c t="s" s="4" r="A122">
        <v>73</v>
      </c>
      <c t="n" s="5" r="C122">
        <v>18</v>
      </c>
      <c t="n" s="5" r="E122">
        <v>20</v>
      </c>
      <c t="n" s="5" r="F122">
        <v>45</v>
      </c>
      <c t="n" s="5" r="H122">
        <v>43</v>
      </c>
    </row>
    <row r="123" spans="1:9">
      <c t="s" s="4" r="A123">
        <v>47</v>
      </c>
      <c t="n" s="5" r="C123">
        <v>5</v>
      </c>
      <c t="n" s="5" r="E123">
        <v>5</v>
      </c>
      <c t="n" s="5" r="F123">
        <v>9</v>
      </c>
      <c t="n" s="5" r="H123">
        <v>9</v>
      </c>
    </row>
    <row r="124" spans="1:9">
      <c t="s" s="4" r="A124">
        <v>37</v>
      </c>
      <c t="n" s="5" r="C124">
        <v>275</v>
      </c>
      <c t="n" s="5" r="E124">
        <v>311</v>
      </c>
      <c t="n" s="5" r="F124">
        <v>552</v>
      </c>
      <c t="n" s="5" r="H124">
        <v>642</v>
      </c>
    </row>
    <row r="125" spans="1:9">
      <c t="s" s="3" r="A125">
        <v>48</v>
      </c>
    </row>
    <row r="126" spans="1:9">
      <c t="s" s="4" r="A126">
        <v>49</v>
      </c>
      <c t="n" s="5" r="C126">
        <v>115</v>
      </c>
      <c t="n" s="5" r="E126">
        <v>143</v>
      </c>
      <c t="n" s="5" r="F126">
        <v>229</v>
      </c>
      <c t="n" s="5" r="H126">
        <v>290</v>
      </c>
    </row>
    <row r="127" spans="1:9">
      <c t="s" s="4" r="A127">
        <v>74</v>
      </c>
      <c t="n" s="5" r="C127">
        <v>2</v>
      </c>
      <c t="n" s="5" r="E127">
        <v>1</v>
      </c>
      <c t="n" s="5" r="F127">
        <v>3</v>
      </c>
      <c t="n" s="5" r="H127">
        <v>13</v>
      </c>
    </row>
    <row r="128" spans="1:9">
      <c t="s" s="4" r="A128">
        <v>75</v>
      </c>
      <c t="n" s="5" r="C128">
        <v>2</v>
      </c>
      <c t="n" s="5" r="E128">
        <v>6</v>
      </c>
      <c t="n" s="5" r="F128">
        <v>4</v>
      </c>
      <c t="n" s="5" r="H128">
        <v>15</v>
      </c>
    </row>
    <row r="129" spans="1:9">
      <c t="s" s="4" r="A129">
        <v>51</v>
      </c>
      <c t="n" s="5" r="C129">
        <v>68</v>
      </c>
      <c t="n" s="5" r="E129">
        <v>61</v>
      </c>
      <c t="n" s="5" r="F129">
        <v>144</v>
      </c>
      <c t="n" s="5" r="H129">
        <v>125</v>
      </c>
    </row>
    <row r="130" spans="1:9">
      <c t="s" s="4" r="A130">
        <v>52</v>
      </c>
      <c t="n" s="5" r="C130">
        <v>30</v>
      </c>
      <c t="n" s="5" r="E130">
        <v>24</v>
      </c>
      <c t="n" s="5" r="F130">
        <v>57</v>
      </c>
      <c t="n" s="5" r="H130">
        <v>47</v>
      </c>
    </row>
    <row r="131" spans="1:9">
      <c t="s" s="4" r="A131">
        <v>53</v>
      </c>
      <c t="n" s="5" r="C131">
        <v>23</v>
      </c>
      <c t="n" s="5" r="E131">
        <v>20</v>
      </c>
      <c t="n" s="5" r="F131">
        <v>48</v>
      </c>
      <c t="n" s="5" r="H131">
        <v>41</v>
      </c>
    </row>
    <row r="132" spans="1:9">
      <c t="s" s="4" r="A132">
        <v>54</v>
      </c>
      <c t="n" s="5" r="C132">
        <v>23</v>
      </c>
      <c t="n" s="5" r="E132">
        <v>0</v>
      </c>
      <c t="n" s="5" r="F132">
        <v>32</v>
      </c>
      <c t="n" s="5" r="H132">
        <v>380</v>
      </c>
    </row>
    <row r="133" spans="1:9">
      <c t="s" s="4" r="A133">
        <v>55</v>
      </c>
      <c t="n" s="5" r="C133">
        <v>263</v>
      </c>
      <c t="n" s="5" r="E133">
        <v>255</v>
      </c>
      <c t="n" s="5" r="F133">
        <v>517</v>
      </c>
      <c t="n" s="5" r="H133">
        <v>911</v>
      </c>
    </row>
    <row r="134" spans="1:9">
      <c t="s" s="4" r="A134">
        <v>56</v>
      </c>
      <c t="n" s="5" r="C134">
        <v>12</v>
      </c>
      <c t="n" s="5" r="E134">
        <v>56</v>
      </c>
      <c t="n" s="5" r="F134">
        <v>35</v>
      </c>
      <c t="n" s="5" r="H134">
        <v>-269</v>
      </c>
    </row>
    <row r="135" spans="1:9">
      <c t="s" s="3" r="A135">
        <v>38</v>
      </c>
    </row>
    <row r="136" spans="1:9">
      <c t="s" s="4" r="A136">
        <v>57</v>
      </c>
      <c t="n" s="5" r="C136">
        <v>25</v>
      </c>
      <c t="n" s="5" r="E136">
        <v>37</v>
      </c>
      <c t="n" s="5" r="F136">
        <v>53</v>
      </c>
      <c t="n" s="5" r="H136">
        <v>75</v>
      </c>
    </row>
    <row r="137" spans="1:9">
      <c t="s" s="4" r="A137">
        <v>58</v>
      </c>
      <c t="n" s="5" r="C137">
        <v>30</v>
      </c>
      <c t="n" s="5" r="E137">
        <v>-13</v>
      </c>
      <c t="n" s="5" r="F137">
        <v>19</v>
      </c>
      <c t="n" s="5" r="H137">
        <v>-25</v>
      </c>
    </row>
    <row r="138" spans="1:9">
      <c t="s" s="4" r="A138">
        <v>59</v>
      </c>
      <c t="n" s="5" r="C138">
        <v>-1</v>
      </c>
      <c t="n" s="5" r="E138">
        <v>-1</v>
      </c>
      <c t="n" s="5" r="F138">
        <v>-2</v>
      </c>
      <c t="n" s="5" r="H138">
        <v>-4</v>
      </c>
    </row>
    <row r="139" spans="1:9">
      <c t="s" s="4" r="A139">
        <v>60</v>
      </c>
      <c t="n" s="5" r="C139">
        <v>54</v>
      </c>
      <c t="n" s="5" r="E139">
        <v>23</v>
      </c>
      <c t="n" s="5" r="F139">
        <v>70</v>
      </c>
      <c t="n" s="5" r="H139">
        <v>46</v>
      </c>
    </row>
    <row r="140" spans="1:9">
      <c t="s" s="4" r="A140">
        <v>61</v>
      </c>
      <c t="n" s="5" r="C140">
        <v>66</v>
      </c>
      <c t="n" s="5" r="E140">
        <v>79</v>
      </c>
      <c t="n" s="5" r="F140">
        <v>105</v>
      </c>
      <c t="n" s="5" r="H140">
        <v>-223</v>
      </c>
    </row>
    <row r="141" spans="1:9">
      <c t="s" s="4" r="A141">
        <v>62</v>
      </c>
      <c t="n" s="5" r="C141">
        <v>16</v>
      </c>
      <c t="n" s="5" r="E141">
        <v>16</v>
      </c>
      <c t="n" s="5" r="F141">
        <v>20</v>
      </c>
      <c t="n" s="5" r="H141">
        <v>-114</v>
      </c>
    </row>
    <row r="142" spans="1:9">
      <c t="s" s="4" r="A142">
        <v>63</v>
      </c>
      <c t="n" s="5" r="C142">
        <v>50</v>
      </c>
      <c t="n" s="5" r="E142">
        <v>63</v>
      </c>
      <c t="n" s="5" r="F142">
        <v>85</v>
      </c>
      <c t="n" s="5" r="H142">
        <v>-109</v>
      </c>
    </row>
    <row r="143" spans="1:9">
      <c t="s" s="4" r="A143">
        <v>64</v>
      </c>
      <c t="n" s="5" r="C143">
        <v>1</v>
      </c>
      <c t="n" s="5" r="E143">
        <v>1</v>
      </c>
      <c t="n" s="5" r="F143">
        <v>1</v>
      </c>
      <c t="n" s="5" r="H143">
        <v>1</v>
      </c>
    </row>
    <row r="144" spans="1:9">
      <c t="s" s="4" r="A144">
        <v>39</v>
      </c>
      <c t="n" s="5" r="C144">
        <v>49</v>
      </c>
      <c t="n" s="5" r="E144">
        <v>62</v>
      </c>
      <c t="n" s="5" r="F144">
        <v>84</v>
      </c>
      <c t="n" s="5" r="H144">
        <v>-110</v>
      </c>
    </row>
    <row r="145" spans="1:9">
      <c t="s" s="4" r="A145">
        <v>29</v>
      </c>
    </row>
    <row r="146" spans="1:9">
      <c t="s" s="3" r="A146">
        <v>36</v>
      </c>
    </row>
    <row r="147" spans="1:9">
      <c t="s" s="4" r="A147">
        <v>72</v>
      </c>
      <c t="n" s="5" r="C147">
        <v>250</v>
      </c>
      <c t="n" s="5" r="E147">
        <v>260</v>
      </c>
      <c t="n" s="5" r="F147">
        <v>481</v>
      </c>
      <c t="n" s="5" r="H147">
        <v>538</v>
      </c>
    </row>
    <row r="148" spans="1:9">
      <c t="s" s="4" r="A148">
        <v>73</v>
      </c>
      <c t="n" s="5" r="C148">
        <v>85</v>
      </c>
      <c t="n" s="5" r="E148">
        <v>68</v>
      </c>
      <c t="n" s="5" r="F148">
        <v>199</v>
      </c>
      <c t="n" s="5" r="H148">
        <v>140</v>
      </c>
    </row>
    <row r="149" spans="1:9">
      <c t="s" s="4" r="A149">
        <v>47</v>
      </c>
      <c t="n" s="5" r="C149">
        <v>2</v>
      </c>
      <c t="n" s="5" r="E149">
        <v>1</v>
      </c>
      <c t="n" s="5" r="F149">
        <v>4</v>
      </c>
      <c t="n" s="5" r="H149">
        <v>2</v>
      </c>
    </row>
    <row r="150" spans="1:9">
      <c t="s" s="4" r="A150">
        <v>37</v>
      </c>
      <c t="n" s="5" r="C150">
        <v>337</v>
      </c>
      <c t="n" s="5" r="E150">
        <v>329</v>
      </c>
      <c t="n" s="5" r="F150">
        <v>684</v>
      </c>
      <c t="n" s="5" r="H150">
        <v>680</v>
      </c>
    </row>
    <row r="151" spans="1:9">
      <c t="s" s="3" r="A151">
        <v>48</v>
      </c>
    </row>
    <row r="152" spans="1:9">
      <c t="s" s="4" r="A152">
        <v>49</v>
      </c>
      <c t="n" s="5" r="C152">
        <v>105</v>
      </c>
      <c t="n" s="5" r="E152">
        <v>118</v>
      </c>
      <c t="n" s="5" r="F152">
        <v>243</v>
      </c>
      <c t="n" s="5" r="H152">
        <v>243</v>
      </c>
    </row>
    <row r="153" spans="1:9">
      <c t="s" s="4" r="A153">
        <v>74</v>
      </c>
      <c t="n" s="5" r="C153">
        <v>18</v>
      </c>
      <c t="n" s="5" r="E153">
        <v>17</v>
      </c>
      <c t="n" s="5" r="F153">
        <v>34</v>
      </c>
      <c t="n" s="5" r="H153">
        <v>45</v>
      </c>
    </row>
    <row r="154" spans="1:9">
      <c t="s" s="4" r="A154">
        <v>75</v>
      </c>
      <c t="n" s="5" r="C154">
        <v>4</v>
      </c>
      <c t="n" s="5" r="E154">
        <v>16</v>
      </c>
      <c t="n" s="5" r="F154">
        <v>14</v>
      </c>
      <c t="n" s="5" r="H154">
        <v>46</v>
      </c>
    </row>
    <row r="155" spans="1:9">
      <c t="s" s="4" r="A155">
        <v>51</v>
      </c>
      <c t="n" s="5" r="C155">
        <v>69</v>
      </c>
      <c t="n" s="5" r="E155">
        <v>69</v>
      </c>
      <c t="n" s="5" r="F155">
        <v>121</v>
      </c>
      <c t="n" s="5" r="H155">
        <v>122</v>
      </c>
    </row>
    <row r="156" spans="1:9">
      <c t="s" s="4" r="A156">
        <v>52</v>
      </c>
      <c t="n" s="5" r="C156">
        <v>60</v>
      </c>
      <c t="n" s="5" r="E156">
        <v>52</v>
      </c>
      <c t="n" s="5" r="F156">
        <v>118</v>
      </c>
      <c t="n" s="5" r="H156">
        <v>103</v>
      </c>
    </row>
    <row r="157" spans="1:9">
      <c t="s" s="4" r="A157">
        <v>53</v>
      </c>
      <c t="n" s="5" r="C157">
        <v>6</v>
      </c>
      <c t="n" s="5" r="E157">
        <v>6</v>
      </c>
      <c t="n" s="5" r="F157">
        <v>12</v>
      </c>
      <c t="n" s="5" r="H157">
        <v>11</v>
      </c>
    </row>
    <row r="158" spans="1:9">
      <c t="s" s="4" r="A158">
        <v>55</v>
      </c>
      <c t="n" s="5" r="C158">
        <v>262</v>
      </c>
      <c t="n" s="5" r="E158">
        <v>278</v>
      </c>
      <c t="n" s="5" r="F158">
        <v>542</v>
      </c>
      <c t="n" s="5" r="H158">
        <v>570</v>
      </c>
    </row>
    <row r="159" spans="1:9">
      <c t="s" s="4" r="A159">
        <v>56</v>
      </c>
      <c t="n" s="5" r="C159">
        <v>75</v>
      </c>
      <c t="n" s="5" r="E159">
        <v>51</v>
      </c>
      <c t="n" s="5" r="F159">
        <v>142</v>
      </c>
      <c t="n" s="5" r="H159">
        <v>110</v>
      </c>
    </row>
    <row r="160" spans="1:9">
      <c t="s" s="3" r="A160">
        <v>38</v>
      </c>
    </row>
    <row r="161" spans="1:9">
      <c t="s" s="4" r="A161">
        <v>58</v>
      </c>
      <c t="n" s="5" r="C161">
        <v>-23</v>
      </c>
      <c t="n" s="5" r="E161">
        <v>-22</v>
      </c>
      <c t="n" s="5" r="F161">
        <v>-45</v>
      </c>
      <c t="n" s="5" r="H161">
        <v>-44</v>
      </c>
    </row>
    <row r="162" spans="1:9">
      <c t="s" s="4" r="A162">
        <v>59</v>
      </c>
      <c t="n" s="5" r="C162">
        <v>1</v>
      </c>
      <c t="n" s="5" r="E162">
        <v>0</v>
      </c>
      <c t="n" s="5" r="F162">
        <v>1</v>
      </c>
      <c t="n" s="5" r="H162">
        <v>0</v>
      </c>
    </row>
    <row r="163" spans="1:9">
      <c t="s" s="4" r="A163">
        <v>60</v>
      </c>
      <c t="n" s="5" r="C163">
        <v>-22</v>
      </c>
      <c t="n" s="5" r="E163">
        <v>-22</v>
      </c>
      <c t="n" s="5" r="F163">
        <v>-44</v>
      </c>
      <c t="n" s="5" r="H163">
        <v>-44</v>
      </c>
    </row>
    <row r="164" spans="1:9">
      <c t="s" s="4" r="A164">
        <v>61</v>
      </c>
      <c t="n" s="5" r="C164">
        <v>53</v>
      </c>
      <c t="n" s="5" r="E164">
        <v>29</v>
      </c>
      <c t="n" s="5" r="F164">
        <v>98</v>
      </c>
      <c t="n" s="5" r="H164">
        <v>66</v>
      </c>
    </row>
    <row r="165" spans="1:9">
      <c t="s" s="4" r="A165">
        <v>62</v>
      </c>
      <c t="n" s="5" r="C165">
        <v>1</v>
      </c>
      <c t="n" s="5" r="E165">
        <v>-3</v>
      </c>
      <c t="n" s="5" r="F165">
        <v>13</v>
      </c>
      <c t="n" s="5" r="H165">
        <v>0</v>
      </c>
    </row>
    <row r="166" spans="1:9">
      <c t="s" s="4" r="A166">
        <v>63</v>
      </c>
      <c t="n" s="5" r="C166">
        <v>52</v>
      </c>
      <c t="n" s="5" r="E166">
        <v>32</v>
      </c>
      <c t="n" s="5" r="F166">
        <v>85</v>
      </c>
      <c t="n" s="5" r="H166">
        <v>66</v>
      </c>
    </row>
    <row r="167" spans="1:9">
      <c t="s" s="4" r="A167">
        <v>76</v>
      </c>
      <c t="n" s="5" r="C167">
        <v>6</v>
      </c>
      <c t="n" s="5" r="E167">
        <v>1</v>
      </c>
      <c t="n" s="5" r="F167">
        <v>6</v>
      </c>
      <c t="n" s="5" r="H167">
        <v>2</v>
      </c>
    </row>
    <row r="168" spans="1:9">
      <c t="s" s="4" r="A168">
        <v>77</v>
      </c>
      <c t="n" s="7" r="C168">
        <v>46</v>
      </c>
      <c t="n" s="7" r="E168">
        <v>31</v>
      </c>
      <c t="n" s="7" r="F168">
        <v>79</v>
      </c>
      <c t="n" s="7" r="H168">
        <v>64</v>
      </c>
    </row>
    <row r="169" spans="1:9">
      <c t="n" r="A169"/>
    </row>
    <row r="170" spans="1:9">
      <c t="s" s="4" r="A170">
        <v>40</v>
      </c>
      <c t="s" s="4" r="B170">
        <v>78</v>
      </c>
    </row>
    <row r="171" spans="1:9">
      <c t="s" s="4" r="A171">
        <v>41</v>
      </c>
      <c t="s" s="4" r="B171">
        <v>79</v>
      </c>
    </row>
    <row r="172" spans="1:9">
      <c t="s" s="4" r="A172">
        <v>42</v>
      </c>
      <c t="s" s="4" r="B172">
        <v>80</v>
      </c>
    </row>
  </sheetData>
  <mergeCells count="10">
    <mergeCell ref="A1:B2"/>
    <mergeCell ref="C1:E1"/>
    <mergeCell ref="F1:I1"/>
    <mergeCell ref="C2:D2"/>
    <mergeCell ref="F2:G2"/>
    <mergeCell ref="H2:I2"/>
    <mergeCell ref="A169:H169"/>
    <mergeCell ref="B170:H170"/>
    <mergeCell ref="B171:H171"/>
    <mergeCell ref="B172:H1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40</v>
      </c>
      <c t="s" s="2" r="B1">
        <v>33</v>
      </c>
    </row>
    <row r="2" spans="1:2">
      <c t="s" s="2" r="B2">
        <v>34</v>
      </c>
    </row>
    <row r="3" spans="1:2">
      <c t="s" s="3" r="A3">
        <v>290</v>
      </c>
    </row>
    <row r="4" spans="1:2">
      <c t="s" s="4" r="A4">
        <v>341</v>
      </c>
      <c t="s" s="4" r="B4">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343</v>
      </c>
      <c t="s" s="2" r="B1">
        <v>33</v>
      </c>
    </row>
    <row r="2" spans="1:2">
      <c t="s" s="2" r="B2">
        <v>34</v>
      </c>
    </row>
    <row r="3" spans="1:2">
      <c t="s" s="3" r="A3">
        <v>294</v>
      </c>
    </row>
    <row r="4" spans="1:2">
      <c t="s" s="4" r="A4">
        <v>344</v>
      </c>
      <c t="s" s="4" r="B4">
        <v>345</v>
      </c>
    </row>
    <row r="5" spans="1:2">
      <c t="s" s="4" r="A5">
        <v>346</v>
      </c>
      <c t="s" s="4" r="B5">
        <v>347</v>
      </c>
    </row>
    <row r="6" spans="1:2">
      <c t="s" s="4" r="A6">
        <v>348</v>
      </c>
      <c t="s" s="4" r="B6">
        <v>3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50</v>
      </c>
      <c t="s" s="2" r="B1">
        <v>33</v>
      </c>
    </row>
    <row r="2" spans="1:2">
      <c t="s" s="2" r="B2">
        <v>34</v>
      </c>
    </row>
    <row r="3" spans="1:2">
      <c t="s" s="3" r="A3">
        <v>298</v>
      </c>
    </row>
    <row r="4" spans="1:2">
      <c t="s" s="4" r="A4">
        <v>351</v>
      </c>
      <c t="s" s="4" r="B4">
        <v>352</v>
      </c>
    </row>
    <row r="5" spans="1:2">
      <c t="s" s="4" r="A5">
        <v>353</v>
      </c>
      <c t="s" s="4" r="B5">
        <v>354</v>
      </c>
    </row>
    <row r="6" spans="1:2">
      <c t="s" s="4" r="A6">
        <v>355</v>
      </c>
      <c t="s" s="4" r="B6">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s="1" r="A1">
        <v>357</v>
      </c>
      <c t="s" s="2" r="B1">
        <v>33</v>
      </c>
    </row>
    <row r="2" spans="1:2">
      <c t="s" s="2" r="B2">
        <v>34</v>
      </c>
    </row>
    <row r="3" spans="1:2">
      <c t="s" s="3" r="A3">
        <v>302</v>
      </c>
    </row>
    <row r="4" spans="1:2">
      <c t="s" s="4" r="A4">
        <v>336</v>
      </c>
      <c t="s" s="4" r="B4">
        <v>358</v>
      </c>
    </row>
    <row r="5" spans="1:2">
      <c t="s" s="4" r="A5">
        <v>359</v>
      </c>
      <c t="s" s="4" r="B5">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s="1" r="A1">
        <v>361</v>
      </c>
      <c t="s" s="2" r="B1">
        <v>33</v>
      </c>
    </row>
    <row r="2" spans="1:2">
      <c t="s" s="2" r="B2">
        <v>34</v>
      </c>
    </row>
    <row r="3" spans="1:2">
      <c t="s" s="3" r="A3">
        <v>306</v>
      </c>
    </row>
    <row r="4" spans="1:2">
      <c t="s" s="4" r="A4">
        <v>362</v>
      </c>
      <c t="s" s="4" r="B4">
        <v>363</v>
      </c>
    </row>
    <row r="5" spans="1:2">
      <c t="s" s="4" r="A5">
        <v>364</v>
      </c>
      <c t="s" s="4" r="B5">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66</v>
      </c>
      <c t="s" s="2" r="B1">
        <v>33</v>
      </c>
    </row>
    <row r="2" spans="1:2">
      <c t="s" s="2" r="B2">
        <v>34</v>
      </c>
    </row>
    <row r="3" spans="1:2">
      <c t="s" s="3" r="A3">
        <v>310</v>
      </c>
    </row>
    <row r="4" spans="1:2">
      <c t="s" s="4" r="A4">
        <v>367</v>
      </c>
      <c t="s" s="4" r="B4">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s="1" r="A1">
        <v>369</v>
      </c>
      <c t="s" s="2" r="B1">
        <v>33</v>
      </c>
    </row>
    <row r="2" spans="1:2">
      <c t="s" s="2" r="B2">
        <v>34</v>
      </c>
    </row>
    <row r="3" spans="1:2">
      <c t="s" s="3" r="A3">
        <v>314</v>
      </c>
    </row>
    <row r="4" spans="1:2">
      <c t="s" s="4" r="A4">
        <v>370</v>
      </c>
      <c t="s" s="4" r="B4">
        <v>371</v>
      </c>
    </row>
    <row r="5" spans="1:2">
      <c t="s" s="4" r="A5">
        <v>372</v>
      </c>
      <c t="s" s="4" r="B5">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374</v>
      </c>
      <c t="s" s="2" r="B1">
        <v>33</v>
      </c>
    </row>
    <row r="2" spans="1:2">
      <c t="s" s="2" r="B2">
        <v>34</v>
      </c>
    </row>
    <row r="3" spans="1:2">
      <c t="s" s="3" r="A3">
        <v>318</v>
      </c>
    </row>
    <row r="4" spans="1:2">
      <c t="s" s="4" r="A4">
        <v>375</v>
      </c>
      <c t="s" s="4" r="B4">
        <v>376</v>
      </c>
    </row>
    <row r="5" spans="1:2">
      <c t="s" s="4" r="A5">
        <v>377</v>
      </c>
      <c t="s" s="4" r="B5">
        <v>378</v>
      </c>
    </row>
    <row r="6" spans="1:2">
      <c t="s" s="4" r="A6">
        <v>379</v>
      </c>
      <c t="s" s="4" r="B6">
        <v>380</v>
      </c>
    </row>
    <row r="7" spans="1:2">
      <c t="s" s="4" r="A7">
        <v>381</v>
      </c>
      <c t="s" s="4" r="B7">
        <v>382</v>
      </c>
    </row>
    <row r="8" spans="1:2">
      <c t="s" s="4" r="A8">
        <v>383</v>
      </c>
      <c t="s" s="4" r="B8">
        <v>384</v>
      </c>
    </row>
    <row r="9" spans="1:2">
      <c t="s" s="4" r="A9">
        <v>385</v>
      </c>
      <c t="s" s="4" r="B9">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387</v>
      </c>
      <c t="s" s="2" r="B1">
        <v>33</v>
      </c>
    </row>
    <row r="2" spans="1:2">
      <c t="s" s="2" r="B2">
        <v>34</v>
      </c>
    </row>
    <row r="3" spans="1:2">
      <c t="s" s="3" r="A3">
        <v>322</v>
      </c>
    </row>
    <row r="4" spans="1:2">
      <c t="s" s="4" r="A4">
        <v>388</v>
      </c>
      <c t="s" s="4" r="B4">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s="1" r="A1">
        <v>390</v>
      </c>
      <c t="s" s="2" r="B1">
        <v>33</v>
      </c>
    </row>
    <row r="2" spans="1:2">
      <c t="s" s="2" r="B2">
        <v>34</v>
      </c>
    </row>
    <row r="3" spans="1:2">
      <c t="s" s="3" r="A3">
        <v>326</v>
      </c>
    </row>
    <row r="4" spans="1:2">
      <c t="s" s="4" r="A4">
        <v>391</v>
      </c>
      <c t="s" s="4" r="B4">
        <v>392</v>
      </c>
    </row>
    <row r="5" spans="1:2">
      <c t="s" s="4" r="A5">
        <v>393</v>
      </c>
      <c t="s" s="4" r="B5">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1</v>
      </c>
      <c t="s" s="2" r="B1">
        <v>32</v>
      </c>
      <c t="s" s="2" r="D1">
        <v>33</v>
      </c>
    </row>
    <row r="2" spans="1:5">
      <c t="s" s="2" r="B2">
        <v>34</v>
      </c>
      <c t="s" s="2" r="C2">
        <v>35</v>
      </c>
      <c t="s" s="2" r="D2">
        <v>34</v>
      </c>
      <c t="s" s="2" r="E2">
        <v>35</v>
      </c>
    </row>
    <row r="3" spans="1:5">
      <c t="s" s="3" r="A3">
        <v>82</v>
      </c>
    </row>
    <row r="4" spans="1:5">
      <c t="s" s="4" r="A4">
        <v>83</v>
      </c>
      <c t="n" s="7" r="D4">
        <v>7</v>
      </c>
      <c t="n" s="7" r="E4">
        <v>4</v>
      </c>
    </row>
    <row r="5" spans="1:5">
      <c t="s" s="4" r="A5">
        <v>43</v>
      </c>
    </row>
    <row r="6" spans="1:5">
      <c t="s" s="4" r="A6">
        <v>84</v>
      </c>
      <c t="n" s="7" r="B6">
        <v>643</v>
      </c>
      <c t="n" s="7" r="C6">
        <v>628</v>
      </c>
      <c t="n" s="5" r="D6">
        <v>1169</v>
      </c>
      <c t="n" s="5" r="E6">
        <v>996</v>
      </c>
    </row>
    <row r="7" spans="1:5">
      <c t="s" s="3" r="A7">
        <v>85</v>
      </c>
    </row>
    <row r="8" spans="1:5">
      <c t="s" s="4" r="A8">
        <v>86</v>
      </c>
      <c t="n" s="5" r="B8">
        <v>19</v>
      </c>
      <c t="n" s="5" r="C8">
        <v>0</v>
      </c>
      <c t="n" s="5" r="D8">
        <v>1</v>
      </c>
      <c t="n" s="5" r="E8">
        <v>0</v>
      </c>
    </row>
    <row r="9" spans="1:5">
      <c t="s" s="4" r="A9">
        <v>87</v>
      </c>
      <c t="n" s="5" r="B9">
        <v>2</v>
      </c>
      <c t="n" s="5" r="C9">
        <v>1</v>
      </c>
      <c t="n" s="5" r="D9">
        <v>3</v>
      </c>
      <c t="n" s="5" r="E9">
        <v>2</v>
      </c>
    </row>
    <row r="10" spans="1:5">
      <c t="s" s="3" r="A10">
        <v>82</v>
      </c>
    </row>
    <row r="11" spans="1:5">
      <c t="s" s="4" r="A11">
        <v>87</v>
      </c>
      <c t="n" s="5" r="B11">
        <v>1</v>
      </c>
      <c t="n" s="5" r="C11">
        <v>1</v>
      </c>
      <c t="n" s="5" r="D11">
        <v>3</v>
      </c>
      <c t="n" s="5" r="E11">
        <v>2</v>
      </c>
    </row>
    <row r="12" spans="1:5">
      <c t="s" s="4" r="A12">
        <v>83</v>
      </c>
      <c t="n" s="5" r="B12">
        <v>22</v>
      </c>
      <c t="n" s="5" r="C12">
        <v>2</v>
      </c>
      <c t="n" s="5" r="D12">
        <v>7</v>
      </c>
      <c t="n" s="5" r="E12">
        <v>4</v>
      </c>
    </row>
    <row r="13" spans="1:5">
      <c t="s" s="4" r="A13">
        <v>64</v>
      </c>
      <c t="n" s="5" r="B13">
        <v>-14</v>
      </c>
      <c t="n" s="5" r="C13">
        <v>-17</v>
      </c>
      <c t="n" s="5" r="D13">
        <v>-31</v>
      </c>
      <c t="n" s="5" r="E13">
        <v>-34</v>
      </c>
    </row>
    <row r="14" spans="1:5">
      <c t="s" s="4" r="A14">
        <v>88</v>
      </c>
      <c t="n" s="5" r="B14">
        <v>651</v>
      </c>
      <c t="n" s="5" r="C14">
        <v>613</v>
      </c>
      <c t="n" s="5" r="D14">
        <v>1145</v>
      </c>
      <c t="n" s="5" r="E14">
        <v>966</v>
      </c>
    </row>
    <row r="15" spans="1:5">
      <c t="s" s="4" r="A15">
        <v>20</v>
      </c>
    </row>
    <row r="16" spans="1:5">
      <c t="s" s="4" r="A16">
        <v>84</v>
      </c>
      <c t="n" s="5" r="B16">
        <v>207</v>
      </c>
      <c t="n" s="5" r="C16">
        <v>183</v>
      </c>
      <c t="n" s="5" r="D16">
        <v>386</v>
      </c>
      <c t="n" s="5" r="E16">
        <v>380</v>
      </c>
    </row>
    <row r="17" spans="1:5">
      <c t="s" s="3" r="A17">
        <v>85</v>
      </c>
    </row>
    <row r="18" spans="1:5">
      <c t="s" s="4" r="A18">
        <v>86</v>
      </c>
      <c t="n" s="5" r="B18">
        <v>5</v>
      </c>
      <c t="n" s="5" r="C18">
        <v>0</v>
      </c>
      <c t="n" s="5" r="D18">
        <v>1</v>
      </c>
      <c t="n" s="5" r="E18">
        <v>0</v>
      </c>
    </row>
    <row r="19" spans="1:5">
      <c t="s" s="4" r="A19">
        <v>87</v>
      </c>
      <c t="n" s="5" r="B19">
        <v>0</v>
      </c>
      <c t="n" s="5" r="C19">
        <v>0</v>
      </c>
      <c t="n" s="5" r="D19">
        <v>1</v>
      </c>
      <c t="n" s="5" r="E19">
        <v>1</v>
      </c>
    </row>
    <row r="20" spans="1:5">
      <c t="s" s="3" r="A20">
        <v>82</v>
      </c>
    </row>
    <row r="21" spans="1:5">
      <c t="s" s="4" r="A21">
        <v>83</v>
      </c>
      <c t="n" s="5" r="B21">
        <v>5</v>
      </c>
      <c t="n" s="5" r="C21">
        <v>0</v>
      </c>
      <c t="n" s="5" r="D21">
        <v>2</v>
      </c>
      <c t="n" s="5" r="E21">
        <v>1</v>
      </c>
    </row>
    <row r="22" spans="1:5">
      <c t="s" s="4" r="A22">
        <v>64</v>
      </c>
      <c t="n" s="5" r="B22">
        <v>-7</v>
      </c>
      <c t="n" s="5" r="C22">
        <v>-10</v>
      </c>
      <c t="n" s="5" r="D22">
        <v>-17</v>
      </c>
      <c t="n" s="5" r="E22">
        <v>-20</v>
      </c>
    </row>
    <row r="23" spans="1:5">
      <c t="s" s="4" r="A23">
        <v>88</v>
      </c>
      <c t="n" s="5" r="B23">
        <v>212</v>
      </c>
      <c t="n" s="5" r="C23">
        <v>183</v>
      </c>
      <c t="n" s="5" r="D23">
        <v>388</v>
      </c>
      <c t="n" s="5" r="E23">
        <v>381</v>
      </c>
    </row>
    <row r="24" spans="1:5">
      <c t="s" s="4" r="A24">
        <v>23</v>
      </c>
    </row>
    <row r="25" spans="1:5">
      <c t="s" s="4" r="A25">
        <v>84</v>
      </c>
      <c t="n" s="5" r="B25">
        <v>282</v>
      </c>
      <c t="n" s="5" r="C25">
        <v>316</v>
      </c>
      <c t="n" s="5" r="D25">
        <v>522</v>
      </c>
      <c t="n" s="5" r="E25">
        <v>586</v>
      </c>
    </row>
    <row r="26" spans="1:5">
      <c t="s" s="3" r="A26">
        <v>85</v>
      </c>
    </row>
    <row r="27" spans="1:5">
      <c t="s" s="4" r="A27">
        <v>86</v>
      </c>
      <c t="n" s="5" r="B27">
        <v>14</v>
      </c>
      <c t="n" s="5" r="C27">
        <v>0</v>
      </c>
      <c t="n" s="5" r="D27">
        <v>0</v>
      </c>
      <c t="n" s="5" r="E27">
        <v>0</v>
      </c>
    </row>
    <row r="28" spans="1:5">
      <c t="s" s="4" r="A28">
        <v>87</v>
      </c>
      <c t="n" s="5" r="B28">
        <v>1</v>
      </c>
      <c t="n" s="5" r="C28">
        <v>1</v>
      </c>
      <c t="n" s="5" r="D28">
        <v>1</v>
      </c>
      <c t="n" s="5" r="E28">
        <v>1</v>
      </c>
    </row>
    <row r="29" spans="1:5">
      <c t="s" s="3" r="A29">
        <v>82</v>
      </c>
    </row>
    <row r="30" spans="1:5">
      <c t="s" s="4" r="A30">
        <v>83</v>
      </c>
      <c t="n" s="5" r="B30">
        <v>15</v>
      </c>
      <c t="n" s="5" r="C30">
        <v>1</v>
      </c>
      <c t="n" s="5" r="D30">
        <v>1</v>
      </c>
      <c t="n" s="5" r="E30">
        <v>1</v>
      </c>
    </row>
    <row r="31" spans="1:5">
      <c t="s" s="4" r="A31">
        <v>64</v>
      </c>
      <c t="n" s="5" r="B31">
        <v>-5</v>
      </c>
      <c t="n" s="5" r="C31">
        <v>-5</v>
      </c>
      <c t="n" s="5" r="D31">
        <v>-9</v>
      </c>
      <c t="n" s="5" r="E31">
        <v>-9</v>
      </c>
    </row>
    <row r="32" spans="1:5">
      <c t="s" s="4" r="A32">
        <v>88</v>
      </c>
      <c t="n" s="5" r="B32">
        <v>297</v>
      </c>
      <c t="n" s="5" r="C32">
        <v>317</v>
      </c>
      <c t="n" s="5" r="D32">
        <v>523</v>
      </c>
      <c t="n" s="5" r="E32">
        <v>587</v>
      </c>
    </row>
    <row r="33" spans="1:5">
      <c t="s" s="4" r="A33">
        <v>25</v>
      </c>
    </row>
    <row r="34" spans="1:5">
      <c t="s" s="4" r="A34">
        <v>84</v>
      </c>
      <c t="n" s="5" r="B34">
        <v>38</v>
      </c>
      <c t="n" s="5" r="C34">
        <v>36</v>
      </c>
      <c t="n" s="5" r="D34">
        <v>77</v>
      </c>
      <c t="n" s="5" r="E34">
        <v>75</v>
      </c>
    </row>
    <row r="35" spans="1:5">
      <c t="s" s="3" r="A35">
        <v>82</v>
      </c>
    </row>
    <row r="36" spans="1:5">
      <c t="s" s="4" r="A36">
        <v>83</v>
      </c>
      <c t="n" s="5" r="B36">
        <v>0</v>
      </c>
      <c t="n" s="5" r="C36">
        <v>0</v>
      </c>
      <c t="n" s="5" r="D36">
        <v>0</v>
      </c>
      <c t="n" s="5" r="E36">
        <v>0</v>
      </c>
    </row>
    <row r="37" spans="1:5">
      <c t="s" s="4" r="A37">
        <v>64</v>
      </c>
      <c t="n" s="5" r="B37">
        <v>-3</v>
      </c>
      <c t="n" s="5" r="C37">
        <v>-2</v>
      </c>
      <c t="n" s="5" r="D37">
        <v>-5</v>
      </c>
      <c t="n" s="5" r="E37">
        <v>-4</v>
      </c>
    </row>
    <row r="38" spans="1:5">
      <c t="s" s="4" r="A38">
        <v>88</v>
      </c>
      <c t="n" s="5" r="B38">
        <v>38</v>
      </c>
      <c t="n" s="5" r="C38">
        <v>36</v>
      </c>
      <c t="n" s="5" r="D38">
        <v>77</v>
      </c>
      <c t="n" s="5" r="E38">
        <v>75</v>
      </c>
    </row>
    <row r="39" spans="1:5">
      <c t="s" s="4" r="A39">
        <v>27</v>
      </c>
    </row>
    <row r="40" spans="1:5">
      <c t="s" s="4" r="A40">
        <v>84</v>
      </c>
      <c t="n" s="5" r="B40">
        <v>50</v>
      </c>
      <c t="n" s="5" r="C40">
        <v>63</v>
      </c>
      <c t="n" s="5" r="D40">
        <v>85</v>
      </c>
      <c t="n" s="5" r="E40">
        <v>-109</v>
      </c>
    </row>
    <row r="41" spans="1:5">
      <c t="s" s="3" r="A41">
        <v>82</v>
      </c>
    </row>
    <row r="42" spans="1:5">
      <c t="s" s="4" r="A42">
        <v>83</v>
      </c>
      <c t="n" s="5" r="B42">
        <v>0</v>
      </c>
      <c t="n" s="5" r="C42">
        <v>0</v>
      </c>
      <c t="n" s="5" r="D42">
        <v>0</v>
      </c>
      <c t="n" s="5" r="E42">
        <v>0</v>
      </c>
    </row>
    <row r="43" spans="1:5">
      <c t="s" s="4" r="A43">
        <v>64</v>
      </c>
      <c t="n" s="5" r="B43">
        <v>-1</v>
      </c>
      <c t="n" s="5" r="C43">
        <v>-1</v>
      </c>
      <c t="n" s="5" r="D43">
        <v>-1</v>
      </c>
      <c t="n" s="5" r="E43">
        <v>-1</v>
      </c>
    </row>
    <row r="44" spans="1:5">
      <c t="s" s="4" r="A44">
        <v>88</v>
      </c>
      <c t="n" s="5" r="B44">
        <v>50</v>
      </c>
      <c t="n" s="5" r="C44">
        <v>63</v>
      </c>
      <c t="n" s="5" r="D44">
        <v>85</v>
      </c>
      <c t="n" s="5" r="E44">
        <v>-109</v>
      </c>
    </row>
    <row r="45" spans="1:5">
      <c t="s" s="4" r="A45">
        <v>29</v>
      </c>
    </row>
    <row r="46" spans="1:5">
      <c t="s" s="4" r="A46">
        <v>84</v>
      </c>
      <c t="n" s="5" r="B46">
        <v>52</v>
      </c>
      <c t="n" s="5" r="C46">
        <v>32</v>
      </c>
      <c t="n" s="5" r="D46">
        <v>85</v>
      </c>
      <c t="n" s="5" r="E46">
        <v>66</v>
      </c>
    </row>
    <row r="47" spans="1:5">
      <c t="s" s="3" r="A47">
        <v>82</v>
      </c>
    </row>
    <row r="48" spans="1:5">
      <c t="s" s="4" r="A48">
        <v>83</v>
      </c>
      <c t="n" s="5" r="B48">
        <v>0</v>
      </c>
      <c t="n" s="5" r="C48">
        <v>0</v>
      </c>
      <c t="n" s="5" r="D48">
        <v>0</v>
      </c>
      <c t="n" s="5" r="E48">
        <v>0</v>
      </c>
    </row>
    <row r="49" spans="1:5">
      <c t="s" s="4" r="A49">
        <v>89</v>
      </c>
      <c t="n" s="5" r="B49">
        <v>6</v>
      </c>
      <c t="n" s="5" r="C49">
        <v>1</v>
      </c>
      <c t="n" s="5" r="D49">
        <v>6</v>
      </c>
      <c t="n" s="5" r="E49">
        <v>2</v>
      </c>
    </row>
    <row r="50" spans="1:5">
      <c t="s" s="4" r="A50">
        <v>88</v>
      </c>
      <c t="n" s="7" r="B50">
        <v>46</v>
      </c>
      <c t="n" s="7" r="C50">
        <v>31</v>
      </c>
      <c t="n" s="7" r="D50">
        <v>79</v>
      </c>
      <c t="n" s="7" r="E50">
        <v>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 customWidth="1" max="5" min="5" width="21"/>
    <col customWidth="1" max="6" min="6" width="4"/>
    <col customWidth="1" max="7" min="7" width="21"/>
    <col customWidth="1" max="8" min="8" width="21"/>
    <col customWidth="1" max="9" min="9" width="4"/>
    <col customWidth="1" max="10" min="10" width="21"/>
    <col customWidth="1" max="11" min="11" width="4"/>
  </cols>
  <sheetData>
    <row r="1" spans="1:11">
      <c t="s" s="1" r="A1">
        <v>395</v>
      </c>
      <c t="s" s="2" r="C1">
        <v>396</v>
      </c>
      <c t="s" s="2" r="D1">
        <v>397</v>
      </c>
      <c t="s" s="2" r="E1">
        <v>398</v>
      </c>
      <c t="s" s="2" r="G1">
        <v>399</v>
      </c>
      <c t="s" s="2" r="H1">
        <v>398</v>
      </c>
      <c t="s" s="2" r="J1">
        <v>399</v>
      </c>
    </row>
    <row r="2" spans="1:11">
      <c t="s" s="3" r="A2">
        <v>400</v>
      </c>
    </row>
    <row r="3" spans="1:11">
      <c t="s" s="4" r="A3">
        <v>401</v>
      </c>
      <c t="s" s="4" r="B3">
        <v>40</v>
      </c>
      <c t="n" s="7" r="E3">
        <v>-629</v>
      </c>
      <c t="s" s="4" r="F3">
        <v>41</v>
      </c>
      <c t="n" s="7" r="G3">
        <v>-611</v>
      </c>
      <c t="n" s="7" r="H3">
        <v>-1138</v>
      </c>
      <c t="s" s="4" r="I3">
        <v>42</v>
      </c>
      <c t="n" s="7" r="J3">
        <v>-962</v>
      </c>
      <c t="s" s="4" r="K3">
        <v>42</v>
      </c>
    </row>
    <row r="4" spans="1:11">
      <c t="s" s="4" r="A4">
        <v>402</v>
      </c>
      <c t="n" s="5" r="H4">
        <v>612</v>
      </c>
    </row>
    <row r="5" spans="1:11">
      <c t="s" s="4" r="A5">
        <v>25</v>
      </c>
    </row>
    <row r="6" spans="1:11">
      <c t="s" s="3" r="A6">
        <v>400</v>
      </c>
    </row>
    <row r="7" spans="1:11">
      <c t="s" s="4" r="A7">
        <v>403</v>
      </c>
      <c t="n" s="5" r="E7">
        <v>-327</v>
      </c>
      <c t="n" s="5" r="G7">
        <v>-310</v>
      </c>
      <c t="n" s="5" r="H7">
        <v>-620</v>
      </c>
      <c t="n" s="5" r="J7">
        <v>-613</v>
      </c>
    </row>
    <row r="8" spans="1:11">
      <c t="s" s="4" r="A8">
        <v>401</v>
      </c>
      <c t="n" s="5" r="E8">
        <v>-35</v>
      </c>
      <c t="n" s="5" r="G8">
        <v>-34</v>
      </c>
      <c t="n" s="5" r="H8">
        <v>-72</v>
      </c>
      <c t="n" s="5" r="J8">
        <v>-71</v>
      </c>
    </row>
    <row r="9" spans="1:11">
      <c t="s" s="4" r="A9">
        <v>402</v>
      </c>
      <c t="n" s="5" r="H9">
        <v>71</v>
      </c>
    </row>
    <row r="10" spans="1:11">
      <c t="s" s="4" r="A10">
        <v>23</v>
      </c>
    </row>
    <row r="11" spans="1:11">
      <c t="s" s="3" r="A11">
        <v>400</v>
      </c>
    </row>
    <row r="12" spans="1:11">
      <c t="s" s="4" r="A12">
        <v>403</v>
      </c>
      <c t="n" s="5" r="E12">
        <v>-1872</v>
      </c>
      <c t="n" s="5" r="G12">
        <v>-2000</v>
      </c>
      <c t="n" s="5" r="H12">
        <v>-3686</v>
      </c>
      <c t="n" s="5" r="J12">
        <v>-4050</v>
      </c>
    </row>
    <row r="13" spans="1:11">
      <c t="s" s="4" r="A13">
        <v>401</v>
      </c>
      <c t="n" s="5" r="E13">
        <v>-277</v>
      </c>
      <c t="n" s="5" r="G13">
        <v>-311</v>
      </c>
      <c t="n" s="5" r="H13">
        <v>-513</v>
      </c>
      <c t="n" s="5" r="J13">
        <v>-577</v>
      </c>
    </row>
    <row r="14" spans="1:11">
      <c t="s" s="4" r="A14">
        <v>402</v>
      </c>
      <c t="n" s="5" r="H14">
        <v>0</v>
      </c>
    </row>
    <row r="15" spans="1:11">
      <c t="s" s="4" r="A15">
        <v>27</v>
      </c>
    </row>
    <row r="16" spans="1:11">
      <c t="s" s="3" r="A16">
        <v>400</v>
      </c>
    </row>
    <row r="17" spans="1:11">
      <c t="s" s="4" r="A17">
        <v>403</v>
      </c>
      <c t="n" s="5" r="E17">
        <v>-189</v>
      </c>
      <c t="n" s="5" r="G17">
        <v>-211</v>
      </c>
      <c t="n" s="5" r="H17">
        <v>-357</v>
      </c>
      <c t="n" s="5" r="J17">
        <v>-418</v>
      </c>
    </row>
    <row r="18" spans="1:11">
      <c t="s" s="4" r="A18">
        <v>401</v>
      </c>
      <c t="n" s="5" r="E18">
        <v>-49</v>
      </c>
      <c t="n" s="7" r="G18">
        <v>-62</v>
      </c>
      <c t="n" s="5" r="H18">
        <v>-84</v>
      </c>
      <c t="n" s="7" r="J18">
        <v>110</v>
      </c>
    </row>
    <row r="19" spans="1:11">
      <c t="s" s="4" r="A19">
        <v>402</v>
      </c>
      <c t="n" s="7" r="H19">
        <v>97</v>
      </c>
    </row>
    <row r="20" spans="1:11">
      <c t="s" s="4" r="A20">
        <v>404</v>
      </c>
    </row>
    <row r="21" spans="1:11">
      <c t="s" s="3" r="A21">
        <v>400</v>
      </c>
    </row>
    <row r="22" spans="1:11">
      <c t="s" s="4" r="A22">
        <v>405</v>
      </c>
      <c t="n" s="5" r="D22">
        <v>357</v>
      </c>
    </row>
    <row r="23" spans="1:11">
      <c t="s" s="4" r="A23">
        <v>406</v>
      </c>
    </row>
    <row r="24" spans="1:11">
      <c t="s" s="3" r="A24">
        <v>400</v>
      </c>
    </row>
    <row r="25" spans="1:11">
      <c t="s" s="4" r="A25">
        <v>403</v>
      </c>
      <c t="n" s="5" r="E25">
        <v>75</v>
      </c>
    </row>
    <row r="26" spans="1:11">
      <c t="s" s="4" r="A26">
        <v>401</v>
      </c>
      <c t="n" s="7" r="E26">
        <v>47</v>
      </c>
    </row>
    <row r="27" spans="1:11">
      <c t="s" s="4" r="A27">
        <v>407</v>
      </c>
    </row>
    <row r="28" spans="1:11">
      <c t="s" s="3" r="A28">
        <v>400</v>
      </c>
    </row>
    <row r="29" spans="1:11">
      <c t="s" s="4" r="A29">
        <v>402</v>
      </c>
      <c t="n" s="7" r="C29">
        <v>15</v>
      </c>
    </row>
    <row r="30" spans="1:11">
      <c t="s" s="4" r="A30">
        <v>408</v>
      </c>
    </row>
    <row r="31" spans="1:11">
      <c t="s" s="3" r="A31">
        <v>400</v>
      </c>
    </row>
    <row r="32" spans="1:11">
      <c t="s" s="4" r="A32">
        <v>402</v>
      </c>
      <c t="n" s="7" r="C32">
        <v>35</v>
      </c>
    </row>
    <row r="33" spans="1:11">
      <c t="n" r="A33"/>
    </row>
    <row r="34" spans="1:11">
      <c t="s" s="4" r="A34">
        <v>40</v>
      </c>
      <c t="s" s="4" r="B34">
        <v>78</v>
      </c>
    </row>
    <row r="35" spans="1:11">
      <c t="s" s="4" r="A35">
        <v>41</v>
      </c>
      <c t="s" s="4" r="B35">
        <v>79</v>
      </c>
    </row>
    <row r="36" spans="1:11">
      <c t="s" s="4" r="A36">
        <v>42</v>
      </c>
      <c t="s" s="4" r="B36">
        <v>80</v>
      </c>
    </row>
  </sheetData>
  <mergeCells count="8">
    <mergeCell ref="A1:B1"/>
    <mergeCell ref="E1:F1"/>
    <mergeCell ref="H1:I1"/>
    <mergeCell ref="J1:K1"/>
    <mergeCell ref="A33:J33"/>
    <mergeCell ref="B34:J34"/>
    <mergeCell ref="B35:J35"/>
    <mergeCell ref="B36:J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8"/>
    <col customWidth="1" max="2" min="2" width="21"/>
  </cols>
  <sheetData>
    <row r="1" spans="1:2">
      <c t="s" s="1" r="A1">
        <v>409</v>
      </c>
      <c t="s" s="2" r="B1">
        <v>33</v>
      </c>
    </row>
    <row r="2" spans="1:2">
      <c t="s" s="2" r="B2">
        <v>398</v>
      </c>
    </row>
    <row r="3" spans="1:2">
      <c t="s" s="3" r="A3">
        <v>410</v>
      </c>
    </row>
    <row r="4" spans="1:2">
      <c t="s" s="4" r="A4">
        <v>411</v>
      </c>
      <c t="n" s="7" r="B4">
        <v>2201</v>
      </c>
    </row>
    <row r="5" spans="1:2">
      <c t="s" s="4" r="A5">
        <v>412</v>
      </c>
      <c t="n" s="5" r="B5">
        <v>612</v>
      </c>
    </row>
    <row r="6" spans="1:2">
      <c t="s" s="4" r="A6">
        <v>413</v>
      </c>
      <c t="n" s="5" r="B6">
        <v>-10</v>
      </c>
    </row>
    <row r="7" spans="1:2">
      <c t="s" s="4" r="A7">
        <v>414</v>
      </c>
      <c t="n" s="5" r="B7">
        <v>53</v>
      </c>
    </row>
    <row r="8" spans="1:2">
      <c t="s" s="4" r="A8">
        <v>415</v>
      </c>
      <c t="n" s="5" r="B8">
        <v>58</v>
      </c>
    </row>
    <row r="9" spans="1:2">
      <c t="s" s="4" r="A9">
        <v>416</v>
      </c>
      <c t="n" s="5" r="B9">
        <v>2914</v>
      </c>
    </row>
    <row r="10" spans="1:2">
      <c t="s" s="4" r="A10">
        <v>20</v>
      </c>
    </row>
    <row r="11" spans="1:2">
      <c t="s" s="3" r="A11">
        <v>410</v>
      </c>
    </row>
    <row r="12" spans="1:2">
      <c t="s" s="4" r="A12">
        <v>411</v>
      </c>
      <c t="n" s="5" r="B12">
        <v>829</v>
      </c>
    </row>
    <row r="13" spans="1:2">
      <c t="s" s="4" r="A13">
        <v>412</v>
      </c>
      <c t="n" s="5" r="B13">
        <v>401</v>
      </c>
    </row>
    <row r="14" spans="1:2">
      <c t="s" s="4" r="A14">
        <v>413</v>
      </c>
      <c t="n" s="5" r="B14">
        <v>-1</v>
      </c>
    </row>
    <row r="15" spans="1:2">
      <c t="s" s="4" r="A15">
        <v>414</v>
      </c>
      <c t="n" s="5" r="B15">
        <v>23</v>
      </c>
    </row>
    <row r="16" spans="1:2">
      <c t="s" s="4" r="A16">
        <v>415</v>
      </c>
      <c t="n" s="5" r="B16">
        <v>0</v>
      </c>
    </row>
    <row r="17" spans="1:2">
      <c t="s" s="4" r="A17">
        <v>416</v>
      </c>
      <c t="n" s="5" r="B17">
        <v>1252</v>
      </c>
    </row>
    <row r="18" spans="1:2">
      <c t="s" s="4" r="A18">
        <v>23</v>
      </c>
    </row>
    <row r="19" spans="1:2">
      <c t="s" s="3" r="A19">
        <v>410</v>
      </c>
    </row>
    <row r="20" spans="1:2">
      <c t="s" s="4" r="A20">
        <v>411</v>
      </c>
      <c t="n" s="5" r="B20">
        <v>1255</v>
      </c>
    </row>
    <row r="21" spans="1:2">
      <c t="s" s="4" r="A21">
        <v>412</v>
      </c>
      <c t="n" s="5" r="B21">
        <v>0</v>
      </c>
    </row>
    <row r="22" spans="1:2">
      <c t="s" s="4" r="A22">
        <v>413</v>
      </c>
      <c t="n" s="5" r="B22">
        <v>-9</v>
      </c>
    </row>
    <row r="23" spans="1:2">
      <c t="s" s="4" r="A23">
        <v>414</v>
      </c>
      <c t="n" s="5" r="B23">
        <v>28</v>
      </c>
    </row>
    <row r="24" spans="1:2">
      <c t="s" s="4" r="A24">
        <v>415</v>
      </c>
      <c t="n" s="5" r="B24">
        <v>82</v>
      </c>
    </row>
    <row r="25" spans="1:2">
      <c t="s" s="4" r="A25">
        <v>416</v>
      </c>
      <c t="n" s="5" r="B25">
        <v>1356</v>
      </c>
    </row>
    <row r="26" spans="1:2">
      <c t="s" s="4" r="A26">
        <v>25</v>
      </c>
    </row>
    <row r="27" spans="1:2">
      <c t="s" s="3" r="A27">
        <v>410</v>
      </c>
    </row>
    <row r="28" spans="1:2">
      <c t="s" s="4" r="A28">
        <v>411</v>
      </c>
      <c t="n" s="5" r="B28">
        <v>17</v>
      </c>
    </row>
    <row r="29" spans="1:2">
      <c t="s" s="4" r="A29">
        <v>412</v>
      </c>
      <c t="n" s="5" r="B29">
        <v>71</v>
      </c>
    </row>
    <row r="30" spans="1:2">
      <c t="s" s="4" r="A30">
        <v>413</v>
      </c>
      <c t="n" s="5" r="B30">
        <v>0</v>
      </c>
    </row>
    <row r="31" spans="1:2">
      <c t="s" s="4" r="A31">
        <v>414</v>
      </c>
      <c t="n" s="5" r="B31">
        <v>0</v>
      </c>
    </row>
    <row r="32" spans="1:2">
      <c t="s" s="4" r="A32">
        <v>415</v>
      </c>
      <c t="n" s="5" r="B32">
        <v>4</v>
      </c>
    </row>
    <row r="33" spans="1:2">
      <c t="s" s="4" r="A33">
        <v>416</v>
      </c>
      <c t="n" s="5" r="B33">
        <v>92</v>
      </c>
    </row>
    <row r="34" spans="1:2">
      <c t="s" s="4" r="A34">
        <v>27</v>
      </c>
    </row>
    <row r="35" spans="1:2">
      <c t="s" s="3" r="A35">
        <v>410</v>
      </c>
    </row>
    <row r="36" spans="1:2">
      <c t="s" s="4" r="A36">
        <v>411</v>
      </c>
      <c t="n" s="5" r="B36">
        <v>48</v>
      </c>
    </row>
    <row r="37" spans="1:2">
      <c t="s" s="4" r="A37">
        <v>412</v>
      </c>
      <c t="n" s="5" r="B37">
        <v>97</v>
      </c>
    </row>
    <row r="38" spans="1:2">
      <c t="s" s="4" r="A38">
        <v>413</v>
      </c>
      <c t="n" s="5" r="B38">
        <v>0</v>
      </c>
    </row>
    <row r="39" spans="1:2">
      <c t="s" s="4" r="A39">
        <v>414</v>
      </c>
      <c t="n" s="5" r="B39">
        <v>1</v>
      </c>
    </row>
    <row r="40" spans="1:2">
      <c t="s" s="4" r="A40">
        <v>415</v>
      </c>
      <c t="n" s="5" r="B40">
        <v>2</v>
      </c>
    </row>
    <row r="41" spans="1:2">
      <c t="s" s="4" r="A41">
        <v>416</v>
      </c>
      <c t="n" s="7" r="B41">
        <v>1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t="s" s="1" r="A1">
        <v>417</v>
      </c>
      <c t="s" s="2" r="C1">
        <v>34</v>
      </c>
      <c t="s" s="2" r="D1">
        <v>180</v>
      </c>
    </row>
    <row r="2" spans="1:4">
      <c t="s" s="4" r="A2">
        <v>418</v>
      </c>
    </row>
    <row r="3" spans="1:4">
      <c t="s" s="3" r="A3">
        <v>419</v>
      </c>
    </row>
    <row r="4" spans="1:4">
      <c t="s" s="4" r="A4">
        <v>420</v>
      </c>
      <c t="s" s="4" r="B4">
        <v>40</v>
      </c>
      <c t="n" s="7" r="C4">
        <v>25</v>
      </c>
      <c t="n" s="7" r="D4">
        <v>2</v>
      </c>
    </row>
    <row r="5" spans="1:4">
      <c t="s" s="4" r="A5">
        <v>421</v>
      </c>
      <c t="n" s="5" r="C5">
        <v>72</v>
      </c>
      <c t="n" s="5" r="D5">
        <v>29</v>
      </c>
    </row>
    <row r="6" spans="1:4">
      <c t="s" s="4" r="A6">
        <v>422</v>
      </c>
    </row>
    <row r="7" spans="1:4">
      <c t="s" s="3" r="A7">
        <v>419</v>
      </c>
    </row>
    <row r="8" spans="1:4">
      <c t="s" s="4" r="A8">
        <v>423</v>
      </c>
      <c t="n" s="5" r="C8">
        <v>29</v>
      </c>
      <c t="n" s="5" r="D8">
        <v>47</v>
      </c>
    </row>
    <row r="9" spans="1:4">
      <c t="s" s="4" r="A9">
        <v>421</v>
      </c>
      <c t="n" s="5" r="C9">
        <v>0</v>
      </c>
      <c t="n" s="5" r="D9">
        <v>27</v>
      </c>
    </row>
    <row r="10" spans="1:4">
      <c t="s" s="4" r="A10">
        <v>424</v>
      </c>
    </row>
    <row r="11" spans="1:4">
      <c t="s" s="3" r="A11">
        <v>419</v>
      </c>
    </row>
    <row r="12" spans="1:4">
      <c t="s" s="4" r="A12">
        <v>425</v>
      </c>
      <c t="n" s="5" r="C12">
        <v>72</v>
      </c>
      <c t="n" s="5" r="D12">
        <v>47</v>
      </c>
    </row>
    <row r="13" spans="1:4">
      <c t="s" s="4" r="A13">
        <v>426</v>
      </c>
    </row>
    <row r="14" spans="1:4">
      <c t="s" s="3" r="A14">
        <v>419</v>
      </c>
    </row>
    <row r="15" spans="1:4">
      <c t="s" s="4" r="A15">
        <v>427</v>
      </c>
      <c t="n" s="7" r="C15">
        <v>81</v>
      </c>
      <c t="n" s="7" r="D15">
        <v>84</v>
      </c>
    </row>
    <row r="16" spans="1:4">
      <c t="n" r="A16"/>
    </row>
    <row r="17" spans="1:4">
      <c t="s" s="4" r="A17">
        <v>40</v>
      </c>
      <c t="s" s="4" r="B17">
        <v>428</v>
      </c>
    </row>
  </sheetData>
  <mergeCells count="3">
    <mergeCell ref="A1:B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9</v>
      </c>
      <c t="s" s="2" r="B1">
        <v>34</v>
      </c>
      <c t="s" s="2" r="C1">
        <v>180</v>
      </c>
    </row>
    <row r="2" spans="1:3">
      <c t="s" s="3" r="A2">
        <v>419</v>
      </c>
    </row>
    <row r="3" spans="1:3">
      <c t="s" s="4" r="A3">
        <v>430</v>
      </c>
      <c t="n" s="7" r="B3">
        <v>24</v>
      </c>
      <c t="n" s="7" r="C3">
        <v>40</v>
      </c>
    </row>
    <row r="4" spans="1:3">
      <c t="s" s="4" r="A4">
        <v>431</v>
      </c>
      <c t="n" s="5" r="B4">
        <v>2</v>
      </c>
      <c t="n" s="5" r="C4">
        <v>0</v>
      </c>
    </row>
    <row r="5" spans="1:3">
      <c t="s" s="4" r="A5">
        <v>432</v>
      </c>
      <c t="n" s="5" r="B5">
        <v>7</v>
      </c>
      <c t="n" s="5" r="C5">
        <v>10</v>
      </c>
    </row>
    <row r="6" spans="1:3">
      <c t="s" s="4" r="A6">
        <v>433</v>
      </c>
      <c t="n" s="7" r="B6">
        <v>0</v>
      </c>
      <c t="n" s="7" r="C6">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t="s" s="1" r="A1">
        <v>434</v>
      </c>
      <c t="s" s="2" r="C1">
        <v>34</v>
      </c>
      <c t="s" s="2" r="D1">
        <v>435</v>
      </c>
      <c t="s" s="2" r="E1">
        <v>34</v>
      </c>
      <c t="s" s="2" r="G1">
        <v>436</v>
      </c>
      <c t="s" s="2" r="H1">
        <v>437</v>
      </c>
      <c t="s" s="2" r="I1">
        <v>180</v>
      </c>
      <c t="s" s="2" r="J1">
        <v>438</v>
      </c>
    </row>
    <row r="2" spans="1:10">
      <c t="s" s="3" r="A2">
        <v>419</v>
      </c>
    </row>
    <row r="3" spans="1:10">
      <c t="s" s="4" r="A3">
        <v>439</v>
      </c>
      <c t="n" s="7" r="C3">
        <v>0</v>
      </c>
      <c t="n" s="7" r="E3">
        <v>0</v>
      </c>
      <c t="n" s="7" r="H3">
        <v>275</v>
      </c>
      <c t="n" s="7" r="I3">
        <v>275</v>
      </c>
    </row>
    <row r="4" spans="1:10">
      <c t="s" s="4" r="A4">
        <v>440</v>
      </c>
      <c t="n" s="7" r="D4">
        <v>11</v>
      </c>
    </row>
    <row r="5" spans="1:10">
      <c t="s" s="4" r="A5">
        <v>441</v>
      </c>
    </row>
    <row r="6" spans="1:10">
      <c t="s" s="3" r="A6">
        <v>419</v>
      </c>
    </row>
    <row r="7" spans="1:10">
      <c t="s" s="4" r="A7">
        <v>442</v>
      </c>
      <c t="n" s="5" r="E7">
        <v>4510</v>
      </c>
      <c t="s" s="4" r="F7">
        <v>40</v>
      </c>
      <c t="n" s="7" r="G7">
        <v>2880</v>
      </c>
    </row>
    <row r="8" spans="1:10">
      <c t="s" s="4" r="A8">
        <v>443</v>
      </c>
      <c t="n" s="5" r="E8">
        <v>230</v>
      </c>
    </row>
    <row r="9" spans="1:10">
      <c t="s" s="4" r="A9">
        <v>444</v>
      </c>
      <c t="n" s="5" r="E9">
        <v>110</v>
      </c>
    </row>
    <row r="10" spans="1:10">
      <c t="s" s="4" r="A10">
        <v>445</v>
      </c>
      <c t="s" s="4" r="B10">
        <v>446</v>
      </c>
      <c t="n" s="5" r="E10">
        <v>520</v>
      </c>
    </row>
    <row r="11" spans="1:10">
      <c t="s" s="4" r="A11">
        <v>447</v>
      </c>
      <c t="s" s="4" r="B11">
        <v>448</v>
      </c>
      <c t="n" s="5" r="E11">
        <v>0</v>
      </c>
    </row>
    <row r="12" spans="1:10">
      <c t="s" s="4" r="A12">
        <v>449</v>
      </c>
      <c t="n" s="5" r="E12">
        <v>80</v>
      </c>
    </row>
    <row r="13" spans="1:10">
      <c t="s" s="4" r="A13">
        <v>450</v>
      </c>
      <c t="s" s="4" r="B13">
        <v>451</v>
      </c>
      <c t="n" s="5" r="E13">
        <v>150</v>
      </c>
    </row>
    <row r="14" spans="1:10">
      <c t="s" s="4" r="A14">
        <v>452</v>
      </c>
      <c t="s" s="4" r="B14">
        <v>453</v>
      </c>
      <c t="n" s="5" r="E14">
        <v>5600</v>
      </c>
    </row>
    <row r="15" spans="1:10">
      <c t="s" s="4" r="A15">
        <v>454</v>
      </c>
      <c t="s" s="4" r="J15">
        <v>455</v>
      </c>
    </row>
    <row r="16" spans="1:10">
      <c t="s" s="4" r="A16">
        <v>440</v>
      </c>
      <c t="n" s="7" r="C16">
        <v>-11</v>
      </c>
      <c t="n" s="7" r="D16">
        <v>8</v>
      </c>
    </row>
    <row r="17" spans="1:10">
      <c t="s" s="4" r="A17">
        <v>456</v>
      </c>
    </row>
    <row r="18" spans="1:10">
      <c t="s" s="3" r="A18">
        <v>419</v>
      </c>
    </row>
    <row r="19" spans="1:10">
      <c t="s" s="4" r="A19">
        <v>442</v>
      </c>
      <c t="s" s="4" r="B19">
        <v>457</v>
      </c>
      <c t="n" s="5" r="E19">
        <v>2400</v>
      </c>
    </row>
    <row r="20" spans="1:10">
      <c t="s" s="4" r="A20">
        <v>443</v>
      </c>
      <c t="s" s="4" r="B20">
        <v>458</v>
      </c>
      <c t="n" s="5" r="E20">
        <v>210</v>
      </c>
    </row>
    <row r="21" spans="1:10">
      <c t="s" s="4" r="A21">
        <v>444</v>
      </c>
      <c t="s" s="4" r="B21">
        <v>458</v>
      </c>
      <c t="n" s="5" r="E21">
        <v>140</v>
      </c>
    </row>
    <row r="22" spans="1:10">
      <c t="s" s="4" r="A22">
        <v>445</v>
      </c>
      <c t="s" s="4" r="B22">
        <v>459</v>
      </c>
      <c t="n" s="5" r="E22">
        <v>170</v>
      </c>
    </row>
    <row r="23" spans="1:10">
      <c t="s" s="4" r="A23">
        <v>447</v>
      </c>
      <c t="s" s="4" r="B23">
        <v>460</v>
      </c>
      <c t="n" s="5" r="E23">
        <v>0</v>
      </c>
    </row>
    <row r="24" spans="1:10">
      <c t="s" s="4" r="A24">
        <v>449</v>
      </c>
      <c t="s" s="4" r="B24">
        <v>458</v>
      </c>
      <c t="n" s="5" r="E24">
        <v>50</v>
      </c>
    </row>
    <row r="25" spans="1:10">
      <c t="s" s="4" r="A25">
        <v>450</v>
      </c>
      <c t="s" s="4" r="B25">
        <v>461</v>
      </c>
      <c t="n" s="5" r="E25">
        <v>0</v>
      </c>
    </row>
    <row r="26" spans="1:10">
      <c t="s" s="4" r="A26">
        <v>452</v>
      </c>
      <c t="s" s="4" r="B26">
        <v>462</v>
      </c>
      <c t="n" s="5" r="E26">
        <v>2970</v>
      </c>
    </row>
    <row r="27" spans="1:10">
      <c t="s" s="4" r="A27">
        <v>463</v>
      </c>
    </row>
    <row r="28" spans="1:10">
      <c t="s" s="3" r="A28">
        <v>419</v>
      </c>
    </row>
    <row r="29" spans="1:10">
      <c t="s" s="4" r="A29">
        <v>442</v>
      </c>
      <c t="s" s="4" r="B29">
        <v>40</v>
      </c>
      <c t="n" s="5" r="E29">
        <v>4960</v>
      </c>
    </row>
    <row r="30" spans="1:10">
      <c t="s" s="4" r="A30">
        <v>443</v>
      </c>
      <c t="n" s="5" r="E30">
        <v>230</v>
      </c>
    </row>
    <row r="31" spans="1:10">
      <c t="s" s="4" r="A31">
        <v>444</v>
      </c>
      <c t="n" s="5" r="E31">
        <v>110</v>
      </c>
    </row>
    <row r="32" spans="1:10">
      <c t="s" s="4" r="A32">
        <v>445</v>
      </c>
      <c t="s" s="4" r="B32">
        <v>446</v>
      </c>
      <c t="n" s="5" r="E32">
        <v>620</v>
      </c>
    </row>
    <row r="33" spans="1:10">
      <c t="s" s="4" r="A33">
        <v>447</v>
      </c>
      <c t="s" s="4" r="B33">
        <v>448</v>
      </c>
      <c t="n" s="5" r="E33">
        <v>20</v>
      </c>
    </row>
    <row r="34" spans="1:10">
      <c t="s" s="4" r="A34">
        <v>449</v>
      </c>
      <c t="n" s="5" r="E34">
        <v>100</v>
      </c>
    </row>
    <row r="35" spans="1:10">
      <c t="s" s="4" r="A35">
        <v>450</v>
      </c>
      <c t="s" s="4" r="B35">
        <v>451</v>
      </c>
      <c t="n" s="5" r="E35">
        <v>190</v>
      </c>
    </row>
    <row r="36" spans="1:10">
      <c t="s" s="4" r="A36">
        <v>452</v>
      </c>
      <c t="s" s="4" r="B36">
        <v>453</v>
      </c>
      <c t="n" s="7" r="E36">
        <v>6230</v>
      </c>
    </row>
    <row r="37" spans="1:10">
      <c t="n" r="A37"/>
    </row>
    <row r="38" spans="1:10">
      <c t="s" s="4" r="A38">
        <v>40</v>
      </c>
      <c t="s" s="4" r="B38">
        <v>464</v>
      </c>
    </row>
    <row r="39" spans="1:10">
      <c t="s" s="4" r="A39">
        <v>41</v>
      </c>
      <c t="s" s="4" r="B39">
        <v>465</v>
      </c>
    </row>
    <row r="40" spans="1:10">
      <c t="s" s="4" r="A40">
        <v>42</v>
      </c>
      <c t="s" s="4" r="B40">
        <v>466</v>
      </c>
    </row>
    <row r="41" spans="1:10">
      <c t="s" s="4" r="A41">
        <v>448</v>
      </c>
      <c t="s" s="4" r="B41">
        <v>467</v>
      </c>
    </row>
    <row r="42" spans="1:10">
      <c t="s" s="4" r="A42">
        <v>468</v>
      </c>
      <c t="s" s="4" r="B42">
        <v>469</v>
      </c>
    </row>
    <row r="43" spans="1:10">
      <c t="s" s="4" r="A43">
        <v>458</v>
      </c>
      <c t="s" s="4" r="B43">
        <v>470</v>
      </c>
    </row>
  </sheetData>
  <mergeCells count="9">
    <mergeCell ref="A1:B1"/>
    <mergeCell ref="E1:F1"/>
    <mergeCell ref="A37:I37"/>
    <mergeCell ref="B38:I38"/>
    <mergeCell ref="B39:I39"/>
    <mergeCell ref="B40:I40"/>
    <mergeCell ref="B41:I41"/>
    <mergeCell ref="B42:I42"/>
    <mergeCell ref="B43:I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AO1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23"/>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14"/>
    <col customWidth="1" max="15" min="15" width="21"/>
    <col customWidth="1" max="16" min="16" width="14"/>
    <col customWidth="1" max="17" min="17" width="23"/>
    <col customWidth="1" max="18" min="18" width="21"/>
    <col customWidth="1" max="19" min="19" width="16"/>
    <col customWidth="1" max="20" min="20" width="21"/>
    <col customWidth="1" max="21" min="21" width="21"/>
    <col customWidth="1" max="22" min="22" width="21"/>
    <col customWidth="1" max="23" min="23" width="21"/>
    <col customWidth="1" max="24" min="24" width="23"/>
    <col customWidth="1" max="25" min="25" width="21"/>
    <col customWidth="1" max="26" min="26" width="21"/>
    <col customWidth="1" max="27" min="27" width="31"/>
    <col customWidth="1" max="28" min="28" width="4"/>
    <col customWidth="1" max="29" min="29" width="21"/>
    <col customWidth="1" max="30" min="30" width="21"/>
    <col customWidth="1" max="31" min="31" width="21"/>
    <col customWidth="1" max="32" min="32" width="21"/>
    <col customWidth="1" max="33" min="33" width="21"/>
    <col customWidth="1" max="34" min="34" width="14"/>
    <col customWidth="1" max="35" min="35" width="21"/>
    <col customWidth="1" max="36" min="36" width="21"/>
    <col customWidth="1" max="37" min="37" width="23"/>
    <col customWidth="1" max="38" min="38" width="21"/>
    <col customWidth="1" max="39" min="39" width="21"/>
    <col customWidth="1" max="40" min="40" width="21"/>
    <col customWidth="1" max="41" min="41" width="14"/>
  </cols>
  <sheetData>
    <row r="1" spans="1:41">
      <c t="s" s="1" r="A1">
        <v>471</v>
      </c>
      <c t="s" s="2" r="C1">
        <v>472</v>
      </c>
      <c t="s" s="2" r="D1">
        <v>473</v>
      </c>
      <c t="s" s="2" r="E1">
        <v>474</v>
      </c>
      <c t="s" s="2" r="F1">
        <v>475</v>
      </c>
      <c t="s" s="2" r="G1">
        <v>476</v>
      </c>
      <c t="s" s="2" r="H1">
        <v>477</v>
      </c>
      <c t="s" s="2" r="I1">
        <v>478</v>
      </c>
      <c t="s" s="2" r="J1">
        <v>479</v>
      </c>
      <c t="s" s="2" r="K1">
        <v>480</v>
      </c>
      <c t="s" s="2" r="L1">
        <v>481</v>
      </c>
      <c t="s" s="2" r="M1">
        <v>482</v>
      </c>
      <c t="s" s="2" r="N1">
        <v>483</v>
      </c>
      <c t="s" s="2" r="O1">
        <v>484</v>
      </c>
      <c t="s" s="2" r="P1">
        <v>485</v>
      </c>
      <c t="s" s="2" r="Q1">
        <v>474</v>
      </c>
      <c t="s" s="2" r="R1">
        <v>486</v>
      </c>
      <c t="s" s="2" r="S1">
        <v>487</v>
      </c>
      <c t="s" s="2" r="T1">
        <v>488</v>
      </c>
      <c t="s" s="2" r="U1">
        <v>489</v>
      </c>
      <c t="s" s="2" r="V1">
        <v>490</v>
      </c>
      <c t="s" s="2" r="W1">
        <v>491</v>
      </c>
      <c t="s" s="2" r="X1">
        <v>474</v>
      </c>
      <c t="s" s="2" r="Y1">
        <v>492</v>
      </c>
      <c t="s" s="2" r="Z1">
        <v>399</v>
      </c>
      <c t="s" s="2" r="AA1">
        <v>493</v>
      </c>
      <c t="s" s="2" r="AC1">
        <v>488</v>
      </c>
      <c t="s" s="2" r="AD1">
        <v>399</v>
      </c>
      <c t="s" s="2" r="AE1">
        <v>488</v>
      </c>
      <c t="s" s="2" r="AF1">
        <v>489</v>
      </c>
      <c t="s" s="2" r="AG1">
        <v>494</v>
      </c>
      <c t="s" s="2" r="AH1">
        <v>495</v>
      </c>
      <c t="s" s="2" r="AI1">
        <v>496</v>
      </c>
      <c t="s" s="2" r="AJ1">
        <v>399</v>
      </c>
      <c t="s" s="2" r="AK1">
        <v>474</v>
      </c>
      <c t="s" s="2" r="AL1">
        <v>497</v>
      </c>
      <c t="s" s="2" r="AM1">
        <v>498</v>
      </c>
      <c t="s" s="2" r="AN1">
        <v>499</v>
      </c>
      <c t="s" s="2" r="AO1">
        <v>438</v>
      </c>
    </row>
    <row r="2" spans="1:41">
      <c t="s" s="3" r="A2">
        <v>419</v>
      </c>
    </row>
    <row r="3" spans="1:41">
      <c t="s" s="4" r="A3">
        <v>500</v>
      </c>
      <c t="n" s="7" r="X3">
        <v>4337000000</v>
      </c>
      <c t="n" s="7" r="Z3">
        <v>4467000000</v>
      </c>
      <c t="n" s="7" r="AA3">
        <v>8520000000</v>
      </c>
      <c t="n" s="7" r="AD3">
        <v>9111000000</v>
      </c>
    </row>
    <row r="4" spans="1:41">
      <c t="s" s="4" r="A4">
        <v>501</v>
      </c>
      <c t="n" s="7" r="E4">
        <v>2914000000</v>
      </c>
      <c t="n" s="7" r="Q4">
        <v>2914000000</v>
      </c>
      <c t="n" s="7" r="T4">
        <v>2201000000</v>
      </c>
      <c t="n" s="5" r="X4">
        <v>2914000000</v>
      </c>
      <c t="n" s="5" r="AA4">
        <v>2914000000</v>
      </c>
      <c t="n" s="7" r="AC4">
        <v>2201000000</v>
      </c>
      <c t="n" s="7" r="AE4">
        <v>2201000000</v>
      </c>
      <c t="n" s="7" r="AK4">
        <v>2914000000</v>
      </c>
    </row>
    <row r="5" spans="1:41">
      <c t="s" s="4" r="A5">
        <v>502</v>
      </c>
      <c t="n" s="7" r="G5">
        <v>301000000</v>
      </c>
    </row>
    <row r="6" spans="1:41">
      <c t="s" s="4" r="A6">
        <v>503</v>
      </c>
      <c t="n" s="5" r="E6">
        <v>398000000</v>
      </c>
      <c t="n" s="5" r="Q6">
        <v>398000000</v>
      </c>
      <c t="n" s="5" r="T6">
        <v>170000000</v>
      </c>
      <c t="n" s="5" r="X6">
        <v>398000000</v>
      </c>
      <c t="n" s="5" r="AA6">
        <v>398000000</v>
      </c>
      <c t="n" s="5" r="AC6">
        <v>170000000</v>
      </c>
      <c t="n" s="5" r="AE6">
        <v>170000000</v>
      </c>
      <c t="n" s="5" r="AK6">
        <v>398000000</v>
      </c>
    </row>
    <row r="7" spans="1:41">
      <c t="s" s="4" r="A7">
        <v>504</v>
      </c>
    </row>
    <row r="8" spans="1:41">
      <c t="s" s="3" r="A8">
        <v>419</v>
      </c>
    </row>
    <row r="9" spans="1:41">
      <c t="s" s="4" r="A9">
        <v>505</v>
      </c>
      <c t="n" s="5" r="X9">
        <v>23000000</v>
      </c>
      <c t="n" s="5" r="AA9">
        <v>32000000</v>
      </c>
      <c t="n" s="5" r="AD9">
        <v>380000000</v>
      </c>
      <c t="n" s="5" r="AE9">
        <v>868000000</v>
      </c>
      <c t="n" s="7" r="AF9">
        <v>1200000000</v>
      </c>
    </row>
    <row r="10" spans="1:41">
      <c t="s" s="4" r="A10">
        <v>506</v>
      </c>
      <c t="n" s="5" r="X10">
        <v>14000000</v>
      </c>
      <c t="n" s="5" r="AA10">
        <v>20000000</v>
      </c>
      <c t="n" s="5" r="AD10">
        <v>235000000</v>
      </c>
      <c t="n" s="5" r="AE10">
        <v>536000000</v>
      </c>
      <c t="n" s="5" r="AF10">
        <v>729000000</v>
      </c>
    </row>
    <row r="11" spans="1:41">
      <c t="s" s="4" r="A11">
        <v>503</v>
      </c>
      <c t="n" s="5" r="E11">
        <v>390000000</v>
      </c>
      <c t="n" s="5" r="Q11">
        <v>390000000</v>
      </c>
      <c t="n" s="5" r="X11">
        <v>390000000</v>
      </c>
      <c t="n" s="5" r="AA11">
        <v>390000000</v>
      </c>
      <c t="n" s="5" r="AK11">
        <v>390000000</v>
      </c>
    </row>
    <row r="12" spans="1:41">
      <c t="s" s="4" r="A12">
        <v>20</v>
      </c>
    </row>
    <row r="13" spans="1:41">
      <c t="s" s="3" r="A13">
        <v>419</v>
      </c>
    </row>
    <row r="14" spans="1:41">
      <c t="s" s="4" r="A14">
        <v>507</v>
      </c>
      <c t="n" s="7" r="F14">
        <v>100000</v>
      </c>
    </row>
    <row r="15" spans="1:41">
      <c t="s" s="4" r="A15">
        <v>508</v>
      </c>
      <c t="n" s="7" r="F15">
        <v>1500000</v>
      </c>
    </row>
    <row r="16" spans="1:41">
      <c t="s" s="4" r="A16">
        <v>509</v>
      </c>
      <c t="s" s="4" r="F16">
        <v>510</v>
      </c>
    </row>
    <row r="17" spans="1:41">
      <c t="s" s="4" r="A17">
        <v>511</v>
      </c>
      <c t="n" s="5" r="T17">
        <v>26000000</v>
      </c>
    </row>
    <row r="18" spans="1:41">
      <c t="s" s="4" r="A18">
        <v>512</v>
      </c>
      <c t="n" s="5" r="AA18">
        <v>30000000</v>
      </c>
    </row>
    <row r="19" spans="1:41">
      <c t="s" s="4" r="A19">
        <v>513</v>
      </c>
      <c t="n" s="5" r="AA19">
        <v>50000000</v>
      </c>
    </row>
    <row r="20" spans="1:41">
      <c t="s" s="4" r="A20">
        <v>514</v>
      </c>
      <c t="n" s="5" r="S20">
        <v>12200</v>
      </c>
    </row>
    <row r="21" spans="1:41">
      <c t="s" s="4" r="A21">
        <v>500</v>
      </c>
      <c t="n" s="5" r="X21">
        <v>1455000000</v>
      </c>
      <c t="n" s="5" r="Z21">
        <v>1437000000</v>
      </c>
      <c t="n" s="5" r="AA21">
        <v>2856000000</v>
      </c>
      <c t="n" s="5" r="AD21">
        <v>2945000000</v>
      </c>
    </row>
    <row r="22" spans="1:41">
      <c t="s" s="4" r="A22">
        <v>501</v>
      </c>
      <c t="n" s="5" r="E22">
        <v>1252000000</v>
      </c>
      <c t="n" s="5" r="Q22">
        <v>1252000000</v>
      </c>
      <c t="n" s="5" r="T22">
        <v>829000000</v>
      </c>
      <c t="n" s="5" r="X22">
        <v>1252000000</v>
      </c>
      <c t="n" s="5" r="AA22">
        <v>1252000000</v>
      </c>
      <c t="n" s="5" r="AC22">
        <v>829000000</v>
      </c>
      <c t="n" s="5" r="AE22">
        <v>829000000</v>
      </c>
      <c t="n" s="5" r="AK22">
        <v>1252000000</v>
      </c>
    </row>
    <row r="23" spans="1:41">
      <c t="s" s="4" r="A23">
        <v>515</v>
      </c>
    </row>
    <row r="24" spans="1:41">
      <c t="s" s="3" r="A24">
        <v>419</v>
      </c>
    </row>
    <row r="25" spans="1:41">
      <c t="s" s="4" r="A25">
        <v>405</v>
      </c>
      <c t="n" s="5" r="S25">
        <v>200</v>
      </c>
    </row>
    <row r="26" spans="1:41">
      <c t="s" s="4" r="A26">
        <v>516</v>
      </c>
    </row>
    <row r="27" spans="1:41">
      <c t="s" s="3" r="A27">
        <v>419</v>
      </c>
    </row>
    <row r="28" spans="1:41">
      <c t="s" s="4" r="A28">
        <v>405</v>
      </c>
      <c t="n" s="5" r="S28">
        <v>250</v>
      </c>
    </row>
    <row r="29" spans="1:41">
      <c t="s" s="4" r="A29">
        <v>23</v>
      </c>
    </row>
    <row r="30" spans="1:41">
      <c t="s" s="3" r="A30">
        <v>419</v>
      </c>
    </row>
    <row r="31" spans="1:41">
      <c t="s" s="4" r="A31">
        <v>517</v>
      </c>
      <c t="n" s="5" r="E31">
        <v>40000000</v>
      </c>
      <c t="n" s="5" r="Q31">
        <v>40000000</v>
      </c>
      <c t="n" s="5" r="X31">
        <v>40000000</v>
      </c>
      <c t="n" s="5" r="AA31">
        <v>40000000</v>
      </c>
      <c t="n" s="5" r="AK31">
        <v>40000000</v>
      </c>
    </row>
    <row r="32" spans="1:41">
      <c t="s" s="4" r="A32">
        <v>518</v>
      </c>
      <c t="n" s="7" r="E32">
        <v>37500</v>
      </c>
      <c t="n" s="7" r="Q32">
        <v>37500</v>
      </c>
      <c t="n" s="7" r="X32">
        <v>37500</v>
      </c>
      <c t="n" s="7" r="AA32">
        <v>37500</v>
      </c>
      <c t="n" s="7" r="AK32">
        <v>37500</v>
      </c>
    </row>
    <row r="33" spans="1:41">
      <c t="s" s="4" r="A33">
        <v>519</v>
      </c>
      <c t="n" s="5" r="E33">
        <v>3</v>
      </c>
      <c t="n" s="5" r="Q33">
        <v>3</v>
      </c>
      <c t="n" s="5" r="X33">
        <v>3</v>
      </c>
      <c t="n" s="5" r="AA33">
        <v>3</v>
      </c>
      <c t="n" s="5" r="AK33">
        <v>3</v>
      </c>
    </row>
    <row r="34" spans="1:41">
      <c t="s" s="4" r="A34">
        <v>511</v>
      </c>
      <c t="n" s="5" r="T34">
        <v>18000000</v>
      </c>
    </row>
    <row r="35" spans="1:41">
      <c t="s" s="4" r="A35">
        <v>520</v>
      </c>
      <c t="n" s="5" r="AC35">
        <v>200000000</v>
      </c>
      <c t="n" s="7" r="AJ35">
        <v>2800000000</v>
      </c>
    </row>
    <row r="36" spans="1:41">
      <c t="s" s="4" r="A36">
        <v>521</v>
      </c>
      <c t="s" s="4" r="AI36">
        <v>522</v>
      </c>
    </row>
    <row r="37" spans="1:41">
      <c t="s" s="4" r="A37">
        <v>523</v>
      </c>
      <c t="s" s="4" r="AA37">
        <v>524</v>
      </c>
    </row>
    <row r="38" spans="1:41">
      <c t="s" s="4" r="A38">
        <v>525</v>
      </c>
      <c t="s" s="4" r="L38">
        <v>526</v>
      </c>
      <c t="s" s="4" r="N38">
        <v>526</v>
      </c>
    </row>
    <row r="39" spans="1:41">
      <c t="s" s="4" r="A39">
        <v>500</v>
      </c>
      <c t="n" s="7" r="X39">
        <v>2016000000</v>
      </c>
      <c t="n" s="5" r="Z39">
        <v>2186000000</v>
      </c>
      <c t="n" s="7" r="AA39">
        <v>3994000000</v>
      </c>
      <c t="n" s="5" r="AD39">
        <v>4455000000</v>
      </c>
    </row>
    <row r="40" spans="1:41">
      <c t="s" s="4" r="A40">
        <v>501</v>
      </c>
      <c t="n" s="7" r="E40">
        <v>1356000000</v>
      </c>
      <c t="n" s="7" r="Q40">
        <v>1356000000</v>
      </c>
      <c t="n" s="5" r="T40">
        <v>1255000000</v>
      </c>
      <c t="n" s="5" r="X40">
        <v>1356000000</v>
      </c>
      <c t="n" s="5" r="AA40">
        <v>1356000000</v>
      </c>
      <c t="n" s="5" r="AC40">
        <v>1255000000</v>
      </c>
      <c t="n" s="5" r="AE40">
        <v>1255000000</v>
      </c>
      <c t="n" s="7" r="AK40">
        <v>1356000000</v>
      </c>
    </row>
    <row r="41" spans="1:41">
      <c t="s" s="4" r="A41">
        <v>527</v>
      </c>
    </row>
    <row r="42" spans="1:41">
      <c t="s" s="3" r="A42">
        <v>419</v>
      </c>
    </row>
    <row r="43" spans="1:41">
      <c t="s" s="4" r="A43">
        <v>528</v>
      </c>
      <c t="n" s="5" r="AA43">
        <v>4400000000</v>
      </c>
      <c t="n" s="5" r="AF43">
        <v>4400000000</v>
      </c>
    </row>
    <row r="44" spans="1:41">
      <c t="s" s="4" r="A44">
        <v>529</v>
      </c>
    </row>
    <row r="45" spans="1:41">
      <c t="s" s="3" r="A45">
        <v>419</v>
      </c>
    </row>
    <row r="46" spans="1:41">
      <c t="s" s="4" r="A46">
        <v>520</v>
      </c>
      <c t="n" s="7" r="AI46">
        <v>114000000</v>
      </c>
    </row>
    <row r="47" spans="1:41">
      <c t="s" s="4" r="A47">
        <v>528</v>
      </c>
      <c t="n" s="5" r="AF47">
        <v>4800000000</v>
      </c>
    </row>
    <row r="48" spans="1:41">
      <c t="s" s="4" r="A48">
        <v>530</v>
      </c>
    </row>
    <row r="49" spans="1:41">
      <c t="s" s="3" r="A49">
        <v>419</v>
      </c>
    </row>
    <row r="50" spans="1:41">
      <c t="s" s="4" r="A50">
        <v>531</v>
      </c>
      <c t="n" s="5" r="E50">
        <v>106000000</v>
      </c>
      <c t="n" s="5" r="Q50">
        <v>106000000</v>
      </c>
      <c t="n" s="5" r="T50">
        <v>199000000</v>
      </c>
      <c t="n" s="5" r="X50">
        <v>106000000</v>
      </c>
      <c t="n" s="5" r="AA50">
        <v>106000000</v>
      </c>
      <c t="n" s="5" r="AC50">
        <v>199000000</v>
      </c>
      <c t="n" s="5" r="AE50">
        <v>199000000</v>
      </c>
      <c t="n" s="5" r="AK50">
        <v>106000000</v>
      </c>
    </row>
    <row r="51" spans="1:41">
      <c t="s" s="4" r="A51">
        <v>532</v>
      </c>
    </row>
    <row r="52" spans="1:41">
      <c t="s" s="3" r="A52">
        <v>419</v>
      </c>
    </row>
    <row r="53" spans="1:41">
      <c t="s" s="4" r="A53">
        <v>405</v>
      </c>
      <c t="n" s="5" r="I53">
        <v>1266</v>
      </c>
    </row>
    <row r="54" spans="1:41">
      <c t="s" s="4" r="A54">
        <v>533</v>
      </c>
    </row>
    <row r="55" spans="1:41">
      <c t="s" s="3" r="A55">
        <v>419</v>
      </c>
    </row>
    <row r="56" spans="1:41">
      <c t="s" s="4" r="A56">
        <v>405</v>
      </c>
      <c t="n" s="5" r="I56">
        <v>579</v>
      </c>
    </row>
    <row r="57" spans="1:41">
      <c t="s" s="4" r="A57">
        <v>534</v>
      </c>
    </row>
    <row r="58" spans="1:41">
      <c t="s" s="3" r="A58">
        <v>419</v>
      </c>
    </row>
    <row r="59" spans="1:41">
      <c t="s" s="4" r="A59">
        <v>405</v>
      </c>
      <c t="n" s="5" r="I59">
        <v>122</v>
      </c>
    </row>
    <row r="60" spans="1:41">
      <c t="s" s="4" r="A60">
        <v>535</v>
      </c>
    </row>
    <row r="61" spans="1:41">
      <c t="s" s="3" r="A61">
        <v>419</v>
      </c>
    </row>
    <row r="62" spans="1:41">
      <c t="s" s="4" r="A62">
        <v>514</v>
      </c>
      <c t="n" s="5" r="I62">
        <v>155</v>
      </c>
    </row>
    <row r="63" spans="1:41">
      <c t="s" s="4" r="A63">
        <v>536</v>
      </c>
    </row>
    <row r="64" spans="1:41">
      <c t="s" s="3" r="A64">
        <v>419</v>
      </c>
    </row>
    <row r="65" spans="1:41">
      <c t="s" s="4" r="A65">
        <v>528</v>
      </c>
      <c t="n" s="7" r="L65">
        <v>5000000000</v>
      </c>
    </row>
    <row r="66" spans="1:41">
      <c t="s" s="4" r="A66">
        <v>537</v>
      </c>
      <c t="n" s="7" r="L66">
        <v>10000000</v>
      </c>
    </row>
    <row r="67" spans="1:41">
      <c t="s" s="4" r="A67">
        <v>538</v>
      </c>
      <c t="n" s="5" r="AA67">
        <v>30000000</v>
      </c>
    </row>
    <row r="68" spans="1:41">
      <c t="s" s="4" r="A68">
        <v>539</v>
      </c>
      <c t="n" s="5" r="AA68">
        <v>2500000000</v>
      </c>
    </row>
    <row r="69" spans="1:41">
      <c t="s" s="4" r="A69">
        <v>25</v>
      </c>
    </row>
    <row r="70" spans="1:41">
      <c t="s" s="3" r="A70">
        <v>419</v>
      </c>
    </row>
    <row r="71" spans="1:41">
      <c t="s" s="4" r="A71">
        <v>517</v>
      </c>
      <c t="n" s="5" r="E71">
        <v>47000000</v>
      </c>
      <c t="n" s="5" r="Q71">
        <v>47000000</v>
      </c>
      <c t="n" s="5" r="X71">
        <v>47000000</v>
      </c>
      <c t="n" s="5" r="AA71">
        <v>47000000</v>
      </c>
      <c t="n" s="5" r="AK71">
        <v>47000000</v>
      </c>
    </row>
    <row r="72" spans="1:41">
      <c t="s" s="4" r="A72">
        <v>540</v>
      </c>
      <c t="n" s="7" r="U72">
        <v>62500000</v>
      </c>
    </row>
    <row r="73" spans="1:41">
      <c t="s" s="4" r="A73">
        <v>541</v>
      </c>
      <c t="n" s="7" r="AA73">
        <v>19600000</v>
      </c>
    </row>
    <row r="74" spans="1:41">
      <c t="s" s="4" r="A74">
        <v>542</v>
      </c>
      <c t="n" s="5" r="AA74">
        <v>4</v>
      </c>
    </row>
    <row r="75" spans="1:41">
      <c t="s" s="4" r="A75">
        <v>543</v>
      </c>
      <c t="s" s="4" r="AG75">
        <v>544</v>
      </c>
    </row>
    <row r="76" spans="1:41">
      <c t="s" s="4" r="A76">
        <v>500</v>
      </c>
      <c t="n" s="5" r="X76">
        <v>384000000</v>
      </c>
      <c t="n" s="5" r="Z76">
        <v>384000000</v>
      </c>
      <c t="n" s="7" r="AA76">
        <v>741000000</v>
      </c>
      <c t="n" s="5" r="AD76">
        <v>791000000</v>
      </c>
    </row>
    <row r="77" spans="1:41">
      <c t="s" s="4" r="A77">
        <v>501</v>
      </c>
      <c t="n" s="5" r="E77">
        <v>92000000</v>
      </c>
      <c t="n" s="5" r="Q77">
        <v>92000000</v>
      </c>
      <c t="n" s="5" r="T77">
        <v>17000000</v>
      </c>
      <c t="n" s="5" r="X77">
        <v>92000000</v>
      </c>
      <c t="n" s="5" r="AA77">
        <v>92000000</v>
      </c>
      <c t="n" s="5" r="AC77">
        <v>17000000</v>
      </c>
      <c t="n" s="5" r="AE77">
        <v>17000000</v>
      </c>
      <c t="n" s="5" r="AK77">
        <v>92000000</v>
      </c>
    </row>
    <row r="78" spans="1:41">
      <c t="s" s="4" r="A78">
        <v>27</v>
      </c>
    </row>
    <row r="79" spans="1:41">
      <c t="s" s="3" r="A79">
        <v>419</v>
      </c>
    </row>
    <row r="80" spans="1:41">
      <c t="s" s="4" r="A80">
        <v>517</v>
      </c>
      <c t="n" s="5" r="E80">
        <v>300000</v>
      </c>
      <c t="n" s="5" r="Q80">
        <v>300000</v>
      </c>
      <c t="n" s="5" r="X80">
        <v>300000</v>
      </c>
      <c t="n" s="5" r="AA80">
        <v>300000</v>
      </c>
      <c t="n" s="5" r="AK80">
        <v>300000</v>
      </c>
    </row>
    <row r="81" spans="1:41">
      <c t="s" s="4" r="A81">
        <v>545</v>
      </c>
      <c t="n" s="7" r="J81">
        <v>11000000</v>
      </c>
    </row>
    <row r="82" spans="1:41">
      <c t="s" s="4" r="A82">
        <v>546</v>
      </c>
      <c t="n" s="7" r="AN82">
        <v>3000000</v>
      </c>
    </row>
    <row r="83" spans="1:41">
      <c t="s" s="4" r="A83">
        <v>543</v>
      </c>
      <c t="s" s="4" r="AG83">
        <v>544</v>
      </c>
    </row>
    <row r="84" spans="1:41">
      <c t="s" s="4" r="A84">
        <v>547</v>
      </c>
      <c t="n" s="7" r="AG84">
        <v>330000000</v>
      </c>
    </row>
    <row r="85" spans="1:41">
      <c t="s" s="4" r="A85">
        <v>548</v>
      </c>
      <c t="n" s="5" r="E85">
        <v>308000000</v>
      </c>
      <c t="n" s="5" r="Q85">
        <v>308000000</v>
      </c>
      <c t="n" s="5" r="X85">
        <v>308000000</v>
      </c>
      <c t="n" s="5" r="AA85">
        <v>308000000</v>
      </c>
      <c t="n" s="5" r="AK85">
        <v>308000000</v>
      </c>
    </row>
    <row r="86" spans="1:41">
      <c t="s" s="4" r="A86">
        <v>549</v>
      </c>
      <c t="n" s="5" r="AA86">
        <v>27000000</v>
      </c>
    </row>
    <row r="87" spans="1:41">
      <c t="s" s="4" r="A87">
        <v>500</v>
      </c>
      <c t="n" s="7" r="M87">
        <v>8000000</v>
      </c>
      <c t="n" s="5" r="X87">
        <v>275000000</v>
      </c>
      <c t="n" s="7" r="Z87">
        <v>311000000</v>
      </c>
      <c t="n" s="5" r="AA87">
        <v>552000000</v>
      </c>
      <c t="n" s="5" r="AD87">
        <v>642000000</v>
      </c>
    </row>
    <row r="88" spans="1:41">
      <c t="s" s="4" r="A88">
        <v>550</v>
      </c>
      <c t="n" s="7" r="E88">
        <v>24000000</v>
      </c>
      <c t="n" s="7" r="Q88">
        <v>24000000</v>
      </c>
      <c t="n" s="7" r="X88">
        <v>24000000</v>
      </c>
      <c t="n" s="7" r="AA88">
        <v>24000000</v>
      </c>
      <c t="n" s="7" r="AK88">
        <v>24000000</v>
      </c>
    </row>
    <row r="89" spans="1:41">
      <c t="s" s="4" r="A89">
        <v>190</v>
      </c>
      <c t="n" s="5" r="T89">
        <v>2000000</v>
      </c>
      <c t="n" s="5" r="AC89">
        <v>2000000</v>
      </c>
      <c t="n" s="5" r="AE89">
        <v>2000000</v>
      </c>
    </row>
    <row r="90" spans="1:41">
      <c t="s" s="4" r="A90">
        <v>551</v>
      </c>
      <c t="s" s="4" r="AM90">
        <v>552</v>
      </c>
    </row>
    <row r="91" spans="1:41">
      <c t="s" s="4" r="A91">
        <v>553</v>
      </c>
      <c t="n" s="7" r="AM91">
        <v>-2000000</v>
      </c>
    </row>
    <row r="92" spans="1:41">
      <c t="s" s="4" r="A92">
        <v>554</v>
      </c>
      <c t="n" s="5" r="AA92">
        <v>582</v>
      </c>
    </row>
    <row r="93" spans="1:41">
      <c t="s" s="4" r="A93">
        <v>555</v>
      </c>
      <c t="n" s="5" r="E93">
        <v>61</v>
      </c>
      <c t="n" s="5" r="Q93">
        <v>61</v>
      </c>
      <c t="n" s="5" r="X93">
        <v>61</v>
      </c>
      <c t="n" s="5" r="AA93">
        <v>61</v>
      </c>
      <c t="n" s="5" r="AK93">
        <v>61</v>
      </c>
    </row>
    <row r="94" spans="1:41">
      <c t="s" s="4" r="A94">
        <v>556</v>
      </c>
      <c t="n" s="7" r="AG94">
        <v>245000000</v>
      </c>
    </row>
    <row r="95" spans="1:41">
      <c t="s" s="4" r="A95">
        <v>557</v>
      </c>
      <c t="n" s="7" r="E95">
        <v>2000000</v>
      </c>
      <c t="n" s="7" r="Q95">
        <v>2000000</v>
      </c>
      <c t="n" s="7" r="X95">
        <v>2000000</v>
      </c>
      <c t="n" s="7" r="AA95">
        <v>2000000</v>
      </c>
      <c t="n" s="7" r="AK95">
        <v>2000000</v>
      </c>
    </row>
    <row r="96" spans="1:41">
      <c t="s" s="4" r="A96">
        <v>558</v>
      </c>
      <c t="n" s="5" r="E96">
        <v>58000000</v>
      </c>
      <c t="n" s="5" r="Q96">
        <v>58000000</v>
      </c>
      <c t="n" s="5" r="X96">
        <v>58000000</v>
      </c>
      <c t="n" s="5" r="AA96">
        <v>58000000</v>
      </c>
      <c t="n" s="5" r="AK96">
        <v>58000000</v>
      </c>
    </row>
    <row r="97" spans="1:41">
      <c t="s" s="4" r="A97">
        <v>559</v>
      </c>
      <c t="n" s="5" r="E97">
        <v>41000000</v>
      </c>
      <c t="n" s="5" r="Q97">
        <v>41000000</v>
      </c>
      <c t="n" s="5" r="X97">
        <v>41000000</v>
      </c>
      <c t="n" s="5" r="AA97">
        <v>41000000</v>
      </c>
      <c t="n" s="5" r="AK97">
        <v>41000000</v>
      </c>
    </row>
    <row r="98" spans="1:41">
      <c t="s" s="4" r="A98">
        <v>560</v>
      </c>
      <c t="n" s="5" r="E98">
        <v>198000000</v>
      </c>
      <c t="n" s="5" r="Q98">
        <v>198000000</v>
      </c>
      <c t="n" s="5" r="X98">
        <v>198000000</v>
      </c>
      <c t="n" s="5" r="AA98">
        <v>198000000</v>
      </c>
      <c t="n" s="5" r="AK98">
        <v>198000000</v>
      </c>
    </row>
    <row r="99" spans="1:41">
      <c t="s" s="4" r="A99">
        <v>218</v>
      </c>
      <c t="n" s="5" r="E99">
        <v>16000000</v>
      </c>
      <c t="n" s="5" r="Q99">
        <v>16000000</v>
      </c>
      <c t="n" s="5" r="X99">
        <v>16000000</v>
      </c>
      <c t="n" s="5" r="AA99">
        <v>16000000</v>
      </c>
      <c t="n" s="5" r="AK99">
        <v>16000000</v>
      </c>
    </row>
    <row r="100" spans="1:41">
      <c t="s" s="4" r="A100">
        <v>501</v>
      </c>
      <c t="n" s="5" r="E100">
        <v>148000000</v>
      </c>
      <c t="n" s="5" r="Q100">
        <v>148000000</v>
      </c>
      <c t="n" s="5" r="T100">
        <v>48000000</v>
      </c>
      <c t="n" s="5" r="X100">
        <v>148000000</v>
      </c>
      <c t="n" s="5" r="AA100">
        <v>148000000</v>
      </c>
      <c t="n" s="5" r="AC100">
        <v>48000000</v>
      </c>
      <c t="n" s="5" r="AE100">
        <v>48000000</v>
      </c>
      <c t="n" s="5" r="AK100">
        <v>148000000</v>
      </c>
    </row>
    <row r="101" spans="1:41">
      <c t="s" s="4" r="A101">
        <v>561</v>
      </c>
      <c t="n" s="7" r="E101">
        <v>1000000</v>
      </c>
      <c t="n" s="7" r="Q101">
        <v>1000000</v>
      </c>
      <c t="n" s="7" r="X101">
        <v>1000000</v>
      </c>
      <c t="n" s="7" r="AA101">
        <v>1000000</v>
      </c>
      <c t="n" s="5" r="AK101">
        <v>1000000</v>
      </c>
    </row>
    <row r="102" spans="1:41">
      <c t="s" s="4" r="A102">
        <v>562</v>
      </c>
      <c t="s" s="4" r="P102">
        <v>455</v>
      </c>
    </row>
    <row r="103" spans="1:41">
      <c t="s" s="4" r="A103">
        <v>563</v>
      </c>
      <c t="s" s="4" r="O103">
        <v>564</v>
      </c>
    </row>
    <row r="104" spans="1:41">
      <c t="s" s="4" r="A104">
        <v>565</v>
      </c>
      <c t="n" s="7" r="O104">
        <v>156000000</v>
      </c>
    </row>
    <row r="105" spans="1:41">
      <c t="s" s="4" r="A105">
        <v>566</v>
      </c>
      <c t="n" s="5" r="AK105">
        <v>331000000</v>
      </c>
    </row>
    <row r="106" spans="1:41">
      <c t="s" s="4" r="A106">
        <v>567</v>
      </c>
      <c t="n" s="7" r="AK106">
        <v>22000000</v>
      </c>
    </row>
    <row r="107" spans="1:41">
      <c t="s" s="4" r="A107">
        <v>568</v>
      </c>
      <c t="s" s="4" r="E107">
        <v>569</v>
      </c>
      <c t="s" s="4" r="Q107">
        <v>569</v>
      </c>
      <c t="s" s="4" r="X107">
        <v>569</v>
      </c>
      <c t="s" s="4" r="AA107">
        <v>569</v>
      </c>
      <c t="s" s="4" r="AK107">
        <v>569</v>
      </c>
    </row>
    <row r="108" spans="1:41">
      <c t="s" s="4" r="A108">
        <v>570</v>
      </c>
      <c t="s" s="4" r="E108">
        <v>571</v>
      </c>
      <c t="s" s="4" r="Q108">
        <v>571</v>
      </c>
      <c t="s" s="4" r="X108">
        <v>571</v>
      </c>
      <c t="s" s="4" r="AA108">
        <v>571</v>
      </c>
      <c t="s" s="4" r="AK108">
        <v>571</v>
      </c>
    </row>
    <row r="109" spans="1:41">
      <c t="s" s="4" r="A109">
        <v>572</v>
      </c>
      <c t="s" s="4" r="AG109">
        <v>455</v>
      </c>
    </row>
    <row r="110" spans="1:41">
      <c t="s" s="4" r="A110">
        <v>439</v>
      </c>
      <c t="n" s="7" r="E110">
        <v>0</v>
      </c>
      <c t="n" s="7" r="Q110">
        <v>0</v>
      </c>
      <c t="n" s="5" r="T110">
        <v>275000000</v>
      </c>
      <c t="n" s="7" r="X110">
        <v>0</v>
      </c>
      <c t="n" s="7" r="AA110">
        <v>0</v>
      </c>
      <c t="n" s="5" r="AC110">
        <v>275000000</v>
      </c>
      <c t="n" s="5" r="AE110">
        <v>275000000</v>
      </c>
      <c t="n" s="7" r="AK110">
        <v>0</v>
      </c>
      <c t="n" s="7" r="AL110">
        <v>275000000</v>
      </c>
    </row>
    <row r="111" spans="1:41">
      <c t="s" s="4" r="A111">
        <v>573</v>
      </c>
      <c t="n" s="7" r="G111">
        <v>301000000</v>
      </c>
      <c t="n" s="7" r="Q111">
        <v>301000000</v>
      </c>
      <c t="n" s="5" r="AA111">
        <v>301000000</v>
      </c>
      <c t="n" s="7" r="AD111">
        <v>0</v>
      </c>
    </row>
    <row r="112" spans="1:41">
      <c t="s" s="4" r="A112">
        <v>574</v>
      </c>
      <c t="s" s="4" r="G112">
        <v>526</v>
      </c>
      <c t="s" s="4" r="Q112">
        <v>526</v>
      </c>
    </row>
    <row r="113" spans="1:41">
      <c t="s" s="4" r="A113">
        <v>575</v>
      </c>
      <c t="n" s="5" r="AA113">
        <v>279000000</v>
      </c>
    </row>
    <row r="114" spans="1:41">
      <c t="s" s="4" r="A114">
        <v>576</v>
      </c>
      <c t="n" s="5" r="E114">
        <v>276000000</v>
      </c>
      <c t="n" s="7" r="Q114">
        <v>276000000</v>
      </c>
      <c t="n" s="5" r="X114">
        <v>276000000</v>
      </c>
      <c t="n" s="5" r="AA114">
        <v>276000000</v>
      </c>
      <c t="n" s="5" r="AK114">
        <v>276000000</v>
      </c>
    </row>
    <row r="115" spans="1:41">
      <c t="s" s="4" r="A115">
        <v>577</v>
      </c>
      <c t="n" s="5" r="E115">
        <v>242000000</v>
      </c>
      <c t="n" s="5" r="Q115">
        <v>242000000</v>
      </c>
      <c t="n" s="5" r="X115">
        <v>242000000</v>
      </c>
      <c t="n" s="7" r="AA115">
        <v>242000000</v>
      </c>
      <c t="n" s="5" r="AK115">
        <v>242000000</v>
      </c>
    </row>
    <row r="116" spans="1:41">
      <c t="s" s="4" r="A116">
        <v>578</v>
      </c>
      <c t="s" s="4" r="AA116">
        <v>579</v>
      </c>
    </row>
    <row r="117" spans="1:41">
      <c t="s" s="4" r="A117">
        <v>503</v>
      </c>
      <c t="n" s="5" r="E117">
        <v>390000000</v>
      </c>
      <c t="n" s="5" r="Q117">
        <v>390000000</v>
      </c>
      <c t="n" s="7" r="T117">
        <v>165000000</v>
      </c>
      <c t="n" s="5" r="X117">
        <v>390000000</v>
      </c>
      <c t="n" s="7" r="AA117">
        <v>390000000</v>
      </c>
      <c t="n" s="7" r="AC117">
        <v>165000000</v>
      </c>
      <c t="n" s="5" r="AE117">
        <v>165000000</v>
      </c>
      <c t="n" s="5" r="AK117">
        <v>390000000</v>
      </c>
    </row>
    <row r="118" spans="1:41">
      <c t="s" s="4" r="A118">
        <v>580</v>
      </c>
    </row>
    <row r="119" spans="1:41">
      <c t="s" s="3" r="A119">
        <v>419</v>
      </c>
    </row>
    <row r="120" spans="1:41">
      <c t="s" s="4" r="A120">
        <v>581</v>
      </c>
      <c t="n" s="5" r="AA120">
        <v>25000000</v>
      </c>
    </row>
    <row r="121" spans="1:41">
      <c t="s" s="4" r="A121">
        <v>582</v>
      </c>
    </row>
    <row r="122" spans="1:41">
      <c t="s" s="3" r="A122">
        <v>419</v>
      </c>
    </row>
    <row r="123" spans="1:41">
      <c t="s" s="4" r="A123">
        <v>581</v>
      </c>
      <c t="n" s="5" r="AA123">
        <v>30000000</v>
      </c>
    </row>
    <row r="124" spans="1:41">
      <c t="s" s="4" r="A124">
        <v>583</v>
      </c>
    </row>
    <row r="125" spans="1:41">
      <c t="s" s="3" r="A125">
        <v>419</v>
      </c>
    </row>
    <row r="126" spans="1:41">
      <c t="s" s="4" r="A126">
        <v>584</v>
      </c>
      <c t="n" s="5" r="E126">
        <v>2080000000</v>
      </c>
      <c t="n" s="5" r="Q126">
        <v>2080000000</v>
      </c>
      <c t="n" s="5" r="X126">
        <v>2080000000</v>
      </c>
      <c t="n" s="5" r="AA126">
        <v>2080000000</v>
      </c>
      <c t="n" s="5" r="AK126">
        <v>2080000000</v>
      </c>
    </row>
    <row r="127" spans="1:41">
      <c t="s" s="4" r="A127">
        <v>585</v>
      </c>
    </row>
    <row r="128" spans="1:41">
      <c t="s" s="3" r="A128">
        <v>419</v>
      </c>
    </row>
    <row r="129" spans="1:41">
      <c t="s" s="4" r="A129">
        <v>586</v>
      </c>
      <c t="n" s="7" r="I129">
        <v>32000000</v>
      </c>
    </row>
    <row r="130" spans="1:41">
      <c t="s" s="4" r="A130">
        <v>587</v>
      </c>
    </row>
    <row r="131" spans="1:41">
      <c t="s" s="3" r="A131">
        <v>419</v>
      </c>
    </row>
    <row r="132" spans="1:41">
      <c t="s" s="4" r="A132">
        <v>545</v>
      </c>
      <c t="n" s="5" r="E132">
        <v>-11000000</v>
      </c>
      <c t="n" s="7" r="J132">
        <v>8000000</v>
      </c>
    </row>
    <row r="133" spans="1:41">
      <c t="s" s="4" r="A133">
        <v>588</v>
      </c>
      <c t="n" s="5" r="AA133">
        <v>4510000000</v>
      </c>
      <c t="s" s="4" r="AB133">
        <v>40</v>
      </c>
      <c t="n" s="7" r="AG133">
        <v>2880000000</v>
      </c>
    </row>
    <row r="134" spans="1:41">
      <c t="s" s="4" r="A134">
        <v>501</v>
      </c>
      <c t="n" s="5" r="E134">
        <v>24000000</v>
      </c>
      <c t="n" s="5" r="Q134">
        <v>24000000</v>
      </c>
      <c t="n" s="5" r="X134">
        <v>24000000</v>
      </c>
      <c t="n" s="5" r="AA134">
        <v>24000000</v>
      </c>
      <c t="n" s="5" r="AK134">
        <v>24000000</v>
      </c>
    </row>
    <row r="135" spans="1:41">
      <c t="s" s="4" r="A135">
        <v>505</v>
      </c>
      <c t="n" s="5" r="X135">
        <v>23000000</v>
      </c>
      <c t="n" s="7" r="Y135">
        <v>9000000</v>
      </c>
      <c t="n" s="5" r="AE135">
        <v>868000000</v>
      </c>
      <c t="n" s="5" r="AF135">
        <v>1100000000</v>
      </c>
      <c t="n" s="5" r="AG135">
        <v>78000000</v>
      </c>
    </row>
    <row r="136" spans="1:41">
      <c t="s" s="4" r="A136">
        <v>506</v>
      </c>
      <c t="n" s="5" r="X136">
        <v>14000000</v>
      </c>
      <c t="n" s="7" r="Y136">
        <v>6000000</v>
      </c>
      <c t="n" s="5" r="AE136">
        <v>536000000</v>
      </c>
      <c t="n" s="7" r="AF136">
        <v>681000000</v>
      </c>
      <c t="n" s="5" r="AG136">
        <v>48000000</v>
      </c>
    </row>
    <row r="137" spans="1:41">
      <c t="s" s="4" r="A137">
        <v>589</v>
      </c>
      <c t="n" s="5" r="AA137">
        <v>13000000</v>
      </c>
    </row>
    <row r="138" spans="1:41">
      <c t="s" s="4" r="A138">
        <v>590</v>
      </c>
      <c t="n" s="5" r="AA138">
        <v>7000000</v>
      </c>
    </row>
    <row r="139" spans="1:41">
      <c t="s" s="4" r="A139">
        <v>454</v>
      </c>
      <c t="s" s="4" r="AO139">
        <v>455</v>
      </c>
    </row>
    <row r="140" spans="1:41">
      <c t="s" s="4" r="A140">
        <v>452</v>
      </c>
      <c t="s" s="4" r="B140">
        <v>453</v>
      </c>
      <c t="n" s="5" r="AA140">
        <v>5600000000</v>
      </c>
    </row>
    <row r="141" spans="1:41">
      <c t="s" s="4" r="A141">
        <v>591</v>
      </c>
      <c t="n" s="5" r="E141">
        <v>198000000</v>
      </c>
      <c t="n" s="5" r="Q141">
        <v>198000000</v>
      </c>
      <c t="n" s="5" r="X141">
        <v>198000000</v>
      </c>
      <c t="n" s="5" r="AA141">
        <v>198000000</v>
      </c>
      <c t="n" s="5" r="AK141">
        <v>198000000</v>
      </c>
    </row>
    <row r="142" spans="1:41">
      <c t="s" s="4" r="A142">
        <v>592</v>
      </c>
      <c t="n" s="5" r="E142">
        <v>276000000</v>
      </c>
      <c t="n" s="5" r="Q142">
        <v>276000000</v>
      </c>
      <c t="n" s="5" r="X142">
        <v>276000000</v>
      </c>
      <c t="n" s="5" r="AA142">
        <v>276000000</v>
      </c>
      <c t="n" s="5" r="AK142">
        <v>276000000</v>
      </c>
    </row>
    <row r="143" spans="1:41">
      <c t="s" s="4" r="A143">
        <v>503</v>
      </c>
      <c t="n" s="5" r="E143">
        <v>390000000</v>
      </c>
      <c t="n" s="5" r="Q143">
        <v>390000000</v>
      </c>
      <c t="n" s="5" r="X143">
        <v>390000000</v>
      </c>
      <c t="n" s="5" r="AA143">
        <v>390000000</v>
      </c>
      <c t="n" s="5" r="AK143">
        <v>390000000</v>
      </c>
    </row>
    <row r="144" spans="1:41">
      <c t="s" s="4" r="A144">
        <v>593</v>
      </c>
    </row>
    <row r="145" spans="1:41">
      <c t="s" s="3" r="A145">
        <v>419</v>
      </c>
    </row>
    <row r="146" spans="1:41">
      <c t="s" s="4" r="A146">
        <v>588</v>
      </c>
      <c t="s" s="4" r="B146">
        <v>40</v>
      </c>
      <c t="n" s="5" r="AA146">
        <v>4960000000</v>
      </c>
    </row>
    <row r="147" spans="1:41">
      <c t="s" s="4" r="A147">
        <v>452</v>
      </c>
      <c t="s" s="4" r="B147">
        <v>453</v>
      </c>
      <c t="n" s="5" r="AA147">
        <v>6230000000</v>
      </c>
    </row>
    <row r="148" spans="1:41">
      <c t="s" s="4" r="A148">
        <v>594</v>
      </c>
    </row>
    <row r="149" spans="1:41">
      <c t="s" s="3" r="A149">
        <v>419</v>
      </c>
    </row>
    <row r="150" spans="1:41">
      <c t="s" s="4" r="A150">
        <v>562</v>
      </c>
      <c t="s" s="4" r="H150">
        <v>595</v>
      </c>
    </row>
    <row r="151" spans="1:41">
      <c t="s" s="4" r="A151">
        <v>563</v>
      </c>
      <c t="s" s="4" r="H151">
        <v>596</v>
      </c>
    </row>
    <row r="152" spans="1:41">
      <c t="s" s="4" r="A152">
        <v>597</v>
      </c>
      <c t="n" s="7" r="H152">
        <v>114000000</v>
      </c>
    </row>
    <row r="153" spans="1:41">
      <c t="s" s="4" r="A153">
        <v>598</v>
      </c>
      <c t="n" s="7" r="H153">
        <v>120000000</v>
      </c>
    </row>
    <row r="154" spans="1:41">
      <c t="s" s="4" r="A154">
        <v>599</v>
      </c>
    </row>
    <row r="155" spans="1:41">
      <c t="s" s="3" r="A155">
        <v>419</v>
      </c>
    </row>
    <row r="156" spans="1:41">
      <c t="s" s="4" r="A156">
        <v>562</v>
      </c>
      <c t="s" s="4" r="H156">
        <v>600</v>
      </c>
    </row>
    <row r="157" spans="1:41">
      <c t="s" s="4" r="A157">
        <v>563</v>
      </c>
      <c t="s" s="4" r="H157">
        <v>601</v>
      </c>
    </row>
    <row r="158" spans="1:41">
      <c t="s" s="4" r="A158">
        <v>597</v>
      </c>
      <c t="n" s="7" r="H158">
        <v>25000000</v>
      </c>
    </row>
    <row r="159" spans="1:41">
      <c t="s" s="4" r="A159">
        <v>598</v>
      </c>
      <c t="n" s="7" r="H159">
        <v>197000000</v>
      </c>
    </row>
    <row r="160" spans="1:41">
      <c t="s" s="4" r="A160">
        <v>602</v>
      </c>
    </row>
    <row r="161" spans="1:41">
      <c t="s" s="3" r="A161">
        <v>419</v>
      </c>
    </row>
    <row r="162" spans="1:41">
      <c t="s" s="4" r="A162">
        <v>588</v>
      </c>
      <c t="n" s="5" r="AA162">
        <v>3420000000</v>
      </c>
    </row>
    <row r="163" spans="1:41">
      <c t="s" s="4" r="A163">
        <v>603</v>
      </c>
    </row>
    <row r="164" spans="1:41">
      <c t="s" s="3" r="A164">
        <v>419</v>
      </c>
    </row>
    <row r="165" spans="1:41">
      <c t="s" s="4" r="A165">
        <v>588</v>
      </c>
      <c t="n" s="7" r="W165">
        <v>2400000000</v>
      </c>
    </row>
    <row r="166" spans="1:41">
      <c t="s" s="4" r="A166">
        <v>604</v>
      </c>
      <c t="n" s="7" r="V166">
        <v>1000000000</v>
      </c>
    </row>
    <row r="167" spans="1:41">
      <c t="s" s="4" r="A167">
        <v>605</v>
      </c>
    </row>
    <row r="168" spans="1:41">
      <c t="s" s="3" r="A168">
        <v>419</v>
      </c>
    </row>
    <row r="169" spans="1:41">
      <c t="s" s="4" r="A169">
        <v>606</v>
      </c>
      <c t="s" s="4" r="AH169">
        <v>607</v>
      </c>
    </row>
    <row r="170" spans="1:41">
      <c t="s" s="4" r="A170">
        <v>608</v>
      </c>
    </row>
    <row r="171" spans="1:41">
      <c t="s" s="3" r="A171">
        <v>419</v>
      </c>
    </row>
    <row r="172" spans="1:41">
      <c t="s" s="4" r="A172">
        <v>547</v>
      </c>
      <c t="n" s="7" r="AG172">
        <v>660000000</v>
      </c>
    </row>
    <row r="173" spans="1:41">
      <c t="s" s="4" r="A173">
        <v>548</v>
      </c>
      <c t="n" s="7" r="E173">
        <v>604000000</v>
      </c>
      <c t="n" s="5" r="Q173">
        <v>604000000</v>
      </c>
      <c t="n" s="7" r="X173">
        <v>604000000</v>
      </c>
      <c t="n" s="7" r="AA173">
        <v>604000000</v>
      </c>
      <c t="n" s="7" r="AK173">
        <v>604000000</v>
      </c>
    </row>
    <row r="174" spans="1:41">
      <c t="s" s="4" r="A174">
        <v>609</v>
      </c>
    </row>
    <row r="175" spans="1:41">
      <c t="s" s="3" r="A175">
        <v>419</v>
      </c>
    </row>
    <row r="176" spans="1:41">
      <c t="s" s="4" r="A176">
        <v>405</v>
      </c>
      <c t="n" s="5" r="C176">
        <v>300</v>
      </c>
    </row>
    <row r="177" spans="1:41">
      <c t="s" s="4" r="A177">
        <v>610</v>
      </c>
    </row>
    <row r="178" spans="1:41">
      <c t="s" s="3" r="A178">
        <v>419</v>
      </c>
    </row>
    <row r="179" spans="1:41">
      <c t="s" s="4" r="A179">
        <v>405</v>
      </c>
      <c t="n" s="5" r="C179">
        <v>225</v>
      </c>
    </row>
    <row r="180" spans="1:41">
      <c t="s" s="4" r="A180">
        <v>611</v>
      </c>
    </row>
    <row r="181" spans="1:41">
      <c t="s" s="3" r="A181">
        <v>419</v>
      </c>
    </row>
    <row r="182" spans="1:41">
      <c t="s" s="4" r="A182">
        <v>612</v>
      </c>
      <c t="s" s="4" r="D182">
        <v>613</v>
      </c>
    </row>
    <row r="183" spans="1:41">
      <c t="s" s="4" r="A183">
        <v>614</v>
      </c>
    </row>
    <row r="184" spans="1:41">
      <c t="s" s="3" r="A184">
        <v>419</v>
      </c>
    </row>
    <row r="185" spans="1:41">
      <c t="s" s="4" r="A185">
        <v>553</v>
      </c>
      <c t="n" s="7" r="D185">
        <v>159000000</v>
      </c>
    </row>
    <row r="186" spans="1:41">
      <c t="s" s="4" r="A186">
        <v>615</v>
      </c>
    </row>
    <row r="187" spans="1:41">
      <c t="s" s="3" r="A187">
        <v>419</v>
      </c>
    </row>
    <row r="188" spans="1:41">
      <c t="s" s="4" r="A188">
        <v>616</v>
      </c>
      <c t="n" s="7" r="K188">
        <v>591000000</v>
      </c>
      <c t="n" s="7" r="AI188">
        <v>425000000</v>
      </c>
    </row>
    <row r="189" spans="1:41">
      <c t="s" s="4" r="A189">
        <v>617</v>
      </c>
      <c t="n" s="7" r="Q189">
        <v>714000000</v>
      </c>
      <c t="n" s="7" r="R189">
        <v>118000000</v>
      </c>
      <c t="n" s="7" r="AE189">
        <v>113000000</v>
      </c>
    </row>
    <row r="190" spans="1:41">
      <c t="n" r="A190"/>
    </row>
    <row r="191" spans="1:41">
      <c t="s" s="4" r="A191">
        <v>40</v>
      </c>
      <c t="s" s="4" r="B191">
        <v>464</v>
      </c>
    </row>
    <row r="192" spans="1:41">
      <c t="s" s="4" r="A192">
        <v>41</v>
      </c>
      <c t="s" s="4" r="B192">
        <v>465</v>
      </c>
    </row>
  </sheetData>
  <mergeCells count="5">
    <mergeCell ref="A1:B1"/>
    <mergeCell ref="AA1:AB1"/>
    <mergeCell ref="A190:AN190"/>
    <mergeCell ref="B191:AN191"/>
    <mergeCell ref="B192:AN19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618</v>
      </c>
      <c t="s" s="2" r="C1">
        <v>34</v>
      </c>
      <c t="s" s="2" r="D1">
        <v>180</v>
      </c>
    </row>
    <row r="2" spans="1:4">
      <c t="s" s="4" r="A2">
        <v>619</v>
      </c>
    </row>
    <row r="3" spans="1:4">
      <c t="s" s="3" r="A3">
        <v>620</v>
      </c>
    </row>
    <row r="4" spans="1:4">
      <c t="s" s="4" r="A4">
        <v>621</v>
      </c>
      <c t="n" s="7" r="C4">
        <v>5</v>
      </c>
    </row>
    <row r="5" spans="1:4">
      <c t="s" s="4" r="A5">
        <v>622</v>
      </c>
      <c t="n" s="5" r="C5">
        <v>11</v>
      </c>
    </row>
    <row r="6" spans="1:4">
      <c t="s" s="4" r="A6">
        <v>623</v>
      </c>
      <c t="s" s="4" r="B6">
        <v>40</v>
      </c>
      <c t="n" s="5" r="C6">
        <v>1571</v>
      </c>
    </row>
    <row r="7" spans="1:4">
      <c t="s" s="4" r="A7">
        <v>624</v>
      </c>
      <c t="n" s="5" r="C7">
        <v>533</v>
      </c>
    </row>
    <row r="8" spans="1:4">
      <c t="s" s="4" r="A8">
        <v>625</v>
      </c>
      <c t="n" s="5" r="C8">
        <v>10</v>
      </c>
    </row>
    <row r="9" spans="1:4">
      <c t="s" s="4" r="A9">
        <v>1</v>
      </c>
      <c t="n" s="5" r="C9">
        <v>2130</v>
      </c>
    </row>
    <row r="10" spans="1:4">
      <c t="s" s="3" r="A10">
        <v>626</v>
      </c>
    </row>
    <row r="11" spans="1:4">
      <c t="s" s="4" r="A11">
        <v>621</v>
      </c>
      <c t="n" s="5" r="C11">
        <v>180</v>
      </c>
    </row>
    <row r="12" spans="1:4">
      <c t="s" s="4" r="A12">
        <v>622</v>
      </c>
      <c t="n" s="5" r="C12">
        <v>14</v>
      </c>
    </row>
    <row r="13" spans="1:4">
      <c t="s" s="4" r="A13">
        <v>1</v>
      </c>
      <c t="n" s="5" r="C13">
        <v>194</v>
      </c>
    </row>
    <row r="14" spans="1:4">
      <c t="s" s="4" r="A14">
        <v>627</v>
      </c>
    </row>
    <row r="15" spans="1:4">
      <c t="s" s="3" r="A15">
        <v>620</v>
      </c>
    </row>
    <row r="16" spans="1:4">
      <c t="s" s="4" r="A16">
        <v>621</v>
      </c>
      <c t="n" s="5" r="C16">
        <v>0</v>
      </c>
    </row>
    <row r="17" spans="1:4">
      <c t="s" s="4" r="A17">
        <v>622</v>
      </c>
      <c t="n" s="5" r="C17">
        <v>0</v>
      </c>
    </row>
    <row r="18" spans="1:4">
      <c t="s" s="4" r="A18">
        <v>623</v>
      </c>
      <c t="s" s="4" r="B18">
        <v>40</v>
      </c>
      <c t="n" s="5" r="C18">
        <v>677</v>
      </c>
    </row>
    <row r="19" spans="1:4">
      <c t="s" s="4" r="A19">
        <v>624</v>
      </c>
      <c t="n" s="5" r="C19">
        <v>533</v>
      </c>
    </row>
    <row r="20" spans="1:4">
      <c t="s" s="4" r="A20">
        <v>625</v>
      </c>
      <c t="n" s="5" r="C20">
        <v>9</v>
      </c>
    </row>
    <row r="21" spans="1:4">
      <c t="s" s="4" r="A21">
        <v>1</v>
      </c>
      <c t="n" s="5" r="C21">
        <v>1219</v>
      </c>
    </row>
    <row r="22" spans="1:4">
      <c t="s" s="3" r="A22">
        <v>626</v>
      </c>
    </row>
    <row r="23" spans="1:4">
      <c t="s" s="4" r="A23">
        <v>621</v>
      </c>
      <c t="n" s="5" r="C23">
        <v>0</v>
      </c>
    </row>
    <row r="24" spans="1:4">
      <c t="s" s="4" r="A24">
        <v>622</v>
      </c>
      <c t="n" s="5" r="C24">
        <v>0</v>
      </c>
    </row>
    <row r="25" spans="1:4">
      <c t="s" s="4" r="A25">
        <v>1</v>
      </c>
      <c t="n" s="5" r="C25">
        <v>0</v>
      </c>
    </row>
    <row r="26" spans="1:4">
      <c t="s" s="4" r="A26">
        <v>628</v>
      </c>
    </row>
    <row r="27" spans="1:4">
      <c t="s" s="3" r="A27">
        <v>620</v>
      </c>
    </row>
    <row r="28" spans="1:4">
      <c t="s" s="4" r="A28">
        <v>621</v>
      </c>
      <c t="n" s="5" r="C28">
        <v>5</v>
      </c>
    </row>
    <row r="29" spans="1:4">
      <c t="s" s="4" r="A29">
        <v>622</v>
      </c>
      <c t="n" s="5" r="C29">
        <v>11</v>
      </c>
    </row>
    <row r="30" spans="1:4">
      <c t="s" s="4" r="A30">
        <v>623</v>
      </c>
      <c t="s" s="4" r="B30">
        <v>40</v>
      </c>
      <c t="n" s="5" r="C30">
        <v>887</v>
      </c>
    </row>
    <row r="31" spans="1:4">
      <c t="s" s="4" r="A31">
        <v>624</v>
      </c>
      <c t="n" s="5" r="C31">
        <v>0</v>
      </c>
    </row>
    <row r="32" spans="1:4">
      <c t="s" s="4" r="A32">
        <v>625</v>
      </c>
      <c t="n" s="5" r="C32">
        <v>0</v>
      </c>
    </row>
    <row r="33" spans="1:4">
      <c t="s" s="4" r="A33">
        <v>1</v>
      </c>
      <c t="n" s="5" r="C33">
        <v>903</v>
      </c>
    </row>
    <row r="34" spans="1:4">
      <c t="s" s="3" r="A34">
        <v>626</v>
      </c>
    </row>
    <row r="35" spans="1:4">
      <c t="s" s="4" r="A35">
        <v>621</v>
      </c>
      <c t="n" s="5" r="C35">
        <v>180</v>
      </c>
    </row>
    <row r="36" spans="1:4">
      <c t="s" s="4" r="A36">
        <v>622</v>
      </c>
      <c t="n" s="5" r="C36">
        <v>14</v>
      </c>
    </row>
    <row r="37" spans="1:4">
      <c t="s" s="4" r="A37">
        <v>1</v>
      </c>
      <c t="n" s="5" r="C37">
        <v>194</v>
      </c>
    </row>
    <row r="38" spans="1:4">
      <c t="s" s="4" r="A38">
        <v>629</v>
      </c>
    </row>
    <row r="39" spans="1:4">
      <c t="s" s="3" r="A39">
        <v>620</v>
      </c>
    </row>
    <row r="40" spans="1:4">
      <c t="s" s="4" r="A40">
        <v>621</v>
      </c>
      <c t="n" s="5" r="C40">
        <v>0</v>
      </c>
    </row>
    <row r="41" spans="1:4">
      <c t="s" s="4" r="A41">
        <v>622</v>
      </c>
      <c t="n" s="5" r="C41">
        <v>0</v>
      </c>
    </row>
    <row r="42" spans="1:4">
      <c t="s" s="4" r="A42">
        <v>623</v>
      </c>
      <c t="s" s="4" r="B42">
        <v>40</v>
      </c>
      <c t="n" s="5" r="C42">
        <v>7</v>
      </c>
    </row>
    <row r="43" spans="1:4">
      <c t="s" s="4" r="A43">
        <v>624</v>
      </c>
      <c t="n" s="5" r="C43">
        <v>0</v>
      </c>
    </row>
    <row r="44" spans="1:4">
      <c t="s" s="4" r="A44">
        <v>625</v>
      </c>
      <c t="n" s="5" r="C44">
        <v>1</v>
      </c>
    </row>
    <row r="45" spans="1:4">
      <c t="s" s="4" r="A45">
        <v>1</v>
      </c>
      <c t="n" s="5" r="C45">
        <v>8</v>
      </c>
    </row>
    <row r="46" spans="1:4">
      <c t="s" s="3" r="A46">
        <v>626</v>
      </c>
    </row>
    <row r="47" spans="1:4">
      <c t="s" s="4" r="A47">
        <v>621</v>
      </c>
      <c t="n" s="5" r="C47">
        <v>0</v>
      </c>
    </row>
    <row r="48" spans="1:4">
      <c t="s" s="4" r="A48">
        <v>622</v>
      </c>
      <c t="n" s="5" r="C48">
        <v>0</v>
      </c>
    </row>
    <row r="49" spans="1:4">
      <c t="s" s="4" r="A49">
        <v>1</v>
      </c>
      <c t="n" s="5" r="C49">
        <v>0</v>
      </c>
    </row>
    <row r="50" spans="1:4">
      <c t="s" s="4" r="A50">
        <v>20</v>
      </c>
    </row>
    <row r="51" spans="1:4">
      <c t="s" s="3" r="A51">
        <v>620</v>
      </c>
    </row>
    <row r="52" spans="1:4">
      <c t="s" s="4" r="A52">
        <v>621</v>
      </c>
      <c t="n" s="5" r="C52">
        <v>2</v>
      </c>
      <c t="n" s="7" r="D52">
        <v>1</v>
      </c>
    </row>
    <row r="53" spans="1:4">
      <c t="s" s="3" r="A53">
        <v>626</v>
      </c>
    </row>
    <row r="54" spans="1:4">
      <c t="s" s="4" r="A54">
        <v>621</v>
      </c>
      <c t="n" s="5" r="C54">
        <v>55</v>
      </c>
      <c t="n" s="5" r="D54">
        <v>61</v>
      </c>
    </row>
    <row r="55" spans="1:4">
      <c t="s" s="4" r="A55">
        <v>630</v>
      </c>
    </row>
    <row r="56" spans="1:4">
      <c t="s" s="3" r="A56">
        <v>620</v>
      </c>
    </row>
    <row r="57" spans="1:4">
      <c t="s" s="4" r="A57">
        <v>621</v>
      </c>
      <c t="n" s="5" r="C57">
        <v>2</v>
      </c>
    </row>
    <row r="58" spans="1:4">
      <c t="s" s="4" r="A58">
        <v>624</v>
      </c>
      <c t="n" s="5" r="C58">
        <v>81</v>
      </c>
    </row>
    <row r="59" spans="1:4">
      <c t="s" s="4" r="A59">
        <v>1</v>
      </c>
      <c t="n" s="5" r="C59">
        <v>840</v>
      </c>
    </row>
    <row r="60" spans="1:4">
      <c t="s" s="3" r="A60">
        <v>626</v>
      </c>
    </row>
    <row r="61" spans="1:4">
      <c t="s" s="4" r="A61">
        <v>621</v>
      </c>
      <c t="n" s="5" r="C61">
        <v>48</v>
      </c>
    </row>
    <row r="62" spans="1:4">
      <c t="s" s="4" r="A62">
        <v>622</v>
      </c>
      <c t="n" s="5" r="C62">
        <v>7</v>
      </c>
    </row>
    <row r="63" spans="1:4">
      <c t="s" s="4" r="A63">
        <v>1</v>
      </c>
      <c t="n" s="5" r="C63">
        <v>55</v>
      </c>
    </row>
    <row r="64" spans="1:4">
      <c t="s" s="4" r="A64">
        <v>631</v>
      </c>
    </row>
    <row r="65" spans="1:4">
      <c t="s" s="3" r="A65">
        <v>620</v>
      </c>
    </row>
    <row r="66" spans="1:4">
      <c t="s" s="4" r="A66">
        <v>623</v>
      </c>
      <c t="s" s="4" r="B66">
        <v>41</v>
      </c>
      <c t="n" s="5" r="C66">
        <v>459</v>
      </c>
    </row>
    <row r="67" spans="1:4">
      <c t="s" s="4" r="A67">
        <v>632</v>
      </c>
    </row>
    <row r="68" spans="1:4">
      <c t="s" s="3" r="A68">
        <v>620</v>
      </c>
    </row>
    <row r="69" spans="1:4">
      <c t="s" s="4" r="A69">
        <v>623</v>
      </c>
      <c t="s" s="4" r="B69">
        <v>41</v>
      </c>
      <c t="n" s="5" r="C69">
        <v>101</v>
      </c>
    </row>
    <row r="70" spans="1:4">
      <c t="s" s="4" r="A70">
        <v>633</v>
      </c>
    </row>
    <row r="71" spans="1:4">
      <c t="s" s="3" r="A71">
        <v>620</v>
      </c>
    </row>
    <row r="72" spans="1:4">
      <c t="s" s="4" r="A72">
        <v>623</v>
      </c>
      <c t="s" s="4" r="B72">
        <v>41</v>
      </c>
      <c t="n" s="5" r="C72">
        <v>36</v>
      </c>
    </row>
    <row r="73" spans="1:4">
      <c t="s" s="4" r="A73">
        <v>634</v>
      </c>
    </row>
    <row r="74" spans="1:4">
      <c t="s" s="3" r="A74">
        <v>620</v>
      </c>
    </row>
    <row r="75" spans="1:4">
      <c t="s" s="4" r="A75">
        <v>623</v>
      </c>
      <c t="s" s="4" r="B75">
        <v>41</v>
      </c>
      <c t="n" s="5" r="C75">
        <v>131</v>
      </c>
    </row>
    <row r="76" spans="1:4">
      <c t="s" s="4" r="A76">
        <v>635</v>
      </c>
    </row>
    <row r="77" spans="1:4">
      <c t="s" s="3" r="A77">
        <v>620</v>
      </c>
    </row>
    <row r="78" spans="1:4">
      <c t="s" s="4" r="A78">
        <v>623</v>
      </c>
      <c t="s" s="4" r="B78">
        <v>41</v>
      </c>
      <c t="n" s="5" r="C78">
        <v>17</v>
      </c>
    </row>
    <row r="79" spans="1:4">
      <c t="s" s="4" r="A79">
        <v>636</v>
      </c>
    </row>
    <row r="80" spans="1:4">
      <c t="s" s="3" r="A80">
        <v>620</v>
      </c>
    </row>
    <row r="81" spans="1:4">
      <c t="s" s="4" r="A81">
        <v>623</v>
      </c>
      <c t="s" s="4" r="B81">
        <v>41</v>
      </c>
      <c t="n" s="5" r="C81">
        <v>13</v>
      </c>
    </row>
    <row r="82" spans="1:4">
      <c t="s" s="4" r="A82">
        <v>637</v>
      </c>
    </row>
    <row r="83" spans="1:4">
      <c t="s" s="3" r="A83">
        <v>620</v>
      </c>
    </row>
    <row r="84" spans="1:4">
      <c t="s" s="4" r="A84">
        <v>621</v>
      </c>
      <c t="n" s="5" r="C84">
        <v>0</v>
      </c>
    </row>
    <row r="85" spans="1:4">
      <c t="s" s="4" r="A85">
        <v>624</v>
      </c>
      <c t="n" s="5" r="C85">
        <v>81</v>
      </c>
    </row>
    <row r="86" spans="1:4">
      <c t="s" s="4" r="A86">
        <v>1</v>
      </c>
      <c t="n" s="5" r="C86">
        <v>523</v>
      </c>
    </row>
    <row r="87" spans="1:4">
      <c t="s" s="3" r="A87">
        <v>626</v>
      </c>
    </row>
    <row r="88" spans="1:4">
      <c t="s" s="4" r="A88">
        <v>621</v>
      </c>
      <c t="n" s="5" r="C88">
        <v>0</v>
      </c>
    </row>
    <row r="89" spans="1:4">
      <c t="s" s="4" r="A89">
        <v>622</v>
      </c>
      <c t="n" s="5" r="C89">
        <v>0</v>
      </c>
    </row>
    <row r="90" spans="1:4">
      <c t="s" s="4" r="A90">
        <v>1</v>
      </c>
      <c t="n" s="5" r="C90">
        <v>0</v>
      </c>
    </row>
    <row r="91" spans="1:4">
      <c t="s" s="4" r="A91">
        <v>638</v>
      </c>
    </row>
    <row r="92" spans="1:4">
      <c t="s" s="3" r="A92">
        <v>620</v>
      </c>
    </row>
    <row r="93" spans="1:4">
      <c t="s" s="4" r="A93">
        <v>623</v>
      </c>
      <c t="s" s="4" r="B93">
        <v>41</v>
      </c>
      <c t="n" s="5" r="C93">
        <v>381</v>
      </c>
    </row>
    <row r="94" spans="1:4">
      <c t="s" s="4" r="A94">
        <v>639</v>
      </c>
    </row>
    <row r="95" spans="1:4">
      <c t="s" s="3" r="A95">
        <v>620</v>
      </c>
    </row>
    <row r="96" spans="1:4">
      <c t="s" s="4" r="A96">
        <v>623</v>
      </c>
      <c t="s" s="4" r="B96">
        <v>41</v>
      </c>
      <c t="n" s="5" r="C96">
        <v>51</v>
      </c>
    </row>
    <row r="97" spans="1:4">
      <c t="s" s="4" r="A97">
        <v>640</v>
      </c>
    </row>
    <row r="98" spans="1:4">
      <c t="s" s="3" r="A98">
        <v>620</v>
      </c>
    </row>
    <row r="99" spans="1:4">
      <c t="s" s="4" r="A99">
        <v>623</v>
      </c>
      <c t="s" s="4" r="B99">
        <v>41</v>
      </c>
      <c t="n" s="5" r="C99">
        <v>0</v>
      </c>
    </row>
    <row r="100" spans="1:4">
      <c t="s" s="4" r="A100">
        <v>641</v>
      </c>
    </row>
    <row r="101" spans="1:4">
      <c t="s" s="3" r="A101">
        <v>620</v>
      </c>
    </row>
    <row r="102" spans="1:4">
      <c t="s" s="4" r="A102">
        <v>623</v>
      </c>
      <c t="s" s="4" r="B102">
        <v>41</v>
      </c>
      <c t="n" s="5" r="C102">
        <v>10</v>
      </c>
    </row>
    <row r="103" spans="1:4">
      <c t="s" s="4" r="A103">
        <v>642</v>
      </c>
    </row>
    <row r="104" spans="1:4">
      <c t="s" s="3" r="A104">
        <v>620</v>
      </c>
    </row>
    <row r="105" spans="1:4">
      <c t="s" s="4" r="A105">
        <v>623</v>
      </c>
      <c t="s" s="4" r="B105">
        <v>41</v>
      </c>
      <c t="n" s="5" r="C105">
        <v>0</v>
      </c>
    </row>
    <row r="106" spans="1:4">
      <c t="s" s="4" r="A106">
        <v>643</v>
      </c>
    </row>
    <row r="107" spans="1:4">
      <c t="s" s="3" r="A107">
        <v>620</v>
      </c>
    </row>
    <row r="108" spans="1:4">
      <c t="s" s="4" r="A108">
        <v>623</v>
      </c>
      <c t="s" s="4" r="B108">
        <v>41</v>
      </c>
      <c t="n" s="5" r="C108">
        <v>0</v>
      </c>
    </row>
    <row r="109" spans="1:4">
      <c t="s" s="4" r="A109">
        <v>644</v>
      </c>
    </row>
    <row r="110" spans="1:4">
      <c t="s" s="3" r="A110">
        <v>620</v>
      </c>
    </row>
    <row r="111" spans="1:4">
      <c t="s" s="4" r="A111">
        <v>621</v>
      </c>
      <c t="n" s="5" r="C111">
        <v>2</v>
      </c>
    </row>
    <row r="112" spans="1:4">
      <c t="s" s="4" r="A112">
        <v>624</v>
      </c>
      <c t="n" s="5" r="C112">
        <v>0</v>
      </c>
    </row>
    <row r="113" spans="1:4">
      <c t="s" s="4" r="A113">
        <v>1</v>
      </c>
      <c t="n" s="5" r="C113">
        <v>310</v>
      </c>
    </row>
    <row r="114" spans="1:4">
      <c t="s" s="3" r="A114">
        <v>626</v>
      </c>
    </row>
    <row r="115" spans="1:4">
      <c t="s" s="4" r="A115">
        <v>621</v>
      </c>
      <c t="n" s="5" r="C115">
        <v>48</v>
      </c>
    </row>
    <row r="116" spans="1:4">
      <c t="s" s="4" r="A116">
        <v>622</v>
      </c>
      <c t="n" s="5" r="C116">
        <v>7</v>
      </c>
    </row>
    <row r="117" spans="1:4">
      <c t="s" s="4" r="A117">
        <v>1</v>
      </c>
      <c t="n" s="5" r="C117">
        <v>55</v>
      </c>
    </row>
    <row r="118" spans="1:4">
      <c t="s" s="4" r="A118">
        <v>645</v>
      </c>
    </row>
    <row r="119" spans="1:4">
      <c t="s" s="3" r="A119">
        <v>620</v>
      </c>
    </row>
    <row r="120" spans="1:4">
      <c t="s" s="4" r="A120">
        <v>623</v>
      </c>
      <c t="s" s="4" r="B120">
        <v>41</v>
      </c>
      <c t="n" s="5" r="C120">
        <v>78</v>
      </c>
    </row>
    <row r="121" spans="1:4">
      <c t="s" s="4" r="A121">
        <v>646</v>
      </c>
    </row>
    <row r="122" spans="1:4">
      <c t="s" s="3" r="A122">
        <v>620</v>
      </c>
    </row>
    <row r="123" spans="1:4">
      <c t="s" s="4" r="A123">
        <v>623</v>
      </c>
      <c t="s" s="4" r="B123">
        <v>41</v>
      </c>
      <c t="n" s="5" r="C123">
        <v>50</v>
      </c>
    </row>
    <row r="124" spans="1:4">
      <c t="s" s="4" r="A124">
        <v>647</v>
      </c>
    </row>
    <row r="125" spans="1:4">
      <c t="s" s="3" r="A125">
        <v>620</v>
      </c>
    </row>
    <row r="126" spans="1:4">
      <c t="s" s="4" r="A126">
        <v>623</v>
      </c>
      <c t="s" s="4" r="B126">
        <v>41</v>
      </c>
      <c t="n" s="5" r="C126">
        <v>36</v>
      </c>
    </row>
    <row r="127" spans="1:4">
      <c t="s" s="4" r="A127">
        <v>648</v>
      </c>
    </row>
    <row r="128" spans="1:4">
      <c t="s" s="3" r="A128">
        <v>620</v>
      </c>
    </row>
    <row r="129" spans="1:4">
      <c t="s" s="4" r="A129">
        <v>623</v>
      </c>
      <c t="s" s="4" r="B129">
        <v>41</v>
      </c>
      <c t="n" s="5" r="C129">
        <v>121</v>
      </c>
    </row>
    <row r="130" spans="1:4">
      <c t="s" s="4" r="A130">
        <v>649</v>
      </c>
    </row>
    <row r="131" spans="1:4">
      <c t="s" s="3" r="A131">
        <v>620</v>
      </c>
    </row>
    <row r="132" spans="1:4">
      <c t="s" s="4" r="A132">
        <v>623</v>
      </c>
      <c t="s" s="4" r="B132">
        <v>41</v>
      </c>
      <c t="n" s="5" r="C132">
        <v>17</v>
      </c>
    </row>
    <row r="133" spans="1:4">
      <c t="s" s="4" r="A133">
        <v>650</v>
      </c>
    </row>
    <row r="134" spans="1:4">
      <c t="s" s="3" r="A134">
        <v>620</v>
      </c>
    </row>
    <row r="135" spans="1:4">
      <c t="s" s="4" r="A135">
        <v>623</v>
      </c>
      <c t="s" s="4" r="B135">
        <v>41</v>
      </c>
      <c t="n" s="5" r="C135">
        <v>6</v>
      </c>
    </row>
    <row r="136" spans="1:4">
      <c t="s" s="4" r="A136">
        <v>651</v>
      </c>
    </row>
    <row r="137" spans="1:4">
      <c t="s" s="3" r="A137">
        <v>620</v>
      </c>
    </row>
    <row r="138" spans="1:4">
      <c t="s" s="4" r="A138">
        <v>621</v>
      </c>
      <c t="n" s="5" r="C138">
        <v>0</v>
      </c>
    </row>
    <row r="139" spans="1:4">
      <c t="s" s="4" r="A139">
        <v>624</v>
      </c>
      <c t="n" s="5" r="C139">
        <v>0</v>
      </c>
    </row>
    <row r="140" spans="1:4">
      <c t="s" s="4" r="A140">
        <v>1</v>
      </c>
      <c t="n" s="5" r="C140">
        <v>7</v>
      </c>
    </row>
    <row r="141" spans="1:4">
      <c t="s" s="3" r="A141">
        <v>626</v>
      </c>
    </row>
    <row r="142" spans="1:4">
      <c t="s" s="4" r="A142">
        <v>621</v>
      </c>
      <c t="n" s="5" r="C142">
        <v>0</v>
      </c>
    </row>
    <row r="143" spans="1:4">
      <c t="s" s="4" r="A143">
        <v>622</v>
      </c>
      <c t="n" s="5" r="C143">
        <v>0</v>
      </c>
    </row>
    <row r="144" spans="1:4">
      <c t="s" s="4" r="A144">
        <v>1</v>
      </c>
      <c t="n" s="5" r="C144">
        <v>0</v>
      </c>
    </row>
    <row r="145" spans="1:4">
      <c t="s" s="4" r="A145">
        <v>652</v>
      </c>
    </row>
    <row r="146" spans="1:4">
      <c t="s" s="3" r="A146">
        <v>620</v>
      </c>
    </row>
    <row r="147" spans="1:4">
      <c t="s" s="4" r="A147">
        <v>623</v>
      </c>
      <c t="s" s="4" r="B147">
        <v>41</v>
      </c>
      <c t="n" s="5" r="C147">
        <v>0</v>
      </c>
    </row>
    <row r="148" spans="1:4">
      <c t="s" s="4" r="A148">
        <v>653</v>
      </c>
    </row>
    <row r="149" spans="1:4">
      <c t="s" s="3" r="A149">
        <v>620</v>
      </c>
    </row>
    <row r="150" spans="1:4">
      <c t="s" s="4" r="A150">
        <v>623</v>
      </c>
      <c t="s" s="4" r="B150">
        <v>41</v>
      </c>
      <c t="n" s="5" r="C150">
        <v>0</v>
      </c>
    </row>
    <row r="151" spans="1:4">
      <c t="s" s="4" r="A151">
        <v>654</v>
      </c>
    </row>
    <row r="152" spans="1:4">
      <c t="s" s="3" r="A152">
        <v>620</v>
      </c>
    </row>
    <row r="153" spans="1:4">
      <c t="s" s="4" r="A153">
        <v>623</v>
      </c>
      <c t="s" s="4" r="B153">
        <v>41</v>
      </c>
      <c t="n" s="5" r="C153">
        <v>0</v>
      </c>
    </row>
    <row r="154" spans="1:4">
      <c t="s" s="4" r="A154">
        <v>655</v>
      </c>
    </row>
    <row r="155" spans="1:4">
      <c t="s" s="3" r="A155">
        <v>620</v>
      </c>
    </row>
    <row r="156" spans="1:4">
      <c t="s" s="4" r="A156">
        <v>623</v>
      </c>
      <c t="s" s="4" r="B156">
        <v>41</v>
      </c>
      <c t="n" s="5" r="C156">
        <v>0</v>
      </c>
    </row>
    <row r="157" spans="1:4">
      <c t="s" s="4" r="A157">
        <v>656</v>
      </c>
    </row>
    <row r="158" spans="1:4">
      <c t="s" s="3" r="A158">
        <v>620</v>
      </c>
    </row>
    <row r="159" spans="1:4">
      <c t="s" s="4" r="A159">
        <v>623</v>
      </c>
      <c t="s" s="4" r="B159">
        <v>41</v>
      </c>
      <c t="n" s="5" r="C159">
        <v>0</v>
      </c>
    </row>
    <row r="160" spans="1:4">
      <c t="s" s="4" r="A160">
        <v>657</v>
      </c>
    </row>
    <row r="161" spans="1:4">
      <c t="s" s="3" r="A161">
        <v>620</v>
      </c>
    </row>
    <row r="162" spans="1:4">
      <c t="s" s="4" r="A162">
        <v>623</v>
      </c>
      <c t="s" s="4" r="B162">
        <v>41</v>
      </c>
      <c t="n" s="5" r="C162">
        <v>7</v>
      </c>
    </row>
    <row r="163" spans="1:4">
      <c t="s" s="4" r="A163">
        <v>23</v>
      </c>
    </row>
    <row r="164" spans="1:4">
      <c t="s" s="3" r="A164">
        <v>620</v>
      </c>
    </row>
    <row r="165" spans="1:4">
      <c t="s" s="4" r="A165">
        <v>621</v>
      </c>
      <c t="n" s="5" r="C165">
        <v>8</v>
      </c>
      <c t="n" s="5" r="D165">
        <v>13</v>
      </c>
    </row>
    <row r="166" spans="1:4">
      <c t="s" s="4" r="A166">
        <v>623</v>
      </c>
      <c t="n" s="5" r="C166">
        <v>39</v>
      </c>
    </row>
    <row r="167" spans="1:4">
      <c t="s" s="3" r="A167">
        <v>626</v>
      </c>
    </row>
    <row r="168" spans="1:4">
      <c t="s" s="4" r="A168">
        <v>621</v>
      </c>
      <c t="n" s="5" r="C168">
        <v>21</v>
      </c>
      <c t="n" s="5" r="D168">
        <v>41</v>
      </c>
    </row>
    <row r="169" spans="1:4">
      <c t="s" s="4" r="A169">
        <v>658</v>
      </c>
    </row>
    <row r="170" spans="1:4">
      <c t="s" s="3" r="A170">
        <v>620</v>
      </c>
    </row>
    <row r="171" spans="1:4">
      <c t="s" s="4" r="A171">
        <v>621</v>
      </c>
      <c t="n" s="5" r="C171">
        <v>3</v>
      </c>
    </row>
    <row r="172" spans="1:4">
      <c t="s" s="4" r="A172">
        <v>622</v>
      </c>
      <c t="n" s="5" r="C172">
        <v>5</v>
      </c>
    </row>
    <row r="173" spans="1:4">
      <c t="s" s="4" r="A173">
        <v>1</v>
      </c>
      <c t="n" s="5" r="C173">
        <v>822</v>
      </c>
    </row>
    <row r="174" spans="1:4">
      <c t="s" s="3" r="A174">
        <v>626</v>
      </c>
    </row>
    <row r="175" spans="1:4">
      <c t="s" s="4" r="A175">
        <v>621</v>
      </c>
      <c t="n" s="5" r="C175">
        <v>17</v>
      </c>
    </row>
    <row r="176" spans="1:4">
      <c t="s" s="4" r="A176">
        <v>622</v>
      </c>
      <c t="n" s="5" r="C176">
        <v>4</v>
      </c>
    </row>
    <row r="177" spans="1:4">
      <c t="s" s="4" r="A177">
        <v>1</v>
      </c>
      <c t="n" s="5" r="C177">
        <v>21</v>
      </c>
    </row>
    <row r="178" spans="1:4">
      <c t="s" s="4" r="A178">
        <v>659</v>
      </c>
    </row>
    <row r="179" spans="1:4">
      <c t="s" s="3" r="A179">
        <v>620</v>
      </c>
    </row>
    <row r="180" spans="1:4">
      <c t="s" s="4" r="A180">
        <v>623</v>
      </c>
      <c t="s" s="4" r="B180">
        <v>446</v>
      </c>
      <c t="n" s="5" r="C180">
        <v>183</v>
      </c>
    </row>
    <row r="181" spans="1:4">
      <c t="s" s="4" r="A181">
        <v>660</v>
      </c>
    </row>
    <row r="182" spans="1:4">
      <c t="s" s="3" r="A182">
        <v>620</v>
      </c>
    </row>
    <row r="183" spans="1:4">
      <c t="s" s="4" r="A183">
        <v>623</v>
      </c>
      <c t="s" s="4" r="B183">
        <v>446</v>
      </c>
      <c t="n" s="5" r="C183">
        <v>125</v>
      </c>
    </row>
    <row r="184" spans="1:4">
      <c t="s" s="4" r="A184">
        <v>661</v>
      </c>
    </row>
    <row r="185" spans="1:4">
      <c t="s" s="3" r="A185">
        <v>620</v>
      </c>
    </row>
    <row r="186" spans="1:4">
      <c t="s" s="4" r="A186">
        <v>623</v>
      </c>
      <c t="s" s="4" r="B186">
        <v>446</v>
      </c>
      <c t="n" s="5" r="C186">
        <v>95</v>
      </c>
    </row>
    <row r="187" spans="1:4">
      <c t="s" s="4" r="A187">
        <v>662</v>
      </c>
    </row>
    <row r="188" spans="1:4">
      <c t="s" s="3" r="A188">
        <v>620</v>
      </c>
    </row>
    <row r="189" spans="1:4">
      <c t="s" s="4" r="A189">
        <v>623</v>
      </c>
      <c t="s" s="4" r="B189">
        <v>446</v>
      </c>
      <c t="n" s="5" r="C189">
        <v>78</v>
      </c>
    </row>
    <row r="190" spans="1:4">
      <c t="s" s="4" r="A190">
        <v>663</v>
      </c>
    </row>
    <row r="191" spans="1:4">
      <c t="s" s="3" r="A191">
        <v>620</v>
      </c>
    </row>
    <row r="192" spans="1:4">
      <c t="s" s="4" r="A192">
        <v>623</v>
      </c>
      <c t="s" s="4" r="B192">
        <v>446</v>
      </c>
      <c t="n" s="5" r="C192">
        <v>169</v>
      </c>
    </row>
    <row r="193" spans="1:4">
      <c t="s" s="4" r="A193">
        <v>664</v>
      </c>
    </row>
    <row r="194" spans="1:4">
      <c t="s" s="3" r="A194">
        <v>620</v>
      </c>
    </row>
    <row r="195" spans="1:4">
      <c t="s" s="4" r="A195">
        <v>623</v>
      </c>
      <c t="s" s="4" r="B195">
        <v>446</v>
      </c>
      <c t="n" s="5" r="C195">
        <v>108</v>
      </c>
    </row>
    <row r="196" spans="1:4">
      <c t="s" s="4" r="A196">
        <v>665</v>
      </c>
    </row>
    <row r="197" spans="1:4">
      <c t="s" s="3" r="A197">
        <v>620</v>
      </c>
    </row>
    <row r="198" spans="1:4">
      <c t="s" s="4" r="A198">
        <v>623</v>
      </c>
      <c t="s" s="4" r="B198">
        <v>446</v>
      </c>
      <c t="n" s="5" r="C198">
        <v>56</v>
      </c>
    </row>
    <row r="199" spans="1:4">
      <c t="s" s="4" r="A199">
        <v>666</v>
      </c>
    </row>
    <row r="200" spans="1:4">
      <c t="s" s="3" r="A200">
        <v>620</v>
      </c>
    </row>
    <row r="201" spans="1:4">
      <c t="s" s="4" r="A201">
        <v>621</v>
      </c>
      <c t="n" s="5" r="C201">
        <v>0</v>
      </c>
    </row>
    <row r="202" spans="1:4">
      <c t="s" s="4" r="A202">
        <v>622</v>
      </c>
      <c t="n" s="5" r="C202">
        <v>0</v>
      </c>
    </row>
    <row r="203" spans="1:4">
      <c t="s" s="4" r="A203">
        <v>1</v>
      </c>
      <c t="n" s="5" r="C203">
        <v>235</v>
      </c>
    </row>
    <row r="204" spans="1:4">
      <c t="s" s="3" r="A204">
        <v>626</v>
      </c>
    </row>
    <row r="205" spans="1:4">
      <c t="s" s="4" r="A205">
        <v>621</v>
      </c>
      <c t="n" s="5" r="C205">
        <v>0</v>
      </c>
    </row>
    <row r="206" spans="1:4">
      <c t="s" s="4" r="A206">
        <v>622</v>
      </c>
      <c t="n" s="5" r="C206">
        <v>0</v>
      </c>
    </row>
    <row r="207" spans="1:4">
      <c t="s" s="4" r="A207">
        <v>1</v>
      </c>
      <c t="n" s="5" r="C207">
        <v>0</v>
      </c>
    </row>
    <row r="208" spans="1:4">
      <c t="s" s="4" r="A208">
        <v>667</v>
      </c>
    </row>
    <row r="209" spans="1:4">
      <c t="s" s="3" r="A209">
        <v>620</v>
      </c>
    </row>
    <row r="210" spans="1:4">
      <c t="s" s="4" r="A210">
        <v>623</v>
      </c>
      <c t="s" s="4" r="B210">
        <v>446</v>
      </c>
      <c t="n" s="5" r="C210">
        <v>182</v>
      </c>
    </row>
    <row r="211" spans="1:4">
      <c t="s" s="4" r="A211">
        <v>668</v>
      </c>
    </row>
    <row r="212" spans="1:4">
      <c t="s" s="3" r="A212">
        <v>620</v>
      </c>
    </row>
    <row r="213" spans="1:4">
      <c t="s" s="4" r="A213">
        <v>623</v>
      </c>
      <c t="s" s="4" r="B213">
        <v>446</v>
      </c>
      <c t="n" s="5" r="C213">
        <v>0</v>
      </c>
    </row>
    <row r="214" spans="1:4">
      <c t="s" s="4" r="A214">
        <v>669</v>
      </c>
    </row>
    <row r="215" spans="1:4">
      <c t="s" s="3" r="A215">
        <v>620</v>
      </c>
    </row>
    <row r="216" spans="1:4">
      <c t="s" s="4" r="A216">
        <v>623</v>
      </c>
      <c t="s" s="4" r="B216">
        <v>446</v>
      </c>
      <c t="n" s="5" r="C216">
        <v>0</v>
      </c>
    </row>
    <row r="217" spans="1:4">
      <c t="s" s="4" r="A217">
        <v>670</v>
      </c>
    </row>
    <row r="218" spans="1:4">
      <c t="s" s="3" r="A218">
        <v>620</v>
      </c>
    </row>
    <row r="219" spans="1:4">
      <c t="s" s="4" r="A219">
        <v>623</v>
      </c>
      <c t="s" s="4" r="B219">
        <v>446</v>
      </c>
      <c t="n" s="5" r="C219">
        <v>0</v>
      </c>
    </row>
    <row r="220" spans="1:4">
      <c t="s" s="4" r="A220">
        <v>671</v>
      </c>
    </row>
    <row r="221" spans="1:4">
      <c t="s" s="3" r="A221">
        <v>620</v>
      </c>
    </row>
    <row r="222" spans="1:4">
      <c t="s" s="4" r="A222">
        <v>623</v>
      </c>
      <c t="s" s="4" r="B222">
        <v>446</v>
      </c>
      <c t="n" s="5" r="C222">
        <v>0</v>
      </c>
    </row>
    <row r="223" spans="1:4">
      <c t="s" s="4" r="A223">
        <v>672</v>
      </c>
    </row>
    <row r="224" spans="1:4">
      <c t="s" s="3" r="A224">
        <v>620</v>
      </c>
    </row>
    <row r="225" spans="1:4">
      <c t="s" s="4" r="A225">
        <v>623</v>
      </c>
      <c t="s" s="4" r="B225">
        <v>446</v>
      </c>
      <c t="n" s="5" r="C225">
        <v>0</v>
      </c>
    </row>
    <row r="226" spans="1:4">
      <c t="s" s="4" r="A226">
        <v>673</v>
      </c>
    </row>
    <row r="227" spans="1:4">
      <c t="s" s="3" r="A227">
        <v>620</v>
      </c>
    </row>
    <row r="228" spans="1:4">
      <c t="s" s="4" r="A228">
        <v>623</v>
      </c>
      <c t="s" s="4" r="B228">
        <v>446</v>
      </c>
      <c t="n" s="5" r="C228">
        <v>53</v>
      </c>
    </row>
    <row r="229" spans="1:4">
      <c t="s" s="4" r="A229">
        <v>674</v>
      </c>
    </row>
    <row r="230" spans="1:4">
      <c t="s" s="3" r="A230">
        <v>620</v>
      </c>
    </row>
    <row r="231" spans="1:4">
      <c t="s" s="4" r="A231">
        <v>621</v>
      </c>
      <c t="n" s="5" r="C231">
        <v>3</v>
      </c>
    </row>
    <row r="232" spans="1:4">
      <c t="s" s="4" r="A232">
        <v>622</v>
      </c>
      <c t="n" s="5" r="C232">
        <v>5</v>
      </c>
    </row>
    <row r="233" spans="1:4">
      <c t="s" s="4" r="A233">
        <v>1</v>
      </c>
      <c t="n" s="5" r="C233">
        <v>587</v>
      </c>
    </row>
    <row r="234" spans="1:4">
      <c t="s" s="3" r="A234">
        <v>626</v>
      </c>
    </row>
    <row r="235" spans="1:4">
      <c t="s" s="4" r="A235">
        <v>621</v>
      </c>
      <c t="n" s="5" r="C235">
        <v>17</v>
      </c>
    </row>
    <row r="236" spans="1:4">
      <c t="s" s="4" r="A236">
        <v>622</v>
      </c>
      <c t="n" s="5" r="C236">
        <v>4</v>
      </c>
    </row>
    <row r="237" spans="1:4">
      <c t="s" s="4" r="A237">
        <v>1</v>
      </c>
      <c t="n" s="5" r="C237">
        <v>21</v>
      </c>
    </row>
    <row r="238" spans="1:4">
      <c t="s" s="4" r="A238">
        <v>675</v>
      </c>
    </row>
    <row r="239" spans="1:4">
      <c t="s" s="3" r="A239">
        <v>620</v>
      </c>
    </row>
    <row r="240" spans="1:4">
      <c t="s" s="4" r="A240">
        <v>623</v>
      </c>
      <c t="s" s="4" r="B240">
        <v>446</v>
      </c>
      <c t="n" s="5" r="C240">
        <v>1</v>
      </c>
    </row>
    <row r="241" spans="1:4">
      <c t="s" s="4" r="A241">
        <v>676</v>
      </c>
    </row>
    <row r="242" spans="1:4">
      <c t="s" s="3" r="A242">
        <v>620</v>
      </c>
    </row>
    <row r="243" spans="1:4">
      <c t="s" s="4" r="A243">
        <v>623</v>
      </c>
      <c t="s" s="4" r="B243">
        <v>446</v>
      </c>
      <c t="n" s="5" r="C243">
        <v>125</v>
      </c>
    </row>
    <row r="244" spans="1:4">
      <c t="s" s="4" r="A244">
        <v>677</v>
      </c>
    </row>
    <row r="245" spans="1:4">
      <c t="s" s="3" r="A245">
        <v>620</v>
      </c>
    </row>
    <row r="246" spans="1:4">
      <c t="s" s="4" r="A246">
        <v>623</v>
      </c>
      <c t="s" s="4" r="B246">
        <v>446</v>
      </c>
      <c t="n" s="5" r="C246">
        <v>95</v>
      </c>
    </row>
    <row r="247" spans="1:4">
      <c t="s" s="4" r="A247">
        <v>678</v>
      </c>
    </row>
    <row r="248" spans="1:4">
      <c t="s" s="3" r="A248">
        <v>620</v>
      </c>
    </row>
    <row r="249" spans="1:4">
      <c t="s" s="4" r="A249">
        <v>623</v>
      </c>
      <c t="s" s="4" r="B249">
        <v>446</v>
      </c>
      <c t="n" s="5" r="C249">
        <v>78</v>
      </c>
    </row>
    <row r="250" spans="1:4">
      <c t="s" s="4" r="A250">
        <v>679</v>
      </c>
    </row>
    <row r="251" spans="1:4">
      <c t="s" s="3" r="A251">
        <v>620</v>
      </c>
    </row>
    <row r="252" spans="1:4">
      <c t="s" s="4" r="A252">
        <v>623</v>
      </c>
      <c t="s" s="4" r="B252">
        <v>446</v>
      </c>
      <c t="n" s="5" r="C252">
        <v>169</v>
      </c>
    </row>
    <row r="253" spans="1:4">
      <c t="s" s="4" r="A253">
        <v>680</v>
      </c>
    </row>
    <row r="254" spans="1:4">
      <c t="s" s="3" r="A254">
        <v>620</v>
      </c>
    </row>
    <row r="255" spans="1:4">
      <c t="s" s="4" r="A255">
        <v>623</v>
      </c>
      <c t="s" s="4" r="B255">
        <v>446</v>
      </c>
      <c t="n" s="5" r="C255">
        <v>108</v>
      </c>
    </row>
    <row r="256" spans="1:4">
      <c t="s" s="4" r="A256">
        <v>681</v>
      </c>
    </row>
    <row r="257" spans="1:4">
      <c t="s" s="3" r="A257">
        <v>620</v>
      </c>
    </row>
    <row r="258" spans="1:4">
      <c t="s" s="4" r="A258">
        <v>623</v>
      </c>
      <c t="s" s="4" r="B258">
        <v>446</v>
      </c>
      <c t="n" s="5" r="C258">
        <v>3</v>
      </c>
    </row>
    <row r="259" spans="1:4">
      <c t="s" s="4" r="A259">
        <v>682</v>
      </c>
    </row>
    <row r="260" spans="1:4">
      <c t="s" s="3" r="A260">
        <v>620</v>
      </c>
    </row>
    <row r="261" spans="1:4">
      <c t="s" s="4" r="A261">
        <v>621</v>
      </c>
      <c t="n" s="5" r="C261">
        <v>0</v>
      </c>
    </row>
    <row r="262" spans="1:4">
      <c t="s" s="4" r="A262">
        <v>622</v>
      </c>
      <c t="n" s="5" r="C262">
        <v>0</v>
      </c>
    </row>
    <row r="263" spans="1:4">
      <c t="s" s="4" r="A263">
        <v>1</v>
      </c>
      <c t="n" s="5" r="C263">
        <v>0</v>
      </c>
    </row>
    <row r="264" spans="1:4">
      <c t="s" s="3" r="A264">
        <v>626</v>
      </c>
    </row>
    <row r="265" spans="1:4">
      <c t="s" s="4" r="A265">
        <v>621</v>
      </c>
      <c t="n" s="5" r="C265">
        <v>0</v>
      </c>
    </row>
    <row r="266" spans="1:4">
      <c t="s" s="4" r="A266">
        <v>622</v>
      </c>
      <c t="n" s="5" r="C266">
        <v>0</v>
      </c>
    </row>
    <row r="267" spans="1:4">
      <c t="s" s="4" r="A267">
        <v>1</v>
      </c>
      <c t="n" s="5" r="C267">
        <v>0</v>
      </c>
    </row>
    <row r="268" spans="1:4">
      <c t="s" s="4" r="A268">
        <v>683</v>
      </c>
    </row>
    <row r="269" spans="1:4">
      <c t="s" s="3" r="A269">
        <v>620</v>
      </c>
    </row>
    <row r="270" spans="1:4">
      <c t="s" s="4" r="A270">
        <v>623</v>
      </c>
      <c t="s" s="4" r="B270">
        <v>446</v>
      </c>
      <c t="n" s="5" r="C270">
        <v>0</v>
      </c>
    </row>
    <row r="271" spans="1:4">
      <c t="s" s="4" r="A271">
        <v>684</v>
      </c>
    </row>
    <row r="272" spans="1:4">
      <c t="s" s="3" r="A272">
        <v>620</v>
      </c>
    </row>
    <row r="273" spans="1:4">
      <c t="s" s="4" r="A273">
        <v>623</v>
      </c>
      <c t="s" s="4" r="B273">
        <v>446</v>
      </c>
      <c t="n" s="5" r="C273">
        <v>0</v>
      </c>
    </row>
    <row r="274" spans="1:4">
      <c t="s" s="4" r="A274">
        <v>685</v>
      </c>
    </row>
    <row r="275" spans="1:4">
      <c t="s" s="3" r="A275">
        <v>620</v>
      </c>
    </row>
    <row r="276" spans="1:4">
      <c t="s" s="4" r="A276">
        <v>623</v>
      </c>
      <c t="s" s="4" r="B276">
        <v>446</v>
      </c>
      <c t="n" s="5" r="C276">
        <v>0</v>
      </c>
    </row>
    <row r="277" spans="1:4">
      <c t="s" s="4" r="A277">
        <v>686</v>
      </c>
    </row>
    <row r="278" spans="1:4">
      <c t="s" s="3" r="A278">
        <v>620</v>
      </c>
    </row>
    <row r="279" spans="1:4">
      <c t="s" s="4" r="A279">
        <v>623</v>
      </c>
      <c t="s" s="4" r="B279">
        <v>446</v>
      </c>
      <c t="n" s="5" r="C279">
        <v>0</v>
      </c>
    </row>
    <row r="280" spans="1:4">
      <c t="s" s="4" r="A280">
        <v>687</v>
      </c>
    </row>
    <row r="281" spans="1:4">
      <c t="s" s="3" r="A281">
        <v>620</v>
      </c>
    </row>
    <row r="282" spans="1:4">
      <c t="s" s="4" r="A282">
        <v>623</v>
      </c>
      <c t="s" s="4" r="B282">
        <v>446</v>
      </c>
      <c t="n" s="5" r="C282">
        <v>0</v>
      </c>
    </row>
    <row r="283" spans="1:4">
      <c t="s" s="4" r="A283">
        <v>688</v>
      </c>
    </row>
    <row r="284" spans="1:4">
      <c t="s" s="3" r="A284">
        <v>620</v>
      </c>
    </row>
    <row r="285" spans="1:4">
      <c t="s" s="4" r="A285">
        <v>623</v>
      </c>
      <c t="s" s="4" r="B285">
        <v>446</v>
      </c>
      <c t="n" s="5" r="C285">
        <v>0</v>
      </c>
    </row>
    <row r="286" spans="1:4">
      <c t="s" s="4" r="A286">
        <v>689</v>
      </c>
    </row>
    <row r="287" spans="1:4">
      <c t="s" s="3" r="A287">
        <v>620</v>
      </c>
    </row>
    <row r="288" spans="1:4">
      <c t="s" s="4" r="A288">
        <v>623</v>
      </c>
      <c t="s" s="4" r="B288">
        <v>446</v>
      </c>
      <c t="n" s="5" r="C288">
        <v>0</v>
      </c>
    </row>
    <row r="289" spans="1:4">
      <c t="s" s="4" r="A289">
        <v>25</v>
      </c>
    </row>
    <row r="290" spans="1:4">
      <c t="s" s="3" r="A290">
        <v>620</v>
      </c>
    </row>
    <row r="291" spans="1:4">
      <c t="s" s="4" r="A291">
        <v>621</v>
      </c>
      <c t="n" s="5" r="C291">
        <v>0</v>
      </c>
      <c t="n" s="5" r="D291">
        <v>0</v>
      </c>
    </row>
    <row r="292" spans="1:4">
      <c t="s" s="3" r="A292">
        <v>626</v>
      </c>
    </row>
    <row r="293" spans="1:4">
      <c t="s" s="4" r="A293">
        <v>621</v>
      </c>
      <c t="n" s="5" r="C293">
        <v>74</v>
      </c>
      <c t="n" s="5" r="D293">
        <v>72</v>
      </c>
    </row>
    <row r="294" spans="1:4">
      <c t="s" s="4" r="A294">
        <v>690</v>
      </c>
    </row>
    <row r="295" spans="1:4">
      <c t="s" s="3" r="A295">
        <v>620</v>
      </c>
    </row>
    <row r="296" spans="1:4">
      <c t="s" s="4" r="A296">
        <v>624</v>
      </c>
      <c t="n" s="5" r="C296">
        <v>18</v>
      </c>
    </row>
    <row r="297" spans="1:4">
      <c t="s" s="3" r="A297">
        <v>626</v>
      </c>
    </row>
    <row r="298" spans="1:4">
      <c t="s" s="4" r="A298">
        <v>621</v>
      </c>
      <c t="n" s="5" r="C298">
        <v>74</v>
      </c>
    </row>
    <row r="299" spans="1:4">
      <c t="s" s="4" r="A299">
        <v>691</v>
      </c>
    </row>
    <row r="300" spans="1:4">
      <c t="s" s="3" r="A300">
        <v>620</v>
      </c>
    </row>
    <row r="301" spans="1:4">
      <c t="s" s="4" r="A301">
        <v>624</v>
      </c>
      <c t="n" s="5" r="C301">
        <v>18</v>
      </c>
    </row>
    <row r="302" spans="1:4">
      <c t="s" s="3" r="A302">
        <v>626</v>
      </c>
    </row>
    <row r="303" spans="1:4">
      <c t="s" s="4" r="A303">
        <v>621</v>
      </c>
      <c t="n" s="5" r="C303">
        <v>0</v>
      </c>
    </row>
    <row r="304" spans="1:4">
      <c t="s" s="4" r="A304">
        <v>692</v>
      </c>
    </row>
    <row r="305" spans="1:4">
      <c t="s" s="3" r="A305">
        <v>620</v>
      </c>
    </row>
    <row r="306" spans="1:4">
      <c t="s" s="4" r="A306">
        <v>624</v>
      </c>
      <c t="n" s="5" r="C306">
        <v>0</v>
      </c>
    </row>
    <row r="307" spans="1:4">
      <c t="s" s="3" r="A307">
        <v>626</v>
      </c>
    </row>
    <row r="308" spans="1:4">
      <c t="s" s="4" r="A308">
        <v>621</v>
      </c>
      <c t="n" s="5" r="C308">
        <v>74</v>
      </c>
    </row>
    <row r="309" spans="1:4">
      <c t="s" s="4" r="A309">
        <v>693</v>
      </c>
    </row>
    <row r="310" spans="1:4">
      <c t="s" s="3" r="A310">
        <v>620</v>
      </c>
    </row>
    <row r="311" spans="1:4">
      <c t="s" s="4" r="A311">
        <v>624</v>
      </c>
      <c t="n" s="5" r="C311">
        <v>0</v>
      </c>
    </row>
    <row r="312" spans="1:4">
      <c t="s" s="3" r="A312">
        <v>626</v>
      </c>
    </row>
    <row r="313" spans="1:4">
      <c t="s" s="4" r="A313">
        <v>621</v>
      </c>
      <c t="n" s="5" r="C313">
        <v>0</v>
      </c>
    </row>
    <row r="314" spans="1:4">
      <c t="s" s="4" r="A314">
        <v>27</v>
      </c>
    </row>
    <row r="315" spans="1:4">
      <c t="s" s="3" r="A315">
        <v>620</v>
      </c>
    </row>
    <row r="316" spans="1:4">
      <c t="s" s="4" r="A316">
        <v>621</v>
      </c>
      <c t="n" s="5" r="C316">
        <v>0</v>
      </c>
      <c t="n" s="5" r="D316">
        <v>0</v>
      </c>
    </row>
    <row r="317" spans="1:4">
      <c t="s" s="3" r="A317">
        <v>626</v>
      </c>
    </row>
    <row r="318" spans="1:4">
      <c t="s" s="4" r="A318">
        <v>621</v>
      </c>
      <c t="n" s="5" r="C318">
        <v>41</v>
      </c>
      <c t="n" s="5" r="D318">
        <v>45</v>
      </c>
    </row>
    <row r="319" spans="1:4">
      <c t="s" s="4" r="A319">
        <v>694</v>
      </c>
    </row>
    <row r="320" spans="1:4">
      <c t="s" s="3" r="A320">
        <v>620</v>
      </c>
    </row>
    <row r="321" spans="1:4">
      <c t="s" s="4" r="A321">
        <v>624</v>
      </c>
      <c t="n" s="5" r="C321">
        <v>182</v>
      </c>
    </row>
    <row r="322" spans="1:4">
      <c t="s" s="3" r="A322">
        <v>626</v>
      </c>
    </row>
    <row r="323" spans="1:4">
      <c t="s" s="4" r="A323">
        <v>621</v>
      </c>
      <c t="n" s="5" r="C323">
        <v>41</v>
      </c>
    </row>
    <row r="324" spans="1:4">
      <c t="s" s="4" r="A324">
        <v>695</v>
      </c>
    </row>
    <row r="325" spans="1:4">
      <c t="s" s="3" r="A325">
        <v>620</v>
      </c>
    </row>
    <row r="326" spans="1:4">
      <c t="s" s="4" r="A326">
        <v>624</v>
      </c>
      <c t="n" s="5" r="C326">
        <v>182</v>
      </c>
    </row>
    <row r="327" spans="1:4">
      <c t="s" s="3" r="A327">
        <v>626</v>
      </c>
    </row>
    <row r="328" spans="1:4">
      <c t="s" s="4" r="A328">
        <v>621</v>
      </c>
      <c t="n" s="5" r="C328">
        <v>0</v>
      </c>
    </row>
    <row r="329" spans="1:4">
      <c t="s" s="4" r="A329">
        <v>696</v>
      </c>
    </row>
    <row r="330" spans="1:4">
      <c t="s" s="3" r="A330">
        <v>620</v>
      </c>
    </row>
    <row r="331" spans="1:4">
      <c t="s" s="4" r="A331">
        <v>624</v>
      </c>
      <c t="n" s="5" r="C331">
        <v>0</v>
      </c>
    </row>
    <row r="332" spans="1:4">
      <c t="s" s="3" r="A332">
        <v>626</v>
      </c>
    </row>
    <row r="333" spans="1:4">
      <c t="s" s="4" r="A333">
        <v>621</v>
      </c>
      <c t="n" s="5" r="C333">
        <v>41</v>
      </c>
    </row>
    <row r="334" spans="1:4">
      <c t="s" s="4" r="A334">
        <v>697</v>
      </c>
    </row>
    <row r="335" spans="1:4">
      <c t="s" s="3" r="A335">
        <v>620</v>
      </c>
    </row>
    <row r="336" spans="1:4">
      <c t="s" s="4" r="A336">
        <v>624</v>
      </c>
      <c t="n" s="5" r="C336">
        <v>0</v>
      </c>
    </row>
    <row r="337" spans="1:4">
      <c t="s" s="3" r="A337">
        <v>626</v>
      </c>
    </row>
    <row r="338" spans="1:4">
      <c t="s" s="4" r="A338">
        <v>621</v>
      </c>
      <c t="n" s="5" r="C338">
        <v>0</v>
      </c>
    </row>
    <row r="339" spans="1:4">
      <c t="s" s="4" r="A339">
        <v>29</v>
      </c>
    </row>
    <row r="340" spans="1:4">
      <c t="s" s="3" r="A340">
        <v>620</v>
      </c>
    </row>
    <row r="341" spans="1:4">
      <c t="s" s="4" r="A341">
        <v>621</v>
      </c>
      <c t="n" s="5" r="C341">
        <v>0</v>
      </c>
      <c t="n" s="5" r="D341">
        <v>5</v>
      </c>
    </row>
    <row r="342" spans="1:4">
      <c t="s" s="3" r="A342">
        <v>626</v>
      </c>
    </row>
    <row r="343" spans="1:4">
      <c t="s" s="4" r="A343">
        <v>621</v>
      </c>
      <c t="n" s="5" r="C343">
        <v>0</v>
      </c>
      <c t="n" s="7" r="D343">
        <v>4</v>
      </c>
    </row>
    <row r="344" spans="1:4">
      <c t="s" s="4" r="A344">
        <v>698</v>
      </c>
    </row>
    <row r="345" spans="1:4">
      <c t="s" s="3" r="A345">
        <v>620</v>
      </c>
    </row>
    <row r="346" spans="1:4">
      <c t="s" s="4" r="A346">
        <v>624</v>
      </c>
      <c t="n" s="5" r="C346">
        <v>206</v>
      </c>
    </row>
    <row r="347" spans="1:4">
      <c t="s" s="4" r="A347">
        <v>699</v>
      </c>
    </row>
    <row r="348" spans="1:4">
      <c t="s" s="3" r="A348">
        <v>620</v>
      </c>
    </row>
    <row r="349" spans="1:4">
      <c t="s" s="4" r="A349">
        <v>624</v>
      </c>
      <c t="n" s="5" r="C349">
        <v>206</v>
      </c>
    </row>
    <row r="350" spans="1:4">
      <c t="s" s="4" r="A350">
        <v>700</v>
      </c>
    </row>
    <row r="351" spans="1:4">
      <c t="s" s="3" r="A351">
        <v>620</v>
      </c>
    </row>
    <row r="352" spans="1:4">
      <c t="s" s="4" r="A352">
        <v>624</v>
      </c>
      <c t="n" s="5" r="C352">
        <v>0</v>
      </c>
    </row>
    <row r="353" spans="1:4">
      <c t="s" s="4" r="A353">
        <v>701</v>
      </c>
    </row>
    <row r="354" spans="1:4">
      <c t="s" s="3" r="A354">
        <v>620</v>
      </c>
    </row>
    <row r="355" spans="1:4">
      <c t="s" s="4" r="A355">
        <v>624</v>
      </c>
      <c t="n" s="7" r="C355">
        <v>0</v>
      </c>
    </row>
    <row r="356" spans="1:4">
      <c t="n" r="A356"/>
    </row>
    <row r="357" spans="1:4">
      <c t="s" s="4" r="A357">
        <v>40</v>
      </c>
      <c t="s" s="4" r="B357">
        <v>702</v>
      </c>
    </row>
    <row r="358" spans="1:4">
      <c t="s" s="4" r="A358">
        <v>41</v>
      </c>
      <c t="s" s="4" r="B358">
        <v>703</v>
      </c>
    </row>
    <row r="359" spans="1:4">
      <c t="s" s="4" r="A359">
        <v>42</v>
      </c>
      <c t="s" s="4" r="B359">
        <v>704</v>
      </c>
    </row>
  </sheetData>
  <mergeCells count="5">
    <mergeCell ref="A1:B1"/>
    <mergeCell ref="A356:C356"/>
    <mergeCell ref="B357:C357"/>
    <mergeCell ref="B358:C358"/>
    <mergeCell ref="B359:C35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9"/>
  <sheetViews>
    <sheetView workbookViewId="0">
      <selection activeCell="A1" sqref="A1"/>
    </sheetView>
  </sheetViews>
  <sheetFormatPr baseColWidth="10" defaultRowHeight="15"/>
  <cols>
    <col customWidth="1" max="1" min="1" width="80"/>
    <col customWidth="1" max="2" min="2" width="14"/>
  </cols>
  <sheetData>
    <row r="1" spans="1:2">
      <c t="s" s="1" r="A1">
        <v>705</v>
      </c>
      <c t="s" s="2" r="B1">
        <v>1</v>
      </c>
    </row>
    <row r="2" spans="1:2">
      <c t="s" s="4" r="A2">
        <v>706</v>
      </c>
    </row>
    <row r="3" spans="1:2">
      <c t="s" s="3" r="A3">
        <v>353</v>
      </c>
    </row>
    <row r="4" spans="1:2">
      <c t="s" s="4" r="A4">
        <v>707</v>
      </c>
      <c t="n" s="7" r="B4">
        <v>125000000</v>
      </c>
    </row>
    <row r="5" spans="1:2">
      <c t="s" s="4" r="A5">
        <v>708</v>
      </c>
      <c t="n" s="7" r="B5">
        <v>0</v>
      </c>
    </row>
    <row r="6" spans="1:2">
      <c t="s" s="4" r="A6">
        <v>709</v>
      </c>
      <c t="s" s="4" r="B6">
        <v>710</v>
      </c>
    </row>
    <row r="7" spans="1:2">
      <c t="s" s="4" r="A7">
        <v>711</v>
      </c>
      <c t="s" s="4" r="B7">
        <v>712</v>
      </c>
    </row>
    <row r="8" spans="1:2">
      <c t="s" s="4" r="A8">
        <v>713</v>
      </c>
    </row>
    <row r="9" spans="1:2">
      <c t="s" s="4" r="A9">
        <v>714</v>
      </c>
    </row>
    <row r="10" spans="1:2">
      <c t="s" s="3" r="A10">
        <v>353</v>
      </c>
    </row>
    <row r="11" spans="1:2">
      <c t="s" s="4" r="A11">
        <v>707</v>
      </c>
      <c t="n" s="7" r="B11">
        <v>50000000</v>
      </c>
    </row>
    <row r="12" spans="1:2">
      <c t="s" s="4" r="A12">
        <v>708</v>
      </c>
      <c t="n" s="7" r="B12">
        <v>0</v>
      </c>
    </row>
    <row r="13" spans="1:2">
      <c t="s" s="4" r="A13">
        <v>709</v>
      </c>
      <c t="s" s="4" r="B13">
        <v>715</v>
      </c>
    </row>
    <row r="14" spans="1:2">
      <c t="s" s="4" r="A14">
        <v>713</v>
      </c>
    </row>
    <row r="15" spans="1:2">
      <c t="s" s="4" r="A15">
        <v>716</v>
      </c>
    </row>
    <row r="16" spans="1:2">
      <c t="s" s="3" r="A16">
        <v>353</v>
      </c>
    </row>
    <row r="17" spans="1:2">
      <c t="s" s="4" r="A17">
        <v>707</v>
      </c>
      <c t="n" s="7" r="B17">
        <v>16000000</v>
      </c>
    </row>
    <row r="18" spans="1:2">
      <c t="s" s="4" r="A18">
        <v>708</v>
      </c>
      <c t="n" s="7" r="B18">
        <v>0</v>
      </c>
    </row>
    <row r="19" spans="1:2">
      <c t="s" s="4" r="A19">
        <v>709</v>
      </c>
      <c t="s" s="4" r="B19">
        <v>715</v>
      </c>
    </row>
    <row r="20" spans="1:2">
      <c t="s" s="4" r="A20">
        <v>711</v>
      </c>
      <c t="s" s="4" r="B20">
        <v>712</v>
      </c>
    </row>
    <row r="21" spans="1:2">
      <c t="s" s="4" r="A21">
        <v>713</v>
      </c>
    </row>
    <row r="22" spans="1:2">
      <c t="s" s="4" r="A22">
        <v>717</v>
      </c>
    </row>
    <row r="23" spans="1:2">
      <c t="s" s="3" r="A23">
        <v>353</v>
      </c>
    </row>
    <row r="24" spans="1:2">
      <c t="s" s="4" r="A24">
        <v>707</v>
      </c>
      <c t="n" s="7" r="B24">
        <v>3000000</v>
      </c>
    </row>
    <row r="25" spans="1:2">
      <c t="s" s="4" r="A25">
        <v>708</v>
      </c>
      <c t="n" s="7" r="B25">
        <v>0</v>
      </c>
    </row>
    <row r="26" spans="1:2">
      <c t="s" s="4" r="A26">
        <v>709</v>
      </c>
      <c t="s" s="4" r="B26">
        <v>715</v>
      </c>
    </row>
    <row r="27" spans="1:2">
      <c t="s" s="4" r="A27">
        <v>713</v>
      </c>
    </row>
    <row r="28" spans="1:2">
      <c t="s" s="4" r="A28">
        <v>718</v>
      </c>
    </row>
    <row r="29" spans="1:2">
      <c t="s" s="3" r="A29">
        <v>353</v>
      </c>
    </row>
    <row r="30" spans="1:2">
      <c t="s" s="4" r="A30">
        <v>707</v>
      </c>
      <c t="n" s="7" r="B30">
        <v>53000000</v>
      </c>
    </row>
    <row r="31" spans="1:2">
      <c t="s" s="4" r="A31">
        <v>708</v>
      </c>
      <c t="n" s="7" r="B31">
        <v>0</v>
      </c>
    </row>
    <row r="32" spans="1:2">
      <c t="s" s="4" r="A32">
        <v>709</v>
      </c>
      <c t="s" s="4" r="B32">
        <v>715</v>
      </c>
    </row>
    <row r="33" spans="1:2">
      <c t="s" s="4" r="A33">
        <v>713</v>
      </c>
    </row>
    <row r="34" spans="1:2">
      <c t="s" s="4" r="A34">
        <v>719</v>
      </c>
    </row>
    <row r="35" spans="1:2">
      <c t="s" s="3" r="A35">
        <v>353</v>
      </c>
    </row>
    <row r="36" spans="1:2">
      <c t="s" s="4" r="A36">
        <v>707</v>
      </c>
      <c t="n" s="7" r="B36">
        <v>117000000</v>
      </c>
    </row>
    <row r="37" spans="1:2">
      <c t="s" s="4" r="A37">
        <v>708</v>
      </c>
      <c t="n" s="7" r="B37">
        <v>0</v>
      </c>
    </row>
    <row r="38" spans="1:2">
      <c t="s" s="4" r="A38">
        <v>709</v>
      </c>
      <c t="s" s="4" r="B38">
        <v>715</v>
      </c>
    </row>
    <row r="39" spans="1:2">
      <c t="s" s="4" r="A39">
        <v>711</v>
      </c>
      <c t="s" s="4" r="B39">
        <v>720</v>
      </c>
    </row>
    <row r="40" spans="1:2">
      <c t="s" s="4" r="A40">
        <v>713</v>
      </c>
    </row>
    <row r="41" spans="1:2">
      <c t="s" s="4" r="A41">
        <v>721</v>
      </c>
    </row>
    <row r="42" spans="1:2">
      <c t="s" s="3" r="A42">
        <v>353</v>
      </c>
    </row>
    <row r="43" spans="1:2">
      <c t="s" s="4" r="A43">
        <v>707</v>
      </c>
      <c t="n" s="7" r="B43">
        <v>533000000</v>
      </c>
    </row>
    <row r="44" spans="1:2">
      <c t="s" s="4" r="A44">
        <v>708</v>
      </c>
      <c t="n" s="7" r="B44">
        <v>0</v>
      </c>
    </row>
    <row r="45" spans="1:2">
      <c t="s" s="4" r="A45">
        <v>709</v>
      </c>
      <c t="s" s="4" r="B45">
        <v>715</v>
      </c>
    </row>
    <row r="46" spans="1:2">
      <c t="s" s="4" r="A46">
        <v>713</v>
      </c>
    </row>
    <row r="47" spans="1:2">
      <c t="s" s="4" r="A47">
        <v>722</v>
      </c>
    </row>
    <row r="48" spans="1:2">
      <c t="s" s="3" r="A48">
        <v>353</v>
      </c>
    </row>
    <row r="49" spans="1:2">
      <c t="s" s="4" r="A49">
        <v>707</v>
      </c>
      <c t="n" s="7" r="B49">
        <v>50000000</v>
      </c>
    </row>
    <row r="50" spans="1:2">
      <c t="s" s="4" r="A50">
        <v>708</v>
      </c>
      <c t="n" s="7" r="B50">
        <v>0</v>
      </c>
    </row>
    <row r="51" spans="1:2">
      <c t="s" s="4" r="A51">
        <v>709</v>
      </c>
      <c t="s" s="4" r="B51">
        <v>715</v>
      </c>
    </row>
    <row r="52" spans="1:2">
      <c t="s" s="4" r="A52">
        <v>713</v>
      </c>
    </row>
    <row r="53" spans="1:2">
      <c t="s" s="4" r="A53">
        <v>723</v>
      </c>
    </row>
    <row r="54" spans="1:2">
      <c t="s" s="3" r="A54">
        <v>353</v>
      </c>
    </row>
    <row r="55" spans="1:2">
      <c t="s" s="4" r="A55">
        <v>707</v>
      </c>
      <c t="n" s="7" r="B55">
        <v>16000000</v>
      </c>
    </row>
    <row r="56" spans="1:2">
      <c t="s" s="4" r="A56">
        <v>708</v>
      </c>
      <c t="n" s="7" r="B56">
        <v>0</v>
      </c>
    </row>
    <row r="57" spans="1:2">
      <c t="s" s="4" r="A57">
        <v>709</v>
      </c>
      <c t="s" s="4" r="B57">
        <v>715</v>
      </c>
    </row>
    <row r="58" spans="1:2">
      <c t="s" s="4" r="A58">
        <v>711</v>
      </c>
      <c t="s" s="4" r="B58">
        <v>712</v>
      </c>
    </row>
    <row r="59" spans="1:2">
      <c t="s" s="4" r="A59">
        <v>713</v>
      </c>
    </row>
    <row r="60" spans="1:2">
      <c t="s" s="4" r="A60">
        <v>724</v>
      </c>
    </row>
    <row r="61" spans="1:2">
      <c t="s" s="3" r="A61">
        <v>353</v>
      </c>
    </row>
    <row r="62" spans="1:2">
      <c t="s" s="4" r="A62">
        <v>707</v>
      </c>
      <c t="n" s="7" r="B62">
        <v>117000000</v>
      </c>
    </row>
    <row r="63" spans="1:2">
      <c t="s" s="4" r="A63">
        <v>708</v>
      </c>
      <c t="n" s="7" r="B63">
        <v>0</v>
      </c>
    </row>
    <row r="64" spans="1:2">
      <c t="s" s="4" r="A64">
        <v>709</v>
      </c>
      <c t="s" s="4" r="B64">
        <v>715</v>
      </c>
    </row>
    <row r="65" spans="1:2">
      <c t="s" s="4" r="A65">
        <v>711</v>
      </c>
      <c t="s" s="4" r="B65">
        <v>720</v>
      </c>
    </row>
    <row r="66" spans="1:2">
      <c t="s" s="4" r="A66">
        <v>713</v>
      </c>
    </row>
    <row r="67" spans="1:2">
      <c t="s" s="4" r="A67">
        <v>725</v>
      </c>
    </row>
    <row r="68" spans="1:2">
      <c t="s" s="3" r="A68">
        <v>353</v>
      </c>
    </row>
    <row r="69" spans="1:2">
      <c t="s" s="4" r="A69">
        <v>707</v>
      </c>
      <c t="n" s="7" r="B69">
        <v>81000000</v>
      </c>
    </row>
    <row r="70" spans="1:2">
      <c t="s" s="4" r="A70">
        <v>708</v>
      </c>
      <c t="n" s="7" r="B70">
        <v>0</v>
      </c>
    </row>
    <row r="71" spans="1:2">
      <c t="s" s="4" r="A71">
        <v>709</v>
      </c>
      <c t="s" s="4" r="B71">
        <v>715</v>
      </c>
    </row>
    <row r="72" spans="1:2">
      <c t="s" s="4" r="A72">
        <v>713</v>
      </c>
    </row>
    <row r="73" spans="1:2">
      <c t="s" s="4" r="A73">
        <v>726</v>
      </c>
    </row>
    <row r="74" spans="1:2">
      <c t="s" s="3" r="A74">
        <v>353</v>
      </c>
    </row>
    <row r="75" spans="1:2">
      <c t="s" s="4" r="A75">
        <v>707</v>
      </c>
      <c t="n" s="7" r="B75">
        <v>125000000</v>
      </c>
    </row>
    <row r="76" spans="1:2">
      <c t="s" s="4" r="A76">
        <v>708</v>
      </c>
      <c t="n" s="7" r="B76">
        <v>0</v>
      </c>
    </row>
    <row r="77" spans="1:2">
      <c t="s" s="4" r="A77">
        <v>709</v>
      </c>
      <c t="s" s="4" r="B77">
        <v>710</v>
      </c>
    </row>
    <row r="78" spans="1:2">
      <c t="s" s="4" r="A78">
        <v>711</v>
      </c>
      <c t="s" s="4" r="B78">
        <v>712</v>
      </c>
    </row>
    <row r="79" spans="1:2">
      <c t="s" s="4" r="A79">
        <v>713</v>
      </c>
    </row>
    <row r="80" spans="1:2">
      <c t="s" s="4" r="A80">
        <v>727</v>
      </c>
    </row>
    <row r="81" spans="1:2">
      <c t="s" s="3" r="A81">
        <v>353</v>
      </c>
    </row>
    <row r="82" spans="1:2">
      <c t="s" s="4" r="A82">
        <v>707</v>
      </c>
      <c t="n" s="7" r="B82">
        <v>3000000</v>
      </c>
    </row>
    <row r="83" spans="1:2">
      <c t="s" s="4" r="A83">
        <v>708</v>
      </c>
      <c t="n" s="7" r="B83">
        <v>0</v>
      </c>
    </row>
    <row r="84" spans="1:2">
      <c t="s" s="4" r="A84">
        <v>709</v>
      </c>
      <c t="s" s="4" r="B84">
        <v>715</v>
      </c>
    </row>
    <row r="85" spans="1:2">
      <c t="s" s="4" r="A85">
        <v>713</v>
      </c>
    </row>
    <row r="86" spans="1:2">
      <c t="s" s="4" r="A86">
        <v>728</v>
      </c>
    </row>
    <row r="87" spans="1:2">
      <c t="s" s="3" r="A87">
        <v>353</v>
      </c>
    </row>
    <row r="88" spans="1:2">
      <c t="s" s="4" r="A88">
        <v>707</v>
      </c>
      <c t="n" s="7" r="B88">
        <v>53000000</v>
      </c>
    </row>
    <row r="89" spans="1:2">
      <c t="s" s="4" r="A89">
        <v>708</v>
      </c>
      <c t="n" s="7" r="B89">
        <v>0</v>
      </c>
    </row>
    <row r="90" spans="1:2">
      <c t="s" s="4" r="A90">
        <v>709</v>
      </c>
      <c t="s" s="4" r="B90">
        <v>715</v>
      </c>
    </row>
    <row r="91" spans="1:2">
      <c t="s" s="4" r="A91">
        <v>713</v>
      </c>
    </row>
    <row r="92" spans="1:2">
      <c t="s" s="4" r="A92">
        <v>729</v>
      </c>
    </row>
    <row r="93" spans="1:2">
      <c t="s" s="3" r="A93">
        <v>353</v>
      </c>
    </row>
    <row r="94" spans="1:2">
      <c t="s" s="4" r="A94">
        <v>707</v>
      </c>
      <c t="n" s="7" r="B94">
        <v>18000000</v>
      </c>
    </row>
    <row r="95" spans="1:2">
      <c t="s" s="4" r="A95">
        <v>708</v>
      </c>
      <c t="n" s="7" r="B95">
        <v>0</v>
      </c>
    </row>
    <row r="96" spans="1:2">
      <c t="s" s="4" r="A96">
        <v>709</v>
      </c>
      <c t="s" s="4" r="B96">
        <v>715</v>
      </c>
    </row>
    <row r="97" spans="1:2">
      <c t="s" s="4" r="A97">
        <v>713</v>
      </c>
    </row>
    <row r="98" spans="1:2">
      <c t="s" s="4" r="A98">
        <v>730</v>
      </c>
    </row>
    <row r="99" spans="1:2">
      <c t="s" s="3" r="A99">
        <v>353</v>
      </c>
    </row>
    <row r="100" spans="1:2">
      <c t="s" s="4" r="A100">
        <v>707</v>
      </c>
      <c t="n" s="7" r="B100">
        <v>182000000</v>
      </c>
    </row>
    <row r="101" spans="1:2">
      <c t="s" s="4" r="A101">
        <v>708</v>
      </c>
      <c t="n" s="7" r="B101">
        <v>0</v>
      </c>
    </row>
    <row r="102" spans="1:2">
      <c t="s" s="4" r="A102">
        <v>709</v>
      </c>
      <c t="s" s="4" r="B102">
        <v>715</v>
      </c>
    </row>
    <row r="103" spans="1:2">
      <c t="s" s="4" r="A103">
        <v>713</v>
      </c>
    </row>
    <row r="104" spans="1:2">
      <c t="s" s="4" r="A104">
        <v>731</v>
      </c>
    </row>
    <row r="105" spans="1:2">
      <c t="s" s="3" r="A105">
        <v>353</v>
      </c>
    </row>
    <row r="106" spans="1:2">
      <c t="s" s="4" r="A106">
        <v>707</v>
      </c>
      <c t="n" s="7" r="B106">
        <v>206000000</v>
      </c>
    </row>
    <row r="107" spans="1:2">
      <c t="s" s="4" r="A107">
        <v>708</v>
      </c>
      <c t="n" s="7" r="B107">
        <v>0</v>
      </c>
    </row>
    <row r="108" spans="1:2">
      <c t="s" s="4" r="A108">
        <v>709</v>
      </c>
      <c t="s" s="4" r="B108">
        <v>715</v>
      </c>
    </row>
    <row r="109" spans="1:2">
      <c t="s" s="4" r="A109">
        <v>7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s="1" r="A1">
        <v>732</v>
      </c>
      <c t="s" s="2" r="B1">
        <v>398</v>
      </c>
    </row>
    <row r="2" spans="1:2">
      <c t="s" s="4" r="A2">
        <v>43</v>
      </c>
    </row>
    <row r="3" spans="1:2">
      <c t="s" s="3" r="A3">
        <v>733</v>
      </c>
    </row>
    <row r="4" spans="1:2">
      <c t="s" s="4" r="A4">
        <v>734</v>
      </c>
      <c t="n" s="7" r="B4">
        <v>26156</v>
      </c>
    </row>
    <row r="5" spans="1:2">
      <c t="s" s="4" r="A5">
        <v>735</v>
      </c>
      <c t="n" s="5" r="B5">
        <v>26973</v>
      </c>
    </row>
    <row r="6" spans="1:2">
      <c t="s" s="4" r="A6">
        <v>20</v>
      </c>
    </row>
    <row r="7" spans="1:2">
      <c t="s" s="3" r="A7">
        <v>733</v>
      </c>
    </row>
    <row r="8" spans="1:2">
      <c t="s" s="4" r="A8">
        <v>734</v>
      </c>
      <c t="n" s="5" r="B8">
        <v>7295</v>
      </c>
    </row>
    <row r="9" spans="1:2">
      <c t="s" s="4" r="A9">
        <v>735</v>
      </c>
      <c t="n" s="5" r="B9">
        <v>7621</v>
      </c>
    </row>
    <row r="10" spans="1:2">
      <c t="s" s="4" r="A10">
        <v>23</v>
      </c>
    </row>
    <row r="11" spans="1:2">
      <c t="s" s="3" r="A11">
        <v>733</v>
      </c>
    </row>
    <row r="12" spans="1:2">
      <c t="s" s="4" r="A12">
        <v>734</v>
      </c>
      <c t="n" s="5" r="B12">
        <v>10379</v>
      </c>
    </row>
    <row r="13" spans="1:2">
      <c t="s" s="4" r="A13">
        <v>735</v>
      </c>
      <c t="n" s="5" r="B13">
        <v>10767</v>
      </c>
    </row>
    <row r="14" spans="1:2">
      <c t="s" s="4" r="A14">
        <v>25</v>
      </c>
    </row>
    <row r="15" spans="1:2">
      <c t="s" s="3" r="A15">
        <v>733</v>
      </c>
    </row>
    <row r="16" spans="1:2">
      <c t="s" s="4" r="A16">
        <v>734</v>
      </c>
      <c t="n" s="5" r="B16">
        <v>1370</v>
      </c>
    </row>
    <row r="17" spans="1:2">
      <c t="s" s="4" r="A17">
        <v>735</v>
      </c>
      <c t="n" s="5" r="B17">
        <v>1438</v>
      </c>
    </row>
    <row r="18" spans="1:2">
      <c t="s" s="4" r="A18">
        <v>27</v>
      </c>
    </row>
    <row r="19" spans="1:2">
      <c t="s" s="3" r="A19">
        <v>733</v>
      </c>
    </row>
    <row r="20" spans="1:2">
      <c t="s" s="4" r="A20">
        <v>734</v>
      </c>
      <c t="n" s="5" r="B20">
        <v>2275</v>
      </c>
    </row>
    <row r="21" spans="1:2">
      <c t="s" s="4" r="A21">
        <v>735</v>
      </c>
      <c t="n" s="5" r="B21">
        <v>2246</v>
      </c>
    </row>
    <row r="22" spans="1:2">
      <c t="s" s="4" r="A22">
        <v>29</v>
      </c>
    </row>
    <row r="23" spans="1:2">
      <c t="s" s="3" r="A23">
        <v>733</v>
      </c>
    </row>
    <row r="24" spans="1:2">
      <c t="s" s="4" r="A24">
        <v>734</v>
      </c>
      <c t="n" s="5" r="B24">
        <v>2262</v>
      </c>
    </row>
    <row r="25" spans="1:2">
      <c t="s" s="4" r="A25">
        <v>735</v>
      </c>
      <c t="n" s="7" r="B25">
        <v>2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
    <col customWidth="1" max="3" min="3" width="8"/>
  </cols>
  <sheetData>
    <row r="1" spans="1:3">
      <c t="s" s="1" r="A1">
        <v>736</v>
      </c>
      <c t="s" s="2" r="B1">
        <v>1</v>
      </c>
      <c t="s" s="2" r="C1">
        <v>1</v>
      </c>
    </row>
    <row r="2" spans="1:3">
      <c t="s" s="3" r="A2">
        <v>737</v>
      </c>
    </row>
    <row r="3" spans="1:3">
      <c t="s" s="4" r="A3">
        <v>738</v>
      </c>
      <c t="n" s="7" r="B3">
        <v>44</v>
      </c>
      <c t="n" s="7" r="C3">
        <v>109</v>
      </c>
    </row>
    <row r="4" spans="1:3">
      <c t="s" s="4" r="A4">
        <v>23</v>
      </c>
    </row>
    <row r="5" spans="1:3">
      <c t="s" s="3" r="A5">
        <v>737</v>
      </c>
    </row>
    <row r="6" spans="1:3">
      <c t="s" s="4" r="A6">
        <v>739</v>
      </c>
      <c t="s" s="4" r="B6">
        <v>740</v>
      </c>
      <c t="s" s="4" r="C6">
        <v>740</v>
      </c>
    </row>
    <row r="7" spans="1:3">
      <c t="s" s="4" r="A7">
        <v>738</v>
      </c>
      <c t="n" s="7" r="B7">
        <v>-6</v>
      </c>
      <c t="n" s="7" r="C7">
        <v>12</v>
      </c>
    </row>
    <row r="8" spans="1:3">
      <c t="s" s="4" r="A8">
        <v>727</v>
      </c>
    </row>
    <row r="9" spans="1:3">
      <c t="s" s="3" r="A9">
        <v>737</v>
      </c>
    </row>
    <row r="10" spans="1:3">
      <c t="s" s="4" r="A10">
        <v>741</v>
      </c>
      <c t="s" s="4" r="C10">
        <v>742</v>
      </c>
    </row>
    <row r="11" spans="1:3">
      <c t="s" s="4" r="A11">
        <v>527</v>
      </c>
    </row>
    <row r="12" spans="1:3">
      <c t="s" s="3" r="A12">
        <v>737</v>
      </c>
    </row>
    <row r="13" spans="1:3">
      <c t="s" s="4" r="A13">
        <v>743</v>
      </c>
      <c t="n" s="5" r="B13">
        <v>1</v>
      </c>
      <c t="n" s="7" r="C13">
        <v>1</v>
      </c>
    </row>
    <row r="14" spans="1:3">
      <c t="s" s="4" r="A14">
        <v>744</v>
      </c>
      <c t="n" s="5" r="B14">
        <v>10</v>
      </c>
      <c t="n" s="5" r="C14">
        <v>10</v>
      </c>
    </row>
    <row r="15" spans="1:3">
      <c t="s" s="4" r="A15">
        <v>20</v>
      </c>
    </row>
    <row r="16" spans="1:3">
      <c t="s" s="3" r="A16">
        <v>737</v>
      </c>
    </row>
    <row r="17" spans="1:3">
      <c t="s" s="4" r="A17">
        <v>738</v>
      </c>
      <c t="n" s="7" r="B17">
        <v>50</v>
      </c>
      <c t="n" s="7" r="C17">
        <v>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0</v>
      </c>
      <c t="s" s="2" r="B1">
        <v>32</v>
      </c>
      <c t="s" s="2" r="D1">
        <v>33</v>
      </c>
    </row>
    <row r="2" spans="1:5">
      <c t="s" s="2" r="B2">
        <v>34</v>
      </c>
      <c t="s" s="2" r="C2">
        <v>35</v>
      </c>
      <c t="s" s="2" r="D2">
        <v>34</v>
      </c>
      <c t="s" s="2" r="E2">
        <v>35</v>
      </c>
    </row>
    <row r="3" spans="1:5">
      <c t="s" s="4" r="A3">
        <v>43</v>
      </c>
    </row>
    <row r="4" spans="1:5">
      <c t="s" s="4" r="A4">
        <v>91</v>
      </c>
      <c t="n" s="7" r="B4">
        <v>12</v>
      </c>
      <c t="n" s="7" r="C4">
        <v>0</v>
      </c>
      <c t="n" s="7" r="D4">
        <v>1</v>
      </c>
      <c t="n" s="7" r="E4">
        <v>0</v>
      </c>
    </row>
    <row r="5" spans="1:5">
      <c t="s" s="4" r="A5">
        <v>92</v>
      </c>
      <c t="n" s="5" r="B5">
        <v>1</v>
      </c>
      <c t="n" s="5" r="C5">
        <v>0</v>
      </c>
      <c t="n" s="5" r="D5">
        <v>2</v>
      </c>
      <c t="n" s="5" r="E5">
        <v>2</v>
      </c>
    </row>
    <row r="6" spans="1:5">
      <c t="s" s="4" r="A6">
        <v>93</v>
      </c>
      <c t="n" s="5" r="B6">
        <v>1</v>
      </c>
      <c t="n" s="5" r="C6">
        <v>1</v>
      </c>
      <c t="n" s="5" r="D6">
        <v>2</v>
      </c>
      <c t="n" s="5" r="E6">
        <v>1</v>
      </c>
    </row>
    <row r="7" spans="1:5">
      <c t="s" s="4" r="A7">
        <v>20</v>
      </c>
    </row>
    <row r="8" spans="1:5">
      <c t="s" s="4" r="A8">
        <v>91</v>
      </c>
      <c t="n" s="5" r="B8">
        <v>3</v>
      </c>
      <c t="n" s="5" r="C8">
        <v>0</v>
      </c>
      <c t="n" s="5" r="D8">
        <v>0</v>
      </c>
      <c t="n" s="5" r="E8">
        <v>0</v>
      </c>
    </row>
    <row r="9" spans="1:5">
      <c t="s" s="4" r="A9">
        <v>92</v>
      </c>
      <c t="n" s="5" r="B9">
        <v>0</v>
      </c>
      <c t="n" s="5" r="C9">
        <v>0</v>
      </c>
      <c t="n" s="5" r="D9">
        <v>1</v>
      </c>
      <c t="n" s="5" r="E9">
        <v>0</v>
      </c>
    </row>
    <row r="10" spans="1:5">
      <c t="s" s="4" r="A10">
        <v>23</v>
      </c>
    </row>
    <row r="11" spans="1:5">
      <c t="s" s="4" r="A11">
        <v>91</v>
      </c>
      <c t="n" s="5" r="B11">
        <v>9</v>
      </c>
      <c t="n" s="5" r="C11">
        <v>0</v>
      </c>
      <c t="n" s="5" r="D11">
        <v>0</v>
      </c>
      <c t="n" s="5" r="E11">
        <v>0</v>
      </c>
    </row>
    <row r="12" spans="1:5">
      <c t="s" s="4" r="A12">
        <v>92</v>
      </c>
      <c t="n" s="7" r="B12">
        <v>0</v>
      </c>
      <c t="n" s="7" r="C12">
        <v>0</v>
      </c>
      <c t="n" s="7" r="D12">
        <v>1</v>
      </c>
      <c t="n" s="7" r="E1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5</v>
      </c>
      <c t="s" s="2" r="B1">
        <v>32</v>
      </c>
      <c t="s" s="2" r="D1">
        <v>33</v>
      </c>
    </row>
    <row r="2" spans="1:5">
      <c t="s" s="2" r="B2">
        <v>34</v>
      </c>
      <c t="s" s="2" r="C2">
        <v>35</v>
      </c>
      <c t="s" s="2" r="D2">
        <v>34</v>
      </c>
      <c t="s" s="2" r="E2">
        <v>35</v>
      </c>
    </row>
    <row r="3" spans="1:5">
      <c t="s" s="3" r="A3">
        <v>336</v>
      </c>
    </row>
    <row r="4" spans="1:5">
      <c t="s" s="4" r="A4">
        <v>746</v>
      </c>
      <c t="n" s="5" r="B4">
        <v>15</v>
      </c>
      <c t="n" s="5" r="C4">
        <v>8</v>
      </c>
      <c t="n" s="5" r="D4">
        <v>1</v>
      </c>
      <c t="n" s="5" r="E4">
        <v>17</v>
      </c>
    </row>
    <row r="5" spans="1:5">
      <c t="s" s="4" r="A5">
        <v>43</v>
      </c>
    </row>
    <row r="6" spans="1:5">
      <c t="s" s="3" r="A6">
        <v>336</v>
      </c>
    </row>
    <row r="7" spans="1:5">
      <c t="s" s="4" r="A7">
        <v>747</v>
      </c>
      <c t="n" s="5" r="B7">
        <v>909</v>
      </c>
      <c t="n" s="5" r="C7">
        <v>895</v>
      </c>
      <c t="n" s="5" r="D7">
        <v>910</v>
      </c>
      <c t="n" s="5" r="E7">
        <v>892</v>
      </c>
    </row>
    <row r="8" spans="1:5">
      <c t="s" s="4" r="A8">
        <v>748</v>
      </c>
      <c t="n" s="5" r="B8">
        <v>3</v>
      </c>
      <c t="n" s="5" r="C8">
        <v>4</v>
      </c>
      <c t="n" s="5" r="D8">
        <v>4</v>
      </c>
      <c t="n" s="5" r="E8">
        <v>4</v>
      </c>
    </row>
    <row r="9" spans="1:5">
      <c t="s" s="4" r="A9">
        <v>749</v>
      </c>
      <c t="n" s="5" r="B9">
        <v>912</v>
      </c>
      <c t="n" s="5" r="C9">
        <v>899</v>
      </c>
      <c t="n" s="5" r="D9">
        <v>914</v>
      </c>
      <c t="n" s="5" r="E9">
        <v>8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t="s" s="1" r="A1">
        <v>750</v>
      </c>
      <c t="s" s="2" r="C1">
        <v>32</v>
      </c>
      <c t="s" s="2" r="F1">
        <v>33</v>
      </c>
    </row>
    <row r="2" spans="1:9">
      <c t="s" s="2" r="C2">
        <v>34</v>
      </c>
      <c t="s" s="2" r="E2">
        <v>35</v>
      </c>
      <c t="s" s="2" r="F2">
        <v>34</v>
      </c>
      <c t="s" s="2" r="H2">
        <v>35</v>
      </c>
    </row>
    <row r="3" spans="1:9">
      <c t="s" s="3" r="A3">
        <v>359</v>
      </c>
    </row>
    <row r="4" spans="1:9">
      <c t="s" s="4" r="A4">
        <v>751</v>
      </c>
      <c t="n" s="7" r="F4">
        <v>20926</v>
      </c>
      <c t="n" s="7" r="H4">
        <v>19764</v>
      </c>
    </row>
    <row r="5" spans="1:9">
      <c t="s" s="4" r="A5">
        <v>752</v>
      </c>
      <c t="s" s="4" r="B5">
        <v>40</v>
      </c>
      <c t="n" s="7" r="C5">
        <v>629</v>
      </c>
      <c t="s" s="4" r="D5">
        <v>41</v>
      </c>
      <c t="n" s="7" r="E5">
        <v>611</v>
      </c>
      <c t="n" s="5" r="F5">
        <v>1138</v>
      </c>
      <c t="s" s="4" r="G5">
        <v>42</v>
      </c>
      <c t="n" s="5" r="H5">
        <v>962</v>
      </c>
      <c t="s" s="4" r="I5">
        <v>42</v>
      </c>
    </row>
    <row r="6" spans="1:9">
      <c t="s" s="4" r="A6">
        <v>753</v>
      </c>
      <c t="n" s="5" r="F6">
        <v>7</v>
      </c>
      <c t="n" s="5" r="H6">
        <v>4</v>
      </c>
    </row>
    <row r="7" spans="1:9">
      <c t="s" s="4" r="A7">
        <v>754</v>
      </c>
      <c t="n" s="5" r="H7">
        <v>216</v>
      </c>
    </row>
    <row r="8" spans="1:9">
      <c t="s" s="4" r="A8">
        <v>755</v>
      </c>
      <c t="n" s="5" r="F8">
        <v>117</v>
      </c>
      <c t="n" s="5" r="H8">
        <v>161</v>
      </c>
    </row>
    <row r="9" spans="1:9">
      <c t="s" s="4" r="A9">
        <v>756</v>
      </c>
      <c t="n" s="5" r="F9">
        <v>66</v>
      </c>
    </row>
    <row r="10" spans="1:9">
      <c t="s" s="4" r="A10">
        <v>757</v>
      </c>
      <c t="n" s="5" r="F10">
        <v>-115</v>
      </c>
      <c t="n" s="5" r="H10">
        <v>-5</v>
      </c>
    </row>
    <row r="11" spans="1:9">
      <c t="s" s="4" r="A11">
        <v>758</v>
      </c>
      <c t="n" s="5" r="F11">
        <v>-972</v>
      </c>
      <c t="n" s="5" r="H11">
        <v>-920</v>
      </c>
    </row>
    <row r="12" spans="1:9">
      <c t="s" s="4" r="A12">
        <v>759</v>
      </c>
      <c t="n" s="5" r="F12">
        <v>-150</v>
      </c>
    </row>
    <row r="13" spans="1:9">
      <c t="s" s="4" r="A13">
        <v>760</v>
      </c>
      <c t="n" s="5" r="F13">
        <v>135</v>
      </c>
    </row>
    <row r="14" spans="1:9">
      <c t="s" s="4" r="A14">
        <v>761</v>
      </c>
      <c t="n" s="5" r="F14">
        <v>-5</v>
      </c>
    </row>
    <row r="15" spans="1:9">
      <c t="s" s="4" r="A15">
        <v>762</v>
      </c>
      <c t="n" s="5" r="F15">
        <v>4</v>
      </c>
    </row>
    <row r="16" spans="1:9">
      <c t="s" s="4" r="A16">
        <v>763</v>
      </c>
      <c t="n" s="5" r="F16">
        <v>-5</v>
      </c>
      <c t="n" s="5" r="H16">
        <v>0</v>
      </c>
    </row>
    <row r="17" spans="1:9">
      <c t="s" s="4" r="A17">
        <v>764</v>
      </c>
      <c t="n" s="7" r="C17">
        <v>21146</v>
      </c>
      <c t="n" s="7" r="E17">
        <v>20182</v>
      </c>
      <c t="n" s="7" r="F17">
        <v>21146</v>
      </c>
      <c t="n" s="7" r="H17">
        <v>20182</v>
      </c>
    </row>
    <row r="18" spans="1:9">
      <c t="s" s="4" r="A18">
        <v>765</v>
      </c>
    </row>
    <row r="19" spans="1:9">
      <c t="s" s="3" r="A19">
        <v>359</v>
      </c>
    </row>
    <row r="20" spans="1:9">
      <c t="s" s="4" r="A20">
        <v>766</v>
      </c>
      <c t="n" s="5" r="F20">
        <v>908502</v>
      </c>
      <c t="n" s="5" r="H20">
        <v>892733</v>
      </c>
    </row>
    <row r="21" spans="1:9">
      <c t="s" s="4" r="A21">
        <v>767</v>
      </c>
      <c t="n" s="5" r="F21">
        <v>3222</v>
      </c>
      <c t="n" s="5" r="H21">
        <v>3898</v>
      </c>
    </row>
    <row r="22" spans="1:9">
      <c t="s" s="4" r="A22">
        <v>768</v>
      </c>
      <c t="n" s="5" r="C22">
        <v>911724</v>
      </c>
      <c t="n" s="5" r="E22">
        <v>896631</v>
      </c>
      <c t="n" s="5" r="F22">
        <v>911724</v>
      </c>
      <c t="n" s="5" r="H22">
        <v>896631</v>
      </c>
    </row>
    <row r="23" spans="1:9">
      <c t="s" s="4" r="A23">
        <v>769</v>
      </c>
    </row>
    <row r="24" spans="1:9">
      <c t="s" s="3" r="A24">
        <v>359</v>
      </c>
    </row>
    <row r="25" spans="1:9">
      <c t="s" s="4" r="A25">
        <v>766</v>
      </c>
      <c t="n" s="5" r="F25">
        <v>725</v>
      </c>
      <c t="n" s="5" r="H25">
        <v>5647</v>
      </c>
    </row>
    <row r="26" spans="1:9">
      <c t="s" s="4" r="A26">
        <v>770</v>
      </c>
      <c t="n" s="5" r="H26">
        <v>4739</v>
      </c>
    </row>
    <row r="27" spans="1:9">
      <c t="s" s="4" r="A27">
        <v>771</v>
      </c>
      <c t="n" s="5" r="F27">
        <v>-2599</v>
      </c>
    </row>
    <row r="28" spans="1:9">
      <c t="s" s="4" r="A28">
        <v>772</v>
      </c>
      <c t="n" s="5" r="F28">
        <v>25</v>
      </c>
      <c t="n" s="5" r="H28">
        <v>-27</v>
      </c>
    </row>
    <row r="29" spans="1:9">
      <c t="s" s="4" r="A29">
        <v>768</v>
      </c>
      <c t="n" s="5" r="C29">
        <v>3299</v>
      </c>
      <c t="n" s="5" r="E29">
        <v>935</v>
      </c>
      <c t="n" s="5" r="F29">
        <v>3299</v>
      </c>
      <c t="n" s="5" r="H29">
        <v>935</v>
      </c>
    </row>
    <row r="30" spans="1:9">
      <c t="s" s="4" r="A30">
        <v>773</v>
      </c>
    </row>
    <row r="31" spans="1:9">
      <c t="s" s="3" r="A31">
        <v>359</v>
      </c>
    </row>
    <row r="32" spans="1:9">
      <c t="s" s="4" r="A32">
        <v>751</v>
      </c>
      <c t="n" s="7" r="F32">
        <v>19949</v>
      </c>
      <c t="n" s="7" r="H32">
        <v>19008</v>
      </c>
    </row>
    <row r="33" spans="1:9">
      <c t="s" s="4" r="A33">
        <v>752</v>
      </c>
      <c t="n" s="5" r="F33">
        <v>1138</v>
      </c>
      <c t="n" s="5" r="H33">
        <v>962</v>
      </c>
    </row>
    <row r="34" spans="1:9">
      <c t="s" s="4" r="A34">
        <v>753</v>
      </c>
      <c t="n" s="5" r="F34">
        <v>7</v>
      </c>
      <c t="n" s="5" r="H34">
        <v>4</v>
      </c>
    </row>
    <row r="35" spans="1:9">
      <c t="s" s="4" r="A35">
        <v>754</v>
      </c>
      <c t="n" s="5" r="H35">
        <v>216</v>
      </c>
    </row>
    <row r="36" spans="1:9">
      <c t="s" s="4" r="A36">
        <v>755</v>
      </c>
      <c t="n" s="5" r="F36">
        <v>117</v>
      </c>
      <c t="n" s="5" r="H36">
        <v>161</v>
      </c>
    </row>
    <row r="37" spans="1:9">
      <c t="s" s="4" r="A37">
        <v>756</v>
      </c>
      <c t="n" s="7" r="F37">
        <v>66</v>
      </c>
    </row>
    <row r="38" spans="1:9">
      <c t="s" s="4" r="A38">
        <v>771</v>
      </c>
      <c t="n" s="5" r="F38">
        <v>-2600</v>
      </c>
    </row>
    <row r="39" spans="1:9">
      <c t="s" s="4" r="A39">
        <v>757</v>
      </c>
      <c t="n" s="7" r="F39">
        <v>-115</v>
      </c>
      <c t="n" s="5" r="H39">
        <v>-5</v>
      </c>
    </row>
    <row r="40" spans="1:9">
      <c t="s" s="4" r="A40">
        <v>758</v>
      </c>
      <c t="n" s="5" r="F40">
        <v>-972</v>
      </c>
      <c t="n" s="5" r="H40">
        <v>-920</v>
      </c>
    </row>
    <row r="41" spans="1:9">
      <c t="s" s="4" r="A41">
        <v>763</v>
      </c>
      <c t="n" s="5" r="F41">
        <v>-8</v>
      </c>
      <c t="n" s="5" r="H41">
        <v>0</v>
      </c>
    </row>
    <row r="42" spans="1:9">
      <c t="s" s="4" r="A42">
        <v>764</v>
      </c>
      <c t="n" s="7" r="C42">
        <v>20182</v>
      </c>
      <c t="n" s="7" r="E42">
        <v>19426</v>
      </c>
      <c t="n" s="5" r="F42">
        <v>20182</v>
      </c>
      <c t="n" s="5" r="H42">
        <v>19426</v>
      </c>
    </row>
    <row r="43" spans="1:9">
      <c t="s" s="4" r="A43">
        <v>774</v>
      </c>
    </row>
    <row r="44" spans="1:9">
      <c t="s" s="3" r="A44">
        <v>359</v>
      </c>
    </row>
    <row r="45" spans="1:9">
      <c t="s" s="4" r="A45">
        <v>751</v>
      </c>
      <c t="n" s="5" r="F45">
        <v>756</v>
      </c>
      <c t="n" s="5" r="H45">
        <v>756</v>
      </c>
    </row>
    <row r="46" spans="1:9">
      <c t="s" s="4" r="A46">
        <v>755</v>
      </c>
      <c t="n" s="5" r="H46">
        <v>0</v>
      </c>
    </row>
    <row r="47" spans="1:9">
      <c t="s" s="4" r="A47">
        <v>759</v>
      </c>
      <c t="n" s="5" r="F47">
        <v>-150</v>
      </c>
    </row>
    <row r="48" spans="1:9">
      <c t="s" s="4" r="A48">
        <v>763</v>
      </c>
      <c t="n" s="5" r="F48">
        <v>3</v>
      </c>
    </row>
    <row r="49" spans="1:9">
      <c t="s" s="4" r="A49">
        <v>764</v>
      </c>
      <c t="n" s="5" r="C49">
        <v>609</v>
      </c>
      <c t="n" s="7" r="E49">
        <v>756</v>
      </c>
      <c t="n" s="5" r="F49">
        <v>609</v>
      </c>
      <c t="n" s="7" r="H49">
        <v>756</v>
      </c>
    </row>
    <row r="50" spans="1:9">
      <c t="s" s="4" r="A50">
        <v>775</v>
      </c>
    </row>
    <row r="51" spans="1:9">
      <c t="s" s="3" r="A51">
        <v>359</v>
      </c>
    </row>
    <row r="52" spans="1:9">
      <c t="s" s="4" r="A52">
        <v>751</v>
      </c>
      <c t="s" s="4" r="B52">
        <v>448</v>
      </c>
      <c t="n" s="5" r="F52">
        <v>221</v>
      </c>
    </row>
    <row r="53" spans="1:9">
      <c t="s" s="4" r="A53">
        <v>760</v>
      </c>
      <c t="s" s="4" r="B53">
        <v>448</v>
      </c>
      <c t="n" s="5" r="F53">
        <v>135</v>
      </c>
    </row>
    <row r="54" spans="1:9">
      <c t="s" s="4" r="A54">
        <v>761</v>
      </c>
      <c t="s" s="4" r="B54">
        <v>448</v>
      </c>
      <c t="n" s="5" r="F54">
        <v>-5</v>
      </c>
    </row>
    <row r="55" spans="1:9">
      <c t="s" s="4" r="A55">
        <v>762</v>
      </c>
      <c t="s" s="4" r="B55">
        <v>448</v>
      </c>
      <c t="n" s="5" r="F55">
        <v>4</v>
      </c>
    </row>
    <row r="56" spans="1:9">
      <c t="s" s="4" r="A56">
        <v>764</v>
      </c>
      <c t="s" s="4" r="B56">
        <v>448</v>
      </c>
      <c t="n" s="7" r="C56">
        <v>355</v>
      </c>
      <c t="n" s="7" r="F56">
        <v>355</v>
      </c>
    </row>
    <row r="57" spans="1:9">
      <c t="s" s="4" r="A57">
        <v>776</v>
      </c>
    </row>
    <row r="58" spans="1:9">
      <c t="s" s="3" r="A58">
        <v>359</v>
      </c>
    </row>
    <row r="59" spans="1:9">
      <c t="s" s="4" r="A59">
        <v>771</v>
      </c>
      <c t="n" s="5" r="F59">
        <v>-20000</v>
      </c>
    </row>
    <row r="60" spans="1:9">
      <c t="n" r="A60"/>
    </row>
    <row r="61" spans="1:9">
      <c t="s" s="4" r="A61">
        <v>40</v>
      </c>
      <c t="s" s="4" r="B61">
        <v>78</v>
      </c>
    </row>
    <row r="62" spans="1:9">
      <c t="s" s="4" r="A62">
        <v>41</v>
      </c>
      <c t="s" s="4" r="B62">
        <v>79</v>
      </c>
    </row>
    <row r="63" spans="1:9">
      <c t="s" s="4" r="A63">
        <v>42</v>
      </c>
      <c t="s" s="4" r="B63">
        <v>80</v>
      </c>
    </row>
    <row r="64" spans="1:9">
      <c t="s" s="4" r="A64">
        <v>448</v>
      </c>
      <c t="s" s="4" r="B64">
        <v>777</v>
      </c>
    </row>
  </sheetData>
  <mergeCells count="11">
    <mergeCell ref="A1:B2"/>
    <mergeCell ref="C1:E1"/>
    <mergeCell ref="F1:I1"/>
    <mergeCell ref="C2:D2"/>
    <mergeCell ref="F2:G2"/>
    <mergeCell ref="H2:I2"/>
    <mergeCell ref="A60:H60"/>
    <mergeCell ref="B61:H61"/>
    <mergeCell ref="B62:H62"/>
    <mergeCell ref="B63:H63"/>
    <mergeCell ref="B64:H6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68"/>
    <col customWidth="1" max="2" min="2" width="21"/>
  </cols>
  <sheetData>
    <row r="1" spans="1:2">
      <c t="s" s="1" r="A1">
        <v>778</v>
      </c>
      <c t="s" s="2" r="B1">
        <v>398</v>
      </c>
    </row>
    <row r="2" spans="1:2">
      <c t="s" s="3" r="A2">
        <v>779</v>
      </c>
    </row>
    <row r="3" spans="1:2">
      <c t="s" s="4" r="A3">
        <v>780</v>
      </c>
      <c t="n" s="7" r="B3">
        <v>239</v>
      </c>
    </row>
    <row r="4" spans="1:2">
      <c t="s" s="4" r="A4">
        <v>781</v>
      </c>
      <c t="n" s="5" r="B4">
        <v>799</v>
      </c>
    </row>
    <row r="5" spans="1:2">
      <c t="s" s="4" r="A5">
        <v>782</v>
      </c>
      <c t="n" s="5" r="B5">
        <v>30</v>
      </c>
    </row>
    <row r="6" spans="1:2">
      <c t="s" s="4" r="A6">
        <v>783</v>
      </c>
      <c t="n" s="5" r="B6">
        <v>4130</v>
      </c>
    </row>
    <row r="7" spans="1:2">
      <c t="s" s="4" r="A7">
        <v>1</v>
      </c>
      <c t="n" s="5" r="B7">
        <v>5198</v>
      </c>
    </row>
    <row r="8" spans="1:2">
      <c t="s" s="4" r="A8">
        <v>784</v>
      </c>
      <c t="n" s="5" r="B8">
        <v>5120</v>
      </c>
    </row>
    <row r="9" spans="1:2">
      <c t="s" s="4" r="A9">
        <v>785</v>
      </c>
      <c t="n" s="5" r="B9">
        <v>158</v>
      </c>
    </row>
    <row r="10" spans="1:2">
      <c t="s" s="4" r="A10">
        <v>786</v>
      </c>
      <c t="n" s="5" r="B10">
        <v>40</v>
      </c>
    </row>
    <row r="11" spans="1:2">
      <c t="s" s="4" r="A11">
        <v>787</v>
      </c>
      <c t="n" s="5" r="B11">
        <v>198</v>
      </c>
    </row>
    <row r="12" spans="1:2">
      <c t="s" s="4" r="A12">
        <v>788</v>
      </c>
      <c t="n" s="5" r="B12">
        <v>790</v>
      </c>
    </row>
    <row r="13" spans="1:2">
      <c t="s" s="4" r="A13">
        <v>43</v>
      </c>
    </row>
    <row r="14" spans="1:2">
      <c t="s" s="3" r="A14">
        <v>779</v>
      </c>
    </row>
    <row r="15" spans="1:2">
      <c t="s" s="4" r="A15">
        <v>780</v>
      </c>
      <c t="n" s="5" r="B15">
        <v>0</v>
      </c>
    </row>
    <row r="16" spans="1:2">
      <c t="s" s="4" r="A16">
        <v>781</v>
      </c>
      <c t="n" s="5" r="B16">
        <v>0</v>
      </c>
    </row>
    <row r="17" spans="1:2">
      <c t="s" s="4" r="A17">
        <v>782</v>
      </c>
      <c t="n" s="5" r="B17">
        <v>0</v>
      </c>
    </row>
    <row r="18" spans="1:2">
      <c t="s" s="4" r="A18">
        <v>783</v>
      </c>
      <c t="n" s="5" r="B18">
        <v>1000</v>
      </c>
    </row>
    <row r="19" spans="1:2">
      <c t="s" s="4" r="A19">
        <v>1</v>
      </c>
      <c t="n" s="5" r="B19">
        <v>1000</v>
      </c>
    </row>
    <row r="20" spans="1:2">
      <c t="s" s="4" r="A20">
        <v>784</v>
      </c>
      <c t="n" s="5" r="B20">
        <v>1000</v>
      </c>
    </row>
    <row r="21" spans="1:2">
      <c t="s" s="4" r="A21">
        <v>785</v>
      </c>
      <c t="n" s="5" r="B21">
        <v>0</v>
      </c>
    </row>
    <row r="22" spans="1:2">
      <c t="s" s="4" r="A22">
        <v>786</v>
      </c>
      <c t="n" s="5" r="B22">
        <v>0</v>
      </c>
    </row>
    <row r="23" spans="1:2">
      <c t="s" s="4" r="A23">
        <v>787</v>
      </c>
      <c t="n" s="5" r="B23">
        <v>0</v>
      </c>
    </row>
    <row r="24" spans="1:2">
      <c t="s" s="4" r="A24">
        <v>788</v>
      </c>
      <c t="n" s="5" r="B24">
        <v>0</v>
      </c>
    </row>
    <row r="25" spans="1:2">
      <c t="s" s="4" r="A25">
        <v>20</v>
      </c>
    </row>
    <row r="26" spans="1:2">
      <c t="s" s="3" r="A26">
        <v>779</v>
      </c>
    </row>
    <row r="27" spans="1:2">
      <c t="s" s="4" r="A27">
        <v>780</v>
      </c>
      <c t="n" s="5" r="B27">
        <v>154</v>
      </c>
    </row>
    <row r="28" spans="1:2">
      <c t="s" s="4" r="A28">
        <v>781</v>
      </c>
      <c t="n" s="5" r="B28">
        <v>124</v>
      </c>
    </row>
    <row r="29" spans="1:2">
      <c t="s" s="4" r="A29">
        <v>782</v>
      </c>
      <c t="n" s="5" r="B29">
        <v>0</v>
      </c>
    </row>
    <row r="30" spans="1:2">
      <c t="s" s="4" r="A30">
        <v>783</v>
      </c>
      <c t="n" s="5" r="B30">
        <v>1030</v>
      </c>
    </row>
    <row r="31" spans="1:2">
      <c t="s" s="4" r="A31">
        <v>1</v>
      </c>
      <c t="n" s="5" r="B31">
        <v>1308</v>
      </c>
    </row>
    <row r="32" spans="1:2">
      <c t="s" s="4" r="A32">
        <v>784</v>
      </c>
      <c t="n" s="5" r="B32">
        <v>1307</v>
      </c>
    </row>
    <row r="33" spans="1:2">
      <c t="s" s="4" r="A33">
        <v>785</v>
      </c>
      <c t="n" s="5" r="B33">
        <v>58</v>
      </c>
    </row>
    <row r="34" spans="1:2">
      <c t="s" s="4" r="A34">
        <v>786</v>
      </c>
      <c t="n" s="5" r="B34">
        <v>0</v>
      </c>
    </row>
    <row r="35" spans="1:2">
      <c t="s" s="4" r="A35">
        <v>787</v>
      </c>
      <c t="n" s="5" r="B35">
        <v>58</v>
      </c>
    </row>
    <row r="36" spans="1:2">
      <c t="s" s="4" r="A36">
        <v>788</v>
      </c>
      <c t="n" s="5" r="B36">
        <v>170</v>
      </c>
    </row>
    <row r="37" spans="1:2">
      <c t="s" s="4" r="A37">
        <v>23</v>
      </c>
    </row>
    <row r="38" spans="1:2">
      <c t="s" s="3" r="A38">
        <v>779</v>
      </c>
    </row>
    <row r="39" spans="1:2">
      <c t="s" s="4" r="A39">
        <v>780</v>
      </c>
      <c t="n" s="5" r="B39">
        <v>0</v>
      </c>
    </row>
    <row r="40" spans="1:2">
      <c t="s" s="4" r="A40">
        <v>781</v>
      </c>
      <c t="n" s="5" r="B40">
        <v>150</v>
      </c>
    </row>
    <row r="41" spans="1:2">
      <c t="s" s="4" r="A41">
        <v>782</v>
      </c>
      <c t="n" s="5" r="B41">
        <v>0</v>
      </c>
    </row>
    <row r="42" spans="1:2">
      <c t="s" s="4" r="A42">
        <v>783</v>
      </c>
      <c t="n" s="5" r="B42">
        <v>1600</v>
      </c>
    </row>
    <row r="43" spans="1:2">
      <c t="s" s="4" r="A43">
        <v>1</v>
      </c>
      <c t="n" s="5" r="B43">
        <v>1750</v>
      </c>
    </row>
    <row r="44" spans="1:2">
      <c t="s" s="4" r="A44">
        <v>784</v>
      </c>
      <c t="n" s="5" r="B44">
        <v>1737</v>
      </c>
    </row>
    <row r="45" spans="1:2">
      <c t="s" s="4" r="A45">
        <v>785</v>
      </c>
      <c t="n" s="5" r="B45">
        <v>0</v>
      </c>
    </row>
    <row r="46" spans="1:2">
      <c t="s" s="4" r="A46">
        <v>786</v>
      </c>
      <c t="n" s="5" r="B46">
        <v>0</v>
      </c>
    </row>
    <row r="47" spans="1:2">
      <c t="s" s="4" r="A47">
        <v>787</v>
      </c>
      <c t="n" s="5" r="B47">
        <v>0</v>
      </c>
    </row>
    <row r="48" spans="1:2">
      <c t="s" s="4" r="A48">
        <v>788</v>
      </c>
      <c t="n" s="5" r="B48">
        <v>150</v>
      </c>
    </row>
    <row r="49" spans="1:2">
      <c t="s" s="4" r="A49">
        <v>25</v>
      </c>
    </row>
    <row r="50" spans="1:2">
      <c t="s" s="3" r="A50">
        <v>779</v>
      </c>
    </row>
    <row r="51" spans="1:2">
      <c t="s" s="4" r="A51">
        <v>780</v>
      </c>
      <c t="n" s="5" r="B51">
        <v>20</v>
      </c>
    </row>
    <row r="52" spans="1:2">
      <c t="s" s="4" r="A52">
        <v>781</v>
      </c>
      <c t="n" s="5" r="B52">
        <v>225</v>
      </c>
    </row>
    <row r="53" spans="1:2">
      <c t="s" s="4" r="A53">
        <v>782</v>
      </c>
      <c t="n" s="5" r="B53">
        <v>30</v>
      </c>
    </row>
    <row r="54" spans="1:2">
      <c t="s" s="4" r="A54">
        <v>783</v>
      </c>
      <c t="n" s="5" r="B54">
        <v>0</v>
      </c>
    </row>
    <row r="55" spans="1:2">
      <c t="s" s="4" r="A55">
        <v>1</v>
      </c>
      <c t="n" s="5" r="B55">
        <v>275</v>
      </c>
    </row>
    <row r="56" spans="1:2">
      <c t="s" s="4" r="A56">
        <v>784</v>
      </c>
      <c t="n" s="5" r="B56">
        <v>275</v>
      </c>
    </row>
    <row r="57" spans="1:2">
      <c t="s" s="4" r="A57">
        <v>785</v>
      </c>
      <c t="n" s="5" r="B57">
        <v>50</v>
      </c>
    </row>
    <row r="58" spans="1:2">
      <c t="s" s="4" r="A58">
        <v>786</v>
      </c>
      <c t="n" s="5" r="B58">
        <v>0</v>
      </c>
    </row>
    <row r="59" spans="1:2">
      <c t="s" s="4" r="A59">
        <v>787</v>
      </c>
      <c t="n" s="5" r="B59">
        <v>50</v>
      </c>
    </row>
    <row r="60" spans="1:2">
      <c t="s" s="4" r="A60">
        <v>788</v>
      </c>
      <c t="n" s="5" r="B60">
        <v>195</v>
      </c>
    </row>
    <row r="61" spans="1:2">
      <c t="s" s="4" r="A61">
        <v>27</v>
      </c>
    </row>
    <row r="62" spans="1:2">
      <c t="s" s="3" r="A62">
        <v>779</v>
      </c>
    </row>
    <row r="63" spans="1:2">
      <c t="s" s="4" r="A63">
        <v>780</v>
      </c>
      <c t="n" s="5" r="B63">
        <v>40</v>
      </c>
    </row>
    <row r="64" spans="1:2">
      <c t="s" s="4" r="A64">
        <v>781</v>
      </c>
      <c t="n" s="5" r="B64">
        <v>255</v>
      </c>
    </row>
    <row r="65" spans="1:2">
      <c t="s" s="4" r="A65">
        <v>782</v>
      </c>
      <c t="n" s="5" r="B65">
        <v>0</v>
      </c>
    </row>
    <row r="66" spans="1:2">
      <c t="s" s="4" r="A66">
        <v>783</v>
      </c>
      <c t="n" s="5" r="B66">
        <v>0</v>
      </c>
    </row>
    <row r="67" spans="1:2">
      <c t="s" s="4" r="A67">
        <v>1</v>
      </c>
      <c t="n" s="5" r="B67">
        <v>295</v>
      </c>
    </row>
    <row r="68" spans="1:2">
      <c t="s" s="4" r="A68">
        <v>784</v>
      </c>
      <c t="n" s="5" r="B68">
        <v>265</v>
      </c>
    </row>
    <row r="69" spans="1:2">
      <c t="s" s="4" r="A69">
        <v>785</v>
      </c>
      <c t="n" s="5" r="B69">
        <v>30</v>
      </c>
    </row>
    <row r="70" spans="1:2">
      <c t="s" s="4" r="A70">
        <v>786</v>
      </c>
      <c t="n" s="5" r="B70">
        <v>40</v>
      </c>
    </row>
    <row r="71" spans="1:2">
      <c t="s" s="4" r="A71">
        <v>787</v>
      </c>
      <c t="n" s="5" r="B71">
        <v>70</v>
      </c>
    </row>
    <row r="72" spans="1:2">
      <c t="s" s="4" r="A72">
        <v>788</v>
      </c>
      <c t="n" s="5" r="B72">
        <v>225</v>
      </c>
    </row>
    <row r="73" spans="1:2">
      <c t="s" s="4" r="A73">
        <v>29</v>
      </c>
    </row>
    <row r="74" spans="1:2">
      <c t="s" s="3" r="A74">
        <v>779</v>
      </c>
    </row>
    <row r="75" spans="1:2">
      <c t="s" s="4" r="A75">
        <v>780</v>
      </c>
      <c t="n" s="5" r="B75">
        <v>0</v>
      </c>
    </row>
    <row r="76" spans="1:2">
      <c t="s" s="4" r="A76">
        <v>781</v>
      </c>
      <c t="n" s="5" r="B76">
        <v>0</v>
      </c>
    </row>
    <row r="77" spans="1:2">
      <c t="s" s="4" r="A77">
        <v>782</v>
      </c>
      <c t="n" s="5" r="B77">
        <v>0</v>
      </c>
    </row>
    <row r="78" spans="1:2">
      <c t="s" s="4" r="A78">
        <v>783</v>
      </c>
      <c t="n" s="5" r="B78">
        <v>500</v>
      </c>
    </row>
    <row r="79" spans="1:2">
      <c t="s" s="4" r="A79">
        <v>1</v>
      </c>
      <c t="n" s="5" r="B79">
        <v>500</v>
      </c>
    </row>
    <row r="80" spans="1:2">
      <c t="s" s="4" r="A80">
        <v>784</v>
      </c>
      <c t="n" s="5" r="B80">
        <v>466</v>
      </c>
    </row>
    <row r="81" spans="1:2">
      <c t="s" s="4" r="A81">
        <v>785</v>
      </c>
      <c t="n" s="5" r="B81">
        <v>0</v>
      </c>
    </row>
    <row r="82" spans="1:2">
      <c t="s" s="4" r="A82">
        <v>786</v>
      </c>
      <c t="n" s="5" r="B82">
        <v>0</v>
      </c>
    </row>
    <row r="83" spans="1:2">
      <c t="s" s="4" r="A83">
        <v>787</v>
      </c>
      <c t="n" s="5" r="B83">
        <v>0</v>
      </c>
    </row>
    <row r="84" spans="1:2">
      <c t="s" s="4" r="A84">
        <v>788</v>
      </c>
      <c t="n" s="5" r="B84">
        <v>0</v>
      </c>
    </row>
    <row r="85" spans="1:2">
      <c t="s" s="4" r="A85">
        <v>789</v>
      </c>
    </row>
    <row r="86" spans="1:2">
      <c t="s" s="3" r="A86">
        <v>779</v>
      </c>
    </row>
    <row r="87" spans="1:2">
      <c t="s" s="4" r="A87">
        <v>780</v>
      </c>
      <c t="n" s="5" r="B87">
        <v>25</v>
      </c>
    </row>
    <row r="88" spans="1:2">
      <c t="s" s="4" r="A88">
        <v>781</v>
      </c>
      <c t="n" s="5" r="B88">
        <v>45</v>
      </c>
    </row>
    <row r="89" spans="1:2">
      <c t="s" s="4" r="A89">
        <v>782</v>
      </c>
      <c t="n" s="5" r="B89">
        <v>0</v>
      </c>
    </row>
    <row r="90" spans="1:2">
      <c t="s" s="4" r="A90">
        <v>783</v>
      </c>
      <c t="n" s="5" r="B90">
        <v>0</v>
      </c>
    </row>
    <row r="91" spans="1:2">
      <c t="s" s="4" r="A91">
        <v>1</v>
      </c>
      <c t="n" s="5" r="B91">
        <v>70</v>
      </c>
    </row>
    <row r="92" spans="1:2">
      <c t="s" s="4" r="A92">
        <v>784</v>
      </c>
      <c t="n" s="5" r="B92">
        <v>70</v>
      </c>
    </row>
    <row r="93" spans="1:2">
      <c t="s" s="4" r="A93">
        <v>785</v>
      </c>
      <c t="n" s="5" r="B93">
        <v>20</v>
      </c>
    </row>
    <row r="94" spans="1:2">
      <c t="s" s="4" r="A94">
        <v>786</v>
      </c>
      <c t="n" s="5" r="B94">
        <v>0</v>
      </c>
    </row>
    <row r="95" spans="1:2">
      <c t="s" s="4" r="A95">
        <v>787</v>
      </c>
      <c t="n" s="5" r="B95">
        <v>20</v>
      </c>
    </row>
    <row r="96" spans="1:2">
      <c t="s" s="4" r="A96">
        <v>788</v>
      </c>
      <c t="n" s="7" r="B96">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t="s" s="1" r="A1">
        <v>790</v>
      </c>
      <c t="s" s="2" r="C1">
        <v>791</v>
      </c>
      <c t="s" s="2" r="D1">
        <v>32</v>
      </c>
      <c t="s" s="2" r="E1">
        <v>33</v>
      </c>
    </row>
    <row r="2" spans="1:5">
      <c t="s" s="2" r="C2">
        <v>792</v>
      </c>
      <c t="s" s="2" r="D2">
        <v>34</v>
      </c>
      <c t="s" s="2" r="E2">
        <v>34</v>
      </c>
    </row>
    <row r="3" spans="1:5">
      <c t="s" s="3" r="A3">
        <v>793</v>
      </c>
    </row>
    <row r="4" spans="1:5">
      <c t="s" s="4" r="A4">
        <v>794</v>
      </c>
      <c t="s" s="4" r="B4">
        <v>40</v>
      </c>
      <c t="n" s="7" r="E4">
        <v>2225</v>
      </c>
    </row>
    <row r="5" spans="1:5">
      <c t="s" s="4" r="A5">
        <v>795</v>
      </c>
      <c t="s" s="4" r="B5">
        <v>40</v>
      </c>
      <c t="n" s="5" r="E5">
        <v>375</v>
      </c>
    </row>
    <row r="6" spans="1:5">
      <c t="s" s="4" r="A6">
        <v>796</v>
      </c>
      <c t="s" s="4" r="B6">
        <v>453</v>
      </c>
      <c t="n" s="5" r="E6">
        <v>250</v>
      </c>
    </row>
    <row r="7" spans="1:5">
      <c t="s" s="4" r="A7">
        <v>797</v>
      </c>
      <c t="s" s="4" r="B7">
        <v>40</v>
      </c>
      <c t="n" s="5" r="E7">
        <v>199</v>
      </c>
    </row>
    <row r="8" spans="1:5">
      <c t="s" s="4" r="A8">
        <v>798</v>
      </c>
      <c t="s" s="4" r="B8">
        <v>40</v>
      </c>
      <c t="n" s="5" r="E8">
        <v>600</v>
      </c>
    </row>
    <row r="9" spans="1:5">
      <c t="s" s="4" r="A9">
        <v>799</v>
      </c>
      <c t="s" s="4" r="B9">
        <v>800</v>
      </c>
      <c t="n" s="5" r="E9">
        <v>365</v>
      </c>
    </row>
    <row r="10" spans="1:5">
      <c t="s" s="4" r="A10">
        <v>43</v>
      </c>
    </row>
    <row r="11" spans="1:5">
      <c t="s" s="3" r="A11">
        <v>793</v>
      </c>
    </row>
    <row r="12" spans="1:5">
      <c t="s" s="4" r="A12">
        <v>794</v>
      </c>
      <c t="s" s="4" r="B12">
        <v>40</v>
      </c>
      <c t="n" s="5" r="E12">
        <v>600</v>
      </c>
    </row>
    <row r="13" spans="1:5">
      <c t="s" s="4" r="A13">
        <v>795</v>
      </c>
      <c t="s" s="4" r="B13">
        <v>40</v>
      </c>
      <c t="n" s="5" r="E13">
        <v>0</v>
      </c>
    </row>
    <row r="14" spans="1:5">
      <c t="s" s="4" r="A14">
        <v>796</v>
      </c>
      <c t="s" s="4" r="B14">
        <v>453</v>
      </c>
      <c t="n" s="5" r="E14">
        <v>0</v>
      </c>
    </row>
    <row r="15" spans="1:5">
      <c t="s" s="4" r="A15">
        <v>797</v>
      </c>
      <c t="s" s="4" r="B15">
        <v>40</v>
      </c>
      <c t="n" s="5" r="E15">
        <v>0</v>
      </c>
    </row>
    <row r="16" spans="1:5">
      <c t="s" s="4" r="A16">
        <v>798</v>
      </c>
      <c t="s" s="4" r="B16">
        <v>40</v>
      </c>
      <c t="n" s="5" r="E16">
        <v>0</v>
      </c>
    </row>
    <row r="17" spans="1:5">
      <c t="s" s="4" r="A17">
        <v>799</v>
      </c>
      <c t="s" s="4" r="B17">
        <v>800</v>
      </c>
      <c t="n" s="5" r="E17">
        <v>0</v>
      </c>
    </row>
    <row r="18" spans="1:5">
      <c t="s" s="4" r="A18">
        <v>20</v>
      </c>
    </row>
    <row r="19" spans="1:5">
      <c t="s" s="3" r="A19">
        <v>793</v>
      </c>
    </row>
    <row r="20" spans="1:5">
      <c t="s" s="4" r="A20">
        <v>794</v>
      </c>
      <c t="s" s="4" r="B20">
        <v>40</v>
      </c>
      <c t="n" s="5" r="E20">
        <v>975</v>
      </c>
    </row>
    <row r="21" spans="1:5">
      <c t="s" s="4" r="A21">
        <v>795</v>
      </c>
      <c t="s" s="4" r="B21">
        <v>40</v>
      </c>
      <c t="n" s="5" r="E21">
        <v>250</v>
      </c>
    </row>
    <row r="22" spans="1:5">
      <c t="s" s="4" r="A22">
        <v>796</v>
      </c>
      <c t="s" s="4" r="B22">
        <v>453</v>
      </c>
      <c t="n" s="5" r="E22">
        <v>80</v>
      </c>
    </row>
    <row r="23" spans="1:5">
      <c t="s" s="4" r="A23">
        <v>797</v>
      </c>
      <c t="s" s="4" r="B23">
        <v>40</v>
      </c>
      <c t="n" s="5" r="E23">
        <v>134</v>
      </c>
    </row>
    <row r="24" spans="1:5">
      <c t="s" s="4" r="A24">
        <v>798</v>
      </c>
      <c t="s" s="4" r="B24">
        <v>40</v>
      </c>
      <c t="n" s="5" r="E24">
        <v>0</v>
      </c>
    </row>
    <row r="25" spans="1:5">
      <c t="s" s="4" r="A25">
        <v>799</v>
      </c>
      <c t="s" s="4" r="B25">
        <v>800</v>
      </c>
      <c t="n" s="5" r="E25">
        <v>0</v>
      </c>
    </row>
    <row r="26" spans="1:5">
      <c t="s" s="4" r="A26">
        <v>801</v>
      </c>
      <c t="n" s="7" r="D26">
        <v>80</v>
      </c>
    </row>
    <row r="27" spans="1:5">
      <c t="s" s="4" r="A27">
        <v>23</v>
      </c>
    </row>
    <row r="28" spans="1:5">
      <c t="s" s="3" r="A28">
        <v>793</v>
      </c>
    </row>
    <row r="29" spans="1:5">
      <c t="s" s="4" r="A29">
        <v>794</v>
      </c>
      <c t="s" s="4" r="B29">
        <v>40</v>
      </c>
      <c t="n" s="5" r="E29">
        <v>0</v>
      </c>
    </row>
    <row r="30" spans="1:5">
      <c t="s" s="4" r="A30">
        <v>795</v>
      </c>
      <c t="s" s="4" r="B30">
        <v>40</v>
      </c>
      <c t="n" s="5" r="E30">
        <v>125</v>
      </c>
    </row>
    <row r="31" spans="1:5">
      <c t="s" s="4" r="A31">
        <v>796</v>
      </c>
      <c t="s" s="4" r="B31">
        <v>453</v>
      </c>
      <c t="n" s="5" r="E31">
        <v>170</v>
      </c>
    </row>
    <row r="32" spans="1:5">
      <c t="s" s="4" r="A32">
        <v>797</v>
      </c>
      <c t="s" s="4" r="B32">
        <v>40</v>
      </c>
      <c t="n" s="5" r="E32">
        <v>65</v>
      </c>
    </row>
    <row r="33" spans="1:5">
      <c t="s" s="4" r="A33">
        <v>798</v>
      </c>
      <c t="s" s="4" r="B33">
        <v>40</v>
      </c>
      <c t="n" s="5" r="E33">
        <v>600</v>
      </c>
    </row>
    <row r="34" spans="1:5">
      <c t="s" s="4" r="A34">
        <v>799</v>
      </c>
      <c t="s" s="4" r="B34">
        <v>800</v>
      </c>
      <c t="n" s="5" r="E34">
        <v>5</v>
      </c>
    </row>
    <row r="35" spans="1:5">
      <c t="s" s="4" r="A35">
        <v>27</v>
      </c>
    </row>
    <row r="36" spans="1:5">
      <c t="s" s="3" r="A36">
        <v>793</v>
      </c>
    </row>
    <row r="37" spans="1:5">
      <c t="s" s="4" r="A37">
        <v>794</v>
      </c>
      <c t="s" s="4" r="B37">
        <v>40</v>
      </c>
      <c t="n" s="5" r="E37">
        <v>0</v>
      </c>
    </row>
    <row r="38" spans="1:5">
      <c t="s" s="4" r="A38">
        <v>795</v>
      </c>
      <c t="s" s="4" r="B38">
        <v>40</v>
      </c>
      <c t="n" s="5" r="E38">
        <v>0</v>
      </c>
    </row>
    <row r="39" spans="1:5">
      <c t="s" s="4" r="A39">
        <v>796</v>
      </c>
      <c t="s" s="4" r="B39">
        <v>453</v>
      </c>
      <c t="n" s="5" r="E39">
        <v>0</v>
      </c>
    </row>
    <row r="40" spans="1:5">
      <c t="s" s="4" r="A40">
        <v>797</v>
      </c>
      <c t="s" s="4" r="B40">
        <v>40</v>
      </c>
      <c t="n" s="5" r="E40">
        <v>0</v>
      </c>
    </row>
    <row r="41" spans="1:5">
      <c t="s" s="4" r="A41">
        <v>798</v>
      </c>
      <c t="s" s="4" r="B41">
        <v>40</v>
      </c>
      <c t="n" s="5" r="E41">
        <v>0</v>
      </c>
    </row>
    <row r="42" spans="1:5">
      <c t="s" s="4" r="A42">
        <v>799</v>
      </c>
      <c t="s" s="4" r="B42">
        <v>800</v>
      </c>
      <c t="n" s="5" r="E42">
        <v>351</v>
      </c>
    </row>
    <row r="43" spans="1:5">
      <c t="s" s="4" r="A43">
        <v>29</v>
      </c>
    </row>
    <row r="44" spans="1:5">
      <c t="s" s="3" r="A44">
        <v>793</v>
      </c>
    </row>
    <row r="45" spans="1:5">
      <c t="s" s="4" r="A45">
        <v>794</v>
      </c>
      <c t="s" s="4" r="B45">
        <v>40</v>
      </c>
      <c t="n" s="5" r="E45">
        <v>650</v>
      </c>
    </row>
    <row r="46" spans="1:5">
      <c t="s" s="4" r="A46">
        <v>795</v>
      </c>
      <c t="s" s="4" r="B46">
        <v>40</v>
      </c>
      <c t="n" s="5" r="E46">
        <v>0</v>
      </c>
    </row>
    <row r="47" spans="1:5">
      <c t="s" s="4" r="A47">
        <v>796</v>
      </c>
      <c t="s" s="4" r="B47">
        <v>453</v>
      </c>
      <c t="n" s="5" r="E47">
        <v>0</v>
      </c>
    </row>
    <row r="48" spans="1:5">
      <c t="s" s="4" r="A48">
        <v>797</v>
      </c>
      <c t="s" s="4" r="B48">
        <v>40</v>
      </c>
      <c t="n" s="5" r="E48">
        <v>0</v>
      </c>
    </row>
    <row r="49" spans="1:5">
      <c t="s" s="4" r="A49">
        <v>798</v>
      </c>
      <c t="s" s="4" r="B49">
        <v>40</v>
      </c>
      <c t="n" s="5" r="E49">
        <v>0</v>
      </c>
    </row>
    <row r="50" spans="1:5">
      <c t="s" s="4" r="A50">
        <v>799</v>
      </c>
      <c t="s" s="4" r="B50">
        <v>800</v>
      </c>
      <c t="n" s="5" r="E50">
        <v>0</v>
      </c>
    </row>
    <row r="51" spans="1:5">
      <c t="s" s="4" r="A51">
        <v>789</v>
      </c>
    </row>
    <row r="52" spans="1:5">
      <c t="s" s="3" r="A52">
        <v>793</v>
      </c>
    </row>
    <row r="53" spans="1:5">
      <c t="s" s="4" r="A53">
        <v>794</v>
      </c>
      <c t="s" s="4" r="B53">
        <v>40</v>
      </c>
      <c t="n" s="5" r="E53">
        <v>0</v>
      </c>
    </row>
    <row r="54" spans="1:5">
      <c t="s" s="4" r="A54">
        <v>795</v>
      </c>
      <c t="s" s="4" r="B54">
        <v>40</v>
      </c>
      <c t="n" s="5" r="E54">
        <v>0</v>
      </c>
    </row>
    <row r="55" spans="1:5">
      <c t="s" s="4" r="A55">
        <v>796</v>
      </c>
      <c t="s" s="4" r="B55">
        <v>453</v>
      </c>
      <c t="n" s="5" r="E55">
        <v>0</v>
      </c>
    </row>
    <row r="56" spans="1:5">
      <c t="s" s="4" r="A56">
        <v>797</v>
      </c>
      <c t="s" s="4" r="B56">
        <v>40</v>
      </c>
      <c t="n" s="5" r="E56">
        <v>0</v>
      </c>
    </row>
    <row r="57" spans="1:5">
      <c t="s" s="4" r="A57">
        <v>798</v>
      </c>
      <c t="s" s="4" r="B57">
        <v>40</v>
      </c>
      <c t="n" s="5" r="E57">
        <v>0</v>
      </c>
    </row>
    <row r="58" spans="1:5">
      <c t="s" s="4" r="A58">
        <v>799</v>
      </c>
      <c t="s" s="4" r="B58">
        <v>800</v>
      </c>
      <c t="n" s="5" r="E58">
        <v>9</v>
      </c>
    </row>
    <row r="59" spans="1:5">
      <c t="s" s="4" r="A59">
        <v>802</v>
      </c>
    </row>
    <row r="60" spans="1:5">
      <c t="s" s="3" r="A60">
        <v>793</v>
      </c>
    </row>
    <row r="61" spans="1:5">
      <c t="s" s="4" r="A61">
        <v>801</v>
      </c>
      <c t="n" s="11" r="C61">
        <v>104.6</v>
      </c>
      <c t="n" s="12" r="E61">
        <v>104.6</v>
      </c>
    </row>
    <row r="62" spans="1:5">
      <c t="s" s="4" r="A62">
        <v>803</v>
      </c>
    </row>
    <row r="63" spans="1:5">
      <c t="s" s="3" r="A63">
        <v>793</v>
      </c>
    </row>
    <row r="64" spans="1:5">
      <c t="s" s="4" r="A64">
        <v>801</v>
      </c>
      <c t="n" s="7" r="E64">
        <v>65</v>
      </c>
    </row>
    <row r="65" spans="1:5">
      <c t="n" r="A65"/>
    </row>
    <row r="66" spans="1:5">
      <c t="s" s="4" r="A66">
        <v>40</v>
      </c>
      <c t="s" s="4" r="B66">
        <v>804</v>
      </c>
    </row>
    <row r="67" spans="1:5">
      <c t="s" s="4" r="A67">
        <v>41</v>
      </c>
      <c t="s" s="4" r="B67">
        <v>805</v>
      </c>
    </row>
    <row r="68" spans="1:5">
      <c t="s" s="4" r="A68">
        <v>42</v>
      </c>
      <c t="s" s="4" r="B68">
        <v>806</v>
      </c>
    </row>
  </sheetData>
  <mergeCells count="5">
    <mergeCell ref="A1:B2"/>
    <mergeCell ref="A65:D65"/>
    <mergeCell ref="B66:D66"/>
    <mergeCell ref="B67:D67"/>
    <mergeCell ref="B68:D6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5"/>
    <col customWidth="1" max="7" min="7" width="21"/>
    <col customWidth="1" max="8" min="8" width="21"/>
    <col customWidth="1" max="9" min="9" width="21"/>
    <col customWidth="1" max="10" min="10" width="21"/>
  </cols>
  <sheetData>
    <row r="1" spans="1:10">
      <c t="s" s="1" r="A1">
        <v>807</v>
      </c>
      <c t="s" s="2" r="B1">
        <v>808</v>
      </c>
      <c t="s" s="2" r="C1">
        <v>476</v>
      </c>
      <c t="s" s="2" r="D1">
        <v>398</v>
      </c>
      <c t="s" s="2" r="E1">
        <v>809</v>
      </c>
      <c t="s" s="2" r="F1">
        <v>810</v>
      </c>
      <c t="s" s="2" r="G1">
        <v>398</v>
      </c>
      <c t="s" s="2" r="H1">
        <v>398</v>
      </c>
      <c t="s" s="2" r="I1">
        <v>399</v>
      </c>
      <c t="s" s="2" r="J1">
        <v>492</v>
      </c>
    </row>
    <row r="2" spans="1:10">
      <c t="s" s="3" r="A2">
        <v>793</v>
      </c>
    </row>
    <row r="3" spans="1:10">
      <c t="s" s="4" r="A3">
        <v>811</v>
      </c>
      <c t="n" s="7" r="D3">
        <v>1900000000</v>
      </c>
      <c t="n" s="7" r="G3">
        <v>1900000000</v>
      </c>
      <c t="n" s="7" r="H3">
        <v>1900000000</v>
      </c>
    </row>
    <row r="4" spans="1:10">
      <c t="s" s="4" r="A4">
        <v>812</v>
      </c>
      <c t="n" s="5" r="D4">
        <v>2000000000</v>
      </c>
      <c t="n" s="5" r="G4">
        <v>2000000000</v>
      </c>
      <c t="n" s="5" r="H4">
        <v>2000000000</v>
      </c>
    </row>
    <row r="5" spans="1:10">
      <c t="s" s="4" r="A5">
        <v>20</v>
      </c>
    </row>
    <row r="6" spans="1:10">
      <c t="s" s="3" r="A6">
        <v>793</v>
      </c>
    </row>
    <row r="7" spans="1:10">
      <c t="s" s="4" r="A7">
        <v>811</v>
      </c>
      <c t="n" s="5" r="D7">
        <v>810000000</v>
      </c>
      <c t="n" s="5" r="G7">
        <v>810000000</v>
      </c>
      <c t="n" s="5" r="H7">
        <v>810000000</v>
      </c>
    </row>
    <row r="8" spans="1:10">
      <c t="s" s="4" r="A8">
        <v>813</v>
      </c>
      <c t="n" s="5" r="D8">
        <v>200000000</v>
      </c>
      <c t="n" s="5" r="G8">
        <v>200000000</v>
      </c>
      <c t="n" s="5" r="H8">
        <v>200000000</v>
      </c>
    </row>
    <row r="9" spans="1:10">
      <c t="s" s="4" r="A9">
        <v>814</v>
      </c>
      <c t="n" s="5" r="G9">
        <v>80000000</v>
      </c>
    </row>
    <row r="10" spans="1:10">
      <c t="s" s="4" r="A10">
        <v>815</v>
      </c>
      <c t="n" s="5" r="H10">
        <v>250000000</v>
      </c>
      <c t="n" s="7" r="I10">
        <v>0</v>
      </c>
    </row>
    <row r="11" spans="1:10">
      <c t="s" s="4" r="A11">
        <v>816</v>
      </c>
    </row>
    <row r="12" spans="1:10">
      <c t="s" s="3" r="A12">
        <v>793</v>
      </c>
    </row>
    <row r="13" spans="1:10">
      <c t="s" s="4" r="A13">
        <v>817</v>
      </c>
      <c t="n" s="5" r="E13">
        <v>6480</v>
      </c>
    </row>
    <row r="14" spans="1:10">
      <c t="s" s="4" r="A14">
        <v>818</v>
      </c>
      <c t="n" s="13" r="E14">
        <v>0.052</v>
      </c>
    </row>
    <row r="15" spans="1:10">
      <c t="s" s="4" r="A15">
        <v>819</v>
      </c>
      <c t="n" s="7" r="E15">
        <v>25</v>
      </c>
    </row>
    <row r="16" spans="1:10">
      <c t="s" s="4" r="A16">
        <v>820</v>
      </c>
    </row>
    <row r="17" spans="1:10">
      <c t="s" s="3" r="A17">
        <v>793</v>
      </c>
    </row>
    <row r="18" spans="1:10">
      <c t="s" s="4" r="A18">
        <v>817</v>
      </c>
      <c t="n" s="5" r="E18">
        <v>4000</v>
      </c>
    </row>
    <row r="19" spans="1:10">
      <c t="s" s="4" r="A19">
        <v>818</v>
      </c>
      <c t="n" s="13" r="E19">
        <v>0.053</v>
      </c>
    </row>
    <row r="20" spans="1:10">
      <c t="s" s="4" r="A20">
        <v>819</v>
      </c>
      <c t="n" s="7" r="E20">
        <v>25</v>
      </c>
    </row>
    <row r="21" spans="1:10">
      <c t="s" s="4" r="A21">
        <v>821</v>
      </c>
    </row>
    <row r="22" spans="1:10">
      <c t="s" s="3" r="A22">
        <v>793</v>
      </c>
    </row>
    <row r="23" spans="1:10">
      <c t="s" s="4" r="A23">
        <v>817</v>
      </c>
      <c t="n" s="5" r="E23">
        <v>6000</v>
      </c>
    </row>
    <row r="24" spans="1:10">
      <c t="s" s="4" r="A24">
        <v>818</v>
      </c>
      <c t="n" s="14" r="E24">
        <v>0.05625</v>
      </c>
    </row>
    <row r="25" spans="1:10">
      <c t="s" s="4" r="A25">
        <v>819</v>
      </c>
      <c t="n" s="7" r="E25">
        <v>25</v>
      </c>
    </row>
    <row r="26" spans="1:10">
      <c t="s" s="4" r="A26">
        <v>822</v>
      </c>
    </row>
    <row r="27" spans="1:10">
      <c t="s" s="3" r="A27">
        <v>793</v>
      </c>
    </row>
    <row r="28" spans="1:10">
      <c t="s" s="4" r="A28">
        <v>823</v>
      </c>
      <c t="n" s="7" r="J28">
        <v>250000000</v>
      </c>
    </row>
    <row r="29" spans="1:10">
      <c t="s" s="4" r="A29">
        <v>824</v>
      </c>
    </row>
    <row r="30" spans="1:10">
      <c t="s" s="3" r="A30">
        <v>793</v>
      </c>
    </row>
    <row r="31" spans="1:10">
      <c t="s" s="4" r="A31">
        <v>825</v>
      </c>
      <c t="s" s="4" r="J31">
        <v>826</v>
      </c>
    </row>
    <row r="32" spans="1:10">
      <c t="s" s="4" r="A32">
        <v>827</v>
      </c>
    </row>
    <row r="33" spans="1:10">
      <c t="s" s="3" r="A33">
        <v>793</v>
      </c>
    </row>
    <row r="34" spans="1:10">
      <c t="s" s="4" r="A34">
        <v>828</v>
      </c>
      <c t="n" s="7" r="F34">
        <v>175000000</v>
      </c>
      <c t="n" s="7" r="J34">
        <v>550000000</v>
      </c>
    </row>
    <row r="35" spans="1:10">
      <c t="s" s="4" r="A35">
        <v>825</v>
      </c>
      <c t="s" s="4" r="F35">
        <v>829</v>
      </c>
      <c t="s" s="4" r="J35">
        <v>829</v>
      </c>
    </row>
    <row r="36" spans="1:10">
      <c t="s" s="4" r="A36">
        <v>830</v>
      </c>
    </row>
    <row r="37" spans="1:10">
      <c t="s" s="3" r="A37">
        <v>793</v>
      </c>
    </row>
    <row r="38" spans="1:10">
      <c t="s" s="4" r="A38">
        <v>814</v>
      </c>
      <c t="n" s="7" r="F38">
        <v>80000000</v>
      </c>
    </row>
    <row r="39" spans="1:10">
      <c t="s" s="4" r="A39">
        <v>831</v>
      </c>
    </row>
    <row r="40" spans="1:10">
      <c t="s" s="3" r="A40">
        <v>793</v>
      </c>
    </row>
    <row r="41" spans="1:10">
      <c t="s" s="4" r="A41">
        <v>828</v>
      </c>
      <c t="n" s="7" r="F41">
        <v>250000000</v>
      </c>
    </row>
    <row r="42" spans="1:10">
      <c t="s" s="4" r="A42">
        <v>825</v>
      </c>
      <c t="s" s="4" r="F42">
        <v>832</v>
      </c>
    </row>
    <row r="43" spans="1:10">
      <c t="s" s="4" r="A43">
        <v>833</v>
      </c>
    </row>
    <row r="44" spans="1:10">
      <c t="s" s="3" r="A44">
        <v>793</v>
      </c>
    </row>
    <row r="45" spans="1:10">
      <c t="s" s="4" r="A45">
        <v>828</v>
      </c>
      <c t="n" s="7" r="E45">
        <v>162000000</v>
      </c>
    </row>
    <row r="46" spans="1:10">
      <c t="s" s="4" r="A46">
        <v>834</v>
      </c>
    </row>
    <row r="47" spans="1:10">
      <c t="s" s="3" r="A47">
        <v>793</v>
      </c>
    </row>
    <row r="48" spans="1:10">
      <c t="s" s="4" r="A48">
        <v>828</v>
      </c>
      <c t="n" s="5" r="E48">
        <v>100000000</v>
      </c>
    </row>
    <row r="49" spans="1:10">
      <c t="s" s="4" r="A49">
        <v>835</v>
      </c>
    </row>
    <row r="50" spans="1:10">
      <c t="s" s="3" r="A50">
        <v>793</v>
      </c>
    </row>
    <row r="51" spans="1:10">
      <c t="s" s="4" r="A51">
        <v>828</v>
      </c>
      <c t="n" s="5" r="E51">
        <v>150000000</v>
      </c>
    </row>
    <row r="52" spans="1:10">
      <c t="s" s="4" r="A52">
        <v>23</v>
      </c>
    </row>
    <row r="53" spans="1:10">
      <c t="s" s="3" r="A53">
        <v>793</v>
      </c>
    </row>
    <row r="54" spans="1:10">
      <c t="s" s="4" r="A54">
        <v>811</v>
      </c>
      <c t="n" s="5" r="D54">
        <v>970000000</v>
      </c>
      <c t="n" s="5" r="G54">
        <v>970000000</v>
      </c>
      <c t="n" s="5" r="H54">
        <v>970000000</v>
      </c>
    </row>
    <row r="55" spans="1:10">
      <c t="s" s="4" r="A55">
        <v>813</v>
      </c>
      <c t="n" s="5" r="D55">
        <v>122000000</v>
      </c>
      <c t="n" s="5" r="G55">
        <v>122000000</v>
      </c>
      <c t="n" s="5" r="H55">
        <v>122000000</v>
      </c>
    </row>
    <row r="56" spans="1:10">
      <c t="s" s="4" r="A56">
        <v>836</v>
      </c>
      <c t="n" s="5" r="D56">
        <v>600000000</v>
      </c>
      <c t="n" s="5" r="G56">
        <v>600000000</v>
      </c>
      <c t="n" s="7" r="H56">
        <v>600000000</v>
      </c>
    </row>
    <row r="57" spans="1:10">
      <c t="s" s="4" r="A57">
        <v>837</v>
      </c>
      <c t="s" s="4" r="H57">
        <v>838</v>
      </c>
    </row>
    <row r="58" spans="1:10">
      <c t="s" s="4" r="A58">
        <v>815</v>
      </c>
      <c t="n" s="7" r="H58">
        <v>125000000</v>
      </c>
      <c t="n" s="5" r="I58">
        <v>0</v>
      </c>
    </row>
    <row r="59" spans="1:10">
      <c t="s" s="4" r="A59">
        <v>839</v>
      </c>
    </row>
    <row r="60" spans="1:10">
      <c t="s" s="3" r="A60">
        <v>793</v>
      </c>
    </row>
    <row r="61" spans="1:10">
      <c t="s" s="4" r="A61">
        <v>840</v>
      </c>
      <c t="n" s="5" r="D61">
        <v>-6000000</v>
      </c>
      <c t="n" s="5" r="G61">
        <v>-6000000</v>
      </c>
      <c t="n" s="5" r="H61">
        <v>-6000000</v>
      </c>
    </row>
    <row r="62" spans="1:10">
      <c t="s" s="4" r="A62">
        <v>841</v>
      </c>
    </row>
    <row r="63" spans="1:10">
      <c t="s" s="3" r="A63">
        <v>793</v>
      </c>
    </row>
    <row r="64" spans="1:10">
      <c t="s" s="4" r="A64">
        <v>812</v>
      </c>
      <c t="n" s="7" r="D64">
        <v>350000000</v>
      </c>
      <c t="n" s="7" r="G64">
        <v>350000000</v>
      </c>
      <c t="n" s="5" r="H64">
        <v>350000000</v>
      </c>
    </row>
    <row r="65" spans="1:10">
      <c t="s" s="4" r="A65">
        <v>842</v>
      </c>
    </row>
    <row r="66" spans="1:10">
      <c t="s" s="3" r="A66">
        <v>793</v>
      </c>
    </row>
    <row r="67" spans="1:10">
      <c t="s" s="4" r="A67">
        <v>843</v>
      </c>
      <c t="n" s="7" r="F67">
        <v>65000000</v>
      </c>
    </row>
    <row r="68" spans="1:10">
      <c t="s" s="4" r="A68">
        <v>844</v>
      </c>
    </row>
    <row r="69" spans="1:10">
      <c t="s" s="3" r="A69">
        <v>793</v>
      </c>
    </row>
    <row r="70" spans="1:10">
      <c t="s" s="4" r="A70">
        <v>814</v>
      </c>
      <c t="n" s="5" r="E70">
        <v>104600000</v>
      </c>
      <c t="n" s="7" r="H70">
        <v>104600000</v>
      </c>
    </row>
    <row r="71" spans="1:10">
      <c t="s" s="4" r="A71">
        <v>845</v>
      </c>
    </row>
    <row r="72" spans="1:10">
      <c t="s" s="3" r="A72">
        <v>793</v>
      </c>
    </row>
    <row r="73" spans="1:10">
      <c t="s" s="4" r="A73">
        <v>825</v>
      </c>
      <c t="s" s="4" r="D73">
        <v>846</v>
      </c>
      <c t="s" s="4" r="G73">
        <v>846</v>
      </c>
      <c t="s" s="4" r="H73">
        <v>846</v>
      </c>
    </row>
    <row r="74" spans="1:10">
      <c t="s" s="4" r="A74">
        <v>25</v>
      </c>
    </row>
    <row r="75" spans="1:10">
      <c t="s" s="3" r="A75">
        <v>793</v>
      </c>
    </row>
    <row r="76" spans="1:10">
      <c t="s" s="4" r="A76">
        <v>811</v>
      </c>
      <c t="n" s="7" r="D76">
        <v>69000000</v>
      </c>
      <c t="n" s="7" r="G76">
        <v>69000000</v>
      </c>
      <c t="n" s="7" r="H76">
        <v>69000000</v>
      </c>
    </row>
    <row r="77" spans="1:10">
      <c t="s" s="4" r="A77">
        <v>813</v>
      </c>
      <c t="n" s="5" r="D77">
        <v>46000000</v>
      </c>
      <c t="n" s="5" r="G77">
        <v>46000000</v>
      </c>
      <c t="n" s="5" r="H77">
        <v>46000000</v>
      </c>
    </row>
    <row r="78" spans="1:10">
      <c t="s" s="4" r="A78">
        <v>27</v>
      </c>
    </row>
    <row r="79" spans="1:10">
      <c t="s" s="3" r="A79">
        <v>793</v>
      </c>
    </row>
    <row r="80" spans="1:10">
      <c t="s" s="4" r="A80">
        <v>811</v>
      </c>
      <c t="n" s="7" r="D80">
        <v>40000000</v>
      </c>
      <c t="n" s="5" r="G80">
        <v>40000000</v>
      </c>
      <c t="n" s="5" r="H80">
        <v>40000000</v>
      </c>
    </row>
    <row r="81" spans="1:10">
      <c t="s" s="4" r="A81">
        <v>847</v>
      </c>
      <c t="n" s="5" r="F81">
        <v>3</v>
      </c>
    </row>
    <row r="82" spans="1:10">
      <c t="s" s="4" r="A82">
        <v>848</v>
      </c>
      <c t="n" s="7" r="F82">
        <v>475000000</v>
      </c>
    </row>
    <row r="83" spans="1:10">
      <c t="s" s="4" r="A83">
        <v>849</v>
      </c>
      <c t="s" s="4" r="D83">
        <v>850</v>
      </c>
      <c t="s" s="4" r="F83">
        <v>850</v>
      </c>
    </row>
    <row r="84" spans="1:10">
      <c t="s" s="4" r="A84">
        <v>851</v>
      </c>
      <c t="n" s="7" r="F84">
        <v>275000000</v>
      </c>
    </row>
    <row r="85" spans="1:10">
      <c t="s" s="4" r="A85">
        <v>574</v>
      </c>
      <c t="s" s="4" r="C85">
        <v>526</v>
      </c>
      <c t="s" s="4" r="D85">
        <v>526</v>
      </c>
    </row>
    <row r="86" spans="1:10">
      <c t="s" s="4" r="A86">
        <v>852</v>
      </c>
      <c t="n" s="7" r="C86">
        <v>301000000</v>
      </c>
      <c t="n" s="7" r="D86">
        <v>301000000</v>
      </c>
      <c t="n" s="5" r="H86">
        <v>301000000</v>
      </c>
      <c t="n" s="7" r="I86">
        <v>0</v>
      </c>
    </row>
    <row r="87" spans="1:10">
      <c t="s" s="4" r="A87">
        <v>853</v>
      </c>
    </row>
    <row r="88" spans="1:10">
      <c t="s" s="3" r="A88">
        <v>793</v>
      </c>
    </row>
    <row r="89" spans="1:10">
      <c t="s" s="4" r="A89">
        <v>847</v>
      </c>
      <c t="n" s="5" r="F89">
        <v>2</v>
      </c>
    </row>
    <row r="90" spans="1:10">
      <c t="s" s="4" r="A90">
        <v>848</v>
      </c>
      <c t="n" s="7" r="F90">
        <v>425000000</v>
      </c>
    </row>
    <row r="91" spans="1:10">
      <c t="s" s="4" r="A91">
        <v>854</v>
      </c>
    </row>
    <row r="92" spans="1:10">
      <c t="s" s="3" r="A92">
        <v>793</v>
      </c>
    </row>
    <row r="93" spans="1:10">
      <c t="s" s="4" r="A93">
        <v>813</v>
      </c>
      <c t="n" s="5" r="D93">
        <v>368000000</v>
      </c>
      <c t="n" s="5" r="G93">
        <v>368000000</v>
      </c>
      <c t="n" s="5" r="H93">
        <v>368000000</v>
      </c>
    </row>
    <row r="94" spans="1:10">
      <c t="s" s="4" r="A94">
        <v>855</v>
      </c>
    </row>
    <row r="95" spans="1:10">
      <c t="s" s="3" r="A95">
        <v>793</v>
      </c>
    </row>
    <row r="96" spans="1:10">
      <c t="s" s="4" r="A96">
        <v>828</v>
      </c>
      <c t="n" s="7" r="D96">
        <v>600000000</v>
      </c>
      <c t="n" s="7" r="G96">
        <v>600000000</v>
      </c>
      <c t="n" s="7" r="H96">
        <v>600000000</v>
      </c>
    </row>
    <row r="97" spans="1:10">
      <c t="s" s="4" r="A97">
        <v>825</v>
      </c>
      <c t="s" s="4" r="D97">
        <v>856</v>
      </c>
      <c t="s" s="4" r="G97">
        <v>856</v>
      </c>
      <c t="s" s="4" r="H97">
        <v>856</v>
      </c>
    </row>
    <row r="98" spans="1:10">
      <c t="s" s="4" r="A98">
        <v>857</v>
      </c>
    </row>
    <row r="99" spans="1:10">
      <c t="s" s="3" r="A99">
        <v>793</v>
      </c>
    </row>
    <row r="100" spans="1:10">
      <c t="s" s="4" r="A100">
        <v>828</v>
      </c>
      <c t="n" s="7" r="E100">
        <v>350000000</v>
      </c>
    </row>
    <row r="101" spans="1:10">
      <c t="s" s="4" r="A101">
        <v>825</v>
      </c>
      <c t="s" s="4" r="E101">
        <v>858</v>
      </c>
    </row>
    <row r="102" spans="1:10">
      <c t="s" s="4" r="A102">
        <v>859</v>
      </c>
    </row>
    <row r="103" spans="1:10">
      <c t="s" s="3" r="A103">
        <v>793</v>
      </c>
    </row>
    <row r="104" spans="1:10">
      <c t="s" s="4" r="A104">
        <v>828</v>
      </c>
      <c t="n" s="7" r="E104">
        <v>300000000</v>
      </c>
    </row>
    <row r="105" spans="1:10">
      <c t="s" s="4" r="A105">
        <v>825</v>
      </c>
      <c t="s" s="4" r="E105">
        <v>860</v>
      </c>
    </row>
    <row r="106" spans="1:10">
      <c t="s" s="4" r="A106">
        <v>861</v>
      </c>
    </row>
    <row r="107" spans="1:10">
      <c t="s" s="3" r="A107">
        <v>793</v>
      </c>
    </row>
    <row r="108" spans="1:10">
      <c t="s" s="4" r="A108">
        <v>825</v>
      </c>
      <c t="s" s="4" r="B108">
        <v>862</v>
      </c>
    </row>
    <row r="109" spans="1:10">
      <c t="s" s="4" r="A109">
        <v>815</v>
      </c>
      <c t="n" s="7" r="B109">
        <v>52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863</v>
      </c>
      <c t="s" s="2" r="B1">
        <v>32</v>
      </c>
      <c t="s" s="2" r="D1">
        <v>33</v>
      </c>
    </row>
    <row r="2" spans="1:5">
      <c t="s" s="2" r="B2">
        <v>34</v>
      </c>
      <c t="s" s="2" r="C2">
        <v>35</v>
      </c>
      <c t="s" s="2" r="D2">
        <v>34</v>
      </c>
      <c t="s" s="2" r="E2">
        <v>35</v>
      </c>
    </row>
    <row r="3" spans="1:5">
      <c t="s" s="4" r="A3">
        <v>864</v>
      </c>
    </row>
    <row r="4" spans="1:5">
      <c t="s" s="3" r="A4">
        <v>367</v>
      </c>
    </row>
    <row r="5" spans="1:5">
      <c t="s" s="4" r="A5">
        <v>865</v>
      </c>
      <c t="n" s="7" r="B5">
        <v>64</v>
      </c>
      <c t="n" s="7" r="C5">
        <v>54</v>
      </c>
      <c t="n" s="7" r="D5">
        <v>128</v>
      </c>
      <c t="n" s="7" r="E5">
        <v>107</v>
      </c>
    </row>
    <row r="6" spans="1:5">
      <c t="s" s="4" r="A6">
        <v>866</v>
      </c>
      <c t="n" s="5" r="B6">
        <v>111</v>
      </c>
      <c t="n" s="5" r="C6">
        <v>108</v>
      </c>
      <c t="n" s="5" r="D6">
        <v>222</v>
      </c>
      <c t="n" s="5" r="E6">
        <v>217</v>
      </c>
    </row>
    <row r="7" spans="1:5">
      <c t="s" s="4" r="A7">
        <v>867</v>
      </c>
      <c t="n" s="5" r="B7">
        <v>-181</v>
      </c>
      <c t="n" s="5" r="C7">
        <v>-162</v>
      </c>
      <c t="n" s="5" r="D7">
        <v>-362</v>
      </c>
      <c t="n" s="5" r="E7">
        <v>-323</v>
      </c>
    </row>
    <row r="8" spans="1:5">
      <c t="s" s="3" r="A8">
        <v>868</v>
      </c>
    </row>
    <row r="9" spans="1:5">
      <c t="s" s="4" r="A9">
        <v>869</v>
      </c>
      <c t="n" s="5" r="B9">
        <v>7</v>
      </c>
      <c t="n" s="5" r="C9">
        <v>7</v>
      </c>
      <c t="n" s="5" r="D9">
        <v>13</v>
      </c>
      <c t="n" s="5" r="E9">
        <v>13</v>
      </c>
    </row>
    <row r="10" spans="1:5">
      <c t="s" s="4" r="A10">
        <v>870</v>
      </c>
      <c t="n" s="5" r="B10">
        <v>54</v>
      </c>
      <c t="n" s="5" r="C10">
        <v>27</v>
      </c>
      <c t="n" s="5" r="D10">
        <v>108</v>
      </c>
      <c t="n" s="5" r="E10">
        <v>55</v>
      </c>
    </row>
    <row r="11" spans="1:5">
      <c t="s" s="4" r="A11">
        <v>871</v>
      </c>
      <c t="n" s="5" r="B11">
        <v>55</v>
      </c>
      <c t="n" s="5" r="C11">
        <v>34</v>
      </c>
      <c t="n" s="5" r="D11">
        <v>109</v>
      </c>
      <c t="n" s="5" r="E11">
        <v>69</v>
      </c>
    </row>
    <row r="12" spans="1:5">
      <c t="s" s="4" r="A12">
        <v>872</v>
      </c>
    </row>
    <row r="13" spans="1:5">
      <c t="s" s="3" r="A13">
        <v>367</v>
      </c>
    </row>
    <row r="14" spans="1:5">
      <c t="s" s="4" r="A14">
        <v>865</v>
      </c>
      <c t="n" s="5" r="B14">
        <v>15</v>
      </c>
      <c t="n" s="5" r="C14">
        <v>12</v>
      </c>
      <c t="n" s="5" r="D14">
        <v>30</v>
      </c>
      <c t="n" s="5" r="E14">
        <v>24</v>
      </c>
    </row>
    <row r="15" spans="1:5">
      <c t="s" s="4" r="A15">
        <v>866</v>
      </c>
      <c t="n" s="5" r="B15">
        <v>27</v>
      </c>
      <c t="n" s="5" r="C15">
        <v>26</v>
      </c>
      <c t="n" s="5" r="D15">
        <v>53</v>
      </c>
      <c t="n" s="5" r="E15">
        <v>52</v>
      </c>
    </row>
    <row r="16" spans="1:5">
      <c t="s" s="4" r="A16">
        <v>867</v>
      </c>
      <c t="n" s="5" r="B16">
        <v>-44</v>
      </c>
      <c t="n" s="5" r="C16">
        <v>-42</v>
      </c>
      <c t="n" s="5" r="D16">
        <v>-89</v>
      </c>
      <c t="n" s="5" r="E16">
        <v>-84</v>
      </c>
    </row>
    <row r="17" spans="1:5">
      <c t="s" s="3" r="A17">
        <v>868</v>
      </c>
    </row>
    <row r="18" spans="1:5">
      <c t="s" s="4" r="A18">
        <v>869</v>
      </c>
      <c t="n" s="5" r="B18">
        <v>1</v>
      </c>
      <c t="n" s="5" r="C18">
        <v>2</v>
      </c>
      <c t="n" s="5" r="D18">
        <v>3</v>
      </c>
      <c t="n" s="5" r="E18">
        <v>3</v>
      </c>
    </row>
    <row r="19" spans="1:5">
      <c t="s" s="4" r="A19">
        <v>870</v>
      </c>
      <c t="n" s="5" r="B19">
        <v>13</v>
      </c>
      <c t="n" s="5" r="C19">
        <v>8</v>
      </c>
      <c t="n" s="5" r="D19">
        <v>27</v>
      </c>
      <c t="n" s="5" r="E19">
        <v>16</v>
      </c>
    </row>
    <row r="20" spans="1:5">
      <c t="s" s="4" r="A20">
        <v>871</v>
      </c>
      <c t="n" s="5" r="B20">
        <v>12</v>
      </c>
      <c t="n" s="5" r="C20">
        <v>6</v>
      </c>
      <c t="n" s="5" r="D20">
        <v>24</v>
      </c>
      <c t="n" s="5" r="E20">
        <v>11</v>
      </c>
    </row>
    <row r="21" spans="1:5">
      <c t="s" s="4" r="A21">
        <v>873</v>
      </c>
    </row>
    <row r="22" spans="1:5">
      <c t="s" s="3" r="A22">
        <v>367</v>
      </c>
    </row>
    <row r="23" spans="1:5">
      <c t="s" s="4" r="A23">
        <v>865</v>
      </c>
      <c t="n" s="5" r="B23">
        <v>18</v>
      </c>
      <c t="n" s="5" r="C23">
        <v>15</v>
      </c>
      <c t="n" s="5" r="D23">
        <v>36</v>
      </c>
      <c t="n" s="5" r="E23">
        <v>31</v>
      </c>
    </row>
    <row r="24" spans="1:5">
      <c t="s" s="4" r="A24">
        <v>866</v>
      </c>
      <c t="n" s="5" r="B24">
        <v>39</v>
      </c>
      <c t="n" s="5" r="C24">
        <v>38</v>
      </c>
      <c t="n" s="5" r="D24">
        <v>77</v>
      </c>
      <c t="n" s="5" r="E24">
        <v>76</v>
      </c>
    </row>
    <row r="25" spans="1:5">
      <c t="s" s="4" r="A25">
        <v>867</v>
      </c>
      <c t="n" s="5" r="B25">
        <v>-63</v>
      </c>
      <c t="n" s="5" r="C25">
        <v>-56</v>
      </c>
      <c t="n" s="5" r="D25">
        <v>-126</v>
      </c>
      <c t="n" s="5" r="E25">
        <v>-113</v>
      </c>
    </row>
    <row r="26" spans="1:5">
      <c t="s" s="3" r="A26">
        <v>868</v>
      </c>
    </row>
    <row r="27" spans="1:5">
      <c t="s" s="4" r="A27">
        <v>869</v>
      </c>
      <c t="n" s="5" r="B27">
        <v>2</v>
      </c>
      <c t="n" s="5" r="C27">
        <v>2</v>
      </c>
      <c t="n" s="5" r="D27">
        <v>5</v>
      </c>
      <c t="n" s="5" r="E27">
        <v>5</v>
      </c>
    </row>
    <row r="28" spans="1:5">
      <c t="s" s="4" r="A28">
        <v>870</v>
      </c>
      <c t="n" s="5" r="B28">
        <v>19</v>
      </c>
      <c t="n" s="5" r="C28">
        <v>10</v>
      </c>
      <c t="n" s="5" r="D28">
        <v>38</v>
      </c>
      <c t="n" s="5" r="E28">
        <v>20</v>
      </c>
    </row>
    <row r="29" spans="1:5">
      <c t="s" s="4" r="A29">
        <v>871</v>
      </c>
      <c t="n" s="5" r="B29">
        <v>15</v>
      </c>
      <c t="n" s="5" r="C29">
        <v>9</v>
      </c>
      <c t="n" s="5" r="D29">
        <v>30</v>
      </c>
      <c t="n" s="5" r="E29">
        <v>19</v>
      </c>
    </row>
    <row r="30" spans="1:5">
      <c t="s" s="4" r="A30">
        <v>874</v>
      </c>
    </row>
    <row r="31" spans="1:5">
      <c t="s" s="3" r="A31">
        <v>367</v>
      </c>
    </row>
    <row r="32" spans="1:5">
      <c t="s" s="4" r="A32">
        <v>865</v>
      </c>
      <c t="n" s="5" r="B32">
        <v>3</v>
      </c>
      <c t="n" s="5" r="C32">
        <v>1</v>
      </c>
      <c t="n" s="5" r="D32">
        <v>6</v>
      </c>
      <c t="n" s="5" r="E32">
        <v>4</v>
      </c>
    </row>
    <row r="33" spans="1:5">
      <c t="s" s="4" r="A33">
        <v>866</v>
      </c>
      <c t="n" s="5" r="B33">
        <v>5</v>
      </c>
      <c t="n" s="5" r="C33">
        <v>5</v>
      </c>
      <c t="n" s="5" r="D33">
        <v>10</v>
      </c>
      <c t="n" s="5" r="E33">
        <v>10</v>
      </c>
    </row>
    <row r="34" spans="1:5">
      <c t="s" s="4" r="A34">
        <v>867</v>
      </c>
      <c t="n" s="5" r="B34">
        <v>-8</v>
      </c>
      <c t="n" s="5" r="C34">
        <v>-7</v>
      </c>
      <c t="n" s="5" r="D34">
        <v>-16</v>
      </c>
      <c t="n" s="5" r="E34">
        <v>-14</v>
      </c>
    </row>
    <row r="35" spans="1:5">
      <c t="s" s="3" r="A35">
        <v>868</v>
      </c>
    </row>
    <row r="36" spans="1:5">
      <c t="s" s="4" r="A36">
        <v>869</v>
      </c>
      <c t="n" s="5" r="B36">
        <v>0</v>
      </c>
      <c t="n" s="5" r="C36">
        <v>1</v>
      </c>
      <c t="n" s="5" r="D36">
        <v>0</v>
      </c>
      <c t="n" s="5" r="E36">
        <v>1</v>
      </c>
    </row>
    <row r="37" spans="1:5">
      <c t="s" s="4" r="A37">
        <v>870</v>
      </c>
      <c t="n" s="5" r="B37">
        <v>2</v>
      </c>
      <c t="n" s="5" r="C37">
        <v>1</v>
      </c>
      <c t="n" s="5" r="D37">
        <v>5</v>
      </c>
      <c t="n" s="5" r="E37">
        <v>2</v>
      </c>
    </row>
    <row r="38" spans="1:5">
      <c t="s" s="4" r="A38">
        <v>871</v>
      </c>
      <c t="n" s="5" r="B38">
        <v>2</v>
      </c>
      <c t="n" s="5" r="C38">
        <v>1</v>
      </c>
      <c t="n" s="5" r="D38">
        <v>5</v>
      </c>
      <c t="n" s="5" r="E38">
        <v>3</v>
      </c>
    </row>
    <row r="39" spans="1:5">
      <c t="s" s="4" r="A39">
        <v>875</v>
      </c>
    </row>
    <row r="40" spans="1:5">
      <c t="s" s="3" r="A40">
        <v>367</v>
      </c>
    </row>
    <row r="41" spans="1:5">
      <c t="s" s="4" r="A41">
        <v>865</v>
      </c>
      <c t="n" s="5" r="B41">
        <v>3</v>
      </c>
      <c t="n" s="5" r="C41">
        <v>2</v>
      </c>
      <c t="n" s="5" r="D41">
        <v>6</v>
      </c>
      <c t="n" s="5" r="E41">
        <v>5</v>
      </c>
    </row>
    <row r="42" spans="1:5">
      <c t="s" s="4" r="A42">
        <v>866</v>
      </c>
      <c t="n" s="5" r="B42">
        <v>6</v>
      </c>
      <c t="n" s="5" r="C42">
        <v>5</v>
      </c>
      <c t="n" s="5" r="D42">
        <v>11</v>
      </c>
      <c t="n" s="5" r="E42">
        <v>10</v>
      </c>
    </row>
    <row r="43" spans="1:5">
      <c t="s" s="4" r="A43">
        <v>867</v>
      </c>
      <c t="n" s="5" r="B43">
        <v>-9</v>
      </c>
      <c t="n" s="5" r="C43">
        <v>-7</v>
      </c>
      <c t="n" s="5" r="D43">
        <v>-17</v>
      </c>
      <c t="n" s="5" r="E43">
        <v>-14</v>
      </c>
    </row>
    <row r="44" spans="1:5">
      <c t="s" s="3" r="A44">
        <v>868</v>
      </c>
    </row>
    <row r="45" spans="1:5">
      <c t="s" s="4" r="A45">
        <v>869</v>
      </c>
      <c t="n" s="5" r="B45">
        <v>1</v>
      </c>
      <c t="n" s="5" r="C45">
        <v>1</v>
      </c>
      <c t="n" s="5" r="D45">
        <v>1</v>
      </c>
      <c t="n" s="5" r="E45">
        <v>1</v>
      </c>
    </row>
    <row r="46" spans="1:5">
      <c t="s" s="4" r="A46">
        <v>870</v>
      </c>
      <c t="n" s="5" r="B46">
        <v>2</v>
      </c>
      <c t="n" s="5" r="C46">
        <v>1</v>
      </c>
      <c t="n" s="5" r="D46">
        <v>5</v>
      </c>
      <c t="n" s="5" r="E46">
        <v>2</v>
      </c>
    </row>
    <row r="47" spans="1:5">
      <c t="s" s="4" r="A47">
        <v>871</v>
      </c>
      <c t="n" s="5" r="B47">
        <v>3</v>
      </c>
      <c t="n" s="5" r="C47">
        <v>2</v>
      </c>
      <c t="n" s="5" r="D47">
        <v>6</v>
      </c>
      <c t="n" s="5" r="E47">
        <v>4</v>
      </c>
    </row>
    <row r="48" spans="1:5">
      <c t="s" s="4" r="A48">
        <v>876</v>
      </c>
    </row>
    <row r="49" spans="1:5">
      <c t="s" s="3" r="A49">
        <v>367</v>
      </c>
    </row>
    <row r="50" spans="1:5">
      <c t="s" s="4" r="A50">
        <v>865</v>
      </c>
      <c t="n" s="5" r="B50">
        <v>5</v>
      </c>
      <c t="n" s="5" r="C50">
        <v>6</v>
      </c>
      <c t="n" s="5" r="D50">
        <v>11</v>
      </c>
      <c t="n" s="5" r="E50">
        <v>11</v>
      </c>
    </row>
    <row r="51" spans="1:5">
      <c t="s" s="4" r="A51">
        <v>866</v>
      </c>
      <c t="n" s="5" r="B51">
        <v>20</v>
      </c>
      <c t="n" s="5" r="C51">
        <v>20</v>
      </c>
      <c t="n" s="5" r="D51">
        <v>39</v>
      </c>
      <c t="n" s="5" r="E51">
        <v>40</v>
      </c>
    </row>
    <row r="52" spans="1:5">
      <c t="s" s="4" r="A52">
        <v>867</v>
      </c>
      <c t="n" s="5" r="B52">
        <v>-14</v>
      </c>
      <c t="n" s="5" r="C52">
        <v>-15</v>
      </c>
      <c t="n" s="5" r="D52">
        <v>-29</v>
      </c>
      <c t="n" s="5" r="E52">
        <v>-30</v>
      </c>
    </row>
    <row r="53" spans="1:5">
      <c t="s" s="3" r="A53">
        <v>868</v>
      </c>
    </row>
    <row r="54" spans="1:5">
      <c t="s" s="4" r="A54">
        <v>869</v>
      </c>
      <c t="n" s="5" r="B54">
        <v>1</v>
      </c>
      <c t="n" s="5" r="C54">
        <v>1</v>
      </c>
      <c t="n" s="5" r="D54">
        <v>2</v>
      </c>
      <c t="n" s="5" r="E54">
        <v>2</v>
      </c>
    </row>
    <row r="55" spans="1:5">
      <c t="s" s="4" r="A55">
        <v>870</v>
      </c>
      <c t="n" s="5" r="B55">
        <v>4</v>
      </c>
      <c t="n" s="5" r="C55">
        <v>0</v>
      </c>
      <c t="n" s="5" r="D55">
        <v>9</v>
      </c>
      <c t="n" s="5" r="E55">
        <v>1</v>
      </c>
    </row>
    <row r="56" spans="1:5">
      <c t="s" s="4" r="A56">
        <v>871</v>
      </c>
      <c t="n" s="5" r="B56">
        <v>16</v>
      </c>
      <c t="n" s="5" r="C56">
        <v>12</v>
      </c>
      <c t="n" s="5" r="D56">
        <v>32</v>
      </c>
      <c t="n" s="5" r="E56">
        <v>24</v>
      </c>
    </row>
    <row r="57" spans="1:5">
      <c t="s" s="4" r="A57">
        <v>877</v>
      </c>
    </row>
    <row r="58" spans="1:5">
      <c t="s" s="3" r="A58">
        <v>367</v>
      </c>
    </row>
    <row r="59" spans="1:5">
      <c t="s" s="4" r="A59">
        <v>865</v>
      </c>
      <c t="n" s="5" r="B59">
        <v>2</v>
      </c>
      <c t="n" s="5" r="C59">
        <v>2</v>
      </c>
      <c t="n" s="5" r="D59">
        <v>3</v>
      </c>
      <c t="n" s="5" r="E59">
        <v>3</v>
      </c>
    </row>
    <row r="60" spans="1:5">
      <c t="s" s="4" r="A60">
        <v>866</v>
      </c>
      <c t="n" s="5" r="B60">
        <v>5</v>
      </c>
      <c t="n" s="5" r="C60">
        <v>5</v>
      </c>
      <c t="n" s="5" r="D60">
        <v>10</v>
      </c>
      <c t="n" s="5" r="E60">
        <v>10</v>
      </c>
    </row>
    <row r="61" spans="1:5">
      <c t="s" s="4" r="A61">
        <v>867</v>
      </c>
      <c t="n" s="5" r="B61">
        <v>-7</v>
      </c>
      <c t="n" s="5" r="C61">
        <v>-7</v>
      </c>
      <c t="n" s="5" r="D61">
        <v>-13</v>
      </c>
      <c t="n" s="5" r="E61">
        <v>-13</v>
      </c>
    </row>
    <row r="62" spans="1:5">
      <c t="s" s="3" r="A62">
        <v>868</v>
      </c>
    </row>
    <row r="63" spans="1:5">
      <c t="s" s="4" r="A63">
        <v>869</v>
      </c>
      <c t="n" s="5" r="B63">
        <v>0</v>
      </c>
      <c t="n" s="5" r="C63">
        <v>1</v>
      </c>
      <c t="n" s="5" r="D63">
        <v>1</v>
      </c>
      <c t="n" s="5" r="E63">
        <v>2</v>
      </c>
    </row>
    <row r="64" spans="1:5">
      <c t="s" s="4" r="A64">
        <v>870</v>
      </c>
      <c t="n" s="5" r="B64">
        <v>1</v>
      </c>
      <c t="n" s="5" r="C64">
        <v>0</v>
      </c>
      <c t="n" s="5" r="D64">
        <v>1</v>
      </c>
      <c t="n" s="5" r="E64">
        <v>0</v>
      </c>
    </row>
    <row r="65" spans="1:5">
      <c t="s" s="4" r="A65">
        <v>871</v>
      </c>
      <c t="n" s="5" r="B65">
        <v>1</v>
      </c>
      <c t="n" s="5" r="C65">
        <v>1</v>
      </c>
      <c t="n" s="5" r="D65">
        <v>2</v>
      </c>
      <c t="n" s="5" r="E65">
        <v>2</v>
      </c>
    </row>
    <row r="66" spans="1:5">
      <c t="s" s="4" r="A66">
        <v>878</v>
      </c>
    </row>
    <row r="67" spans="1:5">
      <c t="s" s="3" r="A67">
        <v>367</v>
      </c>
    </row>
    <row r="68" spans="1:5">
      <c t="s" s="4" r="A68">
        <v>865</v>
      </c>
      <c t="n" s="5" r="B68">
        <v>1</v>
      </c>
      <c t="n" s="5" r="C68">
        <v>1</v>
      </c>
      <c t="n" s="5" r="D68">
        <v>3</v>
      </c>
      <c t="n" s="5" r="E68">
        <v>3</v>
      </c>
    </row>
    <row r="69" spans="1:5">
      <c t="s" s="4" r="A69">
        <v>866</v>
      </c>
      <c t="n" s="5" r="B69">
        <v>9</v>
      </c>
      <c t="n" s="5" r="C69">
        <v>9</v>
      </c>
      <c t="n" s="5" r="D69">
        <v>17</v>
      </c>
      <c t="n" s="5" r="E69">
        <v>17</v>
      </c>
    </row>
    <row r="70" spans="1:5">
      <c t="s" s="4" r="A70">
        <v>867</v>
      </c>
      <c t="n" s="5" r="B70">
        <v>-6</v>
      </c>
      <c t="n" s="5" r="C70">
        <v>-7</v>
      </c>
      <c t="n" s="5" r="D70">
        <v>-12</v>
      </c>
      <c t="n" s="5" r="E70">
        <v>-13</v>
      </c>
    </row>
    <row r="71" spans="1:5">
      <c t="s" s="3" r="A71">
        <v>868</v>
      </c>
    </row>
    <row r="72" spans="1:5">
      <c t="s" s="4" r="A72">
        <v>869</v>
      </c>
      <c t="n" s="5" r="B72">
        <v>0</v>
      </c>
      <c t="n" s="5" r="C72">
        <v>0</v>
      </c>
      <c t="n" s="5" r="D72">
        <v>0</v>
      </c>
      <c t="n" s="5" r="E72">
        <v>0</v>
      </c>
    </row>
    <row r="73" spans="1:5">
      <c t="s" s="4" r="A73">
        <v>870</v>
      </c>
      <c t="n" s="5" r="B73">
        <v>3</v>
      </c>
      <c t="n" s="5" r="C73">
        <v>1</v>
      </c>
      <c t="n" s="5" r="D73">
        <v>6</v>
      </c>
      <c t="n" s="5" r="E73">
        <v>1</v>
      </c>
    </row>
    <row r="74" spans="1:5">
      <c t="s" s="4" r="A74">
        <v>871</v>
      </c>
      <c t="n" s="5" r="B74">
        <v>7</v>
      </c>
      <c t="n" s="5" r="C74">
        <v>4</v>
      </c>
      <c t="n" s="5" r="D74">
        <v>14</v>
      </c>
      <c t="n" s="5" r="E74">
        <v>8</v>
      </c>
    </row>
    <row r="75" spans="1:5">
      <c t="s" s="4" r="A75">
        <v>879</v>
      </c>
    </row>
    <row r="76" spans="1:5">
      <c t="s" s="3" r="A76">
        <v>367</v>
      </c>
    </row>
    <row r="77" spans="1:5">
      <c t="s" s="4" r="A77">
        <v>865</v>
      </c>
      <c t="n" s="5" r="B77">
        <v>0</v>
      </c>
      <c t="n" s="5" r="C77">
        <v>1</v>
      </c>
      <c t="n" s="5" r="D77">
        <v>0</v>
      </c>
      <c t="n" s="5" r="E77">
        <v>1</v>
      </c>
    </row>
    <row r="78" spans="1:5">
      <c t="s" s="4" r="A78">
        <v>866</v>
      </c>
      <c t="n" s="5" r="B78">
        <v>1</v>
      </c>
      <c t="n" s="5" r="C78">
        <v>1</v>
      </c>
      <c t="n" s="5" r="D78">
        <v>2</v>
      </c>
      <c t="n" s="5" r="E78">
        <v>2</v>
      </c>
    </row>
    <row r="79" spans="1:5">
      <c t="s" s="4" r="A79">
        <v>867</v>
      </c>
      <c t="n" s="5" r="B79">
        <v>-1</v>
      </c>
      <c t="n" s="5" r="C79">
        <v>-1</v>
      </c>
      <c t="n" s="5" r="D79">
        <v>-1</v>
      </c>
      <c t="n" s="5" r="E79">
        <v>-1</v>
      </c>
    </row>
    <row r="80" spans="1:5">
      <c t="s" s="3" r="A80">
        <v>868</v>
      </c>
    </row>
    <row r="81" spans="1:5">
      <c t="s" s="4" r="A81">
        <v>869</v>
      </c>
      <c t="n" s="5" r="B81">
        <v>0</v>
      </c>
      <c t="n" s="5" r="C81">
        <v>0</v>
      </c>
      <c t="n" s="5" r="D81">
        <v>0</v>
      </c>
      <c t="n" s="5" r="E81">
        <v>0</v>
      </c>
    </row>
    <row r="82" spans="1:5">
      <c t="s" s="4" r="A82">
        <v>870</v>
      </c>
      <c t="n" s="5" r="B82">
        <v>0</v>
      </c>
      <c t="n" s="5" r="C82">
        <v>0</v>
      </c>
      <c t="n" s="5" r="D82">
        <v>0</v>
      </c>
      <c t="n" s="5" r="E82">
        <v>0</v>
      </c>
    </row>
    <row r="83" spans="1:5">
      <c t="s" s="4" r="A83">
        <v>871</v>
      </c>
      <c t="n" s="5" r="B83">
        <v>0</v>
      </c>
      <c t="n" s="5" r="C83">
        <v>1</v>
      </c>
      <c t="n" s="5" r="D83">
        <v>1</v>
      </c>
      <c t="n" s="5" r="E83">
        <v>2</v>
      </c>
    </row>
    <row r="84" spans="1:5">
      <c t="s" s="4" r="A84">
        <v>880</v>
      </c>
    </row>
    <row r="85" spans="1:5">
      <c t="s" s="3" r="A85">
        <v>367</v>
      </c>
    </row>
    <row r="86" spans="1:5">
      <c t="s" s="4" r="A86">
        <v>865</v>
      </c>
      <c t="n" s="5" r="B86">
        <v>1</v>
      </c>
      <c t="n" s="5" r="C86">
        <v>1</v>
      </c>
      <c t="n" s="5" r="D86">
        <v>1</v>
      </c>
      <c t="n" s="5" r="E86">
        <v>1</v>
      </c>
    </row>
    <row r="87" spans="1:5">
      <c t="s" s="4" r="A87">
        <v>866</v>
      </c>
      <c t="n" s="5" r="B87">
        <v>1</v>
      </c>
      <c t="n" s="5" r="C87">
        <v>1</v>
      </c>
      <c t="n" s="5" r="D87">
        <v>2</v>
      </c>
      <c t="n" s="5" r="E87">
        <v>2</v>
      </c>
    </row>
    <row r="88" spans="1:5">
      <c t="s" s="4" r="A88">
        <v>867</v>
      </c>
      <c t="n" s="5" r="B88">
        <v>-1</v>
      </c>
      <c t="n" s="5" r="C88">
        <v>-1</v>
      </c>
      <c t="n" s="5" r="D88">
        <v>-1</v>
      </c>
      <c t="n" s="5" r="E88">
        <v>-1</v>
      </c>
    </row>
    <row r="89" spans="1:5">
      <c t="s" s="3" r="A89">
        <v>868</v>
      </c>
    </row>
    <row r="90" spans="1:5">
      <c t="s" s="4" r="A90">
        <v>869</v>
      </c>
      <c t="n" s="5" r="B90">
        <v>0</v>
      </c>
      <c t="n" s="5" r="C90">
        <v>0</v>
      </c>
      <c t="n" s="5" r="D90">
        <v>0</v>
      </c>
      <c t="n" s="5" r="E90">
        <v>0</v>
      </c>
    </row>
    <row r="91" spans="1:5">
      <c t="s" s="4" r="A91">
        <v>870</v>
      </c>
      <c t="n" s="5" r="B91">
        <v>0</v>
      </c>
      <c t="n" s="5" r="C91">
        <v>0</v>
      </c>
      <c t="n" s="5" r="D91">
        <v>0</v>
      </c>
      <c t="n" s="5" r="E91">
        <v>0</v>
      </c>
    </row>
    <row r="92" spans="1:5">
      <c t="s" s="4" r="A92">
        <v>871</v>
      </c>
      <c t="n" s="7" r="B92">
        <v>1</v>
      </c>
      <c t="n" s="7" r="C92">
        <v>1</v>
      </c>
      <c t="n" s="7" r="D92">
        <v>2</v>
      </c>
      <c t="n" s="7" r="E92">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881</v>
      </c>
      <c t="s" s="2" r="B1">
        <v>33</v>
      </c>
    </row>
    <row r="2" spans="1:4">
      <c t="s" s="2" r="B2">
        <v>34</v>
      </c>
      <c t="s" s="2" r="C2">
        <v>35</v>
      </c>
      <c t="s" s="2" r="D2">
        <v>180</v>
      </c>
    </row>
    <row r="3" spans="1:4">
      <c t="s" s="3" r="A3">
        <v>882</v>
      </c>
    </row>
    <row r="4" spans="1:4">
      <c t="s" s="4" r="A4">
        <v>883</v>
      </c>
      <c t="n" s="7" r="B4">
        <v>24</v>
      </c>
    </row>
    <row r="5" spans="1:4">
      <c t="s" s="3" r="A5">
        <v>884</v>
      </c>
    </row>
    <row r="6" spans="1:4">
      <c t="s" s="4" r="A6">
        <v>885</v>
      </c>
      <c t="n" s="5" r="B6">
        <v>170</v>
      </c>
    </row>
    <row r="7" spans="1:4">
      <c t="s" s="4" r="A7">
        <v>886</v>
      </c>
      <c t="n" s="5" r="B7">
        <v>2</v>
      </c>
    </row>
    <row r="8" spans="1:4">
      <c t="s" s="4" r="A8">
        <v>887</v>
      </c>
      <c t="n" s="5" r="B8">
        <v>231</v>
      </c>
    </row>
    <row r="9" spans="1:4">
      <c t="s" s="4" r="A9">
        <v>888</v>
      </c>
      <c t="n" s="5" r="B9">
        <v>-5</v>
      </c>
    </row>
    <row r="10" spans="1:4">
      <c t="s" s="4" r="A10">
        <v>889</v>
      </c>
      <c t="n" s="5" r="B10">
        <v>398</v>
      </c>
    </row>
    <row r="11" spans="1:4">
      <c t="s" s="4" r="A11">
        <v>890</v>
      </c>
      <c t="n" s="5" r="B11">
        <v>8</v>
      </c>
      <c t="n" s="7" r="D11">
        <v>10</v>
      </c>
    </row>
    <row r="12" spans="1:4">
      <c t="s" s="4" r="A12">
        <v>891</v>
      </c>
      <c t="n" s="5" r="B12">
        <v>390</v>
      </c>
      <c t="n" s="5" r="D12">
        <v>160</v>
      </c>
    </row>
    <row r="13" spans="1:4">
      <c t="s" s="4" r="A13">
        <v>441</v>
      </c>
    </row>
    <row r="14" spans="1:4">
      <c t="s" s="3" r="A14">
        <v>884</v>
      </c>
    </row>
    <row r="15" spans="1:4">
      <c t="s" s="4" r="A15">
        <v>889</v>
      </c>
      <c t="n" s="5" r="B15">
        <v>390</v>
      </c>
    </row>
    <row r="16" spans="1:4">
      <c t="s" s="4" r="A16">
        <v>892</v>
      </c>
      <c t="n" s="7" r="B16">
        <v>5</v>
      </c>
    </row>
    <row r="17" spans="1:4">
      <c t="s" s="4" r="A17">
        <v>27</v>
      </c>
    </row>
    <row r="18" spans="1:4">
      <c t="s" s="3" r="A18">
        <v>882</v>
      </c>
    </row>
    <row r="19" spans="1:4">
      <c t="s" s="4" r="A19">
        <v>893</v>
      </c>
      <c t="s" s="4" r="B19">
        <v>601</v>
      </c>
      <c t="s" s="4" r="C19">
        <v>894</v>
      </c>
    </row>
    <row r="20" spans="1:4">
      <c t="s" s="3" r="A20">
        <v>884</v>
      </c>
    </row>
    <row r="21" spans="1:4">
      <c t="s" s="4" r="A21">
        <v>885</v>
      </c>
      <c t="n" s="7" r="B21">
        <v>165</v>
      </c>
    </row>
    <row r="22" spans="1:4">
      <c t="s" s="4" r="A22">
        <v>886</v>
      </c>
      <c t="n" s="5" r="B22">
        <v>0</v>
      </c>
    </row>
    <row r="23" spans="1:4">
      <c t="s" s="4" r="A23">
        <v>887</v>
      </c>
      <c t="n" s="5" r="B23">
        <v>230</v>
      </c>
    </row>
    <row r="24" spans="1:4">
      <c t="s" s="4" r="A24">
        <v>888</v>
      </c>
      <c t="n" s="5" r="B24">
        <v>-5</v>
      </c>
    </row>
    <row r="25" spans="1:4">
      <c t="s" s="4" r="A25">
        <v>889</v>
      </c>
      <c t="n" s="5" r="B25">
        <v>390</v>
      </c>
    </row>
    <row r="26" spans="1:4">
      <c t="s" s="4" r="A26">
        <v>890</v>
      </c>
      <c t="n" s="5" r="B26">
        <v>0</v>
      </c>
    </row>
    <row r="27" spans="1:4">
      <c t="s" s="4" r="A27">
        <v>891</v>
      </c>
      <c t="n" s="5" r="B27">
        <v>390</v>
      </c>
    </row>
    <row r="28" spans="1:4">
      <c t="s" s="4" r="A28">
        <v>895</v>
      </c>
    </row>
    <row r="29" spans="1:4">
      <c t="s" s="3" r="A29">
        <v>882</v>
      </c>
    </row>
    <row r="30" spans="1:4">
      <c t="s" s="4" r="A30">
        <v>896</v>
      </c>
      <c t="n" s="5" r="B30">
        <v>5</v>
      </c>
    </row>
    <row r="31" spans="1:4">
      <c t="s" s="3" r="A31">
        <v>884</v>
      </c>
    </row>
    <row r="32" spans="1:4">
      <c t="s" s="4" r="A32">
        <v>889</v>
      </c>
      <c t="n" s="5" r="B32">
        <v>390</v>
      </c>
    </row>
    <row r="33" spans="1:4">
      <c t="s" s="4" r="A33">
        <v>29</v>
      </c>
    </row>
    <row r="34" spans="1:4">
      <c t="s" s="3" r="A34">
        <v>882</v>
      </c>
    </row>
    <row r="35" spans="1:4">
      <c t="s" s="4" r="A35">
        <v>883</v>
      </c>
      <c t="n" s="7" r="B35">
        <v>428</v>
      </c>
      <c t="n" s="7" r="D35">
        <v>305</v>
      </c>
    </row>
    <row r="36" spans="1:4">
      <c t="s" s="4" r="A36">
        <v>893</v>
      </c>
      <c t="s" s="4" r="B36">
        <v>897</v>
      </c>
      <c t="s" s="4" r="C36">
        <v>898</v>
      </c>
    </row>
    <row r="37" spans="1:4">
      <c t="s" s="3" r="A37">
        <v>884</v>
      </c>
    </row>
    <row r="38" spans="1:4">
      <c t="s" s="4" r="A38">
        <v>885</v>
      </c>
      <c t="n" s="7" r="B38">
        <v>5</v>
      </c>
    </row>
    <row r="39" spans="1:4">
      <c t="s" s="4" r="A39">
        <v>886</v>
      </c>
      <c t="n" s="5" r="B39">
        <v>2</v>
      </c>
    </row>
    <row r="40" spans="1:4">
      <c t="s" s="4" r="A40">
        <v>887</v>
      </c>
      <c t="n" s="5" r="B40">
        <v>0</v>
      </c>
    </row>
    <row r="41" spans="1:4">
      <c t="s" s="4" r="A41">
        <v>888</v>
      </c>
      <c t="n" s="5" r="B41">
        <v>0</v>
      </c>
    </row>
    <row r="42" spans="1:4">
      <c t="s" s="4" r="A42">
        <v>889</v>
      </c>
      <c t="n" s="5" r="B42">
        <v>7</v>
      </c>
    </row>
    <row r="43" spans="1:4">
      <c t="s" s="4" r="A43">
        <v>890</v>
      </c>
      <c t="n" s="5" r="B43">
        <v>7</v>
      </c>
    </row>
    <row r="44" spans="1:4">
      <c t="s" s="4" r="A44">
        <v>891</v>
      </c>
      <c t="n" s="7" r="B44">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2"/>
  </cols>
  <sheetData>
    <row r="1" spans="1:2">
      <c t="s" s="1" r="A1">
        <v>899</v>
      </c>
      <c t="s" s="2" r="B1">
        <v>900</v>
      </c>
    </row>
    <row r="2" spans="1:2">
      <c t="s" s="3" r="A2">
        <v>377</v>
      </c>
    </row>
    <row r="3" spans="1:2">
      <c t="s" s="4" r="A3">
        <v>901</v>
      </c>
      <c t="n" s="7" r="B3">
        <v>2000</v>
      </c>
    </row>
    <row r="4" spans="1:2">
      <c t="s" s="4" r="A4">
        <v>902</v>
      </c>
      <c t="n" s="5" r="B4">
        <v>-3</v>
      </c>
    </row>
    <row r="5" spans="1:2">
      <c t="s" s="4" r="A5">
        <v>903</v>
      </c>
    </row>
    <row r="6" spans="1:2">
      <c t="s" s="3" r="A6">
        <v>377</v>
      </c>
    </row>
    <row r="7" spans="1:2">
      <c t="s" s="4" r="A7">
        <v>901</v>
      </c>
      <c t="n" s="7" r="B7">
        <v>250</v>
      </c>
    </row>
    <row r="8" spans="1:2">
      <c t="s" s="4" r="A8">
        <v>904</v>
      </c>
      <c t="s" s="4" r="B8">
        <v>905</v>
      </c>
    </row>
    <row r="9" spans="1:2">
      <c t="s" s="4" r="A9">
        <v>906</v>
      </c>
      <c t="s" s="4" r="B9">
        <v>907</v>
      </c>
    </row>
    <row r="10" spans="1:2">
      <c t="s" s="4" r="A10">
        <v>908</v>
      </c>
      <c t="s" s="4" r="B10">
        <v>909</v>
      </c>
    </row>
    <row r="11" spans="1:2">
      <c t="s" s="4" r="A11">
        <v>910</v>
      </c>
      <c t="s" s="4" r="B11">
        <v>911</v>
      </c>
    </row>
    <row r="12" spans="1:2">
      <c t="s" s="4" r="A12">
        <v>902</v>
      </c>
      <c t="n" s="7" r="B12">
        <v>2</v>
      </c>
    </row>
    <row r="13" spans="1:2">
      <c t="s" s="4" r="A13">
        <v>912</v>
      </c>
    </row>
    <row r="14" spans="1:2">
      <c t="s" s="3" r="A14">
        <v>377</v>
      </c>
    </row>
    <row r="15" spans="1:2">
      <c t="s" s="4" r="A15">
        <v>901</v>
      </c>
      <c t="n" s="7" r="B15">
        <v>300</v>
      </c>
    </row>
    <row r="16" spans="1:2">
      <c t="s" s="4" r="A16">
        <v>904</v>
      </c>
      <c t="s" s="4" r="B16">
        <v>856</v>
      </c>
    </row>
    <row r="17" spans="1:2">
      <c t="s" s="4" r="A17">
        <v>906</v>
      </c>
      <c t="s" s="4" r="B17">
        <v>913</v>
      </c>
    </row>
    <row r="18" spans="1:2">
      <c t="s" s="4" r="A18">
        <v>908</v>
      </c>
      <c t="s" s="4" r="B18">
        <v>914</v>
      </c>
    </row>
    <row r="19" spans="1:2">
      <c t="s" s="4" r="A19">
        <v>910</v>
      </c>
      <c t="s" s="4" r="B19">
        <v>915</v>
      </c>
    </row>
    <row r="20" spans="1:2">
      <c t="s" s="4" r="A20">
        <v>902</v>
      </c>
      <c t="n" s="7" r="B20">
        <v>1</v>
      </c>
    </row>
    <row r="21" spans="1:2">
      <c t="s" s="4" r="A21">
        <v>916</v>
      </c>
    </row>
    <row r="22" spans="1:2">
      <c t="s" s="3" r="A22">
        <v>917</v>
      </c>
    </row>
    <row r="23" spans="1:2">
      <c t="s" s="4" r="A23">
        <v>918</v>
      </c>
      <c t="n" s="5" r="B23">
        <v>220</v>
      </c>
    </row>
    <row r="24" spans="1:2">
      <c t="s" s="4" r="A24">
        <v>919</v>
      </c>
      <c t="n" s="5" r="B24">
        <v>2020</v>
      </c>
    </row>
    <row r="25" spans="1:2">
      <c t="s" s="4" r="A25">
        <v>920</v>
      </c>
      <c t="n" s="5" r="B25">
        <v>2017</v>
      </c>
    </row>
    <row r="26" spans="1:2">
      <c t="s" s="4" r="A26">
        <v>921</v>
      </c>
    </row>
    <row r="27" spans="1:2">
      <c t="s" s="3" r="A27">
        <v>377</v>
      </c>
    </row>
    <row r="28" spans="1:2">
      <c t="s" s="4" r="A28">
        <v>901</v>
      </c>
      <c t="n" s="7" r="B28">
        <v>200</v>
      </c>
    </row>
    <row r="29" spans="1:2">
      <c t="s" s="4" r="A29">
        <v>922</v>
      </c>
      <c t="s" s="4" r="B29">
        <v>923</v>
      </c>
    </row>
    <row r="30" spans="1:2">
      <c t="s" s="4" r="A30">
        <v>906</v>
      </c>
      <c t="s" s="4" r="B30">
        <v>924</v>
      </c>
    </row>
    <row r="31" spans="1:2">
      <c t="s" s="4" r="A31">
        <v>910</v>
      </c>
      <c t="s" s="4" r="B31">
        <v>925</v>
      </c>
    </row>
    <row r="32" spans="1:2">
      <c t="s" s="4" r="A32">
        <v>902</v>
      </c>
      <c t="n" s="7" r="B32">
        <v>-7</v>
      </c>
    </row>
    <row r="33" spans="1:2">
      <c t="s" s="4" r="A33">
        <v>926</v>
      </c>
    </row>
    <row r="34" spans="1:2">
      <c t="s" s="3" r="A34">
        <v>917</v>
      </c>
    </row>
    <row r="35" spans="1:2">
      <c t="s" s="4" r="A35">
        <v>918</v>
      </c>
      <c t="n" s="5" r="B35">
        <v>49</v>
      </c>
    </row>
    <row r="36" spans="1:2">
      <c t="s" s="4" r="A36">
        <v>919</v>
      </c>
      <c t="n" s="5" r="B36">
        <v>2018</v>
      </c>
    </row>
    <row r="37" spans="1:2">
      <c t="s" s="4" r="A37">
        <v>927</v>
      </c>
    </row>
    <row r="38" spans="1:2">
      <c t="s" s="3" r="A38">
        <v>377</v>
      </c>
    </row>
    <row r="39" spans="1:2">
      <c t="s" s="4" r="A39">
        <v>901</v>
      </c>
      <c t="n" s="7" r="B39">
        <v>350</v>
      </c>
    </row>
    <row r="40" spans="1:2">
      <c t="s" s="4" r="A40">
        <v>922</v>
      </c>
      <c t="s" s="4" r="B40">
        <v>923</v>
      </c>
    </row>
    <row r="41" spans="1:2">
      <c t="s" s="4" r="A41">
        <v>906</v>
      </c>
      <c t="s" s="4" r="B41">
        <v>928</v>
      </c>
    </row>
    <row r="42" spans="1:2">
      <c t="s" s="4" r="A42">
        <v>910</v>
      </c>
      <c t="s" s="4" r="B42">
        <v>929</v>
      </c>
    </row>
    <row r="43" spans="1:2">
      <c t="s" s="4" r="A43">
        <v>902</v>
      </c>
      <c t="n" s="7" r="B43">
        <v>-1</v>
      </c>
    </row>
    <row r="44" spans="1:2">
      <c t="s" s="4" r="A44">
        <v>930</v>
      </c>
    </row>
    <row r="45" spans="1:2">
      <c t="s" s="3" r="A45">
        <v>377</v>
      </c>
    </row>
    <row r="46" spans="1:2">
      <c t="s" s="4" r="A46">
        <v>901</v>
      </c>
      <c t="n" s="7" r="B46">
        <v>250</v>
      </c>
    </row>
    <row r="47" spans="1:2">
      <c t="s" s="4" r="A47">
        <v>922</v>
      </c>
      <c t="s" s="4" r="B47">
        <v>931</v>
      </c>
    </row>
    <row r="48" spans="1:2">
      <c t="s" s="4" r="A48">
        <v>904</v>
      </c>
      <c t="s" s="4" r="B48">
        <v>932</v>
      </c>
    </row>
    <row r="49" spans="1:2">
      <c t="s" s="4" r="A49">
        <v>906</v>
      </c>
      <c t="s" s="4" r="B49">
        <v>933</v>
      </c>
    </row>
    <row r="50" spans="1:2">
      <c t="s" s="4" r="A50">
        <v>910</v>
      </c>
      <c t="s" s="4" r="B50">
        <v>934</v>
      </c>
    </row>
    <row r="51" spans="1:2">
      <c t="s" s="4" r="A51">
        <v>902</v>
      </c>
      <c t="n" s="7" r="B51">
        <v>0</v>
      </c>
    </row>
    <row r="52" spans="1:2">
      <c t="s" s="4" r="A52">
        <v>935</v>
      </c>
    </row>
    <row r="53" spans="1:2">
      <c t="s" s="3" r="A53">
        <v>377</v>
      </c>
    </row>
    <row r="54" spans="1:2">
      <c t="s" s="4" r="A54">
        <v>901</v>
      </c>
      <c t="n" s="7" r="B54">
        <v>200</v>
      </c>
    </row>
    <row r="55" spans="1:2">
      <c t="s" s="4" r="A55">
        <v>922</v>
      </c>
      <c t="s" s="4" r="B55">
        <v>936</v>
      </c>
    </row>
    <row r="56" spans="1:2">
      <c t="s" s="4" r="A56">
        <v>904</v>
      </c>
      <c t="s" s="4" r="B56">
        <v>937</v>
      </c>
    </row>
    <row r="57" spans="1:2">
      <c t="s" s="4" r="A57">
        <v>906</v>
      </c>
      <c t="s" s="4" r="B57">
        <v>938</v>
      </c>
    </row>
    <row r="58" spans="1:2">
      <c t="s" s="4" r="A58">
        <v>910</v>
      </c>
      <c t="s" s="4" r="B58">
        <v>939</v>
      </c>
    </row>
    <row r="59" spans="1:2">
      <c t="s" s="4" r="A59">
        <v>902</v>
      </c>
      <c t="n" s="7" r="B59">
        <v>0</v>
      </c>
    </row>
    <row r="60" spans="1:2">
      <c t="s" s="4" r="A60">
        <v>940</v>
      </c>
    </row>
    <row r="61" spans="1:2">
      <c t="s" s="3" r="A61">
        <v>377</v>
      </c>
    </row>
    <row r="62" spans="1:2">
      <c t="s" s="4" r="A62">
        <v>901</v>
      </c>
      <c t="n" s="7" r="B62">
        <v>250</v>
      </c>
    </row>
    <row r="63" spans="1:2">
      <c t="s" s="4" r="A63">
        <v>904</v>
      </c>
      <c t="s" s="4" r="B63">
        <v>941</v>
      </c>
    </row>
    <row r="64" spans="1:2">
      <c t="s" s="4" r="A64">
        <v>906</v>
      </c>
      <c t="s" s="4" r="B64">
        <v>942</v>
      </c>
    </row>
    <row r="65" spans="1:2">
      <c t="s" s="4" r="A65">
        <v>908</v>
      </c>
      <c t="s" s="4" r="B65">
        <v>943</v>
      </c>
    </row>
    <row r="66" spans="1:2">
      <c t="s" s="4" r="A66">
        <v>910</v>
      </c>
      <c t="s" s="4" r="B66">
        <v>944</v>
      </c>
    </row>
    <row r="67" spans="1:2">
      <c t="s" s="4" r="A67">
        <v>902</v>
      </c>
      <c t="n" s="7" r="B67">
        <v>1</v>
      </c>
    </row>
    <row r="68" spans="1:2">
      <c t="s" s="4" r="A68">
        <v>945</v>
      </c>
    </row>
    <row r="69" spans="1:2">
      <c t="s" s="3" r="A69">
        <v>377</v>
      </c>
    </row>
    <row r="70" spans="1:2">
      <c t="s" s="4" r="A70">
        <v>901</v>
      </c>
      <c t="n" s="7" r="B70">
        <v>200</v>
      </c>
    </row>
    <row r="71" spans="1:2">
      <c t="s" s="4" r="A71">
        <v>904</v>
      </c>
      <c t="s" s="4" r="B71">
        <v>946</v>
      </c>
    </row>
    <row r="72" spans="1:2">
      <c t="s" s="4" r="A72">
        <v>906</v>
      </c>
      <c t="s" s="4" r="B72">
        <v>947</v>
      </c>
    </row>
    <row r="73" spans="1:2">
      <c t="s" s="4" r="A73">
        <v>908</v>
      </c>
      <c t="s" s="4" r="B73">
        <v>948</v>
      </c>
    </row>
    <row r="74" spans="1:2">
      <c t="s" s="4" r="A74">
        <v>910</v>
      </c>
      <c t="s" s="4" r="B74">
        <v>949</v>
      </c>
    </row>
    <row r="75" spans="1:2">
      <c t="s" s="4" r="A75">
        <v>902</v>
      </c>
      <c t="n" s="7" r="B75">
        <v>1</v>
      </c>
    </row>
    <row r="76" spans="1:2">
      <c t="s" s="4" r="A76">
        <v>950</v>
      </c>
    </row>
    <row r="77" spans="1:2">
      <c t="s" s="3" r="A77">
        <v>917</v>
      </c>
    </row>
    <row r="78" spans="1:2">
      <c t="s" s="4" r="A78">
        <v>918</v>
      </c>
      <c t="n" s="5" r="B78">
        <v>47</v>
      </c>
    </row>
    <row r="79" spans="1:2">
      <c t="s" s="4" r="A79">
        <v>919</v>
      </c>
      <c t="n" s="5" r="B79">
        <v>2017</v>
      </c>
    </row>
    <row r="80" spans="1:2">
      <c t="s" s="4" r="A80">
        <v>951</v>
      </c>
    </row>
    <row r="81" spans="1:2">
      <c t="s" s="3" r="A81">
        <v>917</v>
      </c>
    </row>
    <row r="82" spans="1:2">
      <c t="s" s="4" r="A82">
        <v>918</v>
      </c>
      <c t="n" s="5" r="B82">
        <v>80</v>
      </c>
    </row>
    <row r="83" spans="1:2">
      <c t="s" s="4" r="A83">
        <v>919</v>
      </c>
      <c t="n" s="5" r="B83">
        <v>2020</v>
      </c>
    </row>
    <row r="84" spans="1:2">
      <c t="s" s="4" r="A84">
        <v>952</v>
      </c>
    </row>
    <row r="85" spans="1:2">
      <c t="s" s="3" r="A85">
        <v>917</v>
      </c>
    </row>
    <row r="86" spans="1:2">
      <c t="s" s="4" r="A86">
        <v>918</v>
      </c>
      <c t="n" s="5" r="B86">
        <v>43</v>
      </c>
    </row>
    <row r="87" spans="1:2">
      <c t="s" s="4" r="A87">
        <v>919</v>
      </c>
      <c t="n" s="5" r="B87">
        <v>2018</v>
      </c>
    </row>
    <row r="88" spans="1:2">
      <c t="s" s="4" r="A88">
        <v>953</v>
      </c>
    </row>
    <row r="89" spans="1:2">
      <c t="s" s="3" r="A89">
        <v>917</v>
      </c>
    </row>
    <row r="90" spans="1:2">
      <c t="s" s="4" r="A90">
        <v>918</v>
      </c>
      <c t="n" s="5" r="B90">
        <v>1</v>
      </c>
    </row>
    <row r="91" spans="1:2">
      <c t="s" s="4" r="A91">
        <v>919</v>
      </c>
      <c t="n" s="5" r="B91">
        <v>2015</v>
      </c>
    </row>
    <row r="92" spans="1:2">
      <c t="s" s="4" r="A92">
        <v>920</v>
      </c>
      <c t="n" s="5" r="B92">
        <v>20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954</v>
      </c>
      <c t="s" s="2" r="B1">
        <v>34</v>
      </c>
      <c t="s" s="2" r="D1">
        <v>180</v>
      </c>
    </row>
    <row r="2" spans="1:5">
      <c t="s" s="4" r="A2">
        <v>955</v>
      </c>
    </row>
    <row r="3" spans="1:5">
      <c t="s" s="3" r="A3">
        <v>956</v>
      </c>
    </row>
    <row r="4" spans="1:5">
      <c t="s" s="4" r="A4">
        <v>621</v>
      </c>
      <c t="n" s="7" r="D4">
        <v>6</v>
      </c>
    </row>
    <row r="5" spans="1:5">
      <c t="s" s="4" r="A5">
        <v>43</v>
      </c>
    </row>
    <row r="6" spans="1:5">
      <c t="s" s="3" r="A6">
        <v>956</v>
      </c>
    </row>
    <row r="7" spans="1:5">
      <c t="s" s="4" r="A7">
        <v>621</v>
      </c>
      <c t="n" s="7" r="B7">
        <v>16</v>
      </c>
      <c t="n" s="5" r="D7">
        <v>21</v>
      </c>
    </row>
    <row r="8" spans="1:5">
      <c t="s" s="4" r="A8">
        <v>621</v>
      </c>
      <c t="n" s="5" r="B8">
        <v>194</v>
      </c>
      <c t="n" s="5" r="D8">
        <v>225</v>
      </c>
    </row>
    <row r="9" spans="1:5">
      <c t="s" s="4" r="A9">
        <v>957</v>
      </c>
    </row>
    <row r="10" spans="1:5">
      <c t="s" s="3" r="A10">
        <v>956</v>
      </c>
    </row>
    <row r="11" spans="1:5">
      <c t="s" s="4" r="A11">
        <v>621</v>
      </c>
      <c t="n" s="5" r="D11">
        <v>4</v>
      </c>
    </row>
    <row r="12" spans="1:5">
      <c t="s" s="4" r="A12">
        <v>20</v>
      </c>
    </row>
    <row r="13" spans="1:5">
      <c t="s" s="3" r="A13">
        <v>956</v>
      </c>
    </row>
    <row r="14" spans="1:5">
      <c t="s" s="4" r="A14">
        <v>621</v>
      </c>
      <c t="n" s="5" r="B14">
        <v>2</v>
      </c>
      <c t="n" s="5" r="D14">
        <v>1</v>
      </c>
    </row>
    <row r="15" spans="1:5">
      <c t="s" s="4" r="A15">
        <v>621</v>
      </c>
      <c t="n" s="5" r="B15">
        <v>55</v>
      </c>
      <c t="n" s="5" r="D15">
        <v>61</v>
      </c>
    </row>
    <row r="16" spans="1:5">
      <c t="s" s="4" r="A16">
        <v>958</v>
      </c>
    </row>
    <row r="17" spans="1:5">
      <c t="s" s="3" r="A17">
        <v>956</v>
      </c>
    </row>
    <row r="18" spans="1:5">
      <c t="s" s="4" r="A18">
        <v>621</v>
      </c>
      <c t="n" s="5" r="D18">
        <v>0</v>
      </c>
    </row>
    <row r="19" spans="1:5">
      <c t="s" s="4" r="A19">
        <v>959</v>
      </c>
    </row>
    <row r="20" spans="1:5">
      <c t="s" s="3" r="A20">
        <v>956</v>
      </c>
    </row>
    <row r="21" spans="1:5">
      <c t="s" s="4" r="A21">
        <v>621</v>
      </c>
      <c t="n" s="5" r="D21">
        <v>0</v>
      </c>
    </row>
    <row r="22" spans="1:5">
      <c t="s" s="4" r="A22">
        <v>23</v>
      </c>
    </row>
    <row r="23" spans="1:5">
      <c t="s" s="3" r="A23">
        <v>956</v>
      </c>
    </row>
    <row r="24" spans="1:5">
      <c t="s" s="4" r="A24">
        <v>621</v>
      </c>
      <c t="n" s="5" r="B24">
        <v>8</v>
      </c>
      <c t="n" s="5" r="D24">
        <v>13</v>
      </c>
    </row>
    <row r="25" spans="1:5">
      <c t="s" s="4" r="A25">
        <v>621</v>
      </c>
      <c t="n" s="5" r="B25">
        <v>21</v>
      </c>
      <c t="n" s="5" r="D25">
        <v>41</v>
      </c>
    </row>
    <row r="26" spans="1:5">
      <c t="s" s="4" r="A26">
        <v>960</v>
      </c>
    </row>
    <row r="27" spans="1:5">
      <c t="s" s="3" r="A27">
        <v>956</v>
      </c>
    </row>
    <row r="28" spans="1:5">
      <c t="s" s="4" r="A28">
        <v>621</v>
      </c>
      <c t="n" s="5" r="D28">
        <v>0</v>
      </c>
    </row>
    <row r="29" spans="1:5">
      <c t="s" s="4" r="A29">
        <v>961</v>
      </c>
    </row>
    <row r="30" spans="1:5">
      <c t="s" s="3" r="A30">
        <v>956</v>
      </c>
    </row>
    <row r="31" spans="1:5">
      <c t="s" s="4" r="A31">
        <v>621</v>
      </c>
      <c t="n" s="5" r="D31">
        <v>0</v>
      </c>
    </row>
    <row r="32" spans="1:5">
      <c t="s" s="4" r="A32">
        <v>25</v>
      </c>
    </row>
    <row r="33" spans="1:5">
      <c t="s" s="3" r="A33">
        <v>956</v>
      </c>
    </row>
    <row r="34" spans="1:5">
      <c t="s" s="4" r="A34">
        <v>621</v>
      </c>
      <c t="n" s="5" r="B34">
        <v>0</v>
      </c>
      <c t="n" s="5" r="D34">
        <v>0</v>
      </c>
    </row>
    <row r="35" spans="1:5">
      <c t="s" s="4" r="A35">
        <v>621</v>
      </c>
      <c t="n" s="5" r="B35">
        <v>74</v>
      </c>
      <c t="n" s="5" r="D35">
        <v>72</v>
      </c>
    </row>
    <row r="36" spans="1:5">
      <c t="s" s="4" r="A36">
        <v>962</v>
      </c>
    </row>
    <row r="37" spans="1:5">
      <c t="s" s="3" r="A37">
        <v>956</v>
      </c>
    </row>
    <row r="38" spans="1:5">
      <c t="s" s="4" r="A38">
        <v>621</v>
      </c>
      <c t="n" s="5" r="D38">
        <v>0</v>
      </c>
    </row>
    <row r="39" spans="1:5">
      <c t="s" s="4" r="A39">
        <v>963</v>
      </c>
    </row>
    <row r="40" spans="1:5">
      <c t="s" s="3" r="A40">
        <v>956</v>
      </c>
    </row>
    <row r="41" spans="1:5">
      <c t="s" s="4" r="A41">
        <v>621</v>
      </c>
      <c t="n" s="5" r="D41">
        <v>0</v>
      </c>
    </row>
    <row r="42" spans="1:5">
      <c t="s" s="4" r="A42">
        <v>27</v>
      </c>
    </row>
    <row r="43" spans="1:5">
      <c t="s" s="3" r="A43">
        <v>956</v>
      </c>
    </row>
    <row r="44" spans="1:5">
      <c t="s" s="4" r="A44">
        <v>621</v>
      </c>
      <c t="n" s="5" r="B44">
        <v>0</v>
      </c>
      <c t="n" s="5" r="D44">
        <v>0</v>
      </c>
    </row>
    <row r="45" spans="1:5">
      <c t="s" s="4" r="A45">
        <v>621</v>
      </c>
      <c t="n" s="5" r="B45">
        <v>41</v>
      </c>
      <c t="n" s="5" r="D45">
        <v>45</v>
      </c>
    </row>
    <row r="46" spans="1:5">
      <c t="s" s="4" r="A46">
        <v>964</v>
      </c>
    </row>
    <row r="47" spans="1:5">
      <c t="s" s="3" r="A47">
        <v>956</v>
      </c>
    </row>
    <row r="48" spans="1:5">
      <c t="s" s="4" r="A48">
        <v>621</v>
      </c>
      <c t="n" s="5" r="D48">
        <v>0</v>
      </c>
    </row>
    <row r="49" spans="1:5">
      <c t="s" s="4" r="A49">
        <v>965</v>
      </c>
    </row>
    <row r="50" spans="1:5">
      <c t="s" s="3" r="A50">
        <v>956</v>
      </c>
    </row>
    <row r="51" spans="1:5">
      <c t="s" s="4" r="A51">
        <v>621</v>
      </c>
      <c t="n" s="5" r="D51">
        <v>0</v>
      </c>
    </row>
    <row r="52" spans="1:5">
      <c t="s" s="4" r="A52">
        <v>29</v>
      </c>
    </row>
    <row r="53" spans="1:5">
      <c t="s" s="3" r="A53">
        <v>956</v>
      </c>
    </row>
    <row r="54" spans="1:5">
      <c t="s" s="4" r="A54">
        <v>621</v>
      </c>
      <c t="n" s="5" r="B54">
        <v>0</v>
      </c>
      <c t="n" s="5" r="D54">
        <v>5</v>
      </c>
    </row>
    <row r="55" spans="1:5">
      <c t="s" s="4" r="A55">
        <v>621</v>
      </c>
      <c t="n" s="5" r="B55">
        <v>0</v>
      </c>
      <c t="n" s="5" r="D55">
        <v>4</v>
      </c>
    </row>
    <row r="56" spans="1:5">
      <c t="s" s="4" r="A56">
        <v>966</v>
      </c>
    </row>
    <row r="57" spans="1:5">
      <c t="s" s="3" r="A57">
        <v>956</v>
      </c>
    </row>
    <row r="58" spans="1:5">
      <c t="s" s="4" r="A58">
        <v>621</v>
      </c>
      <c t="n" s="5" r="D58">
        <v>5</v>
      </c>
    </row>
    <row r="59" spans="1:5">
      <c t="s" s="4" r="A59">
        <v>967</v>
      </c>
    </row>
    <row r="60" spans="1:5">
      <c t="s" s="3" r="A60">
        <v>956</v>
      </c>
    </row>
    <row r="61" spans="1:5">
      <c t="s" s="4" r="A61">
        <v>621</v>
      </c>
      <c t="n" s="5" r="D61">
        <v>4</v>
      </c>
    </row>
    <row r="62" spans="1:5">
      <c t="s" s="4" r="A62">
        <v>968</v>
      </c>
    </row>
    <row r="63" spans="1:5">
      <c t="s" s="3" r="A63">
        <v>956</v>
      </c>
    </row>
    <row r="64" spans="1:5">
      <c t="s" s="4" r="A64">
        <v>621</v>
      </c>
      <c t="n" s="5" r="D64">
        <v>7</v>
      </c>
    </row>
    <row r="65" spans="1:5">
      <c t="s" s="4" r="A65">
        <v>621</v>
      </c>
      <c t="n" s="5" r="B65">
        <v>180</v>
      </c>
      <c t="n" s="5" r="D65">
        <v>197</v>
      </c>
    </row>
    <row r="66" spans="1:5">
      <c t="s" s="4" r="A66">
        <v>969</v>
      </c>
    </row>
    <row r="67" spans="1:5">
      <c t="s" s="3" r="A67">
        <v>956</v>
      </c>
    </row>
    <row r="68" spans="1:5">
      <c t="s" s="4" r="A68">
        <v>621</v>
      </c>
      <c t="n" s="5" r="B68">
        <v>5</v>
      </c>
      <c t="n" s="5" r="D68">
        <v>7</v>
      </c>
    </row>
    <row r="69" spans="1:5">
      <c t="s" s="4" r="A69">
        <v>970</v>
      </c>
    </row>
    <row r="70" spans="1:5">
      <c t="s" s="3" r="A70">
        <v>956</v>
      </c>
    </row>
    <row r="71" spans="1:5">
      <c t="s" s="4" r="A71">
        <v>621</v>
      </c>
      <c t="n" s="5" r="D71">
        <v>0</v>
      </c>
    </row>
    <row r="72" spans="1:5">
      <c t="s" s="4" r="A72">
        <v>971</v>
      </c>
    </row>
    <row r="73" spans="1:5">
      <c t="s" s="3" r="A73">
        <v>956</v>
      </c>
    </row>
    <row r="74" spans="1:5">
      <c t="s" s="4" r="A74">
        <v>621</v>
      </c>
      <c t="n" s="5" r="B74">
        <v>99</v>
      </c>
      <c t="s" s="4" r="C74">
        <v>40</v>
      </c>
      <c t="n" s="5" r="D74">
        <v>118</v>
      </c>
      <c t="s" s="4" r="E74">
        <v>41</v>
      </c>
    </row>
    <row r="75" spans="1:5">
      <c t="s" s="4" r="A75">
        <v>972</v>
      </c>
    </row>
    <row r="76" spans="1:5">
      <c t="s" s="3" r="A76">
        <v>956</v>
      </c>
    </row>
    <row r="77" spans="1:5">
      <c t="s" s="4" r="A77">
        <v>621</v>
      </c>
      <c t="n" s="5" r="B77">
        <v>81</v>
      </c>
      <c t="n" s="5" r="D77">
        <v>79</v>
      </c>
    </row>
    <row r="78" spans="1:5">
      <c t="s" s="4" r="A78">
        <v>973</v>
      </c>
    </row>
    <row r="79" spans="1:5">
      <c t="s" s="3" r="A79">
        <v>956</v>
      </c>
    </row>
    <row r="80" spans="1:5">
      <c t="s" s="4" r="A80">
        <v>621</v>
      </c>
      <c t="n" s="5" r="D80">
        <v>1</v>
      </c>
    </row>
    <row r="81" spans="1:5">
      <c t="s" s="4" r="A81">
        <v>621</v>
      </c>
      <c t="n" s="5" r="B81">
        <v>48</v>
      </c>
      <c t="n" s="5" r="D81">
        <v>53</v>
      </c>
    </row>
    <row r="82" spans="1:5">
      <c t="s" s="4" r="A82">
        <v>974</v>
      </c>
    </row>
    <row r="83" spans="1:5">
      <c t="s" s="3" r="A83">
        <v>956</v>
      </c>
    </row>
    <row r="84" spans="1:5">
      <c t="s" s="4" r="A84">
        <v>621</v>
      </c>
      <c t="n" s="5" r="B84">
        <v>2</v>
      </c>
      <c t="n" s="5" r="D84">
        <v>1</v>
      </c>
    </row>
    <row r="85" spans="1:5">
      <c t="s" s="4" r="A85">
        <v>975</v>
      </c>
    </row>
    <row r="86" spans="1:5">
      <c t="s" s="3" r="A86">
        <v>956</v>
      </c>
    </row>
    <row r="87" spans="1:5">
      <c t="s" s="4" r="A87">
        <v>621</v>
      </c>
      <c t="n" s="5" r="D87">
        <v>0</v>
      </c>
    </row>
    <row r="88" spans="1:5">
      <c t="s" s="4" r="A88">
        <v>976</v>
      </c>
    </row>
    <row r="89" spans="1:5">
      <c t="s" s="3" r="A89">
        <v>956</v>
      </c>
    </row>
    <row r="90" spans="1:5">
      <c t="s" s="4" r="A90">
        <v>621</v>
      </c>
      <c t="n" s="5" r="B90">
        <v>31</v>
      </c>
      <c t="s" s="4" r="C90">
        <v>40</v>
      </c>
      <c t="n" s="5" r="D90">
        <v>32</v>
      </c>
      <c t="s" s="4" r="E90">
        <v>41</v>
      </c>
    </row>
    <row r="91" spans="1:5">
      <c t="s" s="4" r="A91">
        <v>977</v>
      </c>
    </row>
    <row r="92" spans="1:5">
      <c t="s" s="3" r="A92">
        <v>956</v>
      </c>
    </row>
    <row r="93" spans="1:5">
      <c t="s" s="4" r="A93">
        <v>621</v>
      </c>
      <c t="n" s="5" r="B93">
        <v>17</v>
      </c>
      <c t="n" s="5" r="D93">
        <v>21</v>
      </c>
    </row>
    <row r="94" spans="1:5">
      <c t="s" s="4" r="A94">
        <v>978</v>
      </c>
    </row>
    <row r="95" spans="1:5">
      <c t="s" s="3" r="A95">
        <v>956</v>
      </c>
    </row>
    <row r="96" spans="1:5">
      <c t="s" s="4" r="A96">
        <v>621</v>
      </c>
      <c t="n" s="5" r="D96">
        <v>7</v>
      </c>
    </row>
    <row r="97" spans="1:5">
      <c t="s" s="4" r="A97">
        <v>621</v>
      </c>
      <c t="n" s="5" r="B97">
        <v>17</v>
      </c>
      <c t="n" s="5" r="D97">
        <v>27</v>
      </c>
    </row>
    <row r="98" spans="1:5">
      <c t="s" s="4" r="A98">
        <v>979</v>
      </c>
    </row>
    <row r="99" spans="1:5">
      <c t="s" s="3" r="A99">
        <v>956</v>
      </c>
    </row>
    <row r="100" spans="1:5">
      <c t="s" s="4" r="A100">
        <v>621</v>
      </c>
      <c t="n" s="5" r="B100">
        <v>3</v>
      </c>
      <c t="n" s="5" r="D100">
        <v>6</v>
      </c>
    </row>
    <row r="101" spans="1:5">
      <c t="s" s="4" r="A101">
        <v>980</v>
      </c>
    </row>
    <row r="102" spans="1:5">
      <c t="s" s="3" r="A102">
        <v>956</v>
      </c>
    </row>
    <row r="103" spans="1:5">
      <c t="s" s="4" r="A103">
        <v>621</v>
      </c>
      <c t="n" s="5" r="D103">
        <v>1</v>
      </c>
    </row>
    <row r="104" spans="1:5">
      <c t="s" s="4" r="A104">
        <v>981</v>
      </c>
    </row>
    <row r="105" spans="1:5">
      <c t="s" s="3" r="A105">
        <v>956</v>
      </c>
    </row>
    <row r="106" spans="1:5">
      <c t="s" s="4" r="A106">
        <v>621</v>
      </c>
      <c t="n" s="5" r="B106">
        <v>15</v>
      </c>
      <c t="s" s="4" r="C106">
        <v>40</v>
      </c>
      <c t="n" s="5" r="D106">
        <v>23</v>
      </c>
      <c t="s" s="4" r="E106">
        <v>41</v>
      </c>
    </row>
    <row r="107" spans="1:5">
      <c t="s" s="4" r="A107">
        <v>982</v>
      </c>
    </row>
    <row r="108" spans="1:5">
      <c t="s" s="3" r="A108">
        <v>956</v>
      </c>
    </row>
    <row r="109" spans="1:5">
      <c t="s" s="4" r="A109">
        <v>621</v>
      </c>
      <c t="n" s="5" r="B109">
        <v>2</v>
      </c>
      <c t="n" s="5" r="D109">
        <v>4</v>
      </c>
    </row>
    <row r="110" spans="1:5">
      <c t="s" s="4" r="A110">
        <v>983</v>
      </c>
    </row>
    <row r="111" spans="1:5">
      <c t="s" s="3" r="A111">
        <v>956</v>
      </c>
    </row>
    <row r="112" spans="1:5">
      <c t="s" s="4" r="A112">
        <v>621</v>
      </c>
      <c t="n" s="5" r="D112">
        <v>0</v>
      </c>
    </row>
    <row r="113" spans="1:5">
      <c t="s" s="4" r="A113">
        <v>621</v>
      </c>
      <c t="n" s="5" r="B113">
        <v>74</v>
      </c>
      <c t="n" s="5" r="D113">
        <v>72</v>
      </c>
    </row>
    <row r="114" spans="1:5">
      <c t="s" s="4" r="A114">
        <v>984</v>
      </c>
    </row>
    <row r="115" spans="1:5">
      <c t="s" s="3" r="A115">
        <v>956</v>
      </c>
    </row>
    <row r="116" spans="1:5">
      <c t="s" s="4" r="A116">
        <v>621</v>
      </c>
      <c t="n" s="5" r="B116">
        <v>0</v>
      </c>
      <c t="n" s="5" r="D116">
        <v>0</v>
      </c>
    </row>
    <row r="117" spans="1:5">
      <c t="s" s="4" r="A117">
        <v>985</v>
      </c>
    </row>
    <row r="118" spans="1:5">
      <c t="s" s="3" r="A118">
        <v>956</v>
      </c>
    </row>
    <row r="119" spans="1:5">
      <c t="s" s="4" r="A119">
        <v>621</v>
      </c>
      <c t="n" s="5" r="D119">
        <v>0</v>
      </c>
    </row>
    <row r="120" spans="1:5">
      <c t="s" s="4" r="A120">
        <v>986</v>
      </c>
    </row>
    <row r="121" spans="1:5">
      <c t="s" s="3" r="A121">
        <v>956</v>
      </c>
    </row>
    <row r="122" spans="1:5">
      <c t="s" s="4" r="A122">
        <v>621</v>
      </c>
      <c t="n" s="5" r="B122">
        <v>32</v>
      </c>
      <c t="s" s="4" r="C122">
        <v>40</v>
      </c>
      <c t="n" s="5" r="D122">
        <v>37</v>
      </c>
      <c t="s" s="4" r="E122">
        <v>41</v>
      </c>
    </row>
    <row r="123" spans="1:5">
      <c t="s" s="4" r="A123">
        <v>987</v>
      </c>
    </row>
    <row r="124" spans="1:5">
      <c t="s" s="3" r="A124">
        <v>956</v>
      </c>
    </row>
    <row r="125" spans="1:5">
      <c t="s" s="4" r="A125">
        <v>621</v>
      </c>
      <c t="n" s="5" r="B125">
        <v>42</v>
      </c>
      <c t="n" s="5" r="D125">
        <v>35</v>
      </c>
    </row>
    <row r="126" spans="1:5">
      <c t="s" s="4" r="A126">
        <v>988</v>
      </c>
    </row>
    <row r="127" spans="1:5">
      <c t="s" s="3" r="A127">
        <v>956</v>
      </c>
    </row>
    <row r="128" spans="1:5">
      <c t="s" s="4" r="A128">
        <v>621</v>
      </c>
      <c t="n" s="5" r="D128">
        <v>0</v>
      </c>
    </row>
    <row r="129" spans="1:5">
      <c t="s" s="4" r="A129">
        <v>621</v>
      </c>
      <c t="n" s="5" r="B129">
        <v>41</v>
      </c>
      <c t="n" s="5" r="D129">
        <v>45</v>
      </c>
    </row>
    <row r="130" spans="1:5">
      <c t="s" s="4" r="A130">
        <v>989</v>
      </c>
    </row>
    <row r="131" spans="1:5">
      <c t="s" s="3" r="A131">
        <v>956</v>
      </c>
    </row>
    <row r="132" spans="1:5">
      <c t="s" s="4" r="A132">
        <v>621</v>
      </c>
      <c t="n" s="5" r="B132">
        <v>0</v>
      </c>
      <c t="n" s="5" r="D132">
        <v>0</v>
      </c>
    </row>
    <row r="133" spans="1:5">
      <c t="s" s="4" r="A133">
        <v>990</v>
      </c>
    </row>
    <row r="134" spans="1:5">
      <c t="s" s="3" r="A134">
        <v>956</v>
      </c>
    </row>
    <row r="135" spans="1:5">
      <c t="s" s="4" r="A135">
        <v>621</v>
      </c>
      <c t="n" s="5" r="D135">
        <v>0</v>
      </c>
    </row>
    <row r="136" spans="1:5">
      <c t="s" s="4" r="A136">
        <v>991</v>
      </c>
    </row>
    <row r="137" spans="1:5">
      <c t="s" s="3" r="A137">
        <v>956</v>
      </c>
    </row>
    <row r="138" spans="1:5">
      <c t="s" s="4" r="A138">
        <v>621</v>
      </c>
      <c t="n" s="5" r="B138">
        <v>21</v>
      </c>
      <c t="s" s="4" r="C138">
        <v>40</v>
      </c>
      <c t="n" s="5" r="D138">
        <v>26</v>
      </c>
      <c t="s" s="4" r="E138">
        <v>41</v>
      </c>
    </row>
    <row r="139" spans="1:5">
      <c t="s" s="4" r="A139">
        <v>992</v>
      </c>
    </row>
    <row r="140" spans="1:5">
      <c t="s" s="3" r="A140">
        <v>956</v>
      </c>
    </row>
    <row r="141" spans="1:5">
      <c t="s" s="4" r="A141">
        <v>621</v>
      </c>
      <c t="n" s="5" r="B141">
        <v>20</v>
      </c>
      <c t="n" s="5" r="D141">
        <v>19</v>
      </c>
    </row>
    <row r="142" spans="1:5">
      <c t="s" s="4" r="A142">
        <v>993</v>
      </c>
    </row>
    <row r="143" spans="1:5">
      <c t="s" s="3" r="A143">
        <v>956</v>
      </c>
    </row>
    <row r="144" spans="1:5">
      <c t="s" s="4" r="A144">
        <v>621</v>
      </c>
      <c t="n" s="5" r="D144">
        <v>8</v>
      </c>
    </row>
    <row r="145" spans="1:5">
      <c t="s" s="4" r="A145">
        <v>994</v>
      </c>
    </row>
    <row r="146" spans="1:5">
      <c t="s" s="3" r="A146">
        <v>956</v>
      </c>
    </row>
    <row r="147" spans="1:5">
      <c t="s" s="4" r="A147">
        <v>621</v>
      </c>
      <c t="n" s="5" r="B147">
        <v>14</v>
      </c>
      <c t="n" s="5" r="D147">
        <v>24</v>
      </c>
    </row>
    <row r="148" spans="1:5">
      <c t="s" s="4" r="A148">
        <v>995</v>
      </c>
    </row>
    <row r="149" spans="1:5">
      <c t="s" s="3" r="A149">
        <v>956</v>
      </c>
    </row>
    <row r="150" spans="1:5">
      <c t="s" s="4" r="A150">
        <v>621</v>
      </c>
      <c t="n" s="5" r="B150">
        <v>11</v>
      </c>
      <c t="n" s="5" r="D150">
        <v>7</v>
      </c>
    </row>
    <row r="151" spans="1:5">
      <c t="s" s="4" r="A151">
        <v>996</v>
      </c>
    </row>
    <row r="152" spans="1:5">
      <c t="s" s="3" r="A152">
        <v>956</v>
      </c>
    </row>
    <row r="153" spans="1:5">
      <c t="s" s="4" r="A153">
        <v>621</v>
      </c>
      <c t="n" s="5" r="D153">
        <v>1</v>
      </c>
    </row>
    <row r="154" spans="1:5">
      <c t="s" s="4" r="A154">
        <v>997</v>
      </c>
    </row>
    <row r="155" spans="1:5">
      <c t="s" s="3" r="A155">
        <v>956</v>
      </c>
    </row>
    <row r="156" spans="1:5">
      <c t="s" s="4" r="A156">
        <v>621</v>
      </c>
      <c t="n" s="5" r="B156">
        <v>8</v>
      </c>
      <c t="s" s="4" r="C156">
        <v>40</v>
      </c>
      <c t="n" s="5" r="D156">
        <v>17</v>
      </c>
      <c t="s" s="4" r="E156">
        <v>41</v>
      </c>
    </row>
    <row r="157" spans="1:5">
      <c t="s" s="4" r="A157">
        <v>998</v>
      </c>
    </row>
    <row r="158" spans="1:5">
      <c t="s" s="3" r="A158">
        <v>956</v>
      </c>
    </row>
    <row r="159" spans="1:5">
      <c t="s" s="4" r="A159">
        <v>621</v>
      </c>
      <c t="n" s="5" r="B159">
        <v>6</v>
      </c>
      <c t="n" s="5" r="D159">
        <v>7</v>
      </c>
    </row>
    <row r="160" spans="1:5">
      <c t="s" s="4" r="A160">
        <v>999</v>
      </c>
    </row>
    <row r="161" spans="1:5">
      <c t="s" s="3" r="A161">
        <v>956</v>
      </c>
    </row>
    <row r="162" spans="1:5">
      <c t="s" s="4" r="A162">
        <v>621</v>
      </c>
      <c t="n" s="5" r="D162">
        <v>0</v>
      </c>
    </row>
    <row r="163" spans="1:5">
      <c t="s" s="4" r="A163">
        <v>1000</v>
      </c>
    </row>
    <row r="164" spans="1:5">
      <c t="s" s="3" r="A164">
        <v>956</v>
      </c>
    </row>
    <row r="165" spans="1:5">
      <c t="s" s="4" r="A165">
        <v>621</v>
      </c>
      <c t="n" s="5" r="B165">
        <v>7</v>
      </c>
      <c t="n" s="5" r="D165">
        <v>8</v>
      </c>
    </row>
    <row r="166" spans="1:5">
      <c t="s" s="4" r="A166">
        <v>1001</v>
      </c>
    </row>
    <row r="167" spans="1:5">
      <c t="s" s="3" r="A167">
        <v>956</v>
      </c>
    </row>
    <row r="168" spans="1:5">
      <c t="s" s="4" r="A168">
        <v>621</v>
      </c>
      <c t="n" s="5" r="B168">
        <v>0</v>
      </c>
      <c t="n" s="5" r="D168">
        <v>0</v>
      </c>
    </row>
    <row r="169" spans="1:5">
      <c t="s" s="4" r="A169">
        <v>1002</v>
      </c>
    </row>
    <row r="170" spans="1:5">
      <c t="s" s="3" r="A170">
        <v>956</v>
      </c>
    </row>
    <row r="171" spans="1:5">
      <c t="s" s="4" r="A171">
        <v>621</v>
      </c>
      <c t="n" s="5" r="D171">
        <v>0</v>
      </c>
    </row>
    <row r="172" spans="1:5">
      <c t="s" s="4" r="A172">
        <v>1003</v>
      </c>
    </row>
    <row r="173" spans="1:5">
      <c t="s" s="3" r="A173">
        <v>956</v>
      </c>
    </row>
    <row r="174" spans="1:5">
      <c t="s" s="4" r="A174">
        <v>621</v>
      </c>
      <c t="n" s="5" r="B174">
        <v>7</v>
      </c>
      <c t="s" s="4" r="C174">
        <v>40</v>
      </c>
      <c t="n" s="5" r="D174">
        <v>8</v>
      </c>
      <c t="s" s="4" r="E174">
        <v>41</v>
      </c>
    </row>
    <row r="175" spans="1:5">
      <c t="s" s="4" r="A175">
        <v>1004</v>
      </c>
    </row>
    <row r="176" spans="1:5">
      <c t="s" s="3" r="A176">
        <v>956</v>
      </c>
    </row>
    <row r="177" spans="1:5">
      <c t="s" s="4" r="A177">
        <v>621</v>
      </c>
      <c t="n" s="5" r="B177">
        <v>0</v>
      </c>
      <c t="n" s="5" r="D177">
        <v>0</v>
      </c>
    </row>
    <row r="178" spans="1:5">
      <c t="s" s="4" r="A178">
        <v>1005</v>
      </c>
    </row>
    <row r="179" spans="1:5">
      <c t="s" s="3" r="A179">
        <v>956</v>
      </c>
    </row>
    <row r="180" spans="1:5">
      <c t="s" s="4" r="A180">
        <v>621</v>
      </c>
      <c t="n" s="5" r="D180">
        <v>6</v>
      </c>
    </row>
    <row r="181" spans="1:5">
      <c t="s" s="4" r="A181">
        <v>1006</v>
      </c>
    </row>
    <row r="182" spans="1:5">
      <c t="s" s="3" r="A182">
        <v>956</v>
      </c>
    </row>
    <row r="183" spans="1:5">
      <c t="s" s="4" r="A183">
        <v>621</v>
      </c>
      <c t="n" s="5" r="B183">
        <v>4</v>
      </c>
      <c t="n" s="5" r="D183">
        <v>14</v>
      </c>
    </row>
    <row r="184" spans="1:5">
      <c t="s" s="4" r="A184">
        <v>1007</v>
      </c>
    </row>
    <row r="185" spans="1:5">
      <c t="s" s="3" r="A185">
        <v>956</v>
      </c>
    </row>
    <row r="186" spans="1:5">
      <c t="s" s="4" r="A186">
        <v>621</v>
      </c>
      <c t="n" s="5" r="B186">
        <v>5</v>
      </c>
      <c t="n" s="5" r="D186">
        <v>5</v>
      </c>
    </row>
    <row r="187" spans="1:5">
      <c t="s" s="4" r="A187">
        <v>1008</v>
      </c>
    </row>
    <row r="188" spans="1:5">
      <c t="s" s="3" r="A188">
        <v>956</v>
      </c>
    </row>
    <row r="189" spans="1:5">
      <c t="s" s="4" r="A189">
        <v>621</v>
      </c>
      <c t="n" s="5" r="D189">
        <v>1</v>
      </c>
    </row>
    <row r="190" spans="1:5">
      <c t="s" s="4" r="A190">
        <v>1009</v>
      </c>
    </row>
    <row r="191" spans="1:5">
      <c t="s" s="3" r="A191">
        <v>956</v>
      </c>
    </row>
    <row r="192" spans="1:5">
      <c t="s" s="4" r="A192">
        <v>621</v>
      </c>
      <c t="n" s="5" r="B192">
        <v>1</v>
      </c>
      <c t="s" s="4" r="C192">
        <v>40</v>
      </c>
      <c t="n" s="5" r="D192">
        <v>9</v>
      </c>
      <c t="s" s="4" r="E192">
        <v>41</v>
      </c>
    </row>
    <row r="193" spans="1:5">
      <c t="s" s="4" r="A193">
        <v>1010</v>
      </c>
    </row>
    <row r="194" spans="1:5">
      <c t="s" s="3" r="A194">
        <v>956</v>
      </c>
    </row>
    <row r="195" spans="1:5">
      <c t="s" s="4" r="A195">
        <v>621</v>
      </c>
      <c t="n" s="5" r="B195">
        <v>3</v>
      </c>
      <c t="n" s="5" r="D195">
        <v>5</v>
      </c>
    </row>
    <row r="196" spans="1:5">
      <c t="s" s="4" r="A196">
        <v>1011</v>
      </c>
    </row>
    <row r="197" spans="1:5">
      <c t="s" s="3" r="A197">
        <v>956</v>
      </c>
    </row>
    <row r="198" spans="1:5">
      <c t="s" s="4" r="A198">
        <v>621</v>
      </c>
      <c t="n" s="5" r="D198">
        <v>0</v>
      </c>
    </row>
    <row r="199" spans="1:5">
      <c t="s" s="4" r="A199">
        <v>1012</v>
      </c>
    </row>
    <row r="200" spans="1:5">
      <c t="s" s="3" r="A200">
        <v>956</v>
      </c>
    </row>
    <row r="201" spans="1:5">
      <c t="s" s="4" r="A201">
        <v>621</v>
      </c>
      <c t="n" s="5" r="B201">
        <v>0</v>
      </c>
      <c t="n" s="5" r="D201">
        <v>0</v>
      </c>
    </row>
    <row r="202" spans="1:5">
      <c t="s" s="4" r="A202">
        <v>1013</v>
      </c>
    </row>
    <row r="203" spans="1:5">
      <c t="s" s="3" r="A203">
        <v>956</v>
      </c>
    </row>
    <row r="204" spans="1:5">
      <c t="s" s="4" r="A204">
        <v>621</v>
      </c>
      <c t="n" s="5" r="B204">
        <v>0</v>
      </c>
      <c t="n" s="5" r="D204">
        <v>0</v>
      </c>
    </row>
    <row r="205" spans="1:5">
      <c t="s" s="4" r="A205">
        <v>1014</v>
      </c>
    </row>
    <row r="206" spans="1:5">
      <c t="s" s="3" r="A206">
        <v>956</v>
      </c>
    </row>
    <row r="207" spans="1:5">
      <c t="s" s="4" r="A207">
        <v>621</v>
      </c>
      <c t="n" s="5" r="D207">
        <v>0</v>
      </c>
    </row>
    <row r="208" spans="1:5">
      <c t="s" s="4" r="A208">
        <v>1015</v>
      </c>
    </row>
    <row r="209" spans="1:5">
      <c t="s" s="3" r="A209">
        <v>956</v>
      </c>
    </row>
    <row r="210" spans="1:5">
      <c t="s" s="4" r="A210">
        <v>621</v>
      </c>
      <c t="n" s="5" r="B210">
        <v>0</v>
      </c>
      <c t="s" s="4" r="C210">
        <v>40</v>
      </c>
      <c t="n" s="5" r="D210">
        <v>0</v>
      </c>
      <c t="s" s="4" r="E210">
        <v>41</v>
      </c>
    </row>
    <row r="211" spans="1:5">
      <c t="s" s="4" r="A211">
        <v>1016</v>
      </c>
    </row>
    <row r="212" spans="1:5">
      <c t="s" s="3" r="A212">
        <v>956</v>
      </c>
    </row>
    <row r="213" spans="1:5">
      <c t="s" s="4" r="A213">
        <v>621</v>
      </c>
      <c t="n" s="5" r="B213">
        <v>0</v>
      </c>
      <c t="n" s="5" r="D213">
        <v>0</v>
      </c>
    </row>
    <row r="214" spans="1:5">
      <c t="s" s="4" r="A214">
        <v>1017</v>
      </c>
    </row>
    <row r="215" spans="1:5">
      <c t="s" s="3" r="A215">
        <v>956</v>
      </c>
    </row>
    <row r="216" spans="1:5">
      <c t="s" s="4" r="A216">
        <v>621</v>
      </c>
      <c t="n" s="5" r="D216">
        <v>0</v>
      </c>
    </row>
    <row r="217" spans="1:5">
      <c t="s" s="4" r="A217">
        <v>1018</v>
      </c>
    </row>
    <row r="218" spans="1:5">
      <c t="s" s="3" r="A218">
        <v>956</v>
      </c>
    </row>
    <row r="219" spans="1:5">
      <c t="s" s="4" r="A219">
        <v>621</v>
      </c>
      <c t="n" s="5" r="B219">
        <v>0</v>
      </c>
      <c t="n" s="5" r="D219">
        <v>0</v>
      </c>
    </row>
    <row r="220" spans="1:5">
      <c t="s" s="4" r="A220">
        <v>1019</v>
      </c>
    </row>
    <row r="221" spans="1:5">
      <c t="s" s="3" r="A221">
        <v>956</v>
      </c>
    </row>
    <row r="222" spans="1:5">
      <c t="s" s="4" r="A222">
        <v>621</v>
      </c>
      <c t="n" s="5" r="B222">
        <v>0</v>
      </c>
      <c t="n" s="5" r="D222">
        <v>0</v>
      </c>
    </row>
    <row r="223" spans="1:5">
      <c t="s" s="4" r="A223">
        <v>1020</v>
      </c>
    </row>
    <row r="224" spans="1:5">
      <c t="s" s="3" r="A224">
        <v>956</v>
      </c>
    </row>
    <row r="225" spans="1:5">
      <c t="s" s="4" r="A225">
        <v>621</v>
      </c>
      <c t="n" s="5" r="D225">
        <v>0</v>
      </c>
    </row>
    <row r="226" spans="1:5">
      <c t="s" s="4" r="A226">
        <v>1021</v>
      </c>
    </row>
    <row r="227" spans="1:5">
      <c t="s" s="3" r="A227">
        <v>956</v>
      </c>
    </row>
    <row r="228" spans="1:5">
      <c t="s" s="4" r="A228">
        <v>621</v>
      </c>
      <c t="n" s="5" r="B228">
        <v>0</v>
      </c>
      <c t="s" s="4" r="C228">
        <v>40</v>
      </c>
      <c t="n" s="5" r="D228">
        <v>0</v>
      </c>
      <c t="s" s="4" r="E228">
        <v>41</v>
      </c>
    </row>
    <row r="229" spans="1:5">
      <c t="s" s="4" r="A229">
        <v>1022</v>
      </c>
    </row>
    <row r="230" spans="1:5">
      <c t="s" s="3" r="A230">
        <v>956</v>
      </c>
    </row>
    <row r="231" spans="1:5">
      <c t="s" s="4" r="A231">
        <v>621</v>
      </c>
      <c t="n" s="5" r="B231">
        <v>0</v>
      </c>
      <c t="n" s="5" r="D231">
        <v>0</v>
      </c>
    </row>
    <row r="232" spans="1:5">
      <c t="s" s="4" r="A232">
        <v>1023</v>
      </c>
    </row>
    <row r="233" spans="1:5">
      <c t="s" s="3" r="A233">
        <v>956</v>
      </c>
    </row>
    <row r="234" spans="1:5">
      <c t="s" s="4" r="A234">
        <v>621</v>
      </c>
      <c t="n" s="5" r="D234">
        <v>0</v>
      </c>
    </row>
    <row r="235" spans="1:5">
      <c t="s" s="4" r="A235">
        <v>1024</v>
      </c>
    </row>
    <row r="236" spans="1:5">
      <c t="s" s="3" r="A236">
        <v>956</v>
      </c>
    </row>
    <row r="237" spans="1:5">
      <c t="s" s="4" r="A237">
        <v>621</v>
      </c>
      <c t="n" s="5" r="B237">
        <v>0</v>
      </c>
      <c t="n" s="5" r="D237">
        <v>0</v>
      </c>
    </row>
    <row r="238" spans="1:5">
      <c t="s" s="4" r="A238">
        <v>1025</v>
      </c>
    </row>
    <row r="239" spans="1:5">
      <c t="s" s="3" r="A239">
        <v>956</v>
      </c>
    </row>
    <row r="240" spans="1:5">
      <c t="s" s="4" r="A240">
        <v>621</v>
      </c>
      <c t="n" s="5" r="B240">
        <v>0</v>
      </c>
      <c t="n" s="5" r="D240">
        <v>0</v>
      </c>
    </row>
    <row r="241" spans="1:5">
      <c t="s" s="4" r="A241">
        <v>1026</v>
      </c>
    </row>
    <row r="242" spans="1:5">
      <c t="s" s="3" r="A242">
        <v>956</v>
      </c>
    </row>
    <row r="243" spans="1:5">
      <c t="s" s="4" r="A243">
        <v>621</v>
      </c>
      <c t="n" s="5" r="D243">
        <v>0</v>
      </c>
    </row>
    <row r="244" spans="1:5">
      <c t="s" s="4" r="A244">
        <v>1027</v>
      </c>
    </row>
    <row r="245" spans="1:5">
      <c t="s" s="3" r="A245">
        <v>956</v>
      </c>
    </row>
    <row r="246" spans="1:5">
      <c t="s" s="4" r="A246">
        <v>621</v>
      </c>
      <c t="n" s="5" r="B246">
        <v>0</v>
      </c>
      <c t="s" s="4" r="C246">
        <v>40</v>
      </c>
      <c t="n" s="5" r="D246">
        <v>0</v>
      </c>
      <c t="s" s="4" r="E246">
        <v>41</v>
      </c>
    </row>
    <row r="247" spans="1:5">
      <c t="s" s="4" r="A247">
        <v>1028</v>
      </c>
    </row>
    <row r="248" spans="1:5">
      <c t="s" s="3" r="A248">
        <v>956</v>
      </c>
    </row>
    <row r="249" spans="1:5">
      <c t="s" s="4" r="A249">
        <v>621</v>
      </c>
      <c t="n" s="7" r="B249">
        <v>0</v>
      </c>
      <c t="n" s="7" r="D249">
        <v>0</v>
      </c>
    </row>
    <row r="250" spans="1:5">
      <c t="n" r="A250"/>
    </row>
    <row r="251" spans="1:5">
      <c t="s" s="4" r="A251">
        <v>40</v>
      </c>
      <c t="s" s="4" r="B251">
        <v>1029</v>
      </c>
    </row>
    <row r="252" spans="1:5">
      <c t="s" s="4" r="A252">
        <v>41</v>
      </c>
      <c t="s" s="4" r="B252">
        <v>1029</v>
      </c>
    </row>
  </sheetData>
  <mergeCells count="5">
    <mergeCell ref="B1:C1"/>
    <mergeCell ref="D1:E1"/>
    <mergeCell ref="A250:E250"/>
    <mergeCell ref="B251:E251"/>
    <mergeCell ref="B252:E2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1030</v>
      </c>
      <c t="s" s="2" r="B1">
        <v>34</v>
      </c>
      <c t="s" s="2" r="D1">
        <v>180</v>
      </c>
    </row>
    <row r="2" spans="1:5">
      <c t="s" s="4" r="A2">
        <v>43</v>
      </c>
    </row>
    <row r="3" spans="1:5">
      <c t="s" s="3" r="A3">
        <v>1031</v>
      </c>
    </row>
    <row r="4" spans="1:5">
      <c t="s" s="4" r="A4">
        <v>621</v>
      </c>
      <c t="n" s="7" r="B4">
        <v>16</v>
      </c>
      <c t="n" s="7" r="D4">
        <v>21</v>
      </c>
    </row>
    <row r="5" spans="1:5">
      <c t="s" s="4" r="A5">
        <v>621</v>
      </c>
      <c t="n" s="5" r="B5">
        <v>194</v>
      </c>
      <c t="n" s="5" r="D5">
        <v>225</v>
      </c>
    </row>
    <row r="6" spans="1:5">
      <c t="s" s="4" r="A6">
        <v>1032</v>
      </c>
    </row>
    <row r="7" spans="1:5">
      <c t="s" s="3" r="A7">
        <v>1031</v>
      </c>
    </row>
    <row r="8" spans="1:5">
      <c t="s" s="4" r="A8">
        <v>1033</v>
      </c>
      <c t="n" s="5" r="B8">
        <v>0</v>
      </c>
      <c t="n" s="5" r="D8">
        <v>4</v>
      </c>
    </row>
    <row r="9" spans="1:5">
      <c t="s" s="4" r="A9">
        <v>1034</v>
      </c>
      <c t="n" s="5" r="B9">
        <v>175</v>
      </c>
      <c t="n" s="5" r="D9">
        <v>192</v>
      </c>
    </row>
    <row r="10" spans="1:5">
      <c t="s" s="4" r="A10">
        <v>1035</v>
      </c>
    </row>
    <row r="11" spans="1:5">
      <c t="s" s="3" r="A11">
        <v>1031</v>
      </c>
    </row>
    <row r="12" spans="1:5">
      <c t="s" s="4" r="A12">
        <v>621</v>
      </c>
      <c t="n" s="5" r="B12">
        <v>5</v>
      </c>
      <c t="s" s="4" r="C12">
        <v>40</v>
      </c>
      <c t="n" s="5" r="D12">
        <v>13</v>
      </c>
      <c t="s" s="4" r="E12">
        <v>41</v>
      </c>
    </row>
    <row r="13" spans="1:5">
      <c t="s" s="4" r="A13">
        <v>621</v>
      </c>
      <c t="n" s="5" r="B13">
        <v>180</v>
      </c>
      <c t="s" s="4" r="C13">
        <v>40</v>
      </c>
      <c t="n" s="5" r="D13">
        <v>201</v>
      </c>
      <c t="s" s="4" r="E13">
        <v>41</v>
      </c>
    </row>
    <row r="14" spans="1:5">
      <c t="s" s="4" r="A14">
        <v>1036</v>
      </c>
    </row>
    <row r="15" spans="1:5">
      <c t="s" s="3" r="A15">
        <v>1031</v>
      </c>
    </row>
    <row r="16" spans="1:5">
      <c t="s" s="4" r="A16">
        <v>1037</v>
      </c>
      <c t="n" s="5" r="B16">
        <v>-5</v>
      </c>
      <c t="s" s="4" r="C16">
        <v>42</v>
      </c>
      <c t="n" s="5" r="D16">
        <v>-9</v>
      </c>
      <c t="s" s="4" r="E16">
        <v>448</v>
      </c>
    </row>
    <row r="17" spans="1:5">
      <c t="s" s="4" r="A17">
        <v>1038</v>
      </c>
      <c t="n" s="5" r="B17">
        <v>-5</v>
      </c>
      <c t="s" s="4" r="C17">
        <v>42</v>
      </c>
      <c t="n" s="5" r="D17">
        <v>-9</v>
      </c>
      <c t="s" s="4" r="E17">
        <v>448</v>
      </c>
    </row>
    <row r="18" spans="1:5">
      <c t="s" s="4" r="A18">
        <v>1039</v>
      </c>
    </row>
    <row r="19" spans="1:5">
      <c t="s" s="3" r="A19">
        <v>1031</v>
      </c>
    </row>
    <row r="20" spans="1:5">
      <c t="s" s="4" r="A20">
        <v>1033</v>
      </c>
      <c t="n" s="5" r="B20">
        <v>3</v>
      </c>
      <c t="n" s="5" r="D20">
        <v>0</v>
      </c>
    </row>
    <row r="21" spans="1:5">
      <c t="s" s="4" r="A21">
        <v>1034</v>
      </c>
      <c t="n" s="5" r="B21">
        <v>6</v>
      </c>
      <c t="n" s="5" r="D21">
        <v>16</v>
      </c>
    </row>
    <row r="22" spans="1:5">
      <c t="s" s="4" r="A22">
        <v>1040</v>
      </c>
    </row>
    <row r="23" spans="1:5">
      <c t="s" s="3" r="A23">
        <v>1031</v>
      </c>
    </row>
    <row r="24" spans="1:5">
      <c t="s" s="4" r="A24">
        <v>621</v>
      </c>
      <c t="n" s="5" r="B24">
        <v>11</v>
      </c>
      <c t="s" s="4" r="C24">
        <v>40</v>
      </c>
      <c t="n" s="5" r="D24">
        <v>8</v>
      </c>
      <c t="s" s="4" r="E24">
        <v>41</v>
      </c>
    </row>
    <row r="25" spans="1:5">
      <c t="s" s="4" r="A25">
        <v>621</v>
      </c>
      <c t="n" s="5" r="B25">
        <v>14</v>
      </c>
      <c t="s" s="4" r="C25">
        <v>40</v>
      </c>
      <c t="n" s="5" r="D25">
        <v>24</v>
      </c>
      <c t="s" s="4" r="E25">
        <v>41</v>
      </c>
    </row>
    <row r="26" spans="1:5">
      <c t="s" s="4" r="A26">
        <v>1041</v>
      </c>
    </row>
    <row r="27" spans="1:5">
      <c t="s" s="3" r="A27">
        <v>1031</v>
      </c>
    </row>
    <row r="28" spans="1:5">
      <c t="s" s="4" r="A28">
        <v>1037</v>
      </c>
      <c t="n" s="5" r="B28">
        <v>-8</v>
      </c>
      <c t="s" s="4" r="C28">
        <v>42</v>
      </c>
      <c t="n" s="5" r="D28">
        <v>-8</v>
      </c>
      <c t="s" s="4" r="E28">
        <v>448</v>
      </c>
    </row>
    <row r="29" spans="1:5">
      <c t="s" s="4" r="A29">
        <v>1038</v>
      </c>
      <c t="n" s="5" r="B29">
        <v>-8</v>
      </c>
      <c t="s" s="4" r="C29">
        <v>42</v>
      </c>
      <c t="n" s="5" r="D29">
        <v>-8</v>
      </c>
      <c t="s" s="4" r="E29">
        <v>448</v>
      </c>
    </row>
    <row r="30" spans="1:5">
      <c t="s" s="4" r="A30">
        <v>20</v>
      </c>
    </row>
    <row r="31" spans="1:5">
      <c t="s" s="3" r="A31">
        <v>1031</v>
      </c>
    </row>
    <row r="32" spans="1:5">
      <c t="s" s="4" r="A32">
        <v>621</v>
      </c>
      <c t="n" s="5" r="B32">
        <v>2</v>
      </c>
      <c t="n" s="5" r="D32">
        <v>1</v>
      </c>
    </row>
    <row r="33" spans="1:5">
      <c t="s" s="4" r="A33">
        <v>621</v>
      </c>
      <c t="n" s="5" r="B33">
        <v>55</v>
      </c>
      <c t="n" s="5" r="D33">
        <v>61</v>
      </c>
    </row>
    <row r="34" spans="1:5">
      <c t="s" s="4" r="A34">
        <v>1042</v>
      </c>
    </row>
    <row r="35" spans="1:5">
      <c t="s" s="3" r="A35">
        <v>1031</v>
      </c>
    </row>
    <row r="36" spans="1:5">
      <c t="s" s="4" r="A36">
        <v>1033</v>
      </c>
      <c t="n" s="5" r="B36">
        <v>0</v>
      </c>
      <c t="n" s="5" r="D36">
        <v>1</v>
      </c>
    </row>
    <row r="37" spans="1:5">
      <c t="s" s="4" r="A37">
        <v>1034</v>
      </c>
      <c t="n" s="5" r="B37">
        <v>46</v>
      </c>
      <c t="n" s="5" r="D37">
        <v>53</v>
      </c>
    </row>
    <row r="38" spans="1:5">
      <c t="s" s="4" r="A38">
        <v>1043</v>
      </c>
    </row>
    <row r="39" spans="1:5">
      <c t="s" s="3" r="A39">
        <v>1031</v>
      </c>
    </row>
    <row r="40" spans="1:5">
      <c t="s" s="4" r="A40">
        <v>621</v>
      </c>
      <c t="n" s="5" r="B40">
        <v>2</v>
      </c>
      <c t="s" s="4" r="C40">
        <v>40</v>
      </c>
      <c t="n" s="5" r="D40">
        <v>1</v>
      </c>
      <c t="s" s="4" r="E40">
        <v>41</v>
      </c>
    </row>
    <row r="41" spans="1:5">
      <c t="s" s="4" r="A41">
        <v>621</v>
      </c>
      <c t="n" s="5" r="B41">
        <v>48</v>
      </c>
      <c t="s" s="4" r="C41">
        <v>40</v>
      </c>
      <c t="n" s="5" r="D41">
        <v>53</v>
      </c>
      <c t="s" s="4" r="E41">
        <v>41</v>
      </c>
    </row>
    <row r="42" spans="1:5">
      <c t="s" s="4" r="A42">
        <v>1044</v>
      </c>
    </row>
    <row r="43" spans="1:5">
      <c t="s" s="3" r="A43">
        <v>1031</v>
      </c>
    </row>
    <row r="44" spans="1:5">
      <c t="s" s="4" r="A44">
        <v>1037</v>
      </c>
      <c t="n" s="5" r="B44">
        <v>-2</v>
      </c>
      <c t="s" s="4" r="C44">
        <v>42</v>
      </c>
      <c t="n" s="5" r="D44">
        <v>0</v>
      </c>
      <c t="s" s="4" r="E44">
        <v>448</v>
      </c>
    </row>
    <row r="45" spans="1:5">
      <c t="s" s="4" r="A45">
        <v>1038</v>
      </c>
      <c t="n" s="5" r="B45">
        <v>-2</v>
      </c>
      <c t="s" s="4" r="C45">
        <v>42</v>
      </c>
      <c t="n" s="5" r="D45">
        <v>0</v>
      </c>
      <c t="s" s="4" r="E45">
        <v>448</v>
      </c>
    </row>
    <row r="46" spans="1:5">
      <c t="s" s="4" r="A46">
        <v>1045</v>
      </c>
    </row>
    <row r="47" spans="1:5">
      <c t="s" s="3" r="A47">
        <v>1031</v>
      </c>
    </row>
    <row r="48" spans="1:5">
      <c t="s" s="4" r="A48">
        <v>1033</v>
      </c>
      <c t="n" s="5" r="B48">
        <v>0</v>
      </c>
      <c t="n" s="5" r="D48">
        <v>0</v>
      </c>
    </row>
    <row r="49" spans="1:5">
      <c t="s" s="4" r="A49">
        <v>1034</v>
      </c>
      <c t="n" s="5" r="B49">
        <v>7</v>
      </c>
      <c t="n" s="5" r="D49">
        <v>8</v>
      </c>
    </row>
    <row r="50" spans="1:5">
      <c t="s" s="4" r="A50">
        <v>1046</v>
      </c>
    </row>
    <row r="51" spans="1:5">
      <c t="s" s="3" r="A51">
        <v>1031</v>
      </c>
    </row>
    <row r="52" spans="1:5">
      <c t="s" s="4" r="A52">
        <v>621</v>
      </c>
      <c t="n" s="5" r="B52">
        <v>0</v>
      </c>
      <c t="s" s="4" r="C52">
        <v>40</v>
      </c>
      <c t="n" s="5" r="D52">
        <v>0</v>
      </c>
      <c t="s" s="4" r="E52">
        <v>41</v>
      </c>
    </row>
    <row r="53" spans="1:5">
      <c t="s" s="4" r="A53">
        <v>621</v>
      </c>
      <c t="n" s="5" r="B53">
        <v>7</v>
      </c>
      <c t="s" s="4" r="C53">
        <v>40</v>
      </c>
      <c t="n" s="5" r="D53">
        <v>8</v>
      </c>
      <c t="s" s="4" r="E53">
        <v>41</v>
      </c>
    </row>
    <row r="54" spans="1:5">
      <c t="s" s="4" r="A54">
        <v>1047</v>
      </c>
    </row>
    <row r="55" spans="1:5">
      <c t="s" s="3" r="A55">
        <v>1031</v>
      </c>
    </row>
    <row r="56" spans="1:5">
      <c t="s" s="4" r="A56">
        <v>1037</v>
      </c>
      <c t="n" s="5" r="B56">
        <v>0</v>
      </c>
      <c t="s" s="4" r="C56">
        <v>42</v>
      </c>
      <c t="n" s="5" r="D56">
        <v>0</v>
      </c>
      <c t="s" s="4" r="E56">
        <v>448</v>
      </c>
    </row>
    <row r="57" spans="1:5">
      <c t="s" s="4" r="A57">
        <v>1038</v>
      </c>
      <c t="n" s="5" r="B57">
        <v>0</v>
      </c>
      <c t="s" s="4" r="C57">
        <v>42</v>
      </c>
      <c t="n" s="5" r="D57">
        <v>0</v>
      </c>
      <c t="s" s="4" r="E57">
        <v>448</v>
      </c>
    </row>
    <row r="58" spans="1:5">
      <c t="s" s="4" r="A58">
        <v>23</v>
      </c>
    </row>
    <row r="59" spans="1:5">
      <c t="s" s="3" r="A59">
        <v>1031</v>
      </c>
    </row>
    <row r="60" spans="1:5">
      <c t="s" s="4" r="A60">
        <v>621</v>
      </c>
      <c t="n" s="5" r="B60">
        <v>8</v>
      </c>
      <c t="n" s="5" r="D60">
        <v>13</v>
      </c>
    </row>
    <row r="61" spans="1:5">
      <c t="s" s="4" r="A61">
        <v>621</v>
      </c>
      <c t="n" s="5" r="B61">
        <v>21</v>
      </c>
      <c t="n" s="5" r="D61">
        <v>41</v>
      </c>
    </row>
    <row r="62" spans="1:5">
      <c t="s" s="4" r="A62">
        <v>1048</v>
      </c>
    </row>
    <row r="63" spans="1:5">
      <c t="s" s="3" r="A63">
        <v>1031</v>
      </c>
    </row>
    <row r="64" spans="1:5">
      <c t="s" s="4" r="A64">
        <v>1033</v>
      </c>
      <c t="n" s="5" r="B64">
        <v>0</v>
      </c>
      <c t="n" s="5" r="D64">
        <v>0</v>
      </c>
    </row>
    <row r="65" spans="1:5">
      <c t="s" s="4" r="A65">
        <v>1034</v>
      </c>
      <c t="n" s="5" r="B65">
        <v>14</v>
      </c>
      <c t="n" s="5" r="D65">
        <v>20</v>
      </c>
    </row>
    <row r="66" spans="1:5">
      <c t="s" s="4" r="A66">
        <v>1049</v>
      </c>
    </row>
    <row r="67" spans="1:5">
      <c t="s" s="3" r="A67">
        <v>1031</v>
      </c>
    </row>
    <row r="68" spans="1:5">
      <c t="s" s="4" r="A68">
        <v>621</v>
      </c>
      <c t="n" s="5" r="B68">
        <v>3</v>
      </c>
      <c t="s" s="4" r="C68">
        <v>40</v>
      </c>
      <c t="n" s="5" r="D68">
        <v>7</v>
      </c>
      <c t="s" s="4" r="E68">
        <v>41</v>
      </c>
    </row>
    <row r="69" spans="1:5">
      <c t="s" s="4" r="A69">
        <v>621</v>
      </c>
      <c t="n" s="5" r="B69">
        <v>17</v>
      </c>
      <c t="s" s="4" r="C69">
        <v>40</v>
      </c>
      <c t="n" s="5" r="D69">
        <v>27</v>
      </c>
      <c t="s" s="4" r="E69">
        <v>41</v>
      </c>
    </row>
    <row r="70" spans="1:5">
      <c t="s" s="4" r="A70">
        <v>1050</v>
      </c>
    </row>
    <row r="71" spans="1:5">
      <c t="s" s="3" r="A71">
        <v>1031</v>
      </c>
    </row>
    <row r="72" spans="1:5">
      <c t="s" s="4" r="A72">
        <v>1037</v>
      </c>
      <c t="n" s="5" r="B72">
        <v>-3</v>
      </c>
      <c t="s" s="4" r="C72">
        <v>42</v>
      </c>
      <c t="n" s="5" r="D72">
        <v>-7</v>
      </c>
      <c t="s" s="4" r="E72">
        <v>448</v>
      </c>
    </row>
    <row r="73" spans="1:5">
      <c t="s" s="4" r="A73">
        <v>1038</v>
      </c>
      <c t="n" s="5" r="B73">
        <v>-3</v>
      </c>
      <c t="s" s="4" r="C73">
        <v>42</v>
      </c>
      <c t="n" s="5" r="D73">
        <v>-7</v>
      </c>
      <c t="s" s="4" r="E73">
        <v>448</v>
      </c>
    </row>
    <row r="74" spans="1:5">
      <c t="s" s="4" r="A74">
        <v>1051</v>
      </c>
    </row>
    <row r="75" spans="1:5">
      <c t="s" s="3" r="A75">
        <v>1031</v>
      </c>
    </row>
    <row r="76" spans="1:5">
      <c t="s" s="4" r="A76">
        <v>1033</v>
      </c>
      <c t="n" s="5" r="B76">
        <v>2</v>
      </c>
      <c t="n" s="5" r="D76">
        <v>0</v>
      </c>
    </row>
    <row r="77" spans="1:5">
      <c t="s" s="4" r="A77">
        <v>1034</v>
      </c>
      <c t="n" s="5" r="B77">
        <v>1</v>
      </c>
      <c t="n" s="5" r="D77">
        <v>8</v>
      </c>
    </row>
    <row r="78" spans="1:5">
      <c t="s" s="4" r="A78">
        <v>1052</v>
      </c>
    </row>
    <row r="79" spans="1:5">
      <c t="s" s="3" r="A79">
        <v>1031</v>
      </c>
    </row>
    <row r="80" spans="1:5">
      <c t="s" s="4" r="A80">
        <v>621</v>
      </c>
      <c t="n" s="5" r="B80">
        <v>5</v>
      </c>
      <c t="s" s="4" r="C80">
        <v>40</v>
      </c>
      <c t="n" s="5" r="D80">
        <v>6</v>
      </c>
      <c t="s" s="4" r="E80">
        <v>41</v>
      </c>
    </row>
    <row r="81" spans="1:5">
      <c t="s" s="4" r="A81">
        <v>621</v>
      </c>
      <c t="n" s="5" r="B81">
        <v>4</v>
      </c>
      <c t="s" s="4" r="C81">
        <v>40</v>
      </c>
      <c t="n" s="5" r="D81">
        <v>14</v>
      </c>
      <c t="s" s="4" r="E81">
        <v>41</v>
      </c>
    </row>
    <row r="82" spans="1:5">
      <c t="s" s="4" r="A82">
        <v>1053</v>
      </c>
    </row>
    <row r="83" spans="1:5">
      <c t="s" s="3" r="A83">
        <v>1031</v>
      </c>
    </row>
    <row r="84" spans="1:5">
      <c t="s" s="4" r="A84">
        <v>1037</v>
      </c>
      <c t="n" s="5" r="B84">
        <v>-3</v>
      </c>
      <c t="s" s="4" r="C84">
        <v>42</v>
      </c>
      <c t="n" s="5" r="D84">
        <v>-6</v>
      </c>
      <c t="s" s="4" r="E84">
        <v>448</v>
      </c>
    </row>
    <row r="85" spans="1:5">
      <c t="s" s="4" r="A85">
        <v>1038</v>
      </c>
      <c t="n" s="5" r="B85">
        <v>-3</v>
      </c>
      <c t="s" s="4" r="C85">
        <v>42</v>
      </c>
      <c t="n" s="5" r="D85">
        <v>-6</v>
      </c>
      <c t="s" s="4" r="E85">
        <v>448</v>
      </c>
    </row>
    <row r="86" spans="1:5">
      <c t="s" s="4" r="A86">
        <v>25</v>
      </c>
    </row>
    <row r="87" spans="1:5">
      <c t="s" s="3" r="A87">
        <v>1031</v>
      </c>
    </row>
    <row r="88" spans="1:5">
      <c t="s" s="4" r="A88">
        <v>621</v>
      </c>
      <c t="n" s="5" r="B88">
        <v>0</v>
      </c>
      <c t="n" s="5" r="D88">
        <v>0</v>
      </c>
    </row>
    <row r="89" spans="1:5">
      <c t="s" s="4" r="A89">
        <v>621</v>
      </c>
      <c t="n" s="5" r="B89">
        <v>74</v>
      </c>
      <c t="n" s="5" r="D89">
        <v>72</v>
      </c>
    </row>
    <row r="90" spans="1:5">
      <c t="s" s="4" r="A90">
        <v>1054</v>
      </c>
    </row>
    <row r="91" spans="1:5">
      <c t="s" s="3" r="A91">
        <v>1031</v>
      </c>
    </row>
    <row r="92" spans="1:5">
      <c t="s" s="4" r="A92">
        <v>1033</v>
      </c>
      <c t="n" s="5" r="B92">
        <v>0</v>
      </c>
      <c t="n" s="5" r="D92">
        <v>0</v>
      </c>
    </row>
    <row r="93" spans="1:5">
      <c t="s" s="4" r="A93">
        <v>1034</v>
      </c>
      <c t="n" s="5" r="B93">
        <v>74</v>
      </c>
      <c t="n" s="5" r="D93">
        <v>72</v>
      </c>
    </row>
    <row r="94" spans="1:5">
      <c t="s" s="4" r="A94">
        <v>1055</v>
      </c>
    </row>
    <row r="95" spans="1:5">
      <c t="s" s="3" r="A95">
        <v>1031</v>
      </c>
    </row>
    <row r="96" spans="1:5">
      <c t="s" s="4" r="A96">
        <v>621</v>
      </c>
      <c t="n" s="5" r="B96">
        <v>0</v>
      </c>
      <c t="s" s="4" r="C96">
        <v>40</v>
      </c>
      <c t="n" s="5" r="D96">
        <v>0</v>
      </c>
      <c t="s" s="4" r="E96">
        <v>41</v>
      </c>
    </row>
    <row r="97" spans="1:5">
      <c t="s" s="4" r="A97">
        <v>621</v>
      </c>
      <c t="n" s="5" r="B97">
        <v>74</v>
      </c>
      <c t="s" s="4" r="C97">
        <v>40</v>
      </c>
      <c t="n" s="5" r="D97">
        <v>72</v>
      </c>
      <c t="s" s="4" r="E97">
        <v>41</v>
      </c>
    </row>
    <row r="98" spans="1:5">
      <c t="s" s="4" r="A98">
        <v>1056</v>
      </c>
    </row>
    <row r="99" spans="1:5">
      <c t="s" s="3" r="A99">
        <v>1031</v>
      </c>
    </row>
    <row r="100" spans="1:5">
      <c t="s" s="4" r="A100">
        <v>1037</v>
      </c>
      <c t="n" s="5" r="B100">
        <v>0</v>
      </c>
      <c t="s" s="4" r="C100">
        <v>42</v>
      </c>
      <c t="n" s="5" r="D100">
        <v>0</v>
      </c>
      <c t="s" s="4" r="E100">
        <v>448</v>
      </c>
    </row>
    <row r="101" spans="1:5">
      <c t="s" s="4" r="A101">
        <v>1038</v>
      </c>
      <c t="n" s="5" r="B101">
        <v>0</v>
      </c>
      <c t="s" s="4" r="C101">
        <v>42</v>
      </c>
      <c t="n" s="5" r="D101">
        <v>0</v>
      </c>
      <c t="s" s="4" r="E101">
        <v>448</v>
      </c>
    </row>
    <row r="102" spans="1:5">
      <c t="s" s="4" r="A102">
        <v>1057</v>
      </c>
    </row>
    <row r="103" spans="1:5">
      <c t="s" s="3" r="A103">
        <v>1031</v>
      </c>
    </row>
    <row r="104" spans="1:5">
      <c t="s" s="4" r="A104">
        <v>1033</v>
      </c>
      <c t="n" s="5" r="B104">
        <v>0</v>
      </c>
      <c t="n" s="5" r="D104">
        <v>0</v>
      </c>
    </row>
    <row r="105" spans="1:5">
      <c t="s" s="4" r="A105">
        <v>1034</v>
      </c>
      <c t="n" s="5" r="B105">
        <v>0</v>
      </c>
      <c t="n" s="5" r="D105">
        <v>0</v>
      </c>
    </row>
    <row r="106" spans="1:5">
      <c t="s" s="4" r="A106">
        <v>1058</v>
      </c>
    </row>
    <row r="107" spans="1:5">
      <c t="s" s="3" r="A107">
        <v>1031</v>
      </c>
    </row>
    <row r="108" spans="1:5">
      <c t="s" s="4" r="A108">
        <v>621</v>
      </c>
      <c t="n" s="5" r="B108">
        <v>0</v>
      </c>
      <c t="s" s="4" r="C108">
        <v>40</v>
      </c>
      <c t="n" s="5" r="D108">
        <v>0</v>
      </c>
      <c t="s" s="4" r="E108">
        <v>41</v>
      </c>
    </row>
    <row r="109" spans="1:5">
      <c t="s" s="4" r="A109">
        <v>621</v>
      </c>
      <c t="n" s="5" r="B109">
        <v>0</v>
      </c>
      <c t="s" s="4" r="C109">
        <v>40</v>
      </c>
      <c t="n" s="5" r="D109">
        <v>0</v>
      </c>
      <c t="s" s="4" r="E109">
        <v>41</v>
      </c>
    </row>
    <row r="110" spans="1:5">
      <c t="s" s="4" r="A110">
        <v>1059</v>
      </c>
    </row>
    <row r="111" spans="1:5">
      <c t="s" s="3" r="A111">
        <v>1031</v>
      </c>
    </row>
    <row r="112" spans="1:5">
      <c t="s" s="4" r="A112">
        <v>1037</v>
      </c>
      <c t="n" s="5" r="B112">
        <v>0</v>
      </c>
      <c t="s" s="4" r="C112">
        <v>42</v>
      </c>
      <c t="n" s="5" r="D112">
        <v>0</v>
      </c>
      <c t="s" s="4" r="E112">
        <v>448</v>
      </c>
    </row>
    <row r="113" spans="1:5">
      <c t="s" s="4" r="A113">
        <v>1038</v>
      </c>
      <c t="n" s="5" r="B113">
        <v>0</v>
      </c>
      <c t="s" s="4" r="C113">
        <v>42</v>
      </c>
      <c t="n" s="5" r="D113">
        <v>0</v>
      </c>
      <c t="s" s="4" r="E113">
        <v>448</v>
      </c>
    </row>
    <row r="114" spans="1:5">
      <c t="s" s="4" r="A114">
        <v>27</v>
      </c>
    </row>
    <row r="115" spans="1:5">
      <c t="s" s="3" r="A115">
        <v>1031</v>
      </c>
    </row>
    <row r="116" spans="1:5">
      <c t="s" s="4" r="A116">
        <v>621</v>
      </c>
      <c t="n" s="5" r="B116">
        <v>0</v>
      </c>
      <c t="n" s="5" r="D116">
        <v>0</v>
      </c>
    </row>
    <row r="117" spans="1:5">
      <c t="s" s="4" r="A117">
        <v>621</v>
      </c>
      <c t="n" s="5" r="B117">
        <v>41</v>
      </c>
      <c t="n" s="5" r="D117">
        <v>45</v>
      </c>
    </row>
    <row r="118" spans="1:5">
      <c t="s" s="4" r="A118">
        <v>1060</v>
      </c>
    </row>
    <row r="119" spans="1:5">
      <c t="s" s="3" r="A119">
        <v>1031</v>
      </c>
    </row>
    <row r="120" spans="1:5">
      <c t="s" s="4" r="A120">
        <v>1033</v>
      </c>
      <c t="n" s="5" r="B120">
        <v>0</v>
      </c>
      <c t="n" s="5" r="D120">
        <v>0</v>
      </c>
    </row>
    <row r="121" spans="1:5">
      <c t="s" s="4" r="A121">
        <v>1034</v>
      </c>
      <c t="n" s="5" r="B121">
        <v>41</v>
      </c>
      <c t="n" s="5" r="D121">
        <v>45</v>
      </c>
    </row>
    <row r="122" spans="1:5">
      <c t="s" s="4" r="A122">
        <v>1061</v>
      </c>
    </row>
    <row r="123" spans="1:5">
      <c t="s" s="3" r="A123">
        <v>1031</v>
      </c>
    </row>
    <row r="124" spans="1:5">
      <c t="s" s="4" r="A124">
        <v>621</v>
      </c>
      <c t="n" s="5" r="B124">
        <v>0</v>
      </c>
      <c t="s" s="4" r="C124">
        <v>40</v>
      </c>
      <c t="n" s="5" r="D124">
        <v>0</v>
      </c>
      <c t="s" s="4" r="E124">
        <v>41</v>
      </c>
    </row>
    <row r="125" spans="1:5">
      <c t="s" s="4" r="A125">
        <v>621</v>
      </c>
      <c t="n" s="5" r="B125">
        <v>41</v>
      </c>
      <c t="s" s="4" r="C125">
        <v>40</v>
      </c>
      <c t="n" s="5" r="D125">
        <v>45</v>
      </c>
      <c t="s" s="4" r="E125">
        <v>41</v>
      </c>
    </row>
    <row r="126" spans="1:5">
      <c t="s" s="4" r="A126">
        <v>1062</v>
      </c>
    </row>
    <row r="127" spans="1:5">
      <c t="s" s="3" r="A127">
        <v>1031</v>
      </c>
    </row>
    <row r="128" spans="1:5">
      <c t="s" s="4" r="A128">
        <v>1037</v>
      </c>
      <c t="n" s="5" r="B128">
        <v>0</v>
      </c>
      <c t="s" s="4" r="C128">
        <v>42</v>
      </c>
      <c t="n" s="5" r="D128">
        <v>0</v>
      </c>
      <c t="s" s="4" r="E128">
        <v>448</v>
      </c>
    </row>
    <row r="129" spans="1:5">
      <c t="s" s="4" r="A129">
        <v>1038</v>
      </c>
      <c t="n" s="5" r="B129">
        <v>0</v>
      </c>
      <c t="s" s="4" r="C129">
        <v>42</v>
      </c>
      <c t="n" s="5" r="D129">
        <v>0</v>
      </c>
      <c t="s" s="4" r="E129">
        <v>448</v>
      </c>
    </row>
    <row r="130" spans="1:5">
      <c t="s" s="4" r="A130">
        <v>1063</v>
      </c>
    </row>
    <row r="131" spans="1:5">
      <c t="s" s="3" r="A131">
        <v>1031</v>
      </c>
    </row>
    <row r="132" spans="1:5">
      <c t="s" s="4" r="A132">
        <v>1033</v>
      </c>
      <c t="n" s="5" r="B132">
        <v>0</v>
      </c>
      <c t="n" s="5" r="D132">
        <v>0</v>
      </c>
    </row>
    <row r="133" spans="1:5">
      <c t="s" s="4" r="A133">
        <v>1034</v>
      </c>
      <c t="n" s="5" r="B133">
        <v>0</v>
      </c>
      <c t="n" s="5" r="D133">
        <v>0</v>
      </c>
    </row>
    <row r="134" spans="1:5">
      <c t="s" s="4" r="A134">
        <v>1064</v>
      </c>
    </row>
    <row r="135" spans="1:5">
      <c t="s" s="3" r="A135">
        <v>1031</v>
      </c>
    </row>
    <row r="136" spans="1:5">
      <c t="s" s="4" r="A136">
        <v>621</v>
      </c>
      <c t="n" s="5" r="B136">
        <v>0</v>
      </c>
      <c t="s" s="4" r="C136">
        <v>40</v>
      </c>
      <c t="n" s="5" r="D136">
        <v>0</v>
      </c>
      <c t="s" s="4" r="E136">
        <v>41</v>
      </c>
    </row>
    <row r="137" spans="1:5">
      <c t="s" s="4" r="A137">
        <v>621</v>
      </c>
      <c t="n" s="5" r="B137">
        <v>0</v>
      </c>
      <c t="s" s="4" r="C137">
        <v>40</v>
      </c>
      <c t="n" s="5" r="D137">
        <v>0</v>
      </c>
      <c t="s" s="4" r="E137">
        <v>41</v>
      </c>
    </row>
    <row r="138" spans="1:5">
      <c t="s" s="4" r="A138">
        <v>1065</v>
      </c>
    </row>
    <row r="139" spans="1:5">
      <c t="s" s="3" r="A139">
        <v>1031</v>
      </c>
    </row>
    <row r="140" spans="1:5">
      <c t="s" s="4" r="A140">
        <v>1037</v>
      </c>
      <c t="n" s="5" r="B140">
        <v>0</v>
      </c>
      <c t="s" s="4" r="C140">
        <v>42</v>
      </c>
      <c t="n" s="5" r="D140">
        <v>0</v>
      </c>
      <c t="s" s="4" r="E140">
        <v>448</v>
      </c>
    </row>
    <row r="141" spans="1:5">
      <c t="s" s="4" r="A141">
        <v>1038</v>
      </c>
      <c t="n" s="5" r="B141">
        <v>0</v>
      </c>
      <c t="s" s="4" r="C141">
        <v>42</v>
      </c>
      <c t="n" s="5" r="D141">
        <v>0</v>
      </c>
      <c t="s" s="4" r="E141">
        <v>448</v>
      </c>
    </row>
    <row r="142" spans="1:5">
      <c t="s" s="4" r="A142">
        <v>29</v>
      </c>
    </row>
    <row r="143" spans="1:5">
      <c t="s" s="3" r="A143">
        <v>1031</v>
      </c>
    </row>
    <row r="144" spans="1:5">
      <c t="s" s="4" r="A144">
        <v>621</v>
      </c>
      <c t="n" s="5" r="B144">
        <v>0</v>
      </c>
      <c t="n" s="5" r="D144">
        <v>5</v>
      </c>
    </row>
    <row r="145" spans="1:5">
      <c t="s" s="4" r="A145">
        <v>621</v>
      </c>
      <c t="n" s="5" r="B145">
        <v>0</v>
      </c>
      <c t="n" s="5" r="D145">
        <v>4</v>
      </c>
    </row>
    <row r="146" spans="1:5">
      <c t="s" s="4" r="A146">
        <v>1066</v>
      </c>
    </row>
    <row r="147" spans="1:5">
      <c t="s" s="3" r="A147">
        <v>1031</v>
      </c>
    </row>
    <row r="148" spans="1:5">
      <c t="s" s="4" r="A148">
        <v>1033</v>
      </c>
      <c t="n" s="5" r="B148">
        <v>0</v>
      </c>
      <c t="n" s="5" r="D148">
        <v>5</v>
      </c>
    </row>
    <row r="149" spans="1:5">
      <c t="s" s="4" r="A149">
        <v>1034</v>
      </c>
      <c t="n" s="5" r="B149">
        <v>0</v>
      </c>
      <c t="n" s="5" r="D149">
        <v>4</v>
      </c>
    </row>
    <row r="150" spans="1:5">
      <c t="s" s="4" r="A150">
        <v>1067</v>
      </c>
    </row>
    <row r="151" spans="1:5">
      <c t="s" s="3" r="A151">
        <v>1031</v>
      </c>
    </row>
    <row r="152" spans="1:5">
      <c t="s" s="4" r="A152">
        <v>621</v>
      </c>
      <c t="n" s="5" r="B152">
        <v>0</v>
      </c>
      <c t="s" s="4" r="C152">
        <v>40</v>
      </c>
      <c t="n" s="5" r="D152">
        <v>5</v>
      </c>
      <c t="s" s="4" r="E152">
        <v>41</v>
      </c>
    </row>
    <row r="153" spans="1:5">
      <c t="s" s="4" r="A153">
        <v>621</v>
      </c>
      <c t="n" s="5" r="B153">
        <v>0</v>
      </c>
      <c t="s" s="4" r="C153">
        <v>40</v>
      </c>
      <c t="n" s="5" r="D153">
        <v>4</v>
      </c>
      <c t="s" s="4" r="E153">
        <v>41</v>
      </c>
    </row>
    <row r="154" spans="1:5">
      <c t="s" s="4" r="A154">
        <v>1068</v>
      </c>
    </row>
    <row r="155" spans="1:5">
      <c t="s" s="3" r="A155">
        <v>1031</v>
      </c>
    </row>
    <row r="156" spans="1:5">
      <c t="s" s="4" r="A156">
        <v>1037</v>
      </c>
      <c t="n" s="5" r="B156">
        <v>0</v>
      </c>
      <c t="s" s="4" r="C156">
        <v>42</v>
      </c>
      <c t="n" s="5" r="D156">
        <v>0</v>
      </c>
      <c t="s" s="4" r="E156">
        <v>448</v>
      </c>
    </row>
    <row r="157" spans="1:5">
      <c t="s" s="4" r="A157">
        <v>1038</v>
      </c>
      <c t="n" s="5" r="B157">
        <v>0</v>
      </c>
      <c t="s" s="4" r="C157">
        <v>42</v>
      </c>
      <c t="n" s="5" r="D157">
        <v>0</v>
      </c>
      <c t="s" s="4" r="E157">
        <v>448</v>
      </c>
    </row>
    <row r="158" spans="1:5">
      <c t="s" s="4" r="A158">
        <v>1069</v>
      </c>
    </row>
    <row r="159" spans="1:5">
      <c t="s" s="3" r="A159">
        <v>1031</v>
      </c>
    </row>
    <row r="160" spans="1:5">
      <c t="s" s="4" r="A160">
        <v>1033</v>
      </c>
      <c t="n" s="5" r="B160">
        <v>0</v>
      </c>
      <c t="n" s="5" r="D160">
        <v>0</v>
      </c>
    </row>
    <row r="161" spans="1:5">
      <c t="s" s="4" r="A161">
        <v>1034</v>
      </c>
      <c t="n" s="5" r="B161">
        <v>0</v>
      </c>
      <c t="n" s="5" r="D161">
        <v>0</v>
      </c>
    </row>
    <row r="162" spans="1:5">
      <c t="s" s="4" r="A162">
        <v>1070</v>
      </c>
    </row>
    <row r="163" spans="1:5">
      <c t="s" s="3" r="A163">
        <v>1031</v>
      </c>
    </row>
    <row r="164" spans="1:5">
      <c t="s" s="4" r="A164">
        <v>621</v>
      </c>
      <c t="n" s="5" r="B164">
        <v>0</v>
      </c>
      <c t="s" s="4" r="C164">
        <v>40</v>
      </c>
      <c t="n" s="5" r="D164">
        <v>0</v>
      </c>
      <c t="s" s="4" r="E164">
        <v>41</v>
      </c>
    </row>
    <row r="165" spans="1:5">
      <c t="s" s="4" r="A165">
        <v>621</v>
      </c>
      <c t="n" s="5" r="B165">
        <v>0</v>
      </c>
      <c t="s" s="4" r="C165">
        <v>40</v>
      </c>
      <c t="n" s="5" r="D165">
        <v>0</v>
      </c>
      <c t="s" s="4" r="E165">
        <v>41</v>
      </c>
    </row>
    <row r="166" spans="1:5">
      <c t="s" s="4" r="A166">
        <v>1071</v>
      </c>
    </row>
    <row r="167" spans="1:5">
      <c t="s" s="3" r="A167">
        <v>1031</v>
      </c>
    </row>
    <row r="168" spans="1:5">
      <c t="s" s="4" r="A168">
        <v>1037</v>
      </c>
      <c t="n" s="5" r="B168">
        <v>0</v>
      </c>
      <c t="s" s="4" r="C168">
        <v>42</v>
      </c>
      <c t="n" s="5" r="D168">
        <v>0</v>
      </c>
      <c t="s" s="4" r="E168">
        <v>448</v>
      </c>
    </row>
    <row r="169" spans="1:5">
      <c t="s" s="4" r="A169">
        <v>1038</v>
      </c>
      <c t="n" s="7" r="B169">
        <v>0</v>
      </c>
      <c t="s" s="4" r="C169">
        <v>42</v>
      </c>
      <c t="n" s="7" r="D169">
        <v>0</v>
      </c>
      <c t="s" s="4" r="E169">
        <v>448</v>
      </c>
    </row>
    <row r="170" spans="1:5">
      <c t="n" r="A170"/>
    </row>
    <row r="171" spans="1:5">
      <c t="s" s="4" r="A171">
        <v>40</v>
      </c>
      <c t="s" s="4" r="B171">
        <v>1072</v>
      </c>
    </row>
    <row r="172" spans="1:5">
      <c t="s" s="4" r="A172">
        <v>41</v>
      </c>
      <c t="s" s="4" r="B172">
        <v>1072</v>
      </c>
    </row>
    <row r="173" spans="1:5">
      <c t="s" s="4" r="A173">
        <v>42</v>
      </c>
      <c t="s" s="4" r="B173">
        <v>1073</v>
      </c>
    </row>
    <row r="174" spans="1:5">
      <c t="s" s="4" r="A174">
        <v>448</v>
      </c>
      <c t="s" s="4" r="B174">
        <v>1073</v>
      </c>
    </row>
  </sheetData>
  <mergeCells count="7">
    <mergeCell ref="B1:C1"/>
    <mergeCell ref="D1:E1"/>
    <mergeCell ref="A170:E170"/>
    <mergeCell ref="B171:E171"/>
    <mergeCell ref="B172:E172"/>
    <mergeCell ref="B173:E173"/>
    <mergeCell ref="B174:E17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4</v>
      </c>
      <c t="s" s="2" r="B1">
        <v>33</v>
      </c>
    </row>
    <row r="2" spans="1:3">
      <c t="s" s="2" r="B2">
        <v>34</v>
      </c>
      <c t="s" s="2" r="C2">
        <v>35</v>
      </c>
    </row>
    <row r="3" spans="1:3">
      <c t="s" s="4" r="A3">
        <v>43</v>
      </c>
    </row>
    <row r="4" spans="1:3">
      <c t="s" s="3" r="A4">
        <v>95</v>
      </c>
    </row>
    <row r="5" spans="1:3">
      <c t="s" s="4" r="A5">
        <v>96</v>
      </c>
      <c t="n" s="7" r="B5">
        <v>1169</v>
      </c>
      <c t="n" s="7" r="C5">
        <v>996</v>
      </c>
    </row>
    <row r="6" spans="1:3">
      <c t="s" s="3" r="A6">
        <v>97</v>
      </c>
    </row>
    <row r="7" spans="1:3">
      <c t="s" s="4" r="A7">
        <v>98</v>
      </c>
      <c t="n" s="5" r="B7">
        <v>1171</v>
      </c>
      <c t="n" s="5" r="C7">
        <v>1182</v>
      </c>
    </row>
    <row r="8" spans="1:3">
      <c t="s" s="4" r="A8">
        <v>99</v>
      </c>
      <c t="n" s="5" r="B8">
        <v>783</v>
      </c>
      <c t="n" s="5" r="C8">
        <v>46</v>
      </c>
    </row>
    <row r="9" spans="1:3">
      <c t="s" s="4" r="A9">
        <v>57</v>
      </c>
      <c t="n" s="5" r="B9">
        <v>-102</v>
      </c>
      <c t="n" s="5" r="C9">
        <v>-119</v>
      </c>
    </row>
    <row r="10" spans="1:3">
      <c t="s" s="4" r="A10">
        <v>100</v>
      </c>
      <c t="n" s="5" r="B10">
        <v>66</v>
      </c>
      <c t="n" s="5" r="C10">
        <v>40</v>
      </c>
    </row>
    <row r="11" spans="1:3">
      <c t="s" s="4" r="A11">
        <v>54</v>
      </c>
      <c t="n" s="5" r="B11">
        <v>32</v>
      </c>
      <c t="n" s="5" r="C11">
        <v>380</v>
      </c>
    </row>
    <row r="12" spans="1:3">
      <c t="s" s="4" r="A12">
        <v>101</v>
      </c>
      <c t="n" s="5" r="B12">
        <v>-444</v>
      </c>
      <c t="n" s="5" r="C12">
        <v>0</v>
      </c>
    </row>
    <row r="13" spans="1:3">
      <c t="s" s="4" r="A13">
        <v>102</v>
      </c>
      <c t="n" s="5" r="B13">
        <v>-6</v>
      </c>
      <c t="n" s="5" r="C13">
        <v>23</v>
      </c>
    </row>
    <row r="14" spans="1:3">
      <c t="s" s="3" r="A14">
        <v>103</v>
      </c>
    </row>
    <row r="15" spans="1:3">
      <c t="s" s="4" r="A15">
        <v>104</v>
      </c>
      <c t="n" s="5" r="B15">
        <v>-158</v>
      </c>
      <c t="n" s="5" r="C15">
        <v>-579</v>
      </c>
    </row>
    <row r="16" spans="1:3">
      <c t="s" s="4" r="A16">
        <v>105</v>
      </c>
      <c t="n" s="5" r="B16">
        <v>136</v>
      </c>
      <c t="n" s="5" r="C16">
        <v>419</v>
      </c>
    </row>
    <row r="17" spans="1:3">
      <c t="s" s="4" r="A17">
        <v>106</v>
      </c>
      <c t="n" s="5" r="B17">
        <v>-21</v>
      </c>
      <c t="n" s="5" r="C17">
        <v>-20</v>
      </c>
    </row>
    <row r="18" spans="1:3">
      <c t="s" s="4" r="A18">
        <v>107</v>
      </c>
      <c t="n" s="5" r="B18">
        <v>-78</v>
      </c>
      <c t="n" s="5" r="C18">
        <v>-88</v>
      </c>
    </row>
    <row r="19" spans="1:3">
      <c t="s" s="4" r="A19">
        <v>108</v>
      </c>
      <c t="n" s="5" r="B19">
        <v>-311</v>
      </c>
      <c t="n" s="5" r="C19">
        <v>-231</v>
      </c>
    </row>
    <row r="20" spans="1:3">
      <c t="s" s="4" r="A20">
        <v>109</v>
      </c>
      <c t="n" s="5" r="B20">
        <v>-60</v>
      </c>
      <c t="n" s="5" r="C20">
        <v>72</v>
      </c>
    </row>
    <row r="21" spans="1:3">
      <c t="s" s="4" r="A21">
        <v>110</v>
      </c>
      <c t="n" s="5" r="B21">
        <v>-269</v>
      </c>
      <c t="n" s="5" r="C21">
        <v>-40</v>
      </c>
    </row>
    <row r="22" spans="1:3">
      <c t="s" s="4" r="A22">
        <v>111</v>
      </c>
      <c t="n" s="5" r="B22">
        <v>82</v>
      </c>
      <c t="n" s="5" r="C22">
        <v>67</v>
      </c>
    </row>
    <row r="23" spans="1:3">
      <c t="s" s="4" r="A23">
        <v>112</v>
      </c>
      <c t="n" s="5" r="B23">
        <v>117</v>
      </c>
      <c t="n" s="5" r="C23">
        <v>-78</v>
      </c>
    </row>
    <row r="24" spans="1:3">
      <c t="s" s="4" r="A24">
        <v>113</v>
      </c>
      <c t="n" s="5" r="B24">
        <v>2107</v>
      </c>
      <c t="n" s="5" r="C24">
        <v>2070</v>
      </c>
    </row>
    <row r="25" spans="1:3">
      <c t="s" s="3" r="A25">
        <v>114</v>
      </c>
    </row>
    <row r="26" spans="1:3">
      <c t="s" s="4" r="A26">
        <v>115</v>
      </c>
      <c t="n" s="5" r="B26">
        <v>-2647</v>
      </c>
      <c t="n" s="5" r="C26">
        <v>-2692</v>
      </c>
    </row>
    <row r="27" spans="1:3">
      <c t="s" s="4" r="A27">
        <v>116</v>
      </c>
      <c t="n" s="5" r="B27">
        <v>-933</v>
      </c>
      <c t="n" s="5" r="C27">
        <v>-445</v>
      </c>
    </row>
    <row r="28" spans="1:3">
      <c t="s" s="4" r="A28">
        <v>117</v>
      </c>
      <c t="n" s="5" r="B28">
        <v>928</v>
      </c>
      <c t="n" s="5" r="C28">
        <v>443</v>
      </c>
    </row>
    <row r="29" spans="1:3">
      <c t="s" s="4" r="A29">
        <v>118</v>
      </c>
      <c t="n" s="5" r="B29">
        <v>-87</v>
      </c>
      <c t="n" s="5" r="C29">
        <v>-54</v>
      </c>
    </row>
    <row r="30" spans="1:3">
      <c t="s" s="4" r="A30">
        <v>119</v>
      </c>
      <c t="n" s="5" r="B30">
        <v>56</v>
      </c>
      <c t="n" s="5" r="C30">
        <v>89</v>
      </c>
    </row>
    <row r="31" spans="1:3">
      <c t="s" s="4" r="A31">
        <v>120</v>
      </c>
      <c t="n" s="5" r="B31">
        <v>-110</v>
      </c>
      <c t="n" s="5" r="C31">
        <v>-93</v>
      </c>
    </row>
    <row r="32" spans="1:3">
      <c t="s" s="4" r="A32">
        <v>121</v>
      </c>
      <c t="n" s="5" r="B32">
        <v>27</v>
      </c>
      <c t="n" s="5" r="C32">
        <v>-17</v>
      </c>
    </row>
    <row r="33" spans="1:3">
      <c t="s" s="4" r="A33">
        <v>122</v>
      </c>
      <c t="n" s="5" r="B33">
        <v>-2766</v>
      </c>
      <c t="n" s="5" r="C33">
        <v>-2769</v>
      </c>
    </row>
    <row r="34" spans="1:3">
      <c t="s" s="3" r="A34">
        <v>123</v>
      </c>
    </row>
    <row r="35" spans="1:3">
      <c t="s" s="4" r="A35">
        <v>124</v>
      </c>
      <c t="n" s="5" r="B35">
        <v>184</v>
      </c>
      <c t="n" s="5" r="C35">
        <v>339</v>
      </c>
    </row>
    <row r="36" spans="1:3">
      <c t="s" s="3" r="A36">
        <v>125</v>
      </c>
    </row>
    <row r="37" spans="1:3">
      <c t="s" s="4" r="A37">
        <v>126</v>
      </c>
      <c t="n" s="5" r="B37">
        <v>3075</v>
      </c>
      <c t="n" s="5" r="C37">
        <v>1314</v>
      </c>
    </row>
    <row r="38" spans="1:3">
      <c t="s" s="4" r="A38">
        <v>127</v>
      </c>
      <c t="n" s="5" r="B38">
        <v>0</v>
      </c>
      <c t="n" s="5" r="C38">
        <v>75</v>
      </c>
    </row>
    <row r="39" spans="1:3">
      <c t="s" s="4" r="A39">
        <v>128</v>
      </c>
      <c t="n" s="5" r="B39">
        <v>116</v>
      </c>
      <c t="n" s="5" r="C39">
        <v>318</v>
      </c>
    </row>
    <row r="40" spans="1:3">
      <c t="s" s="4" r="A40">
        <v>129</v>
      </c>
      <c t="n" s="5" r="B40">
        <v>320</v>
      </c>
      <c t="n" s="5" r="C40">
        <v>0</v>
      </c>
    </row>
    <row r="41" spans="1:3">
      <c t="s" s="3" r="A41">
        <v>130</v>
      </c>
    </row>
    <row r="42" spans="1:3">
      <c t="s" s="4" r="A42">
        <v>131</v>
      </c>
      <c t="n" s="5" r="B42">
        <v>-939</v>
      </c>
      <c t="n" s="5" r="C42">
        <v>-431</v>
      </c>
    </row>
    <row r="43" spans="1:3">
      <c t="s" s="4" r="A43">
        <v>132</v>
      </c>
      <c t="n" s="5" r="B43">
        <v>-275</v>
      </c>
      <c t="n" s="5" r="C43">
        <v>0</v>
      </c>
    </row>
    <row r="44" spans="1:3">
      <c t="s" s="4" r="A44">
        <v>133</v>
      </c>
      <c t="n" s="5" r="B44">
        <v>-412</v>
      </c>
      <c t="n" s="5" r="C44">
        <v>0</v>
      </c>
    </row>
    <row r="45" spans="1:3">
      <c t="s" s="4" r="A45">
        <v>134</v>
      </c>
      <c t="n" s="5" r="B45">
        <v>-115</v>
      </c>
      <c t="n" s="5" r="C45">
        <v>-5</v>
      </c>
    </row>
    <row r="46" spans="1:3">
      <c t="s" s="4" r="A46">
        <v>129</v>
      </c>
      <c t="n" s="5" r="B46">
        <v>-250</v>
      </c>
      <c t="n" s="5" r="C46">
        <v>0</v>
      </c>
    </row>
    <row r="47" spans="1:3">
      <c t="s" s="4" r="A47">
        <v>135</v>
      </c>
      <c t="n" s="5" r="B47">
        <v>-972</v>
      </c>
      <c t="n" s="5" r="C47">
        <v>-920</v>
      </c>
    </row>
    <row r="48" spans="1:3">
      <c t="s" s="4" r="A48">
        <v>136</v>
      </c>
      <c t="n" s="5" r="B48">
        <v>-36</v>
      </c>
      <c t="n" s="5" r="C48">
        <v>-34</v>
      </c>
    </row>
    <row r="49" spans="1:3">
      <c t="s" s="4" r="A49">
        <v>137</v>
      </c>
      <c t="n" s="5" r="B49">
        <v>66</v>
      </c>
      <c t="n" s="5" r="C49">
        <v>-33</v>
      </c>
    </row>
    <row r="50" spans="1:3">
      <c t="s" s="4" r="A50">
        <v>138</v>
      </c>
      <c t="n" s="5" r="B50">
        <v>762</v>
      </c>
      <c t="n" s="5" r="C50">
        <v>623</v>
      </c>
    </row>
    <row r="51" spans="1:3">
      <c t="s" s="4" r="A51">
        <v>139</v>
      </c>
      <c t="n" s="5" r="B51">
        <v>103</v>
      </c>
      <c t="n" s="5" r="C51">
        <v>-76</v>
      </c>
    </row>
    <row r="52" spans="1:3">
      <c t="s" s="4" r="A52">
        <v>140</v>
      </c>
      <c t="n" s="5" r="B52">
        <v>710</v>
      </c>
      <c t="n" s="5" r="C52">
        <v>659</v>
      </c>
    </row>
    <row r="53" spans="1:3">
      <c t="s" s="4" r="A53">
        <v>141</v>
      </c>
      <c t="n" s="5" r="B53">
        <v>813</v>
      </c>
      <c t="n" s="5" r="C53">
        <v>583</v>
      </c>
    </row>
    <row r="54" spans="1:3">
      <c t="s" s="3" r="A54">
        <v>142</v>
      </c>
    </row>
    <row r="55" spans="1:3">
      <c t="s" s="4" r="A55">
        <v>143</v>
      </c>
      <c t="n" s="5" r="B55">
        <v>374</v>
      </c>
      <c t="n" s="5" r="C55">
        <v>365</v>
      </c>
    </row>
    <row r="56" spans="1:3">
      <c t="s" s="4" r="A56">
        <v>144</v>
      </c>
      <c t="n" s="5" r="B56">
        <v>-16</v>
      </c>
      <c t="n" s="5" r="C56">
        <v>212</v>
      </c>
    </row>
    <row r="57" spans="1:3">
      <c t="s" s="4" r="A57">
        <v>145</v>
      </c>
      <c t="n" s="5" r="B57">
        <v>345</v>
      </c>
      <c t="n" s="5" r="C57">
        <v>509</v>
      </c>
    </row>
    <row r="58" spans="1:3">
      <c t="s" s="4" r="A58">
        <v>20</v>
      </c>
    </row>
    <row r="59" spans="1:3">
      <c t="s" s="3" r="A59">
        <v>95</v>
      </c>
    </row>
    <row r="60" spans="1:3">
      <c t="s" s="4" r="A60">
        <v>96</v>
      </c>
      <c t="n" s="5" r="B60">
        <v>386</v>
      </c>
      <c t="n" s="5" r="C60">
        <v>380</v>
      </c>
    </row>
    <row r="61" spans="1:3">
      <c t="s" s="3" r="A61">
        <v>97</v>
      </c>
    </row>
    <row r="62" spans="1:3">
      <c t="s" s="4" r="A62">
        <v>98</v>
      </c>
      <c t="n" s="5" r="B62">
        <v>387</v>
      </c>
      <c t="n" s="5" r="C62">
        <v>416</v>
      </c>
    </row>
    <row r="63" spans="1:3">
      <c t="s" s="4" r="A63">
        <v>99</v>
      </c>
      <c t="n" s="5" r="B63">
        <v>60</v>
      </c>
      <c t="n" s="5" r="C63">
        <v>49</v>
      </c>
    </row>
    <row r="64" spans="1:3">
      <c t="s" s="4" r="A64">
        <v>57</v>
      </c>
      <c t="n" s="5" r="B64">
        <v>-29</v>
      </c>
      <c t="n" s="5" r="C64">
        <v>-21</v>
      </c>
    </row>
    <row r="65" spans="1:3">
      <c t="s" s="4" r="A65">
        <v>102</v>
      </c>
      <c t="n" s="5" r="B65">
        <v>-23</v>
      </c>
      <c t="n" s="5" r="C65">
        <v>-40</v>
      </c>
    </row>
    <row r="66" spans="1:3">
      <c t="s" s="3" r="A66">
        <v>103</v>
      </c>
    </row>
    <row r="67" spans="1:3">
      <c t="s" s="4" r="A67">
        <v>104</v>
      </c>
      <c t="n" s="5" r="B67">
        <v>-115</v>
      </c>
      <c t="n" s="5" r="C67">
        <v>-120</v>
      </c>
    </row>
    <row r="68" spans="1:3">
      <c t="s" s="4" r="A68">
        <v>105</v>
      </c>
      <c t="n" s="5" r="B68">
        <v>19</v>
      </c>
      <c t="n" s="5" r="C68">
        <v>94</v>
      </c>
    </row>
    <row r="69" spans="1:3">
      <c t="s" s="4" r="A69">
        <v>106</v>
      </c>
      <c t="n" s="5" r="B69">
        <v>3</v>
      </c>
      <c t="n" s="5" r="C69">
        <v>-2</v>
      </c>
    </row>
    <row r="70" spans="1:3">
      <c t="s" s="4" r="A70">
        <v>107</v>
      </c>
      <c t="n" s="5" r="B70">
        <v>-55</v>
      </c>
      <c t="n" s="5" r="C70">
        <v>-57</v>
      </c>
    </row>
    <row r="71" spans="1:3">
      <c t="s" s="4" r="A71">
        <v>108</v>
      </c>
      <c t="n" s="5" r="B71">
        <v>-212</v>
      </c>
      <c t="n" s="5" r="C71">
        <v>-94</v>
      </c>
    </row>
    <row r="72" spans="1:3">
      <c t="s" s="4" r="A72">
        <v>109</v>
      </c>
      <c t="n" s="5" r="B72">
        <v>177</v>
      </c>
      <c t="n" s="5" r="C72">
        <v>104</v>
      </c>
    </row>
    <row r="73" spans="1:3">
      <c t="s" s="4" r="A73">
        <v>110</v>
      </c>
      <c t="n" s="5" r="B73">
        <v>-66</v>
      </c>
      <c t="n" s="5" r="C73">
        <v>-17</v>
      </c>
    </row>
    <row r="74" spans="1:3">
      <c t="s" s="4" r="A74">
        <v>146</v>
      </c>
      <c t="n" s="5" r="B74">
        <v>25</v>
      </c>
      <c t="n" s="5" r="C74">
        <v>-23</v>
      </c>
    </row>
    <row r="75" spans="1:3">
      <c t="s" s="4" r="A75">
        <v>112</v>
      </c>
      <c t="n" s="5" r="B75">
        <v>40</v>
      </c>
      <c t="n" s="5" r="C75">
        <v>5</v>
      </c>
    </row>
    <row r="76" spans="1:3">
      <c t="s" s="4" r="A76">
        <v>113</v>
      </c>
      <c t="n" s="5" r="B76">
        <v>597</v>
      </c>
      <c t="n" s="5" r="C76">
        <v>674</v>
      </c>
    </row>
    <row r="77" spans="1:3">
      <c t="s" s="3" r="A77">
        <v>114</v>
      </c>
    </row>
    <row r="78" spans="1:3">
      <c t="s" s="4" r="A78">
        <v>115</v>
      </c>
      <c t="n" s="5" r="B78">
        <v>-612</v>
      </c>
      <c t="n" s="5" r="C78">
        <v>-637</v>
      </c>
    </row>
    <row r="79" spans="1:3">
      <c t="s" s="4" r="A79">
        <v>116</v>
      </c>
      <c t="n" s="5" r="B79">
        <v>-278</v>
      </c>
      <c t="n" s="5" r="C79">
        <v>-121</v>
      </c>
    </row>
    <row r="80" spans="1:3">
      <c t="s" s="4" r="A80">
        <v>117</v>
      </c>
      <c t="n" s="5" r="B80">
        <v>278</v>
      </c>
      <c t="n" s="5" r="C80">
        <v>121</v>
      </c>
    </row>
    <row r="81" spans="1:3">
      <c t="s" s="4" r="A81">
        <v>118</v>
      </c>
      <c t="n" s="5" r="B81">
        <v>-28</v>
      </c>
      <c t="n" s="5" r="C81">
        <v>-30</v>
      </c>
    </row>
    <row r="82" spans="1:3">
      <c t="s" s="4" r="A82">
        <v>119</v>
      </c>
      <c t="n" s="5" r="B82">
        <v>28</v>
      </c>
      <c t="n" s="5" r="C82">
        <v>71</v>
      </c>
    </row>
    <row r="83" spans="1:3">
      <c t="s" s="4" r="A83">
        <v>121</v>
      </c>
      <c t="n" s="5" r="B83">
        <v>-14</v>
      </c>
      <c t="n" s="5" r="C83">
        <v>-13</v>
      </c>
    </row>
    <row r="84" spans="1:3">
      <c t="s" s="4" r="A84">
        <v>122</v>
      </c>
      <c t="n" s="5" r="B84">
        <v>-626</v>
      </c>
      <c t="n" s="5" r="C84">
        <v>-609</v>
      </c>
    </row>
    <row r="85" spans="1:3">
      <c t="s" s="3" r="A85">
        <v>123</v>
      </c>
    </row>
    <row r="86" spans="1:3">
      <c t="s" s="4" r="A86">
        <v>124</v>
      </c>
      <c t="n" s="5" r="B86">
        <v>0</v>
      </c>
      <c t="n" s="5" r="C86">
        <v>27</v>
      </c>
    </row>
    <row r="87" spans="1:3">
      <c t="s" s="3" r="A87">
        <v>125</v>
      </c>
    </row>
    <row r="88" spans="1:3">
      <c t="s" s="4" r="A88">
        <v>147</v>
      </c>
      <c t="n" s="5" r="B88">
        <v>975</v>
      </c>
      <c t="n" s="5" r="C88">
        <v>0</v>
      </c>
    </row>
    <row r="89" spans="1:3">
      <c t="s" s="4" r="A89">
        <v>148</v>
      </c>
      <c t="n" s="5" r="B89">
        <v>10</v>
      </c>
      <c t="n" s="5" r="C89">
        <v>12</v>
      </c>
    </row>
    <row r="90" spans="1:3">
      <c t="s" s="4" r="A90">
        <v>149</v>
      </c>
      <c t="n" s="5" r="B90">
        <v>80</v>
      </c>
      <c t="n" s="5" r="C90">
        <v>0</v>
      </c>
    </row>
    <row r="91" spans="1:3">
      <c t="s" s="3" r="A91">
        <v>130</v>
      </c>
    </row>
    <row r="92" spans="1:3">
      <c t="s" s="4" r="A92">
        <v>133</v>
      </c>
      <c t="n" s="5" r="B92">
        <v>-412</v>
      </c>
      <c t="n" s="5" r="C92">
        <v>0</v>
      </c>
    </row>
    <row r="93" spans="1:3">
      <c t="s" s="4" r="A93">
        <v>149</v>
      </c>
      <c t="n" s="5" r="B93">
        <v>-134</v>
      </c>
      <c t="n" s="5" r="C93">
        <v>0</v>
      </c>
    </row>
    <row r="94" spans="1:3">
      <c t="s" s="4" r="A94">
        <v>150</v>
      </c>
      <c t="n" s="5" r="B94">
        <v>-250</v>
      </c>
      <c t="n" s="5" r="C94">
        <v>0</v>
      </c>
    </row>
    <row r="95" spans="1:3">
      <c t="s" s="4" r="A95">
        <v>151</v>
      </c>
      <c t="n" s="5" r="B95">
        <v>-22</v>
      </c>
      <c t="n" s="5" r="C95">
        <v>-20</v>
      </c>
    </row>
    <row r="96" spans="1:3">
      <c t="s" s="4" r="A96">
        <v>135</v>
      </c>
      <c t="n" s="5" r="B96">
        <v>-286</v>
      </c>
      <c t="n" s="5" r="C96">
        <v>-275</v>
      </c>
    </row>
    <row r="97" spans="1:3">
      <c t="s" s="4" r="A97">
        <v>137</v>
      </c>
      <c t="n" s="5" r="B97">
        <v>-10</v>
      </c>
      <c t="n" s="5" r="C97">
        <v>1</v>
      </c>
    </row>
    <row r="98" spans="1:3">
      <c t="s" s="4" r="A98">
        <v>138</v>
      </c>
      <c t="n" s="5" r="B98">
        <v>-49</v>
      </c>
      <c t="n" s="5" r="C98">
        <v>-255</v>
      </c>
    </row>
    <row r="99" spans="1:3">
      <c t="s" s="4" r="A99">
        <v>139</v>
      </c>
      <c t="n" s="5" r="B99">
        <v>-78</v>
      </c>
      <c t="n" s="5" r="C99">
        <v>-190</v>
      </c>
    </row>
    <row r="100" spans="1:3">
      <c t="s" s="4" r="A100">
        <v>140</v>
      </c>
      <c t="n" s="5" r="B100">
        <v>273</v>
      </c>
      <c t="n" s="5" r="C100">
        <v>295</v>
      </c>
    </row>
    <row r="101" spans="1:3">
      <c t="s" s="4" r="A101">
        <v>141</v>
      </c>
      <c t="n" s="5" r="B101">
        <v>195</v>
      </c>
      <c t="n" s="5" r="C101">
        <v>105</v>
      </c>
    </row>
    <row r="102" spans="1:3">
      <c t="s" s="3" r="A102">
        <v>142</v>
      </c>
    </row>
    <row r="103" spans="1:3">
      <c t="s" s="4" r="A103">
        <v>143</v>
      </c>
      <c t="n" s="5" r="B103">
        <v>118</v>
      </c>
      <c t="n" s="5" r="C103">
        <v>114</v>
      </c>
    </row>
    <row r="104" spans="1:3">
      <c t="s" s="4" r="A104">
        <v>144</v>
      </c>
      <c t="n" s="5" r="B104">
        <v>47</v>
      </c>
      <c t="n" s="5" r="C104">
        <v>141</v>
      </c>
    </row>
    <row r="105" spans="1:3">
      <c t="s" s="4" r="A105">
        <v>145</v>
      </c>
      <c t="n" s="5" r="B105">
        <v>35</v>
      </c>
      <c t="n" s="5" r="C105">
        <v>89</v>
      </c>
    </row>
    <row r="106" spans="1:3">
      <c t="s" s="4" r="A106">
        <v>23</v>
      </c>
    </row>
    <row r="107" spans="1:3">
      <c t="s" s="3" r="A107">
        <v>95</v>
      </c>
    </row>
    <row r="108" spans="1:3">
      <c t="s" s="4" r="A108">
        <v>96</v>
      </c>
      <c t="n" s="5" r="B108">
        <v>522</v>
      </c>
      <c t="n" s="5" r="C108">
        <v>586</v>
      </c>
    </row>
    <row r="109" spans="1:3">
      <c t="s" s="3" r="A109">
        <v>97</v>
      </c>
    </row>
    <row r="110" spans="1:3">
      <c t="s" s="4" r="A110">
        <v>98</v>
      </c>
      <c t="n" s="5" r="B110">
        <v>512</v>
      </c>
      <c t="n" s="5" r="C110">
        <v>503</v>
      </c>
    </row>
    <row r="111" spans="1:3">
      <c t="s" s="4" r="A111">
        <v>99</v>
      </c>
      <c t="n" s="5" r="B111">
        <v>-6</v>
      </c>
      <c t="n" s="5" r="C111">
        <v>121</v>
      </c>
    </row>
    <row r="112" spans="1:3">
      <c t="s" s="4" r="A112">
        <v>57</v>
      </c>
      <c t="n" s="5" r="B112">
        <v>-10</v>
      </c>
      <c t="n" s="5" r="C112">
        <v>-16</v>
      </c>
    </row>
    <row r="113" spans="1:3">
      <c t="s" s="4" r="A113">
        <v>152</v>
      </c>
      <c t="n" s="5" r="B113">
        <v>0</v>
      </c>
      <c t="n" s="5" r="C113">
        <v>-44</v>
      </c>
    </row>
    <row r="114" spans="1:3">
      <c t="s" s="4" r="A114">
        <v>153</v>
      </c>
      <c t="n" s="5" r="B114">
        <v>28</v>
      </c>
      <c t="n" s="5" r="C114">
        <v>31</v>
      </c>
    </row>
    <row r="115" spans="1:3">
      <c t="s" s="4" r="A115">
        <v>154</v>
      </c>
      <c t="n" s="5" r="B115">
        <v>-118</v>
      </c>
      <c t="n" s="5" r="C115">
        <v>0</v>
      </c>
    </row>
    <row r="116" spans="1:3">
      <c t="s" s="4" r="A116">
        <v>102</v>
      </c>
      <c t="n" s="5" r="B116">
        <v>0</v>
      </c>
      <c t="n" s="5" r="C116">
        <v>-12</v>
      </c>
    </row>
    <row r="117" spans="1:3">
      <c t="s" s="3" r="A117">
        <v>103</v>
      </c>
    </row>
    <row r="118" spans="1:3">
      <c t="s" s="4" r="A118">
        <v>104</v>
      </c>
      <c t="n" s="5" r="B118">
        <v>-21</v>
      </c>
      <c t="n" s="5" r="C118">
        <v>-353</v>
      </c>
    </row>
    <row r="119" spans="1:3">
      <c t="s" s="4" r="A119">
        <v>105</v>
      </c>
      <c t="n" s="5" r="B119">
        <v>101</v>
      </c>
      <c t="n" s="5" r="C119">
        <v>255</v>
      </c>
    </row>
    <row r="120" spans="1:3">
      <c t="s" s="4" r="A120">
        <v>155</v>
      </c>
      <c t="n" s="5" r="B120">
        <v>86</v>
      </c>
      <c t="n" s="5" r="C120">
        <v>-7</v>
      </c>
    </row>
    <row r="121" spans="1:3">
      <c t="s" s="4" r="A121">
        <v>107</v>
      </c>
      <c t="n" s="5" r="B121">
        <v>-38</v>
      </c>
      <c t="n" s="5" r="C121">
        <v>-14</v>
      </c>
    </row>
    <row r="122" spans="1:3">
      <c t="s" s="4" r="A122">
        <v>108</v>
      </c>
      <c t="n" s="5" r="B122">
        <v>-110</v>
      </c>
      <c t="n" s="5" r="C122">
        <v>-140</v>
      </c>
    </row>
    <row r="123" spans="1:3">
      <c t="s" s="4" r="A123">
        <v>109</v>
      </c>
      <c t="n" s="5" r="B123">
        <v>-125</v>
      </c>
      <c t="n" s="5" r="C123">
        <v>-65</v>
      </c>
    </row>
    <row r="124" spans="1:3">
      <c t="s" s="4" r="A124">
        <v>110</v>
      </c>
      <c t="n" s="5" r="B124">
        <v>-61</v>
      </c>
      <c t="n" s="5" r="C124">
        <v>-15</v>
      </c>
    </row>
    <row r="125" spans="1:3">
      <c t="s" s="4" r="A125">
        <v>146</v>
      </c>
      <c t="n" s="5" r="B125">
        <v>0</v>
      </c>
      <c t="n" s="5" r="C125">
        <v>-14</v>
      </c>
    </row>
    <row r="126" spans="1:3">
      <c t="s" s="4" r="A126">
        <v>112</v>
      </c>
      <c t="n" s="5" r="B126">
        <v>14</v>
      </c>
      <c t="n" s="5" r="C126">
        <v>27</v>
      </c>
    </row>
    <row r="127" spans="1:3">
      <c t="s" s="4" r="A127">
        <v>113</v>
      </c>
      <c t="n" s="5" r="B127">
        <v>774</v>
      </c>
      <c t="n" s="5" r="C127">
        <v>843</v>
      </c>
    </row>
    <row r="128" spans="1:3">
      <c t="s" s="3" r="A128">
        <v>114</v>
      </c>
    </row>
    <row r="129" spans="1:3">
      <c t="s" s="4" r="A129">
        <v>115</v>
      </c>
      <c t="n" s="5" r="B129">
        <v>-853</v>
      </c>
      <c t="n" s="5" r="C129">
        <v>-906</v>
      </c>
    </row>
    <row r="130" spans="1:3">
      <c t="s" s="4" r="A130">
        <v>116</v>
      </c>
      <c t="n" s="5" r="B130">
        <v>-655</v>
      </c>
      <c t="n" s="5" r="C130">
        <v>-324</v>
      </c>
    </row>
    <row r="131" spans="1:3">
      <c t="s" s="4" r="A131">
        <v>117</v>
      </c>
      <c t="n" s="5" r="B131">
        <v>649</v>
      </c>
      <c t="n" s="5" r="C131">
        <v>322</v>
      </c>
    </row>
    <row r="132" spans="1:3">
      <c t="s" s="4" r="A132">
        <v>156</v>
      </c>
      <c t="n" s="5" r="B132">
        <v>26</v>
      </c>
      <c t="n" s="5" r="C132">
        <v>52</v>
      </c>
    </row>
    <row r="133" spans="1:3">
      <c t="s" s="4" r="A133">
        <v>120</v>
      </c>
      <c t="n" s="5" r="B133">
        <v>-40</v>
      </c>
      <c t="n" s="5" r="C133">
        <v>-47</v>
      </c>
    </row>
    <row r="134" spans="1:3">
      <c t="s" s="4" r="A134">
        <v>121</v>
      </c>
      <c t="n" s="5" r="B134">
        <v>-18</v>
      </c>
      <c t="n" s="5" r="C134">
        <v>-14</v>
      </c>
    </row>
    <row r="135" spans="1:3">
      <c t="s" s="4" r="A135">
        <v>122</v>
      </c>
      <c t="n" s="5" r="B135">
        <v>-891</v>
      </c>
      <c t="n" s="5" r="C135">
        <v>-917</v>
      </c>
    </row>
    <row r="136" spans="1:3">
      <c t="s" s="3" r="A136">
        <v>123</v>
      </c>
    </row>
    <row r="137" spans="1:3">
      <c t="s" s="4" r="A137">
        <v>124</v>
      </c>
      <c t="n" s="5" r="B137">
        <v>44</v>
      </c>
      <c t="n" s="5" r="C137">
        <v>-359</v>
      </c>
    </row>
    <row r="138" spans="1:3">
      <c t="s" s="3" r="A138">
        <v>125</v>
      </c>
    </row>
    <row r="139" spans="1:3">
      <c t="s" s="4" r="A139">
        <v>148</v>
      </c>
      <c t="n" s="5" r="B139">
        <v>23</v>
      </c>
      <c t="n" s="5" r="C139">
        <v>24</v>
      </c>
    </row>
    <row r="140" spans="1:3">
      <c t="s" s="4" r="A140">
        <v>149</v>
      </c>
      <c t="n" s="5" r="B140">
        <v>170</v>
      </c>
      <c t="n" s="5" r="C140">
        <v>0</v>
      </c>
    </row>
    <row r="141" spans="1:3">
      <c t="s" s="4" r="A141">
        <v>157</v>
      </c>
      <c t="n" s="5" r="B141">
        <v>600</v>
      </c>
      <c t="n" s="5" r="C141">
        <v>1000</v>
      </c>
    </row>
    <row r="142" spans="1:3">
      <c t="s" s="4" r="A142">
        <v>129</v>
      </c>
      <c t="n" s="5" r="B142">
        <v>250</v>
      </c>
      <c t="n" s="5" r="C142">
        <v>0</v>
      </c>
    </row>
    <row r="143" spans="1:3">
      <c t="s" s="3" r="A143">
        <v>130</v>
      </c>
    </row>
    <row r="144" spans="1:3">
      <c t="s" s="4" r="A144">
        <v>149</v>
      </c>
      <c t="n" s="5" r="B144">
        <v>-65</v>
      </c>
      <c t="n" s="5" r="C144">
        <v>-37</v>
      </c>
    </row>
    <row r="145" spans="1:3">
      <c t="s" s="4" r="A145">
        <v>150</v>
      </c>
      <c t="n" s="5" r="B145">
        <v>-125</v>
      </c>
      <c t="n" s="5" r="C145">
        <v>0</v>
      </c>
    </row>
    <row r="146" spans="1:3">
      <c t="s" s="4" r="A146">
        <v>129</v>
      </c>
      <c t="n" s="5" r="B146">
        <v>-250</v>
      </c>
      <c t="n" s="5" r="C146">
        <v>0</v>
      </c>
    </row>
    <row r="147" spans="1:3">
      <c t="s" s="4" r="A147">
        <v>151</v>
      </c>
      <c t="n" s="5" r="B147">
        <v>-9</v>
      </c>
      <c t="n" s="5" r="C147">
        <v>-9</v>
      </c>
    </row>
    <row r="148" spans="1:3">
      <c t="s" s="4" r="A148">
        <v>135</v>
      </c>
      <c t="n" s="5" r="B148">
        <v>-517</v>
      </c>
      <c t="n" s="5" r="C148">
        <v>-477</v>
      </c>
    </row>
    <row r="149" spans="1:3">
      <c t="s" s="4" r="A149">
        <v>158</v>
      </c>
      <c t="n" s="5" r="B149">
        <v>0</v>
      </c>
      <c t="n" s="5" r="C149">
        <v>-49</v>
      </c>
    </row>
    <row r="150" spans="1:3">
      <c t="s" s="4" r="A150">
        <v>137</v>
      </c>
      <c t="n" s="5" r="B150">
        <v>-4</v>
      </c>
      <c t="n" s="5" r="C150">
        <v>-3</v>
      </c>
    </row>
    <row r="151" spans="1:3">
      <c t="s" s="4" r="A151">
        <v>138</v>
      </c>
      <c t="n" s="5" r="B151">
        <v>117</v>
      </c>
      <c t="n" s="5" r="C151">
        <v>90</v>
      </c>
    </row>
    <row r="152" spans="1:3">
      <c t="s" s="4" r="A152">
        <v>139</v>
      </c>
      <c t="n" s="5" r="B152">
        <v>0</v>
      </c>
      <c t="n" s="5" r="C152">
        <v>16</v>
      </c>
    </row>
    <row r="153" spans="1:3">
      <c t="s" s="4" r="A153">
        <v>140</v>
      </c>
      <c t="n" s="5" r="B153">
        <v>24</v>
      </c>
      <c t="n" s="5" r="C153">
        <v>30</v>
      </c>
    </row>
    <row r="154" spans="1:3">
      <c t="s" s="4" r="A154">
        <v>141</v>
      </c>
      <c t="n" s="5" r="B154">
        <v>24</v>
      </c>
      <c t="n" s="5" r="C154">
        <v>46</v>
      </c>
    </row>
    <row r="155" spans="1:3">
      <c t="s" s="3" r="A155">
        <v>142</v>
      </c>
    </row>
    <row r="156" spans="1:3">
      <c t="s" s="4" r="A156">
        <v>143</v>
      </c>
      <c t="n" s="5" r="B156">
        <v>170</v>
      </c>
      <c t="n" s="5" r="C156">
        <v>157</v>
      </c>
    </row>
    <row r="157" spans="1:3">
      <c t="s" s="4" r="A157">
        <v>144</v>
      </c>
      <c t="n" s="5" r="B157">
        <v>240</v>
      </c>
      <c t="n" s="5" r="C157">
        <v>145</v>
      </c>
    </row>
    <row r="158" spans="1:3">
      <c t="s" s="4" r="A158">
        <v>145</v>
      </c>
      <c t="n" s="5" r="B158">
        <v>171</v>
      </c>
      <c t="n" s="5" r="C158">
        <v>267</v>
      </c>
    </row>
    <row r="159" spans="1:3">
      <c t="s" s="4" r="A159">
        <v>25</v>
      </c>
    </row>
    <row r="160" spans="1:3">
      <c t="s" s="3" r="A160">
        <v>95</v>
      </c>
    </row>
    <row r="161" spans="1:3">
      <c t="s" s="4" r="A161">
        <v>96</v>
      </c>
      <c t="n" s="5" r="B161">
        <v>77</v>
      </c>
      <c t="n" s="5" r="C161">
        <v>75</v>
      </c>
    </row>
    <row r="162" spans="1:3">
      <c t="s" s="3" r="A162">
        <v>97</v>
      </c>
    </row>
    <row r="163" spans="1:3">
      <c t="s" s="4" r="A163">
        <v>98</v>
      </c>
      <c t="n" s="5" r="B163">
        <v>64</v>
      </c>
      <c t="n" s="5" r="C163">
        <v>75</v>
      </c>
    </row>
    <row r="164" spans="1:3">
      <c t="s" s="4" r="A164">
        <v>99</v>
      </c>
      <c t="n" s="5" r="B164">
        <v>40</v>
      </c>
      <c t="n" s="5" r="C164">
        <v>20</v>
      </c>
    </row>
    <row r="165" spans="1:3">
      <c t="s" s="4" r="A165">
        <v>57</v>
      </c>
      <c t="n" s="5" r="B165">
        <v>-8</v>
      </c>
      <c t="n" s="5" r="C165">
        <v>-5</v>
      </c>
    </row>
    <row r="166" spans="1:3">
      <c t="s" s="4" r="A166">
        <v>102</v>
      </c>
      <c t="n" s="5" r="B166">
        <v>11</v>
      </c>
      <c t="n" s="5" r="C166">
        <v>1</v>
      </c>
    </row>
    <row r="167" spans="1:3">
      <c t="s" s="3" r="A167">
        <v>103</v>
      </c>
    </row>
    <row r="168" spans="1:3">
      <c t="s" s="4" r="A168">
        <v>104</v>
      </c>
      <c t="n" s="5" r="B168">
        <v>-15</v>
      </c>
      <c t="n" s="5" r="C168">
        <v>-57</v>
      </c>
    </row>
    <row r="169" spans="1:3">
      <c t="s" s="4" r="A169">
        <v>105</v>
      </c>
      <c t="n" s="5" r="B169">
        <v>6</v>
      </c>
      <c t="n" s="5" r="C169">
        <v>39</v>
      </c>
    </row>
    <row r="170" spans="1:3">
      <c t="s" s="4" r="A170">
        <v>155</v>
      </c>
      <c t="n" s="5" r="B170">
        <v>12</v>
      </c>
      <c t="n" s="5" r="C170">
        <v>9</v>
      </c>
    </row>
    <row r="171" spans="1:3">
      <c t="s" s="4" r="A171">
        <v>107</v>
      </c>
      <c t="n" s="5" r="B171">
        <v>1</v>
      </c>
      <c t="n" s="5" r="C171">
        <v>2</v>
      </c>
    </row>
    <row r="172" spans="1:3">
      <c t="s" s="4" r="A172">
        <v>108</v>
      </c>
      <c t="n" s="5" r="B172">
        <v>-9</v>
      </c>
      <c t="n" s="5" r="C172">
        <v>1</v>
      </c>
    </row>
    <row r="173" spans="1:3">
      <c t="s" s="4" r="A173">
        <v>109</v>
      </c>
      <c t="n" s="5" r="B173">
        <v>15</v>
      </c>
      <c t="n" s="5" r="C173">
        <v>12</v>
      </c>
    </row>
    <row r="174" spans="1:3">
      <c t="s" s="4" r="A174">
        <v>110</v>
      </c>
      <c t="n" s="5" r="B174">
        <v>-10</v>
      </c>
      <c t="n" s="5" r="C174">
        <v>0</v>
      </c>
    </row>
    <row r="175" spans="1:3">
      <c t="s" s="4" r="A175">
        <v>159</v>
      </c>
      <c t="n" s="5" r="B175">
        <v>0</v>
      </c>
      <c t="n" s="5" r="C175">
        <v>9</v>
      </c>
    </row>
    <row r="176" spans="1:3">
      <c t="s" s="4" r="A176">
        <v>112</v>
      </c>
      <c t="n" s="5" r="B176">
        <v>-1</v>
      </c>
      <c t="n" s="5" r="C176">
        <v>-4</v>
      </c>
    </row>
    <row r="177" spans="1:3">
      <c t="s" s="4" r="A177">
        <v>113</v>
      </c>
      <c t="n" s="5" r="B177">
        <v>183</v>
      </c>
      <c t="n" s="5" r="C177">
        <v>177</v>
      </c>
    </row>
    <row r="178" spans="1:3">
      <c t="s" s="3" r="A178">
        <v>114</v>
      </c>
    </row>
    <row r="179" spans="1:3">
      <c t="s" s="4" r="A179">
        <v>115</v>
      </c>
      <c t="n" s="5" r="B179">
        <v>-148</v>
      </c>
      <c t="n" s="5" r="C179">
        <v>-159</v>
      </c>
    </row>
    <row r="180" spans="1:3">
      <c t="s" s="4" r="A180">
        <v>118</v>
      </c>
      <c t="n" s="5" r="B180">
        <v>-7</v>
      </c>
      <c t="n" s="5" r="C180">
        <v>-6</v>
      </c>
    </row>
    <row r="181" spans="1:3">
      <c t="s" s="4" r="A181">
        <v>121</v>
      </c>
      <c t="n" s="5" r="B181">
        <v>-19</v>
      </c>
      <c t="n" s="5" r="C181">
        <v>-5</v>
      </c>
    </row>
    <row r="182" spans="1:3">
      <c t="s" s="4" r="A182">
        <v>122</v>
      </c>
      <c t="n" s="5" r="B182">
        <v>-174</v>
      </c>
      <c t="n" s="5" r="C182">
        <v>-170</v>
      </c>
    </row>
    <row r="183" spans="1:3">
      <c t="s" s="3" r="A183">
        <v>123</v>
      </c>
    </row>
    <row r="184" spans="1:3">
      <c t="s" s="4" r="A184">
        <v>124</v>
      </c>
      <c t="n" s="5" r="B184">
        <v>4</v>
      </c>
      <c t="n" s="5" r="C184">
        <v>3</v>
      </c>
    </row>
    <row r="185" spans="1:3">
      <c t="s" s="3" r="A185">
        <v>125</v>
      </c>
    </row>
    <row r="186" spans="1:3">
      <c t="s" s="4" r="A186">
        <v>128</v>
      </c>
      <c t="n" s="5" r="B186">
        <v>20</v>
      </c>
      <c t="n" s="5" r="C186">
        <v>50</v>
      </c>
    </row>
    <row r="187" spans="1:3">
      <c t="s" s="4" r="A187">
        <v>149</v>
      </c>
      <c t="n" s="5" r="B187">
        <v>0</v>
      </c>
      <c t="n" s="5" r="C187">
        <v>42</v>
      </c>
    </row>
    <row r="188" spans="1:3">
      <c t="s" s="4" r="A188">
        <v>129</v>
      </c>
      <c t="n" s="5" r="B188">
        <v>40</v>
      </c>
      <c t="n" s="5" r="C188">
        <v>0</v>
      </c>
    </row>
    <row r="189" spans="1:3">
      <c t="s" s="3" r="A189">
        <v>130</v>
      </c>
    </row>
    <row r="190" spans="1:3">
      <c t="s" s="4" r="A190">
        <v>149</v>
      </c>
      <c t="n" s="5" r="B190">
        <v>0</v>
      </c>
      <c t="n" s="5" r="C190">
        <v>-29</v>
      </c>
    </row>
    <row r="191" spans="1:3">
      <c t="s" s="4" r="A191">
        <v>151</v>
      </c>
      <c t="n" s="5" r="B191">
        <v>-5</v>
      </c>
      <c t="n" s="5" r="C191">
        <v>-5</v>
      </c>
    </row>
    <row r="192" spans="1:3">
      <c t="s" s="4" r="A192">
        <v>135</v>
      </c>
      <c t="n" s="5" r="B192">
        <v>-65</v>
      </c>
      <c t="n" s="5" r="C192">
        <v>-62</v>
      </c>
    </row>
    <row r="193" spans="1:3">
      <c t="s" s="4" r="A193">
        <v>137</v>
      </c>
      <c t="n" s="5" r="B193">
        <v>2</v>
      </c>
      <c t="n" s="5" r="C193">
        <v>2</v>
      </c>
    </row>
    <row r="194" spans="1:3">
      <c t="s" s="4" r="A194">
        <v>138</v>
      </c>
      <c t="n" s="5" r="B194">
        <v>-4</v>
      </c>
      <c t="n" s="5" r="C194">
        <v>1</v>
      </c>
    </row>
    <row r="195" spans="1:3">
      <c t="s" s="4" r="A195">
        <v>139</v>
      </c>
      <c t="n" s="5" r="B195">
        <v>5</v>
      </c>
      <c t="n" s="5" r="C195">
        <v>8</v>
      </c>
    </row>
    <row r="196" spans="1:3">
      <c t="s" s="4" r="A196">
        <v>140</v>
      </c>
      <c t="n" s="5" r="B196">
        <v>39</v>
      </c>
      <c t="n" s="5" r="C196">
        <v>22</v>
      </c>
    </row>
    <row r="197" spans="1:3">
      <c t="s" s="4" r="A197">
        <v>141</v>
      </c>
      <c t="n" s="5" r="B197">
        <v>44</v>
      </c>
      <c t="n" s="5" r="C197">
        <v>30</v>
      </c>
    </row>
    <row r="198" spans="1:3">
      <c t="s" s="3" r="A198">
        <v>142</v>
      </c>
    </row>
    <row r="199" spans="1:3">
      <c t="s" s="4" r="A199">
        <v>143</v>
      </c>
      <c t="n" s="5" r="B199">
        <v>26</v>
      </c>
      <c t="n" s="5" r="C199">
        <v>26</v>
      </c>
    </row>
    <row r="200" spans="1:3">
      <c t="s" s="4" r="A200">
        <v>144</v>
      </c>
      <c t="n" s="5" r="B200">
        <v>-9</v>
      </c>
      <c t="n" s="5" r="C200">
        <v>17</v>
      </c>
    </row>
    <row r="201" spans="1:3">
      <c t="s" s="4" r="A201">
        <v>145</v>
      </c>
      <c t="n" s="5" r="B201">
        <v>28</v>
      </c>
      <c t="n" s="5" r="C201">
        <v>31</v>
      </c>
    </row>
    <row r="202" spans="1:3">
      <c t="s" s="4" r="A202">
        <v>27</v>
      </c>
    </row>
    <row r="203" spans="1:3">
      <c t="s" s="3" r="A203">
        <v>95</v>
      </c>
    </row>
    <row r="204" spans="1:3">
      <c t="s" s="4" r="A204">
        <v>96</v>
      </c>
      <c t="n" s="5" r="B204">
        <v>85</v>
      </c>
      <c t="n" s="5" r="C204">
        <v>-109</v>
      </c>
    </row>
    <row r="205" spans="1:3">
      <c t="s" s="3" r="A205">
        <v>97</v>
      </c>
    </row>
    <row r="206" spans="1:3">
      <c t="s" s="4" r="A206">
        <v>98</v>
      </c>
      <c t="n" s="5" r="B206">
        <v>55</v>
      </c>
      <c t="n" s="5" r="C206">
        <v>50</v>
      </c>
    </row>
    <row r="207" spans="1:3">
      <c t="s" s="4" r="A207">
        <v>99</v>
      </c>
      <c t="n" s="5" r="B207">
        <v>694</v>
      </c>
      <c t="n" s="5" r="C207">
        <v>-108</v>
      </c>
    </row>
    <row r="208" spans="1:3">
      <c t="s" s="4" r="A208">
        <v>160</v>
      </c>
      <c t="n" s="5" r="B208">
        <v>32</v>
      </c>
      <c t="n" s="5" r="C208">
        <v>28</v>
      </c>
    </row>
    <row r="209" spans="1:3">
      <c t="s" s="4" r="A209">
        <v>57</v>
      </c>
      <c t="n" s="5" r="B209">
        <v>-53</v>
      </c>
      <c t="n" s="5" r="C209">
        <v>-75</v>
      </c>
    </row>
    <row r="210" spans="1:3">
      <c t="s" s="4" r="A210">
        <v>161</v>
      </c>
      <c t="n" s="5" r="B210">
        <v>-50</v>
      </c>
      <c t="n" s="5" r="C210">
        <v>-26</v>
      </c>
    </row>
    <row r="211" spans="1:3">
      <c t="s" s="4" r="A211">
        <v>54</v>
      </c>
      <c t="n" s="5" r="B211">
        <v>32</v>
      </c>
      <c t="n" s="5" r="C211">
        <v>380</v>
      </c>
    </row>
    <row r="212" spans="1:3">
      <c t="s" s="4" r="A212">
        <v>101</v>
      </c>
      <c t="n" s="5" r="B212">
        <v>-544</v>
      </c>
      <c t="n" s="5" r="C212">
        <v>0</v>
      </c>
    </row>
    <row r="213" spans="1:3">
      <c t="s" s="4" r="A213">
        <v>102</v>
      </c>
      <c t="n" s="5" r="B213">
        <v>8</v>
      </c>
      <c t="n" s="5" r="C213">
        <v>7</v>
      </c>
    </row>
    <row r="214" spans="1:3">
      <c t="s" s="3" r="A214">
        <v>103</v>
      </c>
    </row>
    <row r="215" spans="1:3">
      <c t="s" s="4" r="A215">
        <v>104</v>
      </c>
      <c t="n" s="5" r="B215">
        <v>6</v>
      </c>
      <c t="n" s="5" r="C215">
        <v>-32</v>
      </c>
    </row>
    <row r="216" spans="1:3">
      <c t="s" s="4" r="A216">
        <v>105</v>
      </c>
      <c t="n" s="5" r="B216">
        <v>5</v>
      </c>
      <c t="n" s="5" r="C216">
        <v>32</v>
      </c>
    </row>
    <row r="217" spans="1:3">
      <c t="s" s="4" r="A217">
        <v>155</v>
      </c>
      <c t="n" s="5" r="B217">
        <v>24</v>
      </c>
      <c t="n" s="5" r="C217">
        <v>-12</v>
      </c>
    </row>
    <row r="218" spans="1:3">
      <c t="s" s="4" r="A218">
        <v>107</v>
      </c>
      <c t="n" s="5" r="B218">
        <v>-7</v>
      </c>
      <c t="n" s="5" r="C218">
        <v>-5</v>
      </c>
    </row>
    <row r="219" spans="1:3">
      <c t="s" s="4" r="A219">
        <v>108</v>
      </c>
      <c t="n" s="5" r="B219">
        <v>-25</v>
      </c>
      <c t="n" s="5" r="C219">
        <v>4</v>
      </c>
    </row>
    <row r="220" spans="1:3">
      <c t="s" s="4" r="A220">
        <v>109</v>
      </c>
      <c t="n" s="5" r="B220">
        <v>-51</v>
      </c>
      <c t="n" s="5" r="C220">
        <v>-23</v>
      </c>
    </row>
    <row r="221" spans="1:3">
      <c t="s" s="4" r="A221">
        <v>162</v>
      </c>
      <c t="n" s="5" r="B221">
        <v>-7</v>
      </c>
      <c t="n" s="5" r="C221">
        <v>13</v>
      </c>
    </row>
    <row r="222" spans="1:3">
      <c t="s" s="4" r="A222">
        <v>110</v>
      </c>
      <c t="n" s="5" r="B222">
        <v>-12</v>
      </c>
      <c t="n" s="5" r="C222">
        <v>4</v>
      </c>
    </row>
    <row r="223" spans="1:3">
      <c t="s" s="4" r="A223">
        <v>159</v>
      </c>
      <c t="n" s="5" r="B223">
        <v>32</v>
      </c>
      <c t="n" s="5" r="C223">
        <v>-18</v>
      </c>
    </row>
    <row r="224" spans="1:3">
      <c t="s" s="4" r="A224">
        <v>111</v>
      </c>
      <c t="n" s="5" r="B224">
        <v>82</v>
      </c>
      <c t="n" s="5" r="C224">
        <v>67</v>
      </c>
    </row>
    <row r="225" spans="1:3">
      <c t="s" s="4" r="A225">
        <v>112</v>
      </c>
      <c t="n" s="5" r="B225">
        <v>3</v>
      </c>
      <c t="n" s="5" r="C225">
        <v>1</v>
      </c>
    </row>
    <row r="226" spans="1:3">
      <c t="s" s="4" r="A226">
        <v>113</v>
      </c>
      <c t="n" s="5" r="B226">
        <v>309</v>
      </c>
      <c t="n" s="5" r="C226">
        <v>178</v>
      </c>
    </row>
    <row r="227" spans="1:3">
      <c t="s" s="3" r="A227">
        <v>114</v>
      </c>
    </row>
    <row r="228" spans="1:3">
      <c t="s" s="4" r="A228">
        <v>115</v>
      </c>
      <c t="n" s="5" r="B228">
        <v>-428</v>
      </c>
      <c t="n" s="5" r="C228">
        <v>-692</v>
      </c>
    </row>
    <row r="229" spans="1:3">
      <c t="s" s="4" r="A229">
        <v>119</v>
      </c>
      <c t="n" s="5" r="B229">
        <v>-15</v>
      </c>
      <c t="n" s="5" r="C229">
        <v>-28</v>
      </c>
    </row>
    <row r="230" spans="1:3">
      <c t="s" s="4" r="A230">
        <v>121</v>
      </c>
      <c t="n" s="5" r="B230">
        <v>-17</v>
      </c>
      <c t="n" s="5" r="C230">
        <v>-13</v>
      </c>
    </row>
    <row r="231" spans="1:3">
      <c t="s" s="4" r="A231">
        <v>122</v>
      </c>
      <c t="n" s="5" r="B231">
        <v>-460</v>
      </c>
      <c t="n" s="5" r="C231">
        <v>-733</v>
      </c>
    </row>
    <row r="232" spans="1:3">
      <c t="s" s="3" r="A232">
        <v>123</v>
      </c>
    </row>
    <row r="233" spans="1:3">
      <c t="s" s="4" r="A233">
        <v>124</v>
      </c>
      <c t="n" s="5" r="B233">
        <v>475</v>
      </c>
      <c t="n" s="5" r="C233">
        <v>0</v>
      </c>
    </row>
    <row r="234" spans="1:3">
      <c t="s" s="3" r="A234">
        <v>125</v>
      </c>
    </row>
    <row r="235" spans="1:3">
      <c t="s" s="4" r="A235">
        <v>148</v>
      </c>
      <c t="n" s="5" r="B235">
        <v>77</v>
      </c>
      <c t="n" s="5" r="C235">
        <v>211</v>
      </c>
    </row>
    <row r="236" spans="1:3">
      <c t="s" s="4" r="A236">
        <v>163</v>
      </c>
      <c t="n" s="5" r="B236">
        <v>0</v>
      </c>
      <c t="n" s="5" r="C236">
        <v>12</v>
      </c>
    </row>
    <row r="237" spans="1:3">
      <c t="s" s="4" r="A237">
        <v>127</v>
      </c>
      <c t="n" s="5" r="B237">
        <v>0</v>
      </c>
      <c t="n" s="5" r="C237">
        <v>75</v>
      </c>
    </row>
    <row r="238" spans="1:3">
      <c t="s" s="4" r="A238">
        <v>164</v>
      </c>
      <c t="n" s="5" r="B238">
        <v>0</v>
      </c>
      <c t="n" s="5" r="C238">
        <v>220</v>
      </c>
    </row>
    <row r="239" spans="1:3">
      <c t="s" s="4" r="A239">
        <v>165</v>
      </c>
      <c t="n" s="5" r="B239">
        <v>0</v>
      </c>
      <c t="n" s="5" r="C239">
        <v>250</v>
      </c>
    </row>
    <row r="240" spans="1:3">
      <c t="s" s="4" r="A240">
        <v>129</v>
      </c>
      <c t="n" s="5" r="B240">
        <v>30</v>
      </c>
      <c t="n" s="5" r="C240">
        <v>0</v>
      </c>
    </row>
    <row r="241" spans="1:3">
      <c t="s" s="3" r="A241">
        <v>130</v>
      </c>
    </row>
    <row r="242" spans="1:3">
      <c t="s" s="4" r="A242">
        <v>166</v>
      </c>
      <c t="n" s="5" r="B242">
        <v>-350</v>
      </c>
      <c t="n" s="5" r="C242">
        <v>0</v>
      </c>
    </row>
    <row r="243" spans="1:3">
      <c t="s" s="4" r="A243">
        <v>151</v>
      </c>
      <c t="n" s="5" r="B243">
        <v>-1</v>
      </c>
      <c t="n" s="5" r="C243">
        <v>-1</v>
      </c>
    </row>
    <row r="244" spans="1:3">
      <c t="s" s="4" r="A244">
        <v>167</v>
      </c>
      <c t="n" s="5" r="B244">
        <v>0</v>
      </c>
      <c t="n" s="5" r="C244">
        <v>-110</v>
      </c>
    </row>
    <row r="245" spans="1:3">
      <c t="s" s="4" r="A245">
        <v>137</v>
      </c>
      <c t="n" s="5" r="B245">
        <v>-1</v>
      </c>
      <c t="n" s="5" r="C245">
        <v>-1</v>
      </c>
    </row>
    <row r="246" spans="1:3">
      <c t="s" s="4" r="A246">
        <v>138</v>
      </c>
      <c t="n" s="5" r="B246">
        <v>230</v>
      </c>
      <c t="n" s="5" r="C246">
        <v>656</v>
      </c>
    </row>
    <row r="247" spans="1:3">
      <c t="s" s="4" r="A247">
        <v>139</v>
      </c>
      <c t="n" s="5" r="B247">
        <v>79</v>
      </c>
      <c t="n" s="5" r="C247">
        <v>101</v>
      </c>
    </row>
    <row r="248" spans="1:3">
      <c t="s" s="4" r="A248">
        <v>140</v>
      </c>
      <c t="n" s="5" r="B248">
        <v>133</v>
      </c>
      <c t="n" s="5" r="C248">
        <v>145</v>
      </c>
    </row>
    <row r="249" spans="1:3">
      <c t="s" s="4" r="A249">
        <v>141</v>
      </c>
      <c t="n" s="5" r="B249">
        <v>212</v>
      </c>
      <c t="n" s="5" r="C249">
        <v>246</v>
      </c>
    </row>
    <row r="250" spans="1:3">
      <c t="s" s="3" r="A250">
        <v>142</v>
      </c>
    </row>
    <row r="251" spans="1:3">
      <c t="s" s="4" r="A251">
        <v>143</v>
      </c>
      <c t="n" s="5" r="B251">
        <v>2</v>
      </c>
      <c t="n" s="5" r="C251">
        <v>8</v>
      </c>
    </row>
    <row r="252" spans="1:3">
      <c t="s" s="4" r="A252">
        <v>144</v>
      </c>
      <c t="n" s="5" r="B252">
        <v>-181</v>
      </c>
      <c t="n" s="5" r="C252">
        <v>-34</v>
      </c>
    </row>
    <row r="253" spans="1:3">
      <c t="s" s="4" r="A253">
        <v>145</v>
      </c>
      <c t="n" s="5" r="B253">
        <v>99</v>
      </c>
      <c t="n" s="5" r="C253">
        <v>136</v>
      </c>
    </row>
    <row r="254" spans="1:3">
      <c t="s" s="4" r="A254">
        <v>168</v>
      </c>
      <c t="n" s="5" r="B254">
        <v>301</v>
      </c>
      <c t="n" s="5" r="C254">
        <v>0</v>
      </c>
    </row>
    <row r="255" spans="1:3">
      <c t="s" s="4" r="A255">
        <v>29</v>
      </c>
    </row>
    <row r="256" spans="1:3">
      <c t="s" s="3" r="A256">
        <v>95</v>
      </c>
    </row>
    <row r="257" spans="1:3">
      <c t="s" s="4" r="A257">
        <v>96</v>
      </c>
      <c t="n" s="5" r="B257">
        <v>85</v>
      </c>
      <c t="n" s="5" r="C257">
        <v>66</v>
      </c>
    </row>
    <row r="258" spans="1:3">
      <c t="s" s="3" r="A258">
        <v>97</v>
      </c>
    </row>
    <row r="259" spans="1:3">
      <c t="s" s="4" r="A259">
        <v>98</v>
      </c>
      <c t="n" s="5" r="B259">
        <v>121</v>
      </c>
      <c t="n" s="5" r="C259">
        <v>105</v>
      </c>
    </row>
    <row r="260" spans="1:3">
      <c t="s" s="4" r="A260">
        <v>99</v>
      </c>
      <c t="n" s="5" r="B260">
        <v>59</v>
      </c>
      <c t="n" s="5" r="C260">
        <v>-3</v>
      </c>
    </row>
    <row r="261" spans="1:3">
      <c t="s" s="4" r="A261">
        <v>160</v>
      </c>
      <c t="n" s="5" r="B261">
        <v>153</v>
      </c>
      <c t="n" s="5" r="C261">
        <v>26</v>
      </c>
    </row>
    <row r="262" spans="1:3">
      <c t="s" s="4" r="A262">
        <v>169</v>
      </c>
      <c t="n" s="5" r="B262">
        <v>-10</v>
      </c>
      <c t="n" s="5" r="C262">
        <v>-5</v>
      </c>
    </row>
    <row r="263" spans="1:3">
      <c t="s" s="4" r="A263">
        <v>170</v>
      </c>
      <c t="n" s="5" r="B263">
        <v>-21</v>
      </c>
      <c t="n" s="5" r="C263">
        <v>-24</v>
      </c>
    </row>
    <row r="264" spans="1:3">
      <c t="s" s="4" r="A264">
        <v>171</v>
      </c>
      <c t="n" s="5" r="B264">
        <v>100</v>
      </c>
      <c t="n" s="5" r="C264">
        <v>0</v>
      </c>
    </row>
    <row r="265" spans="1:3">
      <c t="s" s="4" r="A265">
        <v>102</v>
      </c>
      <c t="n" s="5" r="B265">
        <v>10</v>
      </c>
      <c t="n" s="5" r="C265">
        <v>7</v>
      </c>
    </row>
    <row r="266" spans="1:3">
      <c t="s" s="3" r="A266">
        <v>103</v>
      </c>
    </row>
    <row r="267" spans="1:3">
      <c t="s" s="4" r="A267">
        <v>104</v>
      </c>
      <c t="n" s="5" r="B267">
        <v>-26</v>
      </c>
      <c t="n" s="5" r="C267">
        <v>-34</v>
      </c>
    </row>
    <row r="268" spans="1:3">
      <c t="s" s="4" r="A268">
        <v>105</v>
      </c>
      <c t="n" s="5" r="B268">
        <v>5</v>
      </c>
      <c t="n" s="5" r="C268">
        <v>-1</v>
      </c>
    </row>
    <row r="269" spans="1:3">
      <c t="s" s="4" r="A269">
        <v>155</v>
      </c>
      <c t="n" s="5" r="B269">
        <v>-102</v>
      </c>
      <c t="n" s="5" r="C269">
        <v>21</v>
      </c>
    </row>
    <row r="270" spans="1:3">
      <c t="s" s="4" r="A270">
        <v>107</v>
      </c>
      <c t="n" s="5" r="B270">
        <v>0</v>
      </c>
      <c t="n" s="5" r="C270">
        <v>-1</v>
      </c>
    </row>
    <row r="271" spans="1:3">
      <c t="s" s="4" r="A271">
        <v>108</v>
      </c>
      <c t="n" s="5" r="B271">
        <v>-31</v>
      </c>
      <c t="n" s="5" r="C271">
        <v>24</v>
      </c>
    </row>
    <row r="272" spans="1:3">
      <c t="s" s="4" r="A272">
        <v>109</v>
      </c>
      <c t="n" s="5" r="B272">
        <v>-110</v>
      </c>
      <c t="n" s="5" r="C272">
        <v>7</v>
      </c>
    </row>
    <row r="273" spans="1:3">
      <c t="s" s="4" r="A273">
        <v>112</v>
      </c>
      <c t="n" s="5" r="B273">
        <v>18</v>
      </c>
      <c t="n" s="5" r="C273">
        <v>5</v>
      </c>
    </row>
    <row r="274" spans="1:3">
      <c t="s" s="4" r="A274">
        <v>113</v>
      </c>
      <c t="n" s="5" r="B274">
        <v>251</v>
      </c>
      <c t="n" s="5" r="C274">
        <v>193</v>
      </c>
    </row>
    <row r="275" spans="1:3">
      <c t="s" s="3" r="A275">
        <v>114</v>
      </c>
    </row>
    <row r="276" spans="1:3">
      <c t="s" s="4" r="A276">
        <v>172</v>
      </c>
      <c t="n" s="5" r="B276">
        <v>-408</v>
      </c>
      <c t="n" s="5" r="C276">
        <v>-213</v>
      </c>
    </row>
    <row r="277" spans="1:3">
      <c t="s" s="4" r="A277">
        <v>115</v>
      </c>
      <c t="n" s="5" r="B277">
        <v>-154</v>
      </c>
      <c t="n" s="5" r="C277">
        <v>-11</v>
      </c>
    </row>
    <row r="278" spans="1:3">
      <c t="s" s="4" r="A278">
        <v>119</v>
      </c>
      <c t="n" s="5" r="B278">
        <v>38</v>
      </c>
      <c t="n" s="5" r="C278">
        <v>-3</v>
      </c>
    </row>
    <row r="279" spans="1:3">
      <c t="s" s="4" r="A279">
        <v>173</v>
      </c>
      <c t="n" s="5" r="B279">
        <v>-45</v>
      </c>
      <c t="n" s="5" r="C279">
        <v>-23</v>
      </c>
    </row>
    <row r="280" spans="1:3">
      <c t="s" s="4" r="A280">
        <v>121</v>
      </c>
      <c t="n" s="5" r="B280">
        <v>-1</v>
      </c>
      <c t="n" s="5" r="C280">
        <v>-11</v>
      </c>
    </row>
    <row r="281" spans="1:3">
      <c t="s" s="4" r="A281">
        <v>122</v>
      </c>
      <c t="n" s="5" r="B281">
        <v>-570</v>
      </c>
      <c t="n" s="5" r="C281">
        <v>-261</v>
      </c>
    </row>
    <row r="282" spans="1:3">
      <c t="s" s="3" r="A282">
        <v>123</v>
      </c>
    </row>
    <row r="283" spans="1:3">
      <c t="s" s="4" r="A283">
        <v>124</v>
      </c>
      <c t="n" s="5" r="B283">
        <v>-195</v>
      </c>
      <c t="n" s="5" r="C283">
        <v>73</v>
      </c>
    </row>
    <row r="284" spans="1:3">
      <c t="s" s="3" r="A284">
        <v>125</v>
      </c>
    </row>
    <row r="285" spans="1:3">
      <c t="s" s="4" r="A285">
        <v>147</v>
      </c>
      <c t="n" s="5" r="B285">
        <v>650</v>
      </c>
      <c t="n" s="5" r="C285">
        <v>0</v>
      </c>
    </row>
    <row r="286" spans="1:3">
      <c t="s" s="3" r="A286">
        <v>130</v>
      </c>
    </row>
    <row r="287" spans="1:3">
      <c t="s" s="4" r="A287">
        <v>174</v>
      </c>
      <c t="n" s="5" r="B287">
        <v>-1</v>
      </c>
      <c t="n" s="5" r="C287">
        <v>0</v>
      </c>
    </row>
    <row r="288" spans="1:3">
      <c t="s" s="4" r="A288">
        <v>175</v>
      </c>
      <c t="n" s="5" r="B288">
        <v>78</v>
      </c>
      <c t="n" s="5" r="C288">
        <v>7</v>
      </c>
    </row>
    <row r="289" spans="1:3">
      <c t="s" s="4" r="A289">
        <v>135</v>
      </c>
      <c t="n" s="5" r="B289">
        <v>-65</v>
      </c>
      <c t="n" s="5" r="C289">
        <v>-66</v>
      </c>
    </row>
    <row r="290" spans="1:3">
      <c t="s" s="4" r="A290">
        <v>137</v>
      </c>
      <c t="n" s="5" r="B290">
        <v>-3</v>
      </c>
      <c t="n" s="5" r="C290">
        <v>9</v>
      </c>
    </row>
    <row r="291" spans="1:3">
      <c t="s" s="4" r="A291">
        <v>138</v>
      </c>
      <c t="n" s="5" r="B291">
        <v>464</v>
      </c>
      <c t="n" s="5" r="C291">
        <v>23</v>
      </c>
    </row>
    <row r="292" spans="1:3">
      <c t="s" s="4" r="A292">
        <v>139</v>
      </c>
      <c t="n" s="5" r="B292">
        <v>145</v>
      </c>
      <c t="n" s="5" r="C292">
        <v>-45</v>
      </c>
    </row>
    <row r="293" spans="1:3">
      <c t="s" s="4" r="A293">
        <v>140</v>
      </c>
      <c t="n" s="5" r="B293">
        <v>75</v>
      </c>
      <c t="n" s="5" r="C293">
        <v>69</v>
      </c>
    </row>
    <row r="294" spans="1:3">
      <c t="s" s="4" r="A294">
        <v>141</v>
      </c>
      <c t="n" s="5" r="B294">
        <v>220</v>
      </c>
      <c t="n" s="5" r="C294">
        <v>24</v>
      </c>
    </row>
    <row r="295" spans="1:3">
      <c t="s" s="3" r="A295">
        <v>142</v>
      </c>
    </row>
    <row r="296" spans="1:3">
      <c t="s" s="4" r="A296">
        <v>143</v>
      </c>
      <c t="n" s="5" r="B296">
        <v>35</v>
      </c>
      <c t="n" s="5" r="C296">
        <v>43</v>
      </c>
    </row>
    <row r="297" spans="1:3">
      <c t="s" s="4" r="A297">
        <v>144</v>
      </c>
      <c t="n" s="5" r="B297">
        <v>-72</v>
      </c>
      <c t="n" s="5" r="C297">
        <v>-59</v>
      </c>
    </row>
    <row r="298" spans="1:3">
      <c t="s" s="4" r="A298">
        <v>145</v>
      </c>
      <c t="n" s="7" r="B298">
        <v>38</v>
      </c>
      <c t="n" s="7" r="C298">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t="s" s="1" r="A1">
        <v>1074</v>
      </c>
      <c t="s" s="2" r="B1">
        <v>32</v>
      </c>
      <c t="n" r="E1"/>
    </row>
    <row r="2" spans="1:6">
      <c t="s" s="2" r="B2">
        <v>34</v>
      </c>
      <c t="s" s="2" r="D2">
        <v>35</v>
      </c>
      <c t="s" s="2" r="E2">
        <v>180</v>
      </c>
    </row>
    <row r="3" spans="1:6">
      <c t="s" s="4" r="A3">
        <v>1032</v>
      </c>
    </row>
    <row r="4" spans="1:6">
      <c t="s" s="3" r="A4">
        <v>1075</v>
      </c>
    </row>
    <row r="5" spans="1:6">
      <c t="s" s="4" r="A5">
        <v>1076</v>
      </c>
      <c t="n" s="7" r="B5">
        <v>-175</v>
      </c>
      <c t="n" s="7" r="E5">
        <v>-190</v>
      </c>
    </row>
    <row r="6" spans="1:6">
      <c t="s" s="4" r="A6">
        <v>1077</v>
      </c>
    </row>
    <row r="7" spans="1:6">
      <c t="s" s="3" r="A7">
        <v>1075</v>
      </c>
    </row>
    <row r="8" spans="1:6">
      <c t="s" s="4" r="A8">
        <v>1076</v>
      </c>
      <c t="n" s="5" r="B8">
        <v>-99</v>
      </c>
      <c t="n" s="5" r="E8">
        <v>-118</v>
      </c>
    </row>
    <row r="9" spans="1:6">
      <c t="s" s="4" r="A9">
        <v>1078</v>
      </c>
    </row>
    <row r="10" spans="1:6">
      <c t="s" s="3" r="A10">
        <v>1075</v>
      </c>
    </row>
    <row r="11" spans="1:6">
      <c t="s" s="4" r="A11">
        <v>1076</v>
      </c>
      <c t="n" s="5" r="B11">
        <v>-81</v>
      </c>
      <c t="n" s="5" r="E11">
        <v>-79</v>
      </c>
    </row>
    <row r="12" spans="1:6">
      <c t="s" s="4" r="A12">
        <v>1079</v>
      </c>
    </row>
    <row r="13" spans="1:6">
      <c t="s" s="3" r="A13">
        <v>1075</v>
      </c>
    </row>
    <row r="14" spans="1:6">
      <c t="s" s="4" r="A14">
        <v>1076</v>
      </c>
      <c t="n" s="5" r="B14">
        <v>5</v>
      </c>
      <c t="s" s="4" r="C14">
        <v>40</v>
      </c>
      <c t="n" s="5" r="E14">
        <v>7</v>
      </c>
      <c t="s" s="4" r="F14">
        <v>41</v>
      </c>
    </row>
    <row r="15" spans="1:6">
      <c t="s" s="4" r="A15">
        <v>1080</v>
      </c>
    </row>
    <row r="16" spans="1:6">
      <c t="s" s="3" r="A16">
        <v>1075</v>
      </c>
    </row>
    <row r="17" spans="1:6">
      <c t="s" s="4" r="A17">
        <v>1076</v>
      </c>
      <c t="n" s="5" r="B17">
        <v>0</v>
      </c>
      <c t="s" s="4" r="C17">
        <v>42</v>
      </c>
      <c t="n" s="5" r="E17">
        <v>0</v>
      </c>
      <c t="s" s="4" r="F17">
        <v>448</v>
      </c>
    </row>
    <row r="18" spans="1:6">
      <c t="s" s="4" r="A18">
        <v>1039</v>
      </c>
    </row>
    <row r="19" spans="1:6">
      <c t="s" s="3" r="A19">
        <v>1075</v>
      </c>
    </row>
    <row r="20" spans="1:6">
      <c t="s" s="4" r="A20">
        <v>1081</v>
      </c>
      <c t="n" s="5" r="B20">
        <v>31</v>
      </c>
      <c t="n" s="7" r="D20">
        <v>0</v>
      </c>
    </row>
    <row r="21" spans="1:6">
      <c t="s" s="4" r="A21">
        <v>1082</v>
      </c>
    </row>
    <row r="22" spans="1:6">
      <c t="s" s="3" r="A22">
        <v>1075</v>
      </c>
    </row>
    <row r="23" spans="1:6">
      <c t="s" s="4" r="A23">
        <v>1083</v>
      </c>
      <c t="n" s="5" r="B23">
        <v>-2</v>
      </c>
      <c t="n" s="5" r="D23">
        <v>-2</v>
      </c>
    </row>
    <row r="24" spans="1:6">
      <c t="s" s="4" r="A24">
        <v>1042</v>
      </c>
    </row>
    <row r="25" spans="1:6">
      <c t="s" s="3" r="A25">
        <v>1075</v>
      </c>
    </row>
    <row r="26" spans="1:6">
      <c t="s" s="4" r="A26">
        <v>1076</v>
      </c>
      <c t="n" s="5" r="B26">
        <v>-46</v>
      </c>
      <c t="n" s="5" r="E26">
        <v>-52</v>
      </c>
    </row>
    <row r="27" spans="1:6">
      <c t="s" s="4" r="A27">
        <v>1084</v>
      </c>
    </row>
    <row r="28" spans="1:6">
      <c t="s" s="3" r="A28">
        <v>1075</v>
      </c>
    </row>
    <row r="29" spans="1:6">
      <c t="s" s="4" r="A29">
        <v>1076</v>
      </c>
      <c t="n" s="5" r="B29">
        <v>-31</v>
      </c>
      <c t="n" s="5" r="E29">
        <v>-32</v>
      </c>
    </row>
    <row r="30" spans="1:6">
      <c t="s" s="4" r="A30">
        <v>1085</v>
      </c>
    </row>
    <row r="31" spans="1:6">
      <c t="s" s="3" r="A31">
        <v>1075</v>
      </c>
    </row>
    <row r="32" spans="1:6">
      <c t="s" s="4" r="A32">
        <v>1076</v>
      </c>
      <c t="n" s="5" r="B32">
        <v>-17</v>
      </c>
      <c t="n" s="5" r="E32">
        <v>-21</v>
      </c>
    </row>
    <row r="33" spans="1:6">
      <c t="s" s="4" r="A33">
        <v>1086</v>
      </c>
    </row>
    <row r="34" spans="1:6">
      <c t="s" s="3" r="A34">
        <v>1075</v>
      </c>
    </row>
    <row r="35" spans="1:6">
      <c t="s" s="4" r="A35">
        <v>1076</v>
      </c>
      <c t="n" s="5" r="B35">
        <v>2</v>
      </c>
      <c t="s" s="4" r="C35">
        <v>40</v>
      </c>
      <c t="n" s="5" r="E35">
        <v>1</v>
      </c>
      <c t="s" s="4" r="F35">
        <v>41</v>
      </c>
    </row>
    <row r="36" spans="1:6">
      <c t="s" s="4" r="A36">
        <v>1087</v>
      </c>
    </row>
    <row r="37" spans="1:6">
      <c t="s" s="3" r="A37">
        <v>1075</v>
      </c>
    </row>
    <row r="38" spans="1:6">
      <c t="s" s="4" r="A38">
        <v>1076</v>
      </c>
      <c t="n" s="5" r="B38">
        <v>0</v>
      </c>
      <c t="s" s="4" r="C38">
        <v>42</v>
      </c>
      <c t="n" s="5" r="E38">
        <v>0</v>
      </c>
      <c t="s" s="4" r="F38">
        <v>448</v>
      </c>
    </row>
    <row r="39" spans="1:6">
      <c t="s" s="4" r="A39">
        <v>1045</v>
      </c>
    </row>
    <row r="40" spans="1:6">
      <c t="s" s="3" r="A40">
        <v>1075</v>
      </c>
    </row>
    <row r="41" spans="1:6">
      <c t="s" s="4" r="A41">
        <v>1081</v>
      </c>
      <c t="n" s="5" r="B41">
        <v>7</v>
      </c>
      <c t="n" s="5" r="D41">
        <v>0</v>
      </c>
    </row>
    <row r="42" spans="1:6">
      <c t="s" s="4" r="A42">
        <v>1088</v>
      </c>
    </row>
    <row r="43" spans="1:6">
      <c t="s" s="3" r="A43">
        <v>1075</v>
      </c>
    </row>
    <row r="44" spans="1:6">
      <c t="s" s="4" r="A44">
        <v>1083</v>
      </c>
      <c t="n" s="5" r="B44">
        <v>-1</v>
      </c>
      <c t="n" s="5" r="D44">
        <v>0</v>
      </c>
    </row>
    <row r="45" spans="1:6">
      <c t="s" s="4" r="A45">
        <v>1048</v>
      </c>
    </row>
    <row r="46" spans="1:6">
      <c t="s" s="3" r="A46">
        <v>1075</v>
      </c>
    </row>
    <row r="47" spans="1:6">
      <c t="s" s="4" r="A47">
        <v>1076</v>
      </c>
      <c t="n" s="5" r="B47">
        <v>-14</v>
      </c>
      <c t="n" s="5" r="E47">
        <v>-20</v>
      </c>
    </row>
    <row r="48" spans="1:6">
      <c t="s" s="4" r="A48">
        <v>1089</v>
      </c>
    </row>
    <row r="49" spans="1:6">
      <c t="s" s="3" r="A49">
        <v>1075</v>
      </c>
    </row>
    <row r="50" spans="1:6">
      <c t="s" s="4" r="A50">
        <v>1076</v>
      </c>
      <c t="n" s="5" r="B50">
        <v>-15</v>
      </c>
      <c t="n" s="5" r="E50">
        <v>-23</v>
      </c>
    </row>
    <row r="51" spans="1:6">
      <c t="s" s="4" r="A51">
        <v>1090</v>
      </c>
    </row>
    <row r="52" spans="1:6">
      <c t="s" s="3" r="A52">
        <v>1075</v>
      </c>
    </row>
    <row r="53" spans="1:6">
      <c t="s" s="4" r="A53">
        <v>1076</v>
      </c>
      <c t="n" s="5" r="B53">
        <v>-2</v>
      </c>
      <c t="n" s="5" r="E53">
        <v>-4</v>
      </c>
    </row>
    <row r="54" spans="1:6">
      <c t="s" s="4" r="A54">
        <v>1091</v>
      </c>
    </row>
    <row r="55" spans="1:6">
      <c t="s" s="3" r="A55">
        <v>1075</v>
      </c>
    </row>
    <row r="56" spans="1:6">
      <c t="s" s="4" r="A56">
        <v>1076</v>
      </c>
      <c t="n" s="5" r="B56">
        <v>3</v>
      </c>
      <c t="s" s="4" r="C56">
        <v>40</v>
      </c>
      <c t="n" s="5" r="E56">
        <v>6</v>
      </c>
      <c t="s" s="4" r="F56">
        <v>41</v>
      </c>
    </row>
    <row r="57" spans="1:6">
      <c t="s" s="4" r="A57">
        <v>1092</v>
      </c>
    </row>
    <row r="58" spans="1:6">
      <c t="s" s="3" r="A58">
        <v>1075</v>
      </c>
    </row>
    <row r="59" spans="1:6">
      <c t="s" s="4" r="A59">
        <v>1076</v>
      </c>
      <c t="n" s="5" r="B59">
        <v>0</v>
      </c>
      <c t="s" s="4" r="C59">
        <v>42</v>
      </c>
      <c t="n" s="5" r="E59">
        <v>1</v>
      </c>
      <c t="s" s="4" r="F59">
        <v>448</v>
      </c>
    </row>
    <row r="60" spans="1:6">
      <c t="s" s="4" r="A60">
        <v>1051</v>
      </c>
    </row>
    <row r="61" spans="1:6">
      <c t="s" s="3" r="A61">
        <v>1075</v>
      </c>
    </row>
    <row r="62" spans="1:6">
      <c t="s" s="4" r="A62">
        <v>1081</v>
      </c>
      <c t="n" s="5" r="B62">
        <v>24</v>
      </c>
      <c t="n" s="5" r="D62">
        <v>0</v>
      </c>
    </row>
    <row r="63" spans="1:6">
      <c t="s" s="4" r="A63">
        <v>1093</v>
      </c>
    </row>
    <row r="64" spans="1:6">
      <c t="s" s="3" r="A64">
        <v>1075</v>
      </c>
    </row>
    <row r="65" spans="1:6">
      <c t="s" s="4" r="A65">
        <v>1083</v>
      </c>
      <c t="n" s="5" r="B65">
        <v>-1</v>
      </c>
      <c t="n" s="5" r="D65">
        <v>0</v>
      </c>
    </row>
    <row r="66" spans="1:6">
      <c t="s" s="4" r="A66">
        <v>1054</v>
      </c>
    </row>
    <row r="67" spans="1:6">
      <c t="s" s="3" r="A67">
        <v>1075</v>
      </c>
    </row>
    <row r="68" spans="1:6">
      <c t="s" s="4" r="A68">
        <v>1076</v>
      </c>
      <c t="n" s="5" r="B68">
        <v>-74</v>
      </c>
      <c t="n" s="5" r="E68">
        <v>-72</v>
      </c>
    </row>
    <row r="69" spans="1:6">
      <c t="s" s="4" r="A69">
        <v>1094</v>
      </c>
    </row>
    <row r="70" spans="1:6">
      <c t="s" s="3" r="A70">
        <v>1075</v>
      </c>
    </row>
    <row r="71" spans="1:6">
      <c t="s" s="4" r="A71">
        <v>1076</v>
      </c>
      <c t="n" s="5" r="B71">
        <v>-32</v>
      </c>
      <c t="n" s="5" r="E71">
        <v>-37</v>
      </c>
    </row>
    <row r="72" spans="1:6">
      <c t="s" s="4" r="A72">
        <v>1095</v>
      </c>
    </row>
    <row r="73" spans="1:6">
      <c t="s" s="3" r="A73">
        <v>1075</v>
      </c>
    </row>
    <row r="74" spans="1:6">
      <c t="s" s="4" r="A74">
        <v>1076</v>
      </c>
      <c t="n" s="5" r="B74">
        <v>-42</v>
      </c>
      <c t="n" s="5" r="E74">
        <v>-35</v>
      </c>
    </row>
    <row r="75" spans="1:6">
      <c t="s" s="4" r="A75">
        <v>1096</v>
      </c>
    </row>
    <row r="76" spans="1:6">
      <c t="s" s="3" r="A76">
        <v>1075</v>
      </c>
    </row>
    <row r="77" spans="1:6">
      <c t="s" s="4" r="A77">
        <v>1076</v>
      </c>
      <c t="n" s="5" r="B77">
        <v>0</v>
      </c>
      <c t="s" s="4" r="C77">
        <v>40</v>
      </c>
      <c t="n" s="5" r="E77">
        <v>0</v>
      </c>
      <c t="s" s="4" r="F77">
        <v>41</v>
      </c>
    </row>
    <row r="78" spans="1:6">
      <c t="s" s="4" r="A78">
        <v>1097</v>
      </c>
    </row>
    <row r="79" spans="1:6">
      <c t="s" s="3" r="A79">
        <v>1075</v>
      </c>
    </row>
    <row r="80" spans="1:6">
      <c t="s" s="4" r="A80">
        <v>1076</v>
      </c>
      <c t="n" s="5" r="B80">
        <v>0</v>
      </c>
      <c t="s" s="4" r="C80">
        <v>42</v>
      </c>
      <c t="n" s="5" r="E80">
        <v>0</v>
      </c>
      <c t="s" s="4" r="F80">
        <v>448</v>
      </c>
    </row>
    <row r="81" spans="1:6">
      <c t="s" s="4" r="A81">
        <v>1060</v>
      </c>
    </row>
    <row r="82" spans="1:6">
      <c t="s" s="3" r="A82">
        <v>1075</v>
      </c>
    </row>
    <row r="83" spans="1:6">
      <c t="s" s="4" r="A83">
        <v>1076</v>
      </c>
      <c t="n" s="5" r="B83">
        <v>-41</v>
      </c>
      <c t="n" s="5" r="E83">
        <v>-45</v>
      </c>
    </row>
    <row r="84" spans="1:6">
      <c t="s" s="4" r="A84">
        <v>1098</v>
      </c>
    </row>
    <row r="85" spans="1:6">
      <c t="s" s="3" r="A85">
        <v>1075</v>
      </c>
    </row>
    <row r="86" spans="1:6">
      <c t="s" s="4" r="A86">
        <v>1076</v>
      </c>
      <c t="n" s="5" r="B86">
        <v>-21</v>
      </c>
      <c t="n" s="5" r="E86">
        <v>-26</v>
      </c>
    </row>
    <row r="87" spans="1:6">
      <c t="s" s="4" r="A87">
        <v>1099</v>
      </c>
    </row>
    <row r="88" spans="1:6">
      <c t="s" s="3" r="A88">
        <v>1075</v>
      </c>
    </row>
    <row r="89" spans="1:6">
      <c t="s" s="4" r="A89">
        <v>1076</v>
      </c>
      <c t="n" s="5" r="B89">
        <v>-20</v>
      </c>
      <c t="n" s="5" r="E89">
        <v>-19</v>
      </c>
    </row>
    <row r="90" spans="1:6">
      <c t="s" s="4" r="A90">
        <v>1100</v>
      </c>
    </row>
    <row r="91" spans="1:6">
      <c t="s" s="3" r="A91">
        <v>1075</v>
      </c>
    </row>
    <row r="92" spans="1:6">
      <c t="s" s="4" r="A92">
        <v>1076</v>
      </c>
      <c t="n" s="5" r="B92">
        <v>0</v>
      </c>
      <c t="s" s="4" r="C92">
        <v>40</v>
      </c>
      <c t="n" s="5" r="E92">
        <v>0</v>
      </c>
      <c t="s" s="4" r="F92">
        <v>41</v>
      </c>
    </row>
    <row r="93" spans="1:6">
      <c t="s" s="4" r="A93">
        <v>1101</v>
      </c>
    </row>
    <row r="94" spans="1:6">
      <c t="s" s="3" r="A94">
        <v>1075</v>
      </c>
    </row>
    <row r="95" spans="1:6">
      <c t="s" s="4" r="A95">
        <v>1076</v>
      </c>
      <c t="n" s="5" r="B95">
        <v>0</v>
      </c>
      <c t="s" s="4" r="C95">
        <v>42</v>
      </c>
      <c t="n" s="7" r="E95">
        <v>0</v>
      </c>
      <c t="s" s="4" r="F95">
        <v>448</v>
      </c>
    </row>
    <row r="96" spans="1:6">
      <c t="s" s="4" r="A96">
        <v>1063</v>
      </c>
    </row>
    <row r="97" spans="1:6">
      <c t="s" s="3" r="A97">
        <v>1075</v>
      </c>
    </row>
    <row r="98" spans="1:6">
      <c t="s" s="4" r="A98">
        <v>1081</v>
      </c>
      <c t="n" s="5" r="B98">
        <v>0</v>
      </c>
      <c t="n" s="5" r="D98">
        <v>0</v>
      </c>
    </row>
    <row r="99" spans="1:6">
      <c t="s" s="4" r="A99">
        <v>1102</v>
      </c>
    </row>
    <row r="100" spans="1:6">
      <c t="s" s="3" r="A100">
        <v>1075</v>
      </c>
    </row>
    <row r="101" spans="1:6">
      <c t="s" s="4" r="A101">
        <v>1083</v>
      </c>
      <c t="n" s="5" r="D101">
        <v>-1</v>
      </c>
    </row>
    <row r="102" spans="1:6">
      <c t="s" s="4" r="A102">
        <v>1069</v>
      </c>
    </row>
    <row r="103" spans="1:6">
      <c t="s" s="3" r="A103">
        <v>1075</v>
      </c>
    </row>
    <row r="104" spans="1:6">
      <c t="s" s="4" r="A104">
        <v>1081</v>
      </c>
      <c t="n" s="5" r="B104">
        <v>0</v>
      </c>
      <c t="n" s="5" r="D104">
        <v>0</v>
      </c>
    </row>
    <row r="105" spans="1:6">
      <c t="s" s="4" r="A105">
        <v>1103</v>
      </c>
    </row>
    <row r="106" spans="1:6">
      <c t="s" s="3" r="A106">
        <v>1075</v>
      </c>
    </row>
    <row r="107" spans="1:6">
      <c t="s" s="4" r="A107">
        <v>1083</v>
      </c>
      <c t="n" s="7" r="B107">
        <v>0</v>
      </c>
      <c t="n" s="7" r="D107">
        <v>-1</v>
      </c>
    </row>
    <row r="108" spans="1:6">
      <c t="n" r="A108"/>
    </row>
    <row r="109" spans="1:6">
      <c t="s" s="4" r="A109">
        <v>40</v>
      </c>
      <c t="s" s="4" r="B109">
        <v>1104</v>
      </c>
    </row>
    <row r="110" spans="1:6">
      <c t="s" s="4" r="A110">
        <v>41</v>
      </c>
      <c t="s" s="4" r="B110">
        <v>1104</v>
      </c>
    </row>
    <row r="111" spans="1:6">
      <c t="s" s="4" r="A111">
        <v>42</v>
      </c>
      <c t="s" s="4" r="B111">
        <v>1105</v>
      </c>
    </row>
    <row r="112" spans="1:6">
      <c t="s" s="4" r="A112">
        <v>448</v>
      </c>
      <c t="s" s="4" r="B112">
        <v>1106</v>
      </c>
    </row>
  </sheetData>
  <mergeCells count="10">
    <mergeCell ref="A1:A2"/>
    <mergeCell ref="B1:D1"/>
    <mergeCell ref="E1:F1"/>
    <mergeCell ref="B2:C2"/>
    <mergeCell ref="E2:F2"/>
    <mergeCell ref="A108:F108"/>
    <mergeCell ref="B109:F109"/>
    <mergeCell ref="B110:F110"/>
    <mergeCell ref="B111:F111"/>
    <mergeCell ref="B112:F1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1"/>
  </cols>
  <sheetData>
    <row r="1" spans="1:2">
      <c t="s" s="1" r="A1">
        <v>1107</v>
      </c>
      <c t="s" s="2" r="B1">
        <v>900</v>
      </c>
    </row>
    <row r="2" spans="1:2">
      <c t="s" s="3" r="A2">
        <v>1108</v>
      </c>
    </row>
    <row r="3" spans="1:2">
      <c t="s" s="4" r="A3">
        <v>1109</v>
      </c>
      <c t="n" s="7" r="B3">
        <v>49</v>
      </c>
    </row>
    <row r="4" spans="1:2">
      <c t="s" s="4" r="A4">
        <v>43</v>
      </c>
    </row>
    <row r="5" spans="1:2">
      <c t="s" s="3" r="A5">
        <v>1108</v>
      </c>
    </row>
    <row r="6" spans="1:2">
      <c t="s" s="4" r="A6">
        <v>1110</v>
      </c>
      <c t="n" s="5" r="B6">
        <v>5</v>
      </c>
    </row>
    <row r="7" spans="1:2">
      <c t="s" s="4" r="A7">
        <v>20</v>
      </c>
    </row>
    <row r="8" spans="1:2">
      <c t="s" s="3" r="A8">
        <v>1108</v>
      </c>
    </row>
    <row r="9" spans="1:2">
      <c t="s" s="4" r="A9">
        <v>1110</v>
      </c>
      <c t="n" s="5" r="B9">
        <v>1</v>
      </c>
    </row>
    <row r="10" spans="1:2">
      <c t="s" s="4" r="A10">
        <v>1109</v>
      </c>
      <c t="n" s="7" r="B10">
        <v>49</v>
      </c>
    </row>
    <row r="11" spans="1:2">
      <c t="s" s="4" r="A11">
        <v>23</v>
      </c>
    </row>
    <row r="12" spans="1:2">
      <c t="s" s="3" r="A12">
        <v>1108</v>
      </c>
    </row>
    <row r="13" spans="1:2">
      <c t="s" s="4" r="A13">
        <v>1110</v>
      </c>
      <c t="n" s="5" r="B13">
        <v>3</v>
      </c>
    </row>
    <row r="14" spans="1:2">
      <c t="s" s="4" r="A14">
        <v>1109</v>
      </c>
      <c t="n" s="7" r="B14">
        <v>49</v>
      </c>
    </row>
    <row r="15" spans="1:2">
      <c t="s" s="4" r="A15">
        <v>29</v>
      </c>
    </row>
    <row r="16" spans="1:2">
      <c t="s" s="3" r="A16">
        <v>1108</v>
      </c>
    </row>
    <row r="17" spans="1:2">
      <c t="s" s="4" r="A17">
        <v>1110</v>
      </c>
      <c t="n" s="5" r="B17">
        <v>1</v>
      </c>
    </row>
    <row r="18" spans="1:2">
      <c t="s" s="4" r="A18">
        <v>1109</v>
      </c>
      <c t="n" s="7" r="B18">
        <v>49</v>
      </c>
    </row>
    <row r="19" spans="1:2">
      <c t="s" s="4" r="A19">
        <v>25</v>
      </c>
    </row>
    <row r="20" spans="1:2">
      <c t="s" s="3" r="A20">
        <v>1108</v>
      </c>
    </row>
    <row r="21" spans="1:2">
      <c t="s" s="4" r="A21">
        <v>1109</v>
      </c>
      <c t="n" s="5" r="B21">
        <v>49</v>
      </c>
    </row>
    <row r="22" spans="1:2">
      <c t="s" s="4" r="A22">
        <v>27</v>
      </c>
    </row>
    <row r="23" spans="1:2">
      <c t="s" s="3" r="A23">
        <v>1108</v>
      </c>
    </row>
    <row r="24" spans="1:2">
      <c t="s" s="4" r="A24">
        <v>1109</v>
      </c>
      <c t="n" s="7" r="B24">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72"/>
    <col customWidth="1" max="3" min="3" width="10"/>
  </cols>
  <sheetData>
    <row r="1" spans="1:3">
      <c t="s" s="1" r="A1">
        <v>1111</v>
      </c>
      <c t="s" s="2" r="C1">
        <v>1112</v>
      </c>
    </row>
    <row r="2" spans="1:3">
      <c t="s" s="3" r="A2">
        <v>1113</v>
      </c>
    </row>
    <row r="3" spans="1:3">
      <c t="s" s="4" r="A3">
        <v>1114</v>
      </c>
      <c t="n" s="5" r="C3">
        <v>146</v>
      </c>
    </row>
    <row r="4" spans="1:3">
      <c t="s" s="4" r="A4">
        <v>1115</v>
      </c>
      <c t="s" s="4" r="C4">
        <v>1116</v>
      </c>
    </row>
    <row r="5" spans="1:3">
      <c t="s" s="4" r="A5">
        <v>1117</v>
      </c>
    </row>
    <row r="6" spans="1:3">
      <c t="s" s="3" r="A6">
        <v>1113</v>
      </c>
    </row>
    <row r="7" spans="1:3">
      <c t="s" s="4" r="A7">
        <v>1118</v>
      </c>
      <c t="n" s="7" r="C7">
        <v>260</v>
      </c>
    </row>
    <row r="8" spans="1:3">
      <c t="s" s="4" r="A8">
        <v>1119</v>
      </c>
    </row>
    <row r="9" spans="1:3">
      <c t="s" s="3" r="A9">
        <v>1113</v>
      </c>
    </row>
    <row r="10" spans="1:3">
      <c t="s" s="4" r="A10">
        <v>1118</v>
      </c>
      <c t="n" s="7" r="C10">
        <v>280</v>
      </c>
    </row>
    <row r="11" spans="1:3">
      <c t="s" s="4" r="A11">
        <v>1120</v>
      </c>
    </row>
    <row r="12" spans="1:3">
      <c t="s" s="3" r="A12">
        <v>1113</v>
      </c>
    </row>
    <row r="13" spans="1:3">
      <c t="s" s="4" r="A13">
        <v>1114</v>
      </c>
      <c t="n" s="5" r="C13">
        <v>84</v>
      </c>
    </row>
    <row r="14" spans="1:3">
      <c t="s" s="4" r="A14">
        <v>1115</v>
      </c>
      <c t="s" s="4" r="C14">
        <v>1116</v>
      </c>
    </row>
    <row r="15" spans="1:3">
      <c t="s" s="4" r="A15">
        <v>1121</v>
      </c>
    </row>
    <row r="16" spans="1:3">
      <c t="s" s="3" r="A16">
        <v>1113</v>
      </c>
    </row>
    <row r="17" spans="1:3">
      <c t="s" s="4" r="A17">
        <v>1118</v>
      </c>
      <c t="s" s="4" r="B17">
        <v>40</v>
      </c>
      <c t="n" s="7" r="C17">
        <v>170</v>
      </c>
    </row>
    <row r="18" spans="1:3">
      <c t="s" s="4" r="A18">
        <v>1122</v>
      </c>
    </row>
    <row r="19" spans="1:3">
      <c t="s" s="3" r="A19">
        <v>1113</v>
      </c>
    </row>
    <row r="20" spans="1:3">
      <c t="s" s="4" r="A20">
        <v>1118</v>
      </c>
      <c t="s" s="4" r="B20">
        <v>40</v>
      </c>
      <c t="n" s="7" r="C20">
        <v>173</v>
      </c>
    </row>
    <row r="21" spans="1:3">
      <c t="s" s="4" r="A21">
        <v>1123</v>
      </c>
    </row>
    <row r="22" spans="1:3">
      <c t="s" s="3" r="A22">
        <v>1113</v>
      </c>
    </row>
    <row r="23" spans="1:3">
      <c t="s" s="4" r="A23">
        <v>1114</v>
      </c>
      <c t="n" s="5" r="C23">
        <v>20</v>
      </c>
    </row>
    <row r="24" spans="1:3">
      <c t="s" s="4" r="A24">
        <v>1115</v>
      </c>
      <c t="s" s="4" r="C24">
        <v>1124</v>
      </c>
    </row>
    <row r="25" spans="1:3">
      <c t="s" s="4" r="A25">
        <v>1125</v>
      </c>
    </row>
    <row r="26" spans="1:3">
      <c t="s" s="3" r="A26">
        <v>1113</v>
      </c>
    </row>
    <row r="27" spans="1:3">
      <c t="s" s="4" r="A27">
        <v>1118</v>
      </c>
      <c t="s" s="4" r="B27">
        <v>40</v>
      </c>
      <c t="n" s="7" r="C27">
        <v>45</v>
      </c>
    </row>
    <row r="28" spans="1:3">
      <c t="s" s="4" r="A28">
        <v>1126</v>
      </c>
    </row>
    <row r="29" spans="1:3">
      <c t="s" s="3" r="A29">
        <v>1113</v>
      </c>
    </row>
    <row r="30" spans="1:3">
      <c t="s" s="4" r="A30">
        <v>1118</v>
      </c>
      <c t="s" s="4" r="B30">
        <v>40</v>
      </c>
      <c t="n" s="7" r="C30">
        <v>47</v>
      </c>
    </row>
    <row r="31" spans="1:3">
      <c t="s" s="4" r="A31">
        <v>1127</v>
      </c>
    </row>
    <row r="32" spans="1:3">
      <c t="s" s="3" r="A32">
        <v>1113</v>
      </c>
    </row>
    <row r="33" spans="1:3">
      <c t="s" s="4" r="A33">
        <v>1114</v>
      </c>
      <c t="n" s="5" r="C33">
        <v>103</v>
      </c>
    </row>
    <row r="34" spans="1:3">
      <c t="s" s="4" r="A34">
        <v>1115</v>
      </c>
      <c t="s" s="4" r="C34">
        <v>1128</v>
      </c>
    </row>
    <row r="35" spans="1:3">
      <c t="s" s="4" r="A35">
        <v>1129</v>
      </c>
    </row>
    <row r="36" spans="1:3">
      <c t="s" s="3" r="A36">
        <v>1113</v>
      </c>
    </row>
    <row r="37" spans="1:3">
      <c t="s" s="4" r="A37">
        <v>1118</v>
      </c>
      <c t="s" s="4" r="B37">
        <v>40</v>
      </c>
      <c t="n" s="7" r="C37">
        <v>220</v>
      </c>
    </row>
    <row r="38" spans="1:3">
      <c t="s" s="4" r="A38">
        <v>1130</v>
      </c>
    </row>
    <row r="39" spans="1:3">
      <c t="s" s="3" r="A39">
        <v>1113</v>
      </c>
    </row>
    <row r="40" spans="1:3">
      <c t="s" s="4" r="A40">
        <v>1118</v>
      </c>
      <c t="s" s="4" r="B40">
        <v>40</v>
      </c>
      <c t="n" s="7" r="C40">
        <v>230</v>
      </c>
    </row>
    <row r="41" spans="1:3">
      <c t="s" s="4" r="A41">
        <v>1131</v>
      </c>
    </row>
    <row r="42" spans="1:3">
      <c t="s" s="3" r="A42">
        <v>1113</v>
      </c>
    </row>
    <row r="43" spans="1:3">
      <c t="s" s="4" r="A43">
        <v>1114</v>
      </c>
      <c t="n" s="5" r="C43">
        <v>30</v>
      </c>
    </row>
    <row r="44" spans="1:3">
      <c t="s" s="4" r="A44">
        <v>1115</v>
      </c>
      <c t="s" s="4" r="C44">
        <v>1128</v>
      </c>
    </row>
    <row r="45" spans="1:3">
      <c t="s" s="4" r="A45">
        <v>1132</v>
      </c>
    </row>
    <row r="46" spans="1:3">
      <c t="s" s="3" r="A46">
        <v>1113</v>
      </c>
    </row>
    <row r="47" spans="1:3">
      <c t="s" s="4" r="A47">
        <v>1118</v>
      </c>
      <c t="s" s="4" r="B47">
        <v>40</v>
      </c>
      <c t="n" s="7" r="C47">
        <v>70</v>
      </c>
    </row>
    <row r="48" spans="1:3">
      <c t="s" s="4" r="A48">
        <v>1133</v>
      </c>
    </row>
    <row r="49" spans="1:3">
      <c t="s" s="3" r="A49">
        <v>1113</v>
      </c>
    </row>
    <row r="50" spans="1:3">
      <c t="s" s="4" r="A50">
        <v>1118</v>
      </c>
      <c t="s" s="4" r="B50">
        <v>40</v>
      </c>
      <c t="n" s="7" r="C50">
        <v>80</v>
      </c>
    </row>
    <row r="51" spans="1:3">
      <c t="s" s="4" r="A51">
        <v>1134</v>
      </c>
    </row>
    <row r="52" spans="1:3">
      <c t="s" s="3" r="A52">
        <v>1113</v>
      </c>
    </row>
    <row r="53" spans="1:3">
      <c t="s" s="4" r="A53">
        <v>1114</v>
      </c>
      <c t="n" s="5" r="C53">
        <v>20</v>
      </c>
    </row>
    <row r="54" spans="1:3">
      <c t="s" s="4" r="A54">
        <v>1115</v>
      </c>
      <c t="s" s="4" r="C54">
        <v>1124</v>
      </c>
    </row>
    <row r="55" spans="1:3">
      <c t="s" s="4" r="A55">
        <v>1135</v>
      </c>
    </row>
    <row r="56" spans="1:3">
      <c t="s" s="3" r="A56">
        <v>1113</v>
      </c>
    </row>
    <row r="57" spans="1:3">
      <c t="s" s="4" r="A57">
        <v>1118</v>
      </c>
      <c t="s" s="4" r="B57">
        <v>40</v>
      </c>
      <c t="n" s="7" r="C57">
        <v>42</v>
      </c>
    </row>
    <row r="58" spans="1:3">
      <c t="s" s="4" r="A58">
        <v>1136</v>
      </c>
    </row>
    <row r="59" spans="1:3">
      <c t="s" s="3" r="A59">
        <v>1113</v>
      </c>
    </row>
    <row r="60" spans="1:3">
      <c t="s" s="4" r="A60">
        <v>1118</v>
      </c>
      <c t="s" s="4" r="B60">
        <v>40</v>
      </c>
      <c t="n" s="7" r="C60">
        <v>48</v>
      </c>
    </row>
    <row r="61" spans="1:3">
      <c t="n" r="A61"/>
    </row>
    <row r="62" spans="1:3">
      <c t="s" s="4" r="A62">
        <v>40</v>
      </c>
      <c t="s" s="4" r="B62">
        <v>1137</v>
      </c>
    </row>
  </sheetData>
  <mergeCells count="2">
    <mergeCell ref="A1:B1"/>
    <mergeCell ref="A61:B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t="s" s="1" r="A1">
        <v>1138</v>
      </c>
      <c t="s" s="2" r="B1">
        <v>1139</v>
      </c>
      <c t="s" s="2" r="C1">
        <v>1140</v>
      </c>
      <c t="s" s="2" r="D1">
        <v>1141</v>
      </c>
      <c t="s" s="2" r="E1">
        <v>1142</v>
      </c>
    </row>
    <row r="2" spans="1:5">
      <c t="s" s="4" r="A2">
        <v>29</v>
      </c>
    </row>
    <row r="3" spans="1:5">
      <c t="s" s="3" r="A3">
        <v>1113</v>
      </c>
    </row>
    <row r="4" spans="1:5">
      <c t="s" s="4" r="A4">
        <v>1143</v>
      </c>
      <c t="s" s="4" r="E4">
        <v>1116</v>
      </c>
    </row>
    <row r="5" spans="1:5">
      <c t="s" s="4" r="A5">
        <v>1144</v>
      </c>
      <c t="n" s="5" r="E5">
        <v>146</v>
      </c>
    </row>
    <row r="6" spans="1:5">
      <c t="s" s="4" r="A6">
        <v>1145</v>
      </c>
      <c t="n" s="5" r="E6">
        <v>5</v>
      </c>
    </row>
    <row r="7" spans="1:5">
      <c t="s" s="4" r="A7">
        <v>1146</v>
      </c>
      <c t="n" s="7" r="E7">
        <v>188</v>
      </c>
    </row>
    <row r="8" spans="1:5">
      <c t="s" s="4" r="A8">
        <v>1147</v>
      </c>
    </row>
    <row r="9" spans="1:5">
      <c t="s" s="3" r="A9">
        <v>1113</v>
      </c>
    </row>
    <row r="10" spans="1:5">
      <c t="s" s="4" r="A10">
        <v>1148</v>
      </c>
      <c t="n" s="5" r="E10">
        <v>707</v>
      </c>
    </row>
    <row r="11" spans="1:5">
      <c t="s" s="4" r="A11">
        <v>1149</v>
      </c>
      <c t="n" s="5" r="E11">
        <v>20</v>
      </c>
    </row>
    <row r="12" spans="1:5">
      <c t="s" s="4" r="A12">
        <v>1150</v>
      </c>
    </row>
    <row r="13" spans="1:5">
      <c t="s" s="3" r="A13">
        <v>1113</v>
      </c>
    </row>
    <row r="14" spans="1:5">
      <c t="s" s="4" r="A14">
        <v>1151</v>
      </c>
      <c t="n" s="7" r="D14">
        <v>492</v>
      </c>
    </row>
    <row r="15" spans="1:5">
      <c t="s" s="4" r="A15">
        <v>1152</v>
      </c>
      <c t="n" s="5" r="D15">
        <v>299</v>
      </c>
    </row>
    <row r="16" spans="1:5">
      <c t="s" s="4" r="A16">
        <v>1153</v>
      </c>
      <c t="n" s="5" r="D16">
        <v>2015</v>
      </c>
    </row>
    <row r="17" spans="1:5">
      <c t="s" s="4" r="A17">
        <v>1143</v>
      </c>
      <c t="s" s="4" r="D17">
        <v>1124</v>
      </c>
    </row>
    <row r="18" spans="1:5">
      <c t="s" s="4" r="A18">
        <v>1154</v>
      </c>
    </row>
    <row r="19" spans="1:5">
      <c t="s" s="3" r="A19">
        <v>1113</v>
      </c>
    </row>
    <row r="20" spans="1:5">
      <c t="s" s="4" r="A20">
        <v>1148</v>
      </c>
      <c t="n" s="5" r="E20">
        <v>98</v>
      </c>
    </row>
    <row r="21" spans="1:5">
      <c t="s" s="4" r="A21">
        <v>1149</v>
      </c>
      <c t="n" s="5" r="E21">
        <v>9</v>
      </c>
    </row>
    <row r="22" spans="1:5">
      <c t="s" s="4" r="A22">
        <v>1151</v>
      </c>
      <c t="n" s="7" r="C22">
        <v>74</v>
      </c>
    </row>
    <row r="23" spans="1:5">
      <c t="s" s="4" r="A23">
        <v>1153</v>
      </c>
      <c t="n" s="5" r="C23">
        <v>2015</v>
      </c>
    </row>
    <row r="24" spans="1:5">
      <c t="s" s="4" r="A24">
        <v>1143</v>
      </c>
      <c t="s" s="4" r="C24">
        <v>1155</v>
      </c>
    </row>
    <row r="25" spans="1:5">
      <c t="s" s="4" r="A25">
        <v>1156</v>
      </c>
    </row>
    <row r="26" spans="1:5">
      <c t="s" s="3" r="A26">
        <v>1113</v>
      </c>
    </row>
    <row r="27" spans="1:5">
      <c t="s" s="4" r="A27">
        <v>1157</v>
      </c>
      <c t="s" s="4" r="C27">
        <v>1158</v>
      </c>
    </row>
    <row r="28" spans="1:5">
      <c t="s" s="4" r="A28">
        <v>1159</v>
      </c>
      <c t="s" s="4" r="C28">
        <v>1160</v>
      </c>
    </row>
    <row r="29" spans="1:5">
      <c t="s" s="4" r="A29">
        <v>1161</v>
      </c>
    </row>
    <row r="30" spans="1:5">
      <c t="s" s="3" r="A30">
        <v>1113</v>
      </c>
    </row>
    <row r="31" spans="1:5">
      <c t="s" s="4" r="A31">
        <v>1144</v>
      </c>
      <c t="n" s="5" r="C31">
        <v>22</v>
      </c>
    </row>
    <row r="32" spans="1:5">
      <c t="s" s="4" r="A32">
        <v>1162</v>
      </c>
    </row>
    <row r="33" spans="1:5">
      <c t="s" s="3" r="A33">
        <v>1113</v>
      </c>
    </row>
    <row r="34" spans="1:5">
      <c t="s" s="4" r="A34">
        <v>1144</v>
      </c>
      <c t="n" s="5" r="C34">
        <v>13</v>
      </c>
    </row>
    <row r="35" spans="1:5">
      <c t="s" s="4" r="A35">
        <v>1163</v>
      </c>
    </row>
    <row r="36" spans="1:5">
      <c t="s" s="3" r="A36">
        <v>1113</v>
      </c>
    </row>
    <row r="37" spans="1:5">
      <c t="s" s="4" r="A37">
        <v>1148</v>
      </c>
      <c t="n" s="5" r="E37">
        <v>266</v>
      </c>
    </row>
    <row r="38" spans="1:5">
      <c t="s" s="4" r="A38">
        <v>1149</v>
      </c>
      <c t="n" s="5" r="E38">
        <v>21</v>
      </c>
    </row>
    <row r="39" spans="1:5">
      <c t="s" s="4" r="A39">
        <v>1151</v>
      </c>
      <c t="n" s="7" r="B39">
        <v>211</v>
      </c>
    </row>
    <row r="40" spans="1:5">
      <c t="s" s="4" r="A40">
        <v>1143</v>
      </c>
      <c t="s" s="4" r="B40">
        <v>1124</v>
      </c>
    </row>
    <row r="41" spans="1:5">
      <c t="s" s="4" r="A41">
        <v>1144</v>
      </c>
      <c t="n" s="5" r="B41">
        <v>61</v>
      </c>
    </row>
    <row r="42" spans="1:5">
      <c t="s" s="4" r="A42">
        <v>1164</v>
      </c>
      <c t="n" s="7" r="E42">
        <v>24</v>
      </c>
    </row>
    <row r="43" spans="1:5">
      <c t="s" s="4" r="A43">
        <v>1165</v>
      </c>
    </row>
    <row r="44" spans="1:5">
      <c t="s" s="3" r="A44">
        <v>1113</v>
      </c>
    </row>
    <row r="45" spans="1:5">
      <c t="s" s="4" r="A45">
        <v>1157</v>
      </c>
      <c t="s" s="4" r="B45">
        <v>1158</v>
      </c>
    </row>
    <row r="46" spans="1:5">
      <c t="s" s="4" r="A46">
        <v>1159</v>
      </c>
      <c t="s" s="4" r="B46">
        <v>1160</v>
      </c>
    </row>
    <row r="47" spans="1:5">
      <c t="s" s="4" r="A47">
        <v>1166</v>
      </c>
    </row>
    <row r="48" spans="1:5">
      <c t="s" s="3" r="A48">
        <v>1113</v>
      </c>
    </row>
    <row r="49" spans="1:5">
      <c t="s" s="4" r="A49">
        <v>1151</v>
      </c>
      <c t="n" s="7" r="C49">
        <v>33</v>
      </c>
    </row>
    <row r="50" spans="1:5">
      <c t="s" s="4" r="A50">
        <v>1167</v>
      </c>
    </row>
    <row r="51" spans="1:5">
      <c t="s" s="3" r="A51">
        <v>1113</v>
      </c>
    </row>
    <row r="52" spans="1:5">
      <c t="s" s="4" r="A52">
        <v>1157</v>
      </c>
      <c t="s" s="4" r="C52">
        <v>1158</v>
      </c>
    </row>
    <row r="53" spans="1:5">
      <c t="s" s="4" r="A53">
        <v>1159</v>
      </c>
      <c t="s" s="4" r="C53">
        <v>1168</v>
      </c>
    </row>
    <row r="54" spans="1:5">
      <c t="s" s="4" r="A54">
        <v>1169</v>
      </c>
    </row>
    <row r="55" spans="1:5">
      <c t="s" s="3" r="A55">
        <v>1113</v>
      </c>
    </row>
    <row r="56" spans="1:5">
      <c t="s" s="4" r="A56">
        <v>1151</v>
      </c>
      <c t="n" s="7" r="B56">
        <v>100</v>
      </c>
    </row>
    <row r="57" spans="1:5">
      <c t="s" s="4" r="A57">
        <v>1170</v>
      </c>
    </row>
    <row r="58" spans="1:5">
      <c t="s" s="3" r="A58">
        <v>1113</v>
      </c>
    </row>
    <row r="59" spans="1:5">
      <c t="s" s="4" r="A59">
        <v>1157</v>
      </c>
      <c t="s" s="4" r="B59">
        <v>1158</v>
      </c>
    </row>
    <row r="60" spans="1:5">
      <c t="s" s="4" r="A60">
        <v>1159</v>
      </c>
      <c t="s" s="4" r="B60">
        <v>11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1"/>
    <col customWidth="1" max="6" min="6" width="26"/>
    <col customWidth="1" max="7" min="7" width="4"/>
    <col customWidth="1" max="8" min="8" width="21"/>
    <col customWidth="1" max="9" min="9" width="4"/>
    <col customWidth="1" max="10" min="10" width="21"/>
    <col customWidth="1" max="11" min="11" width="21"/>
  </cols>
  <sheetData>
    <row r="1" spans="1:11">
      <c t="s" s="1" r="A1">
        <v>1171</v>
      </c>
      <c t="s" s="2" r="C1">
        <v>32</v>
      </c>
      <c t="s" s="2" r="F1">
        <v>33</v>
      </c>
      <c t="s" s="2" r="J1">
        <v>1172</v>
      </c>
    </row>
    <row r="2" spans="1:11">
      <c t="s" s="2" r="C2">
        <v>1173</v>
      </c>
      <c t="s" s="2" r="E2">
        <v>399</v>
      </c>
      <c t="s" s="2" r="F2">
        <v>1173</v>
      </c>
      <c t="s" s="2" r="H2">
        <v>399</v>
      </c>
      <c t="s" s="2" r="J2">
        <v>488</v>
      </c>
      <c t="s" s="2" r="K2">
        <v>489</v>
      </c>
    </row>
    <row r="3" spans="1:11">
      <c t="s" s="3" r="A3">
        <v>1174</v>
      </c>
    </row>
    <row r="4" spans="1:11">
      <c t="s" s="4" r="A4">
        <v>1175</v>
      </c>
      <c t="n" s="5" r="C4">
        <v>4</v>
      </c>
      <c t="n" s="5" r="F4">
        <v>4</v>
      </c>
    </row>
    <row r="5" spans="1:11">
      <c t="s" s="4" r="A5">
        <v>1176</v>
      </c>
      <c t="n" s="7" r="C5">
        <v>4337</v>
      </c>
      <c t="n" s="7" r="E5">
        <v>4467</v>
      </c>
      <c t="n" s="7" r="F5">
        <v>8520</v>
      </c>
      <c t="n" s="7" r="H5">
        <v>9111</v>
      </c>
    </row>
    <row r="6" spans="1:11">
      <c t="s" s="4" r="A6">
        <v>1177</v>
      </c>
      <c t="s" s="4" r="B6">
        <v>40</v>
      </c>
      <c t="n" s="5" r="C6">
        <v>629</v>
      </c>
      <c t="s" s="4" r="D6">
        <v>41</v>
      </c>
      <c t="n" s="5" r="E6">
        <v>611</v>
      </c>
      <c t="n" s="5" r="F6">
        <v>1138</v>
      </c>
      <c t="s" s="4" r="G6">
        <v>42</v>
      </c>
      <c t="n" s="5" r="H6">
        <v>962</v>
      </c>
      <c t="s" s="4" r="I6">
        <v>42</v>
      </c>
    </row>
    <row r="7" spans="1:11">
      <c t="s" s="4" r="A7">
        <v>1178</v>
      </c>
      <c t="n" s="5" r="C7">
        <v>74181</v>
      </c>
      <c t="n" s="5" r="F7">
        <v>74181</v>
      </c>
      <c t="n" s="7" r="J7">
        <v>70923</v>
      </c>
    </row>
    <row r="8" spans="1:11">
      <c t="s" s="4" r="A8">
        <v>441</v>
      </c>
    </row>
    <row r="9" spans="1:11">
      <c t="s" s="3" r="A9">
        <v>1174</v>
      </c>
    </row>
    <row r="10" spans="1:11">
      <c t="s" s="4" r="A10">
        <v>505</v>
      </c>
      <c t="n" s="5" r="C10">
        <v>23</v>
      </c>
      <c t="n" s="5" r="F10">
        <v>32</v>
      </c>
      <c t="n" s="5" r="H10">
        <v>380</v>
      </c>
      <c t="n" s="5" r="J10">
        <v>868</v>
      </c>
      <c t="n" s="7" r="K10">
        <v>1200</v>
      </c>
    </row>
    <row r="11" spans="1:11">
      <c t="s" s="4" r="A11">
        <v>506</v>
      </c>
      <c t="n" s="5" r="C11">
        <v>14</v>
      </c>
      <c t="n" s="5" r="F11">
        <v>20</v>
      </c>
      <c t="n" s="5" r="H11">
        <v>235</v>
      </c>
      <c t="n" s="5" r="J11">
        <v>536</v>
      </c>
      <c t="n" s="7" r="K11">
        <v>729</v>
      </c>
    </row>
    <row r="12" spans="1:11">
      <c t="s" s="4" r="A12">
        <v>1179</v>
      </c>
    </row>
    <row r="13" spans="1:11">
      <c t="s" s="3" r="A13">
        <v>1174</v>
      </c>
    </row>
    <row r="14" spans="1:11">
      <c t="s" s="4" r="A14">
        <v>1176</v>
      </c>
      <c t="n" s="5" r="C14">
        <v>4324</v>
      </c>
      <c t="n" s="5" r="E14">
        <v>4454</v>
      </c>
      <c t="n" s="5" r="F14">
        <v>8496</v>
      </c>
      <c t="n" s="5" r="H14">
        <v>9081</v>
      </c>
    </row>
    <row r="15" spans="1:11">
      <c t="s" s="4" r="A15">
        <v>1177</v>
      </c>
      <c t="s" s="4" r="B15">
        <v>40</v>
      </c>
      <c t="n" s="5" r="C15">
        <v>607</v>
      </c>
      <c t="s" s="4" r="D15">
        <v>41</v>
      </c>
      <c t="n" s="5" r="E15">
        <v>611</v>
      </c>
      <c t="n" s="5" r="F15">
        <v>1117</v>
      </c>
      <c t="s" s="4" r="G15">
        <v>42</v>
      </c>
      <c t="n" s="5" r="H15">
        <v>963</v>
      </c>
      <c t="s" s="4" r="I15">
        <v>42</v>
      </c>
    </row>
    <row r="16" spans="1:11">
      <c t="s" s="4" r="A16">
        <v>1178</v>
      </c>
      <c t="n" s="5" r="C16">
        <v>73311</v>
      </c>
      <c t="n" s="5" r="F16">
        <v>73311</v>
      </c>
      <c t="n" s="5" r="J16">
        <v>70063</v>
      </c>
    </row>
    <row r="17" spans="1:11">
      <c t="s" s="4" r="A17">
        <v>1180</v>
      </c>
    </row>
    <row r="18" spans="1:11">
      <c t="s" s="3" r="A18">
        <v>1174</v>
      </c>
    </row>
    <row r="19" spans="1:11">
      <c t="s" s="4" r="A19">
        <v>1176</v>
      </c>
      <c t="n" s="5" r="C19">
        <v>4077</v>
      </c>
      <c t="n" s="5" r="E19">
        <v>4209</v>
      </c>
      <c t="n" s="5" r="F19">
        <v>8025</v>
      </c>
      <c t="n" s="5" r="H19">
        <v>8587</v>
      </c>
    </row>
    <row r="20" spans="1:11">
      <c t="s" s="4" r="A20">
        <v>1177</v>
      </c>
      <c t="s" s="4" r="B20">
        <v>40</v>
      </c>
      <c t="n" s="5" r="C20">
        <v>561</v>
      </c>
      <c t="s" s="4" r="D20">
        <v>41</v>
      </c>
      <c t="n" s="5" r="E20">
        <v>580</v>
      </c>
      <c t="n" s="5" r="F20">
        <v>1038</v>
      </c>
      <c t="s" s="4" r="G20">
        <v>42</v>
      </c>
      <c t="n" s="5" r="H20">
        <v>899</v>
      </c>
      <c t="s" s="4" r="I20">
        <v>42</v>
      </c>
    </row>
    <row r="21" spans="1:11">
      <c t="s" s="4" r="A21">
        <v>1178</v>
      </c>
      <c t="n" s="5" r="C21">
        <v>67362</v>
      </c>
      <c t="n" s="5" r="F21">
        <v>67362</v>
      </c>
      <c t="n" s="5" r="J21">
        <v>64644</v>
      </c>
    </row>
    <row r="22" spans="1:11">
      <c t="s" s="4" r="A22">
        <v>29</v>
      </c>
    </row>
    <row r="23" spans="1:11">
      <c t="s" s="3" r="A23">
        <v>1174</v>
      </c>
    </row>
    <row r="24" spans="1:11">
      <c t="s" s="4" r="A24">
        <v>1176</v>
      </c>
      <c t="n" s="5" r="C24">
        <v>85</v>
      </c>
      <c t="n" s="5" r="E24">
        <v>68</v>
      </c>
      <c t="n" s="5" r="F24">
        <v>199</v>
      </c>
      <c t="n" s="5" r="H24">
        <v>140</v>
      </c>
    </row>
    <row r="25" spans="1:11">
      <c t="s" s="4" r="A25">
        <v>1181</v>
      </c>
    </row>
    <row r="26" spans="1:11">
      <c t="s" s="3" r="A26">
        <v>1174</v>
      </c>
    </row>
    <row r="27" spans="1:11">
      <c t="s" s="4" r="A27">
        <v>1176</v>
      </c>
      <c t="n" s="5" r="C27">
        <v>337</v>
      </c>
      <c t="n" s="5" r="E27">
        <v>329</v>
      </c>
      <c t="n" s="5" r="F27">
        <v>684</v>
      </c>
      <c t="n" s="5" r="H27">
        <v>680</v>
      </c>
    </row>
    <row r="28" spans="1:11">
      <c t="s" s="4" r="A28">
        <v>1177</v>
      </c>
      <c t="s" s="4" r="B28">
        <v>40</v>
      </c>
      <c t="n" s="5" r="C28">
        <v>46</v>
      </c>
      <c t="s" s="4" r="D28">
        <v>41</v>
      </c>
      <c t="n" s="5" r="E28">
        <v>31</v>
      </c>
      <c t="n" s="5" r="F28">
        <v>79</v>
      </c>
      <c t="s" s="4" r="G28">
        <v>42</v>
      </c>
      <c t="n" s="5" r="H28">
        <v>64</v>
      </c>
      <c t="s" s="4" r="I28">
        <v>42</v>
      </c>
    </row>
    <row r="29" spans="1:11">
      <c t="s" s="4" r="A29">
        <v>1178</v>
      </c>
      <c t="n" s="5" r="C29">
        <v>6226</v>
      </c>
      <c t="n" s="5" r="F29">
        <v>6226</v>
      </c>
      <c t="n" s="5" r="J29">
        <v>5550</v>
      </c>
    </row>
    <row r="30" spans="1:11">
      <c t="s" s="4" r="A30">
        <v>1182</v>
      </c>
    </row>
    <row r="31" spans="1:11">
      <c t="s" s="3" r="A31">
        <v>1174</v>
      </c>
    </row>
    <row r="32" spans="1:11">
      <c t="s" s="4" r="A32">
        <v>1176</v>
      </c>
      <c t="n" s="5" r="C32">
        <v>-30</v>
      </c>
      <c t="n" s="5" r="E32">
        <v>-26</v>
      </c>
      <c t="n" s="5" r="F32">
        <v>-59</v>
      </c>
      <c t="n" s="5" r="H32">
        <v>-50</v>
      </c>
    </row>
    <row r="33" spans="1:11">
      <c t="s" s="4" r="A33">
        <v>1177</v>
      </c>
      <c t="s" s="4" r="B33">
        <v>40</v>
      </c>
      <c t="n" s="5" r="C33">
        <v>4</v>
      </c>
      <c t="s" s="4" r="D33">
        <v>41</v>
      </c>
      <c t="n" s="5" r="E33">
        <v>-2</v>
      </c>
      <c t="n" s="5" r="F33">
        <v>0</v>
      </c>
      <c t="s" s="4" r="G33">
        <v>42</v>
      </c>
      <c t="n" s="5" r="H33">
        <v>-3</v>
      </c>
      <c t="s" s="4" r="I33">
        <v>42</v>
      </c>
    </row>
    <row r="34" spans="1:11">
      <c t="s" s="4" r="A34">
        <v>1178</v>
      </c>
      <c t="n" s="5" r="C34">
        <v>-490</v>
      </c>
      <c t="n" s="5" r="F34">
        <v>-490</v>
      </c>
      <c t="n" s="5" r="J34">
        <v>-296</v>
      </c>
    </row>
    <row r="35" spans="1:11">
      <c t="s" s="4" r="A35">
        <v>1183</v>
      </c>
    </row>
    <row r="36" spans="1:11">
      <c t="s" s="3" r="A36">
        <v>1174</v>
      </c>
    </row>
    <row r="37" spans="1:11">
      <c t="s" s="4" r="A37">
        <v>1176</v>
      </c>
      <c t="n" s="5" r="C37">
        <v>-90</v>
      </c>
      <c t="n" s="5" r="E37">
        <v>-84</v>
      </c>
      <c t="n" s="5" r="F37">
        <v>-213</v>
      </c>
      <c t="n" s="5" r="H37">
        <v>-186</v>
      </c>
    </row>
    <row r="38" spans="1:11">
      <c t="s" s="4" r="A38">
        <v>1177</v>
      </c>
      <c t="s" s="4" r="B38">
        <v>40</v>
      </c>
      <c t="n" s="5" r="C38">
        <v>0</v>
      </c>
      <c t="s" s="4" r="D38">
        <v>41</v>
      </c>
      <c t="n" s="5" r="E38">
        <v>0</v>
      </c>
      <c t="n" s="5" r="F38">
        <v>0</v>
      </c>
      <c t="s" s="4" r="G38">
        <v>42</v>
      </c>
      <c t="n" s="5" r="H38">
        <v>0</v>
      </c>
      <c t="s" s="4" r="I38">
        <v>42</v>
      </c>
    </row>
    <row r="39" spans="1:11">
      <c t="s" s="4" r="A39">
        <v>1178</v>
      </c>
      <c t="n" s="5" r="C39">
        <v>-277</v>
      </c>
      <c t="n" s="5" r="F39">
        <v>-277</v>
      </c>
      <c t="n" s="5" r="J39">
        <v>-131</v>
      </c>
    </row>
    <row r="40" spans="1:11">
      <c t="s" s="4" r="A40">
        <v>1184</v>
      </c>
    </row>
    <row r="41" spans="1:11">
      <c t="s" s="3" r="A41">
        <v>1174</v>
      </c>
    </row>
    <row r="42" spans="1:11">
      <c t="s" s="4" r="A42">
        <v>1176</v>
      </c>
      <c t="n" s="5" r="C42">
        <v>43</v>
      </c>
      <c t="n" s="5" r="E42">
        <v>39</v>
      </c>
      <c t="n" s="5" r="F42">
        <v>83</v>
      </c>
      <c t="n" s="5" r="H42">
        <v>80</v>
      </c>
    </row>
    <row r="43" spans="1:11">
      <c t="s" s="4" r="A43">
        <v>1177</v>
      </c>
      <c t="s" s="4" r="B43">
        <v>40</v>
      </c>
      <c t="n" s="5" r="C43">
        <v>18</v>
      </c>
      <c t="s" s="4" r="D43">
        <v>41</v>
      </c>
      <c t="n" s="7" r="E43">
        <v>2</v>
      </c>
      <c t="n" s="5" r="F43">
        <v>21</v>
      </c>
      <c t="s" s="4" r="G43">
        <v>42</v>
      </c>
      <c t="n" s="7" r="H43">
        <v>2</v>
      </c>
      <c t="s" s="4" r="I43">
        <v>42</v>
      </c>
    </row>
    <row r="44" spans="1:11">
      <c t="s" s="4" r="A44">
        <v>1178</v>
      </c>
      <c t="n" s="7" r="C44">
        <v>1360</v>
      </c>
      <c t="n" s="7" r="F44">
        <v>1360</v>
      </c>
      <c t="n" s="7" r="J44">
        <v>1156</v>
      </c>
    </row>
    <row r="45" spans="1:11">
      <c t="n" r="A45"/>
    </row>
    <row r="46" spans="1:11">
      <c t="s" s="4" r="A46">
        <v>40</v>
      </c>
      <c t="s" s="4" r="B46">
        <v>78</v>
      </c>
    </row>
    <row r="47" spans="1:11">
      <c t="s" s="4" r="A47">
        <v>41</v>
      </c>
      <c t="s" s="4" r="B47">
        <v>79</v>
      </c>
    </row>
    <row r="48" spans="1:11">
      <c t="s" s="4" r="A48">
        <v>42</v>
      </c>
      <c t="s" s="4" r="B48">
        <v>80</v>
      </c>
    </row>
  </sheetData>
  <mergeCells count="11">
    <mergeCell ref="A1:B2"/>
    <mergeCell ref="C1:E1"/>
    <mergeCell ref="F1:I1"/>
    <mergeCell ref="J1:K1"/>
    <mergeCell ref="C2:D2"/>
    <mergeCell ref="F2:G2"/>
    <mergeCell ref="H2:I2"/>
    <mergeCell ref="A45:J45"/>
    <mergeCell ref="B46:J46"/>
    <mergeCell ref="B47:J47"/>
    <mergeCell ref="B48:J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85</v>
      </c>
      <c t="s" s="2" r="B1">
        <v>32</v>
      </c>
      <c t="s" s="2" r="D1">
        <v>33</v>
      </c>
    </row>
    <row r="2" spans="1:5">
      <c t="s" s="2" r="B2">
        <v>34</v>
      </c>
      <c t="s" s="2" r="C2">
        <v>35</v>
      </c>
      <c t="s" s="2" r="D2">
        <v>34</v>
      </c>
      <c t="s" s="2" r="E2">
        <v>35</v>
      </c>
    </row>
    <row r="3" spans="1:5">
      <c t="s" s="3" r="A3">
        <v>1186</v>
      </c>
    </row>
    <row r="4" spans="1:5">
      <c t="s" s="4" r="A4">
        <v>1187</v>
      </c>
      <c t="n" s="7" r="B4">
        <v>4324</v>
      </c>
      <c t="n" s="7" r="C4">
        <v>4454</v>
      </c>
      <c t="n" s="7" r="D4">
        <v>8496</v>
      </c>
      <c t="n" s="7" r="E4">
        <v>9081</v>
      </c>
    </row>
    <row r="5" spans="1:5">
      <c t="s" s="4" r="A5">
        <v>1188</v>
      </c>
    </row>
    <row r="6" spans="1:5">
      <c t="s" s="3" r="A6">
        <v>1186</v>
      </c>
    </row>
    <row r="7" spans="1:5">
      <c t="s" s="4" r="A7">
        <v>1187</v>
      </c>
      <c t="n" s="5" r="B7">
        <v>3714</v>
      </c>
      <c t="n" s="5" r="C7">
        <v>3770</v>
      </c>
      <c t="n" s="5" r="D7">
        <v>7256</v>
      </c>
      <c t="n" s="5" r="E7">
        <v>7628</v>
      </c>
    </row>
    <row r="8" spans="1:5">
      <c t="s" s="4" r="A8">
        <v>1189</v>
      </c>
    </row>
    <row r="9" spans="1:5">
      <c t="s" s="3" r="A9">
        <v>1186</v>
      </c>
    </row>
    <row r="10" spans="1:5">
      <c t="s" s="4" r="A10">
        <v>1187</v>
      </c>
      <c t="n" s="5" r="B10">
        <v>448</v>
      </c>
      <c t="n" s="5" r="C10">
        <v>515</v>
      </c>
      <c t="n" s="5" r="D10">
        <v>915</v>
      </c>
      <c t="n" s="5" r="E10">
        <v>1119</v>
      </c>
    </row>
    <row r="11" spans="1:5">
      <c t="s" s="4" r="A11">
        <v>1190</v>
      </c>
    </row>
    <row r="12" spans="1:5">
      <c t="s" s="3" r="A12">
        <v>1186</v>
      </c>
    </row>
    <row r="13" spans="1:5">
      <c t="s" s="4" r="A13">
        <v>1187</v>
      </c>
      <c t="n" s="7" r="B13">
        <v>162</v>
      </c>
      <c t="n" s="7" r="C13">
        <v>169</v>
      </c>
      <c t="n" s="7" r="D13">
        <v>325</v>
      </c>
      <c t="n" s="7" r="E13">
        <v>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76</v>
      </c>
      <c t="s" s="2" r="B1">
        <v>33</v>
      </c>
    </row>
    <row r="2" spans="1:3">
      <c t="s" s="2" r="B2">
        <v>34</v>
      </c>
      <c t="s" s="2" r="C2">
        <v>35</v>
      </c>
    </row>
    <row r="3" spans="1:3">
      <c t="s" s="4" r="A3">
        <v>43</v>
      </c>
    </row>
    <row r="4" spans="1:3">
      <c t="s" s="4" r="A4">
        <v>177</v>
      </c>
      <c t="n" s="7" r="B4">
        <v>57</v>
      </c>
      <c t="n" s="7" r="C4">
        <v>47</v>
      </c>
    </row>
    <row r="5" spans="1:3">
      <c t="s" s="4" r="A5">
        <v>20</v>
      </c>
    </row>
    <row r="6" spans="1:3">
      <c t="s" s="4" r="A6">
        <v>177</v>
      </c>
      <c t="n" s="5" r="B6">
        <v>10</v>
      </c>
      <c t="n" s="5" r="C6">
        <v>8</v>
      </c>
    </row>
    <row r="7" spans="1:3">
      <c t="s" s="4" r="A7">
        <v>23</v>
      </c>
    </row>
    <row r="8" spans="1:3">
      <c t="s" s="4" r="A8">
        <v>177</v>
      </c>
      <c t="n" s="5" r="B8">
        <v>5</v>
      </c>
      <c t="n" s="5" r="C8">
        <v>8</v>
      </c>
    </row>
    <row r="9" spans="1:3">
      <c t="s" s="4" r="A9">
        <v>25</v>
      </c>
    </row>
    <row r="10" spans="1:3">
      <c t="s" s="4" r="A10">
        <v>177</v>
      </c>
      <c t="n" s="5" r="B10">
        <v>3</v>
      </c>
      <c t="n" s="5" r="C10">
        <v>2</v>
      </c>
    </row>
    <row r="11" spans="1:3">
      <c t="s" s="4" r="A11">
        <v>27</v>
      </c>
    </row>
    <row r="12" spans="1:3">
      <c t="s" s="4" r="A12">
        <v>178</v>
      </c>
      <c t="n" s="5" r="B12">
        <v>39</v>
      </c>
      <c t="n" s="5" r="C12">
        <v>37</v>
      </c>
    </row>
    <row r="13" spans="1:3">
      <c t="s" s="4" r="A13">
        <v>177</v>
      </c>
      <c t="n" s="5" r="B13">
        <v>37</v>
      </c>
      <c t="n" s="5" r="C13">
        <v>29</v>
      </c>
    </row>
    <row r="14" spans="1:3">
      <c t="s" s="4" r="A14">
        <v>29</v>
      </c>
    </row>
    <row r="15" spans="1:3">
      <c t="s" s="4" r="A15">
        <v>177</v>
      </c>
      <c t="n" s="7" r="B15">
        <v>1</v>
      </c>
      <c t="n" s="7" r="C1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79</v>
      </c>
      <c t="s" s="2" r="B1">
        <v>34</v>
      </c>
      <c t="s" s="2" r="C1">
        <v>180</v>
      </c>
    </row>
    <row r="2" spans="1:3">
      <c t="s" s="3" r="A2">
        <v>181</v>
      </c>
    </row>
    <row r="3" spans="1:3">
      <c t="s" s="4" r="A3">
        <v>182</v>
      </c>
      <c t="n" s="7" r="B3">
        <v>74181</v>
      </c>
      <c t="n" s="7" r="C3">
        <v>70923</v>
      </c>
    </row>
    <row r="4" spans="1:3">
      <c t="s" s="3" r="A4">
        <v>183</v>
      </c>
    </row>
    <row r="5" spans="1:3">
      <c t="s" s="4" r="A5">
        <v>184</v>
      </c>
      <c t="n" s="5" r="B5">
        <v>21146</v>
      </c>
      <c t="n" s="5" r="C5">
        <v>20926</v>
      </c>
    </row>
    <row r="6" spans="1:3">
      <c t="s" s="4" r="A6">
        <v>43</v>
      </c>
    </row>
    <row r="7" spans="1:3">
      <c t="s" s="3" r="A7">
        <v>185</v>
      </c>
    </row>
    <row r="8" spans="1:3">
      <c t="s" s="4" r="A8">
        <v>186</v>
      </c>
      <c t="n" s="5" r="B8">
        <v>813</v>
      </c>
      <c t="n" s="5" r="C8">
        <v>710</v>
      </c>
    </row>
    <row r="9" spans="1:3">
      <c t="s" s="3" r="A9">
        <v>187</v>
      </c>
    </row>
    <row r="10" spans="1:3">
      <c t="s" s="4" r="A10">
        <v>188</v>
      </c>
      <c t="n" s="5" r="B10">
        <v>1312</v>
      </c>
      <c t="n" s="5" r="C10">
        <v>1090</v>
      </c>
    </row>
    <row r="11" spans="1:3">
      <c t="s" s="4" r="A11">
        <v>189</v>
      </c>
      <c t="n" s="5" r="B11">
        <v>579</v>
      </c>
      <c t="n" s="5" r="C11">
        <v>432</v>
      </c>
    </row>
    <row r="12" spans="1:3">
      <c t="s" s="4" r="A12">
        <v>190</v>
      </c>
      <c t="n" s="5" r="B12">
        <v>173</v>
      </c>
      <c t="n" s="5" r="C12">
        <v>136</v>
      </c>
    </row>
    <row r="13" spans="1:3">
      <c t="s" s="4" r="A13">
        <v>191</v>
      </c>
      <c t="n" s="5" r="B13">
        <v>209</v>
      </c>
      <c t="n" s="5" r="C13">
        <v>307</v>
      </c>
    </row>
    <row r="14" spans="1:3">
      <c t="s" s="4" r="A14">
        <v>192</v>
      </c>
      <c t="n" s="5" r="B14">
        <v>-17</v>
      </c>
      <c t="n" s="5" r="C14">
        <v>-18</v>
      </c>
    </row>
    <row r="15" spans="1:3">
      <c t="s" s="4" r="A15">
        <v>193</v>
      </c>
      <c t="n" s="5" r="B15">
        <v>795</v>
      </c>
      <c t="n" s="5" r="C15">
        <v>930</v>
      </c>
    </row>
    <row r="16" spans="1:3">
      <c t="s" s="4" r="A16">
        <v>194</v>
      </c>
      <c t="n" s="5" r="B16">
        <v>1043</v>
      </c>
      <c t="n" s="5" r="C16">
        <v>1039</v>
      </c>
    </row>
    <row r="17" spans="1:3">
      <c t="s" s="4" r="A17">
        <v>195</v>
      </c>
      <c t="n" s="5" r="B17">
        <v>177</v>
      </c>
      <c t="n" s="5" r="C17">
        <v>177</v>
      </c>
    </row>
    <row r="18" spans="1:3">
      <c t="s" s="4" r="A18">
        <v>196</v>
      </c>
      <c t="n" s="5" r="B18">
        <v>564</v>
      </c>
      <c t="n" s="5" r="C18">
        <v>665</v>
      </c>
    </row>
    <row r="19" spans="1:3">
      <c t="s" s="4" r="A19">
        <v>197</v>
      </c>
      <c t="n" s="5" r="B19">
        <v>499</v>
      </c>
      <c t="n" s="5" r="C19">
        <v>506</v>
      </c>
    </row>
    <row r="20" spans="1:3">
      <c t="s" s="4" r="A20">
        <v>198</v>
      </c>
      <c t="n" s="5" r="B20">
        <v>382</v>
      </c>
      <c t="n" s="5" r="C20">
        <v>346</v>
      </c>
    </row>
    <row r="21" spans="1:3">
      <c t="s" s="4" r="A21">
        <v>199</v>
      </c>
      <c t="n" s="5" r="B21">
        <v>76</v>
      </c>
      <c t="n" s="5" r="C21">
        <v>50</v>
      </c>
    </row>
    <row r="22" spans="1:3">
      <c t="s" s="4" r="A22">
        <v>200</v>
      </c>
      <c t="n" s="5" r="B22">
        <v>6605</v>
      </c>
      <c t="n" s="5" r="C22">
        <v>6370</v>
      </c>
    </row>
    <row r="23" spans="1:3">
      <c t="s" s="3" r="A23">
        <v>201</v>
      </c>
    </row>
    <row r="24" spans="1:3">
      <c t="s" s="4" r="A24">
        <v>202</v>
      </c>
      <c t="n" s="5" r="B24">
        <v>71462</v>
      </c>
      <c t="n" s="5" r="C24">
        <v>70013</v>
      </c>
    </row>
    <row r="25" spans="1:3">
      <c t="s" s="4" r="A25">
        <v>203</v>
      </c>
      <c t="n" s="5" r="B25">
        <v>23918</v>
      </c>
      <c t="n" s="5" r="C25">
        <v>24059</v>
      </c>
    </row>
    <row r="26" spans="1:3">
      <c t="s" s="4" r="A26">
        <v>204</v>
      </c>
      <c t="n" s="5" r="B26">
        <v>47544</v>
      </c>
      <c t="n" s="5" r="C26">
        <v>45954</v>
      </c>
    </row>
    <row r="27" spans="1:3">
      <c t="s" s="4" r="A27">
        <v>205</v>
      </c>
      <c t="n" s="5" r="B27">
        <v>87</v>
      </c>
      <c t="n" s="5" r="C27">
        <v>211</v>
      </c>
    </row>
    <row r="28" spans="1:3">
      <c t="s" s="4" r="A28">
        <v>206</v>
      </c>
      <c t="n" s="5" r="B28">
        <v>889</v>
      </c>
      <c t="n" s="5" r="C28">
        <v>911</v>
      </c>
    </row>
    <row r="29" spans="1:3">
      <c t="s" s="4" r="A29">
        <v>207</v>
      </c>
      <c t="n" s="5" r="B29">
        <v>8487</v>
      </c>
      <c t="n" s="5" r="C29">
        <v>7792</v>
      </c>
    </row>
    <row r="30" spans="1:3">
      <c t="s" s="4" r="A30">
        <v>208</v>
      </c>
      <c t="n" s="5" r="B30">
        <v>57007</v>
      </c>
      <c t="n" s="5" r="C30">
        <v>54868</v>
      </c>
    </row>
    <row r="31" spans="1:3">
      <c t="s" s="3" r="A31">
        <v>209</v>
      </c>
    </row>
    <row r="32" spans="1:3">
      <c t="s" s="4" r="A32">
        <v>210</v>
      </c>
      <c t="n" s="5" r="B32">
        <v>1572</v>
      </c>
      <c t="n" s="5" r="C32">
        <v>1546</v>
      </c>
    </row>
    <row r="33" spans="1:3">
      <c t="s" s="4" r="A33">
        <v>211</v>
      </c>
      <c t="n" s="5" r="B33">
        <v>751</v>
      </c>
      <c t="n" s="5" r="C33">
        <v>743</v>
      </c>
    </row>
    <row r="34" spans="1:3">
      <c t="s" s="4" r="A34">
        <v>212</v>
      </c>
      <c t="n" s="5" r="B34">
        <v>232</v>
      </c>
      <c t="n" s="5" r="C34">
        <v>203</v>
      </c>
    </row>
    <row r="35" spans="1:3">
      <c t="s" s="4" r="A35">
        <v>213</v>
      </c>
      <c t="n" s="5" r="B35">
        <v>2555</v>
      </c>
      <c t="n" s="5" r="C35">
        <v>2492</v>
      </c>
    </row>
    <row r="36" spans="1:3">
      <c t="s" s="3" r="A36">
        <v>181</v>
      </c>
    </row>
    <row r="37" spans="1:3">
      <c t="s" s="4" r="A37">
        <v>214</v>
      </c>
      <c t="n" s="5" r="B37">
        <v>1533</v>
      </c>
      <c t="n" s="5" r="C37">
        <v>1510</v>
      </c>
    </row>
    <row r="38" spans="1:3">
      <c t="s" s="4" r="A38">
        <v>215</v>
      </c>
      <c t="n" s="5" r="B38">
        <v>208</v>
      </c>
      <c t="n" s="5" r="C38">
        <v>202</v>
      </c>
    </row>
    <row r="39" spans="1:3">
      <c t="s" s="4" r="A39">
        <v>216</v>
      </c>
      <c t="n" s="5" r="B39">
        <v>234</v>
      </c>
      <c t="n" s="5" r="C39">
        <v>243</v>
      </c>
    </row>
    <row r="40" spans="1:3">
      <c t="s" s="4" r="A40">
        <v>217</v>
      </c>
      <c t="n" s="5" r="B40">
        <v>4763</v>
      </c>
      <c t="n" s="5" r="C40">
        <v>4334</v>
      </c>
    </row>
    <row r="41" spans="1:3">
      <c t="s" s="4" r="A41">
        <v>101</v>
      </c>
      <c t="n" s="5" r="B41">
        <v>444</v>
      </c>
      <c t="n" s="5" r="C41">
        <v>0</v>
      </c>
    </row>
    <row r="42" spans="1:3">
      <c t="s" s="4" r="A42">
        <v>218</v>
      </c>
      <c t="n" s="5" r="B42">
        <v>832</v>
      </c>
      <c t="n" s="5" r="C42">
        <v>904</v>
      </c>
    </row>
    <row r="43" spans="1:3">
      <c t="s" s="4" r="A43">
        <v>219</v>
      </c>
      <c t="n" s="5" r="B43">
        <v>8014</v>
      </c>
      <c t="n" s="5" r="C43">
        <v>7193</v>
      </c>
    </row>
    <row r="44" spans="1:3">
      <c t="s" s="4" r="A44">
        <v>182</v>
      </c>
      <c t="n" s="5" r="B44">
        <v>74181</v>
      </c>
      <c t="n" s="5" r="C44">
        <v>70923</v>
      </c>
    </row>
    <row r="45" spans="1:3">
      <c t="s" s="3" r="A45">
        <v>220</v>
      </c>
    </row>
    <row r="46" spans="1:3">
      <c t="s" s="4" r="A46">
        <v>221</v>
      </c>
      <c t="n" s="5" r="B46">
        <v>3643</v>
      </c>
      <c t="n" s="5" r="C46">
        <v>3333</v>
      </c>
    </row>
    <row r="47" spans="1:3">
      <c t="s" s="4" r="A47">
        <v>132</v>
      </c>
      <c t="n" s="5" r="B47">
        <v>0</v>
      </c>
      <c t="n" s="5" r="C47">
        <v>275</v>
      </c>
    </row>
    <row r="48" spans="1:3">
      <c t="s" s="4" r="A48">
        <v>222</v>
      </c>
      <c t="n" s="5" r="B48">
        <v>1057</v>
      </c>
      <c t="n" s="5" r="C48">
        <v>803</v>
      </c>
    </row>
    <row r="49" spans="1:3">
      <c t="s" s="3" r="A49">
        <v>223</v>
      </c>
    </row>
    <row r="50" spans="1:3">
      <c t="s" s="4" r="A50">
        <v>224</v>
      </c>
      <c t="n" s="5" r="B50">
        <v>1395</v>
      </c>
      <c t="n" s="5" r="C50">
        <v>1593</v>
      </c>
    </row>
    <row r="51" spans="1:3">
      <c t="s" s="4" r="A51">
        <v>225</v>
      </c>
      <c t="n" s="5" r="B51">
        <v>398</v>
      </c>
      <c t="n" s="5" r="C51">
        <v>390</v>
      </c>
    </row>
    <row r="52" spans="1:3">
      <c t="s" s="3" r="A52">
        <v>226</v>
      </c>
    </row>
    <row r="53" spans="1:3">
      <c t="s" s="4" r="A53">
        <v>227</v>
      </c>
      <c t="n" s="5" r="B53">
        <v>12</v>
      </c>
      <c t="n" s="5" r="C53">
        <v>151</v>
      </c>
    </row>
    <row r="54" spans="1:3">
      <c t="s" s="4" r="A54">
        <v>228</v>
      </c>
      <c t="n" s="5" r="B54">
        <v>391</v>
      </c>
      <c t="n" s="5" r="C54">
        <v>487</v>
      </c>
    </row>
    <row r="55" spans="1:3">
      <c t="s" s="4" r="A55">
        <v>229</v>
      </c>
      <c t="n" s="5" r="B55">
        <v>241</v>
      </c>
      <c t="n" s="5" r="C55">
        <v>295</v>
      </c>
    </row>
    <row r="56" spans="1:3">
      <c t="s" s="4" r="A56">
        <v>230</v>
      </c>
      <c t="n" s="5" r="B56">
        <v>222</v>
      </c>
      <c t="n" s="5" r="C56">
        <v>223</v>
      </c>
    </row>
    <row r="57" spans="1:3">
      <c t="s" s="4" r="A57">
        <v>231</v>
      </c>
      <c t="n" s="5" r="B57">
        <v>305</v>
      </c>
      <c t="n" s="5" r="C57">
        <v>576</v>
      </c>
    </row>
    <row r="58" spans="1:3">
      <c t="s" s="4" r="A58">
        <v>232</v>
      </c>
      <c t="n" s="5" r="B58">
        <v>353</v>
      </c>
      <c t="n" s="5" r="C58">
        <v>271</v>
      </c>
    </row>
    <row r="59" spans="1:3">
      <c t="s" s="4" r="A59">
        <v>233</v>
      </c>
      <c t="n" s="5" r="B59">
        <v>677</v>
      </c>
      <c t="n" s="5" r="C59">
        <v>570</v>
      </c>
    </row>
    <row r="60" spans="1:3">
      <c t="s" s="4" r="A60">
        <v>234</v>
      </c>
      <c t="n" s="5" r="B60">
        <v>8694</v>
      </c>
      <c t="n" s="5" r="C60">
        <v>8967</v>
      </c>
    </row>
    <row r="61" spans="1:3">
      <c t="s" s="3" r="A61">
        <v>235</v>
      </c>
    </row>
    <row r="62" spans="1:3">
      <c t="s" s="4" r="A62">
        <v>236</v>
      </c>
      <c t="n" s="5" r="B62">
        <v>22674</v>
      </c>
      <c t="n" s="5" r="C62">
        <v>20841</v>
      </c>
    </row>
    <row r="63" spans="1:3">
      <c t="s" s="3" r="A63">
        <v>237</v>
      </c>
    </row>
    <row r="64" spans="1:3">
      <c t="s" s="4" r="A64">
        <v>238</v>
      </c>
      <c t="n" s="5" r="B64">
        <v>12187</v>
      </c>
      <c t="n" s="5" r="C64">
        <v>11568</v>
      </c>
    </row>
    <row r="65" spans="1:3">
      <c t="s" s="4" r="A65">
        <v>239</v>
      </c>
      <c t="n" s="5" r="B65">
        <v>186</v>
      </c>
      <c t="n" s="5" r="C65">
        <v>192</v>
      </c>
    </row>
    <row r="66" spans="1:3">
      <c t="s" s="4" r="A66">
        <v>240</v>
      </c>
      <c t="n" s="5" r="B66">
        <v>1290</v>
      </c>
      <c t="n" s="5" r="C66">
        <v>1208</v>
      </c>
    </row>
    <row r="67" spans="1:3">
      <c t="s" s="4" r="A67">
        <v>241</v>
      </c>
      <c t="n" s="5" r="B67">
        <v>2375</v>
      </c>
      <c t="n" s="5" r="C67">
        <v>2432</v>
      </c>
    </row>
    <row r="68" spans="1:3">
      <c t="s" s="4" r="A68">
        <v>242</v>
      </c>
      <c t="n" s="5" r="B68">
        <v>2860</v>
      </c>
      <c t="n" s="5" r="C68">
        <v>2168</v>
      </c>
    </row>
    <row r="69" spans="1:3">
      <c t="s" s="4" r="A69">
        <v>243</v>
      </c>
      <c t="n" s="5" r="B69">
        <v>1206</v>
      </c>
      <c t="n" s="5" r="C69">
        <v>1215</v>
      </c>
    </row>
    <row r="70" spans="1:3">
      <c t="s" s="4" r="A70">
        <v>244</v>
      </c>
      <c t="n" s="5" r="B70">
        <v>408</v>
      </c>
      <c t="n" s="5" r="C70">
        <v>398</v>
      </c>
    </row>
    <row r="71" spans="1:3">
      <c t="s" s="4" r="A71">
        <v>245</v>
      </c>
      <c t="n" s="5" r="B71">
        <v>996</v>
      </c>
      <c t="n" s="5" r="C71">
        <v>594</v>
      </c>
    </row>
    <row r="72" spans="1:3">
      <c t="s" s="4" r="A72">
        <v>246</v>
      </c>
      <c t="n" s="5" r="B72">
        <v>21508</v>
      </c>
      <c t="n" s="5" r="C72">
        <v>19775</v>
      </c>
    </row>
    <row r="73" spans="1:3">
      <c t="s" s="4" r="A73">
        <v>247</v>
      </c>
      <c t="n" s="5" r="B73">
        <v>52876</v>
      </c>
      <c t="n" s="5" r="C73">
        <v>49583</v>
      </c>
    </row>
    <row r="74" spans="1:3">
      <c t="s" s="4" r="A74">
        <v>248</v>
      </c>
      <c t="n" s="5" r="B74">
        <v>118</v>
      </c>
      <c t="n" s="5" r="C74">
        <v>375</v>
      </c>
    </row>
    <row r="75" spans="1:3">
      <c t="s" s="4" r="A75">
        <v>249</v>
      </c>
      <c t="n" s="5" r="B75">
        <v>41</v>
      </c>
      <c t="n" s="5" r="C75">
        <v>39</v>
      </c>
    </row>
    <row r="76" spans="1:3">
      <c t="s" s="3" r="A76">
        <v>183</v>
      </c>
    </row>
    <row r="77" spans="1:3">
      <c t="s" s="4" r="A77">
        <v>134</v>
      </c>
      <c t="n" s="5" r="B77">
        <v>4555</v>
      </c>
      <c t="n" s="5" r="C77">
        <v>4539</v>
      </c>
    </row>
    <row r="78" spans="1:3">
      <c t="s" s="4" r="A78">
        <v>250</v>
      </c>
      <c t="n" s="5" r="B78">
        <v>6123</v>
      </c>
      <c t="n" s="5" r="C78">
        <v>5955</v>
      </c>
    </row>
    <row r="79" spans="1:3">
      <c t="s" s="4" r="A79">
        <v>251</v>
      </c>
      <c t="n" s="5" r="B79">
        <v>-142</v>
      </c>
      <c t="n" s="5" r="C79">
        <v>-26</v>
      </c>
    </row>
    <row r="80" spans="1:3">
      <c t="s" s="4" r="A80">
        <v>252</v>
      </c>
      <c t="n" s="5" r="B80">
        <v>9767</v>
      </c>
      <c t="n" s="5" r="C80">
        <v>9609</v>
      </c>
    </row>
    <row r="81" spans="1:3">
      <c t="s" s="4" r="A81">
        <v>253</v>
      </c>
      <c t="n" s="5" r="B81">
        <v>-121</v>
      </c>
      <c t="n" s="5" r="C81">
        <v>-128</v>
      </c>
    </row>
    <row r="82" spans="1:3">
      <c t="s" s="4" r="A82">
        <v>254</v>
      </c>
      <c t="n" s="5" r="B82">
        <v>20182</v>
      </c>
      <c t="n" s="5" r="C82">
        <v>19949</v>
      </c>
    </row>
    <row r="83" spans="1:3">
      <c t="s" s="4" r="A83">
        <v>255</v>
      </c>
      <c t="n" s="5" r="B83">
        <v>609</v>
      </c>
      <c t="n" s="5" r="C83">
        <v>756</v>
      </c>
    </row>
    <row r="84" spans="1:3">
      <c t="s" s="4" r="A84">
        <v>256</v>
      </c>
      <c t="n" s="5" r="B84">
        <v>355</v>
      </c>
      <c t="n" s="5" r="C84">
        <v>221</v>
      </c>
    </row>
    <row r="85" spans="1:3">
      <c t="s" s="4" r="A85">
        <v>184</v>
      </c>
      <c t="n" s="5" r="B85">
        <v>21146</v>
      </c>
      <c t="n" s="5" r="C85">
        <v>20926</v>
      </c>
    </row>
    <row r="86" spans="1:3">
      <c t="s" s="4" r="A86">
        <v>257</v>
      </c>
      <c t="n" s="5" r="B86">
        <v>74181</v>
      </c>
      <c t="n" s="5" r="C86">
        <v>70923</v>
      </c>
    </row>
    <row r="87" spans="1:3">
      <c t="s" s="4" r="A87">
        <v>20</v>
      </c>
    </row>
    <row r="88" spans="1:3">
      <c t="s" s="3" r="A88">
        <v>185</v>
      </c>
    </row>
    <row r="89" spans="1:3">
      <c t="s" s="4" r="A89">
        <v>186</v>
      </c>
      <c t="n" s="5" r="B89">
        <v>195</v>
      </c>
      <c t="n" s="5" r="C89">
        <v>273</v>
      </c>
    </row>
    <row r="90" spans="1:3">
      <c t="s" s="3" r="A90">
        <v>187</v>
      </c>
    </row>
    <row r="91" spans="1:3">
      <c t="s" s="4" r="A91">
        <v>188</v>
      </c>
      <c t="n" s="5" r="B91">
        <v>393</v>
      </c>
      <c t="n" s="5" r="C91">
        <v>345</v>
      </c>
    </row>
    <row r="92" spans="1:3">
      <c t="s" s="4" r="A92">
        <v>189</v>
      </c>
      <c t="n" s="5" r="B92">
        <v>170</v>
      </c>
      <c t="n" s="5" r="C92">
        <v>138</v>
      </c>
    </row>
    <row r="93" spans="1:3">
      <c t="s" s="4" r="A93">
        <v>190</v>
      </c>
      <c t="n" s="5" r="B93">
        <v>28</v>
      </c>
      <c t="n" s="5" r="C93">
        <v>74</v>
      </c>
    </row>
    <row r="94" spans="1:3">
      <c t="s" s="4" r="A94">
        <v>191</v>
      </c>
      <c t="n" s="5" r="B94">
        <v>31</v>
      </c>
      <c t="n" s="5" r="C94">
        <v>23</v>
      </c>
    </row>
    <row r="95" spans="1:3">
      <c t="s" s="4" r="A95">
        <v>258</v>
      </c>
      <c t="n" s="5" r="B95">
        <v>41</v>
      </c>
      <c t="n" s="5" r="C95">
        <v>37</v>
      </c>
    </row>
    <row r="96" spans="1:3">
      <c t="s" s="4" r="A96">
        <v>192</v>
      </c>
      <c t="n" s="5" r="B96">
        <v>-9</v>
      </c>
      <c t="n" s="5" r="C96">
        <v>-9</v>
      </c>
    </row>
    <row r="97" spans="1:3">
      <c t="s" s="4" r="A97">
        <v>193</v>
      </c>
      <c t="n" s="5" r="B97">
        <v>249</v>
      </c>
      <c t="n" s="5" r="C97">
        <v>268</v>
      </c>
    </row>
    <row r="98" spans="1:3">
      <c t="s" s="4" r="A98">
        <v>194</v>
      </c>
      <c t="n" s="5" r="B98">
        <v>415</v>
      </c>
      <c t="n" s="5" r="C98">
        <v>406</v>
      </c>
    </row>
    <row r="99" spans="1:3">
      <c t="s" s="4" r="A99">
        <v>195</v>
      </c>
      <c t="n" s="5" r="B99">
        <v>65</v>
      </c>
      <c t="n" s="5" r="C99">
        <v>65</v>
      </c>
    </row>
    <row r="100" spans="1:3">
      <c t="s" s="4" r="A100">
        <v>196</v>
      </c>
      <c t="n" s="5" r="B100">
        <v>168</v>
      </c>
      <c t="n" s="5" r="C100">
        <v>244</v>
      </c>
    </row>
    <row r="101" spans="1:3">
      <c t="s" s="4" r="A101">
        <v>198</v>
      </c>
      <c t="n" s="5" r="B101">
        <v>115</v>
      </c>
      <c t="n" s="5" r="C101">
        <v>84</v>
      </c>
    </row>
    <row r="102" spans="1:3">
      <c t="s" s="4" r="A102">
        <v>199</v>
      </c>
      <c t="n" s="5" r="B102">
        <v>10</v>
      </c>
      <c t="n" s="5" r="C102">
        <v>5</v>
      </c>
    </row>
    <row r="103" spans="1:3">
      <c t="s" s="4" r="A103">
        <v>200</v>
      </c>
      <c t="n" s="5" r="B103">
        <v>1871</v>
      </c>
      <c t="n" s="5" r="C103">
        <v>1953</v>
      </c>
    </row>
    <row r="104" spans="1:3">
      <c t="s" s="3" r="A104">
        <v>201</v>
      </c>
    </row>
    <row r="105" spans="1:3">
      <c t="s" s="4" r="A105">
        <v>202</v>
      </c>
      <c t="n" s="5" r="B105">
        <v>23812</v>
      </c>
      <c t="n" s="5" r="C105">
        <v>23080</v>
      </c>
    </row>
    <row r="106" spans="1:3">
      <c t="s" s="4" r="A106">
        <v>203</v>
      </c>
      <c t="n" s="5" r="B106">
        <v>8565</v>
      </c>
      <c t="n" s="5" r="C106">
        <v>8522</v>
      </c>
    </row>
    <row r="107" spans="1:3">
      <c t="s" s="4" r="A107">
        <v>204</v>
      </c>
      <c t="n" s="5" r="B107">
        <v>15247</v>
      </c>
      <c t="n" s="5" r="C107">
        <v>14558</v>
      </c>
    </row>
    <row r="108" spans="1:3">
      <c t="s" s="4" r="A108">
        <v>206</v>
      </c>
      <c t="n" s="5" r="B108">
        <v>338</v>
      </c>
      <c t="n" s="5" r="C108">
        <v>348</v>
      </c>
    </row>
    <row r="109" spans="1:3">
      <c t="s" s="4" r="A109">
        <v>207</v>
      </c>
      <c t="n" s="5" r="B109">
        <v>1017</v>
      </c>
      <c t="n" s="5" r="C109">
        <v>1006</v>
      </c>
    </row>
    <row r="110" spans="1:3">
      <c t="s" s="4" r="A110">
        <v>208</v>
      </c>
      <c t="n" s="5" r="B110">
        <v>16602</v>
      </c>
      <c t="n" s="5" r="C110">
        <v>15912</v>
      </c>
    </row>
    <row r="111" spans="1:3">
      <c t="s" s="3" r="A111">
        <v>209</v>
      </c>
    </row>
    <row r="112" spans="1:3">
      <c t="s" s="4" r="A112">
        <v>259</v>
      </c>
      <c t="n" s="5" r="B112">
        <v>68</v>
      </c>
      <c t="n" s="5" r="C112">
        <v>66</v>
      </c>
    </row>
    <row r="113" spans="1:3">
      <c t="s" s="4" r="A113">
        <v>210</v>
      </c>
      <c t="n" s="5" r="B113">
        <v>758</v>
      </c>
      <c t="n" s="5" r="C113">
        <v>756</v>
      </c>
    </row>
    <row r="114" spans="1:3">
      <c t="s" s="4" r="A114">
        <v>212</v>
      </c>
      <c t="n" s="5" r="B114">
        <v>88</v>
      </c>
      <c t="n" s="5" r="C114">
        <v>84</v>
      </c>
    </row>
    <row r="115" spans="1:3">
      <c t="s" s="4" r="A115">
        <v>213</v>
      </c>
      <c t="n" s="5" r="B115">
        <v>914</v>
      </c>
      <c t="n" s="5" r="C115">
        <v>906</v>
      </c>
    </row>
    <row r="116" spans="1:3">
      <c t="s" s="3" r="A116">
        <v>181</v>
      </c>
    </row>
    <row r="117" spans="1:3">
      <c t="s" s="4" r="A117">
        <v>214</v>
      </c>
      <c t="n" s="5" r="B117">
        <v>526</v>
      </c>
      <c t="n" s="5" r="C117">
        <v>525</v>
      </c>
    </row>
    <row r="118" spans="1:3">
      <c t="s" s="4" r="A118">
        <v>260</v>
      </c>
      <c t="n" s="5" r="B118">
        <v>97</v>
      </c>
      <c t="n" s="5" r="C118">
        <v>31</v>
      </c>
    </row>
    <row r="119" spans="1:3">
      <c t="s" s="4" r="A119">
        <v>217</v>
      </c>
      <c t="n" s="5" r="B119">
        <v>1054</v>
      </c>
      <c t="n" s="5" r="C119">
        <v>1063</v>
      </c>
    </row>
    <row r="120" spans="1:3">
      <c t="s" s="4" r="A120">
        <v>218</v>
      </c>
      <c t="n" s="5" r="B120">
        <v>156</v>
      </c>
      <c t="n" s="5" r="C120">
        <v>162</v>
      </c>
    </row>
    <row r="121" spans="1:3">
      <c t="s" s="4" r="A121">
        <v>219</v>
      </c>
      <c t="n" s="5" r="B121">
        <v>1833</v>
      </c>
      <c t="n" s="5" r="C121">
        <v>1781</v>
      </c>
    </row>
    <row r="122" spans="1:3">
      <c t="s" s="4" r="A122">
        <v>182</v>
      </c>
      <c t="n" s="5" r="B122">
        <v>21220</v>
      </c>
      <c t="n" s="5" r="C122">
        <v>20552</v>
      </c>
    </row>
    <row r="123" spans="1:3">
      <c t="s" s="3" r="A123">
        <v>220</v>
      </c>
    </row>
    <row r="124" spans="1:3">
      <c t="s" s="4" r="A124">
        <v>221</v>
      </c>
      <c t="n" s="5" r="B124">
        <v>600</v>
      </c>
      <c t="n" s="5" r="C124">
        <v>454</v>
      </c>
    </row>
    <row r="125" spans="1:3">
      <c t="s" s="3" r="A125">
        <v>223</v>
      </c>
    </row>
    <row r="126" spans="1:3">
      <c t="s" s="4" r="A126">
        <v>261</v>
      </c>
      <c t="n" s="5" r="B126">
        <v>244</v>
      </c>
      <c t="n" s="5" r="C126">
        <v>248</v>
      </c>
    </row>
    <row r="127" spans="1:3">
      <c t="s" s="4" r="A127">
        <v>262</v>
      </c>
      <c t="n" s="5" r="B127">
        <v>267</v>
      </c>
      <c t="n" s="5" r="C127">
        <v>443</v>
      </c>
    </row>
    <row r="128" spans="1:3">
      <c t="s" s="4" r="A128">
        <v>225</v>
      </c>
      <c t="n" s="5" r="B128">
        <v>88</v>
      </c>
      <c t="n" s="5" r="C128">
        <v>87</v>
      </c>
    </row>
    <row r="129" spans="1:3">
      <c t="s" s="3" r="A129">
        <v>226</v>
      </c>
    </row>
    <row r="130" spans="1:3">
      <c t="s" s="4" r="A130">
        <v>227</v>
      </c>
      <c t="n" s="5" r="B130">
        <v>3</v>
      </c>
      <c t="n" s="5" r="C130">
        <v>2</v>
      </c>
    </row>
    <row r="131" spans="1:3">
      <c t="s" s="4" r="A131">
        <v>228</v>
      </c>
      <c t="n" s="5" r="B131">
        <v>88</v>
      </c>
      <c t="n" s="5" r="C131">
        <v>37</v>
      </c>
    </row>
    <row r="132" spans="1:3">
      <c t="s" s="4" r="A132">
        <v>229</v>
      </c>
      <c t="n" s="5" r="B132">
        <v>75</v>
      </c>
      <c t="n" s="5" r="C132">
        <v>66</v>
      </c>
    </row>
    <row r="133" spans="1:3">
      <c t="s" s="4" r="A133">
        <v>230</v>
      </c>
      <c t="n" s="5" r="B133">
        <v>54</v>
      </c>
      <c t="n" s="5" r="C133">
        <v>54</v>
      </c>
    </row>
    <row r="134" spans="1:3">
      <c t="s" s="4" r="A134">
        <v>231</v>
      </c>
      <c t="n" s="5" r="B134">
        <v>66</v>
      </c>
      <c t="n" s="5" r="C134">
        <v>131</v>
      </c>
    </row>
    <row r="135" spans="1:3">
      <c t="s" s="4" r="A135">
        <v>233</v>
      </c>
      <c t="n" s="5" r="B135">
        <v>105</v>
      </c>
      <c t="n" s="5" r="C135">
        <v>82</v>
      </c>
    </row>
    <row r="136" spans="1:3">
      <c t="s" s="4" r="A136">
        <v>234</v>
      </c>
      <c t="n" s="5" r="B136">
        <v>1590</v>
      </c>
      <c t="n" s="5" r="C136">
        <v>1604</v>
      </c>
    </row>
    <row r="137" spans="1:3">
      <c t="s" s="3" r="A137">
        <v>235</v>
      </c>
    </row>
    <row r="138" spans="1:3">
      <c t="s" s="4" r="A138">
        <v>236</v>
      </c>
      <c t="n" s="5" r="B138">
        <v>6699</v>
      </c>
      <c t="n" s="5" r="C138">
        <v>6176</v>
      </c>
    </row>
    <row r="139" spans="1:3">
      <c t="s" s="3" r="A139">
        <v>237</v>
      </c>
    </row>
    <row r="140" spans="1:3">
      <c t="s" s="4" r="A140">
        <v>238</v>
      </c>
      <c t="n" s="5" r="B140">
        <v>3937</v>
      </c>
      <c t="n" s="5" r="C140">
        <v>3874</v>
      </c>
    </row>
    <row r="141" spans="1:3">
      <c t="s" s="4" r="A141">
        <v>239</v>
      </c>
      <c t="n" s="5" r="B141">
        <v>71</v>
      </c>
      <c t="n" s="5" r="C141">
        <v>72</v>
      </c>
    </row>
    <row r="142" spans="1:3">
      <c t="s" s="4" r="A142">
        <v>240</v>
      </c>
      <c t="n" s="5" r="B142">
        <v>121</v>
      </c>
      <c t="n" s="5" r="C142">
        <v>125</v>
      </c>
    </row>
    <row r="143" spans="1:3">
      <c t="s" s="4" r="A143">
        <v>241</v>
      </c>
      <c t="n" s="5" r="B143">
        <v>308</v>
      </c>
      <c t="n" s="5" r="C143">
        <v>326</v>
      </c>
    </row>
    <row r="144" spans="1:3">
      <c t="s" s="4" r="A144">
        <v>242</v>
      </c>
      <c t="n" s="5" r="B144">
        <v>1252</v>
      </c>
      <c t="n" s="5" r="C144">
        <v>829</v>
      </c>
    </row>
    <row r="145" spans="1:3">
      <c t="s" s="4" r="A145">
        <v>243</v>
      </c>
      <c t="n" s="5" r="B145">
        <v>742</v>
      </c>
      <c t="n" s="5" r="C145">
        <v>744</v>
      </c>
    </row>
    <row r="146" spans="1:3">
      <c t="s" s="4" r="A146">
        <v>244</v>
      </c>
      <c t="n" s="5" r="B146">
        <v>219</v>
      </c>
      <c t="n" s="5" r="C146">
        <v>239</v>
      </c>
    </row>
    <row r="147" spans="1:3">
      <c t="s" s="4" r="A147">
        <v>263</v>
      </c>
      <c t="n" s="5" r="B147">
        <v>72</v>
      </c>
      <c t="n" s="5" r="C147">
        <v>47</v>
      </c>
    </row>
    <row r="148" spans="1:3">
      <c t="s" s="4" r="A148">
        <v>245</v>
      </c>
      <c t="n" s="5" r="B148">
        <v>79</v>
      </c>
      <c t="n" s="5" r="C148">
        <v>79</v>
      </c>
    </row>
    <row r="149" spans="1:3">
      <c t="s" s="4" r="A149">
        <v>246</v>
      </c>
      <c t="n" s="5" r="B149">
        <v>6801</v>
      </c>
      <c t="n" s="5" r="C149">
        <v>6335</v>
      </c>
    </row>
    <row r="150" spans="1:3">
      <c t="s" s="4" r="A150">
        <v>247</v>
      </c>
      <c t="n" s="5" r="B150">
        <v>15090</v>
      </c>
      <c t="n" s="5" r="C150">
        <v>14115</v>
      </c>
    </row>
    <row r="151" spans="1:3">
      <c t="s" s="4" r="A151">
        <v>264</v>
      </c>
      <c t="n" s="5" r="B151">
        <v>85</v>
      </c>
      <c t="n" s="5" r="C151">
        <v>342</v>
      </c>
    </row>
    <row r="152" spans="1:3">
      <c t="s" s="4" r="A152">
        <v>265</v>
      </c>
      <c t="n" s="5" r="B152">
        <v>196</v>
      </c>
      <c t="n" s="5" r="C152">
        <v>343</v>
      </c>
    </row>
    <row r="153" spans="1:3">
      <c t="s" s="3" r="A153">
        <v>183</v>
      </c>
    </row>
    <row r="154" spans="1:3">
      <c t="s" s="4" r="A154">
        <v>134</v>
      </c>
      <c t="n" s="5" r="B154">
        <v>1222</v>
      </c>
      <c t="n" s="5" r="C154">
        <v>1222</v>
      </c>
    </row>
    <row r="155" spans="1:3">
      <c t="s" s="4" r="A155">
        <v>250</v>
      </c>
      <c t="n" s="5" r="B155">
        <v>2324</v>
      </c>
      <c t="n" s="5" r="C155">
        <v>2304</v>
      </c>
    </row>
    <row r="156" spans="1:3">
      <c t="s" s="4" r="A156">
        <v>252</v>
      </c>
      <c t="n" s="5" r="B156">
        <v>2331</v>
      </c>
      <c t="n" s="5" r="C156">
        <v>2255</v>
      </c>
    </row>
    <row r="157" spans="1:3">
      <c t="s" s="4" r="A157">
        <v>253</v>
      </c>
      <c t="n" s="5" r="B157">
        <v>-28</v>
      </c>
      <c t="n" s="5" r="C157">
        <v>-29</v>
      </c>
    </row>
    <row r="158" spans="1:3">
      <c t="s" s="4" r="A158">
        <v>254</v>
      </c>
      <c t="n" s="5" r="B158">
        <v>5849</v>
      </c>
      <c t="n" s="5" r="C158">
        <v>5752</v>
      </c>
    </row>
    <row r="159" spans="1:3">
      <c t="s" s="4" r="A159">
        <v>257</v>
      </c>
      <c t="n" s="5" r="B159">
        <v>21220</v>
      </c>
      <c t="n" s="5" r="C159">
        <v>20552</v>
      </c>
    </row>
    <row r="160" spans="1:3">
      <c t="s" s="4" r="A160">
        <v>23</v>
      </c>
    </row>
    <row r="161" spans="1:3">
      <c t="s" s="3" r="A161">
        <v>185</v>
      </c>
    </row>
    <row r="162" spans="1:3">
      <c t="s" s="4" r="A162">
        <v>186</v>
      </c>
      <c t="n" s="5" r="B162">
        <v>24</v>
      </c>
      <c t="n" s="5" r="C162">
        <v>24</v>
      </c>
    </row>
    <row r="163" spans="1:3">
      <c t="s" s="3" r="A163">
        <v>187</v>
      </c>
    </row>
    <row r="164" spans="1:3">
      <c t="s" s="4" r="A164">
        <v>188</v>
      </c>
      <c t="n" s="5" r="B164">
        <v>778</v>
      </c>
      <c t="n" s="5" r="C164">
        <v>553</v>
      </c>
    </row>
    <row r="165" spans="1:3">
      <c t="s" s="4" r="A165">
        <v>189</v>
      </c>
      <c t="n" s="5" r="B165">
        <v>294</v>
      </c>
      <c t="n" s="5" r="C165">
        <v>201</v>
      </c>
    </row>
    <row r="166" spans="1:3">
      <c t="s" s="4" r="A166">
        <v>266</v>
      </c>
      <c t="n" s="5" r="B166">
        <v>44</v>
      </c>
      <c t="n" s="5" r="C166">
        <v>121</v>
      </c>
    </row>
    <row r="167" spans="1:3">
      <c t="s" s="4" r="A167">
        <v>191</v>
      </c>
      <c t="n" s="5" r="B167">
        <v>46</v>
      </c>
      <c t="n" s="5" r="C167">
        <v>61</v>
      </c>
    </row>
    <row r="168" spans="1:3">
      <c t="s" s="4" r="A168">
        <v>258</v>
      </c>
      <c t="n" s="5" r="B168">
        <v>20</v>
      </c>
      <c t="n" s="5" r="C168">
        <v>18</v>
      </c>
    </row>
    <row r="169" spans="1:3">
      <c t="s" s="4" r="A169">
        <v>192</v>
      </c>
      <c t="n" s="5" r="B169">
        <v>-6</v>
      </c>
      <c t="n" s="5" r="C169">
        <v>-6</v>
      </c>
    </row>
    <row r="170" spans="1:3">
      <c t="s" s="4" r="A170">
        <v>193</v>
      </c>
      <c t="n" s="5" r="B170">
        <v>338</v>
      </c>
      <c t="n" s="5" r="C170">
        <v>439</v>
      </c>
    </row>
    <row r="171" spans="1:3">
      <c t="s" s="4" r="A171">
        <v>194</v>
      </c>
      <c t="n" s="5" r="B171">
        <v>425</v>
      </c>
      <c t="n" s="5" r="C171">
        <v>438</v>
      </c>
    </row>
    <row r="172" spans="1:3">
      <c t="s" s="4" r="A172">
        <v>195</v>
      </c>
      <c t="n" s="5" r="B172">
        <v>91</v>
      </c>
      <c t="n" s="5" r="C172">
        <v>91</v>
      </c>
    </row>
    <row r="173" spans="1:3">
      <c t="s" s="4" r="A173">
        <v>267</v>
      </c>
      <c t="n" s="5" r="B173">
        <v>225</v>
      </c>
      <c t="n" s="5" r="C173">
        <v>278</v>
      </c>
    </row>
    <row r="174" spans="1:3">
      <c t="s" s="4" r="A174">
        <v>198</v>
      </c>
      <c t="n" s="5" r="B174">
        <v>147</v>
      </c>
      <c t="n" s="5" r="C174">
        <v>136</v>
      </c>
    </row>
    <row r="175" spans="1:3">
      <c t="s" s="4" r="A175">
        <v>199</v>
      </c>
      <c t="n" s="5" r="B175">
        <v>86</v>
      </c>
      <c t="n" s="5" r="C175">
        <v>74</v>
      </c>
    </row>
    <row r="176" spans="1:3">
      <c t="s" s="4" r="A176">
        <v>200</v>
      </c>
      <c t="n" s="5" r="B176">
        <v>2512</v>
      </c>
      <c t="n" s="5" r="C176">
        <v>2428</v>
      </c>
    </row>
    <row r="177" spans="1:3">
      <c t="s" s="3" r="A177">
        <v>201</v>
      </c>
    </row>
    <row r="178" spans="1:3">
      <c t="s" s="4" r="A178">
        <v>202</v>
      </c>
      <c t="n" s="5" r="B178">
        <v>31363</v>
      </c>
      <c t="n" s="5" r="C178">
        <v>31083</v>
      </c>
    </row>
    <row r="179" spans="1:3">
      <c t="s" s="4" r="A179">
        <v>203</v>
      </c>
      <c t="n" s="5" r="B179">
        <v>10961</v>
      </c>
      <c t="n" s="5" r="C179">
        <v>11222</v>
      </c>
    </row>
    <row r="180" spans="1:3">
      <c t="s" s="4" r="A180">
        <v>204</v>
      </c>
      <c t="n" s="5" r="B180">
        <v>20402</v>
      </c>
      <c t="n" s="5" r="C180">
        <v>19861</v>
      </c>
    </row>
    <row r="181" spans="1:3">
      <c t="s" s="4" r="A181">
        <v>205</v>
      </c>
      <c t="n" s="5" r="B181">
        <v>10</v>
      </c>
      <c t="n" s="5" r="C181">
        <v>211</v>
      </c>
    </row>
    <row r="182" spans="1:3">
      <c t="s" s="4" r="A182">
        <v>206</v>
      </c>
      <c t="n" s="5" r="B182">
        <v>551</v>
      </c>
      <c t="n" s="5" r="C182">
        <v>563</v>
      </c>
    </row>
    <row r="183" spans="1:3">
      <c t="s" s="4" r="A183">
        <v>207</v>
      </c>
      <c t="n" s="5" r="B183">
        <v>4171</v>
      </c>
      <c t="n" s="5" r="C183">
        <v>4031</v>
      </c>
    </row>
    <row r="184" spans="1:3">
      <c t="s" s="4" r="A184">
        <v>208</v>
      </c>
      <c t="n" s="5" r="B184">
        <v>25134</v>
      </c>
      <c t="n" s="5" r="C184">
        <v>24666</v>
      </c>
    </row>
    <row r="185" spans="1:3">
      <c t="s" s="3" r="A185">
        <v>209</v>
      </c>
    </row>
    <row r="186" spans="1:3">
      <c t="s" s="4" r="A186">
        <v>259</v>
      </c>
      <c t="n" s="5" r="B186">
        <v>61</v>
      </c>
      <c t="n" s="5" r="C186">
        <v>58</v>
      </c>
    </row>
    <row r="187" spans="1:3">
      <c t="s" s="4" r="A187">
        <v>210</v>
      </c>
      <c t="n" s="5" r="B187">
        <v>814</v>
      </c>
      <c t="n" s="5" r="C187">
        <v>789</v>
      </c>
    </row>
    <row r="188" spans="1:3">
      <c t="s" s="4" r="A188">
        <v>212</v>
      </c>
      <c t="n" s="5" r="B188">
        <v>37</v>
      </c>
      <c t="n" s="5" r="C188">
        <v>38</v>
      </c>
    </row>
    <row r="189" spans="1:3">
      <c t="s" s="4" r="A189">
        <v>213</v>
      </c>
      <c t="n" s="5" r="B189">
        <v>912</v>
      </c>
      <c t="n" s="5" r="C189">
        <v>885</v>
      </c>
    </row>
    <row r="190" spans="1:3">
      <c t="s" s="3" r="A190">
        <v>181</v>
      </c>
    </row>
    <row r="191" spans="1:3">
      <c t="s" s="4" r="A191">
        <v>214</v>
      </c>
      <c t="n" s="5" r="B191">
        <v>681</v>
      </c>
      <c t="n" s="5" r="C191">
        <v>698</v>
      </c>
    </row>
    <row r="192" spans="1:3">
      <c t="s" s="4" r="A192">
        <v>260</v>
      </c>
      <c t="n" s="5" r="B192">
        <v>0</v>
      </c>
      <c t="n" s="5" r="C192">
        <v>197</v>
      </c>
    </row>
    <row r="193" spans="1:3">
      <c t="s" s="4" r="A193">
        <v>217</v>
      </c>
      <c t="n" s="5" r="B193">
        <v>2063</v>
      </c>
      <c t="n" s="5" r="C193">
        <v>1753</v>
      </c>
    </row>
    <row r="194" spans="1:3">
      <c t="s" s="4" r="A194">
        <v>218</v>
      </c>
      <c t="n" s="5" r="B194">
        <v>446</v>
      </c>
      <c t="n" s="5" r="C194">
        <v>403</v>
      </c>
    </row>
    <row r="195" spans="1:3">
      <c t="s" s="4" r="A195">
        <v>219</v>
      </c>
      <c t="n" s="5" r="B195">
        <v>3190</v>
      </c>
      <c t="n" s="5" r="C195">
        <v>3051</v>
      </c>
    </row>
    <row r="196" spans="1:3">
      <c t="s" s="4" r="A196">
        <v>182</v>
      </c>
      <c t="n" s="5" r="B196">
        <v>31748</v>
      </c>
      <c t="n" s="5" r="C196">
        <v>31030</v>
      </c>
    </row>
    <row r="197" spans="1:3">
      <c t="s" s="3" r="A197">
        <v>220</v>
      </c>
    </row>
    <row r="198" spans="1:3">
      <c t="s" s="4" r="A198">
        <v>221</v>
      </c>
      <c t="n" s="5" r="B198">
        <v>1660</v>
      </c>
      <c t="n" s="5" r="C198">
        <v>1154</v>
      </c>
    </row>
    <row r="199" spans="1:3">
      <c t="s" s="4" r="A199">
        <v>222</v>
      </c>
      <c t="n" s="5" r="B199">
        <v>200</v>
      </c>
      <c t="n" s="5" r="C199">
        <v>156</v>
      </c>
    </row>
    <row r="200" spans="1:3">
      <c t="s" s="3" r="A200">
        <v>223</v>
      </c>
    </row>
    <row r="201" spans="1:3">
      <c t="s" s="4" r="A201">
        <v>261</v>
      </c>
      <c t="n" s="5" r="B201">
        <v>392</v>
      </c>
      <c t="n" s="5" r="C201">
        <v>451</v>
      </c>
    </row>
    <row r="202" spans="1:3">
      <c t="s" s="4" r="A202">
        <v>262</v>
      </c>
      <c t="n" s="5" r="B202">
        <v>574</v>
      </c>
      <c t="n" s="5" r="C202">
        <v>555</v>
      </c>
    </row>
    <row r="203" spans="1:3">
      <c t="s" s="4" r="A203">
        <v>225</v>
      </c>
      <c t="n" s="5" r="B203">
        <v>259</v>
      </c>
      <c t="n" s="5" r="C203">
        <v>253</v>
      </c>
    </row>
    <row r="204" spans="1:3">
      <c t="s" s="3" r="A204">
        <v>226</v>
      </c>
    </row>
    <row r="205" spans="1:3">
      <c t="s" s="4" r="A205">
        <v>228</v>
      </c>
      <c t="n" s="5" r="B205">
        <v>207</v>
      </c>
      <c t="n" s="5" r="C205">
        <v>332</v>
      </c>
    </row>
    <row r="206" spans="1:3">
      <c t="s" s="4" r="A206">
        <v>229</v>
      </c>
      <c t="n" s="5" r="B206">
        <v>96</v>
      </c>
      <c t="n" s="5" r="C206">
        <v>96</v>
      </c>
    </row>
    <row r="207" spans="1:3">
      <c t="s" s="4" r="A207">
        <v>230</v>
      </c>
      <c t="n" s="5" r="B207">
        <v>62</v>
      </c>
      <c t="n" s="5" r="C207">
        <v>63</v>
      </c>
    </row>
    <row r="208" spans="1:3">
      <c t="s" s="4" r="A208">
        <v>231</v>
      </c>
      <c t="n" s="5" r="B208">
        <v>81</v>
      </c>
      <c t="n" s="5" r="C208">
        <v>153</v>
      </c>
    </row>
    <row r="209" spans="1:3">
      <c t="s" s="4" r="A209">
        <v>233</v>
      </c>
      <c t="n" s="5" r="B209">
        <v>309</v>
      </c>
      <c t="n" s="5" r="C209">
        <v>257</v>
      </c>
    </row>
    <row r="210" spans="1:3">
      <c t="s" s="4" r="A210">
        <v>234</v>
      </c>
      <c t="n" s="5" r="B210">
        <v>3840</v>
      </c>
      <c t="n" s="5" r="C210">
        <v>3470</v>
      </c>
    </row>
    <row r="211" spans="1:3">
      <c t="s" s="3" r="A211">
        <v>235</v>
      </c>
    </row>
    <row r="212" spans="1:3">
      <c t="s" s="4" r="A212">
        <v>236</v>
      </c>
      <c t="n" s="5" r="B212">
        <v>8914</v>
      </c>
      <c t="n" s="5" r="C212">
        <v>8683</v>
      </c>
    </row>
    <row r="213" spans="1:3">
      <c t="s" s="3" r="A213">
        <v>237</v>
      </c>
    </row>
    <row r="214" spans="1:3">
      <c t="s" s="4" r="A214">
        <v>238</v>
      </c>
      <c t="n" s="5" r="B214">
        <v>5524</v>
      </c>
      <c t="n" s="5" r="C214">
        <v>5507</v>
      </c>
    </row>
    <row r="215" spans="1:3">
      <c t="s" s="4" r="A215">
        <v>239</v>
      </c>
      <c t="n" s="5" r="B215">
        <v>103</v>
      </c>
      <c t="n" s="5" r="C215">
        <v>106</v>
      </c>
    </row>
    <row r="216" spans="1:3">
      <c t="s" s="4" r="A216">
        <v>240</v>
      </c>
      <c t="n" s="5" r="B216">
        <v>191</v>
      </c>
      <c t="n" s="5" r="C216">
        <v>196</v>
      </c>
    </row>
    <row r="217" spans="1:3">
      <c t="s" s="4" r="A217">
        <v>241</v>
      </c>
      <c t="n" s="5" r="B217">
        <v>870</v>
      </c>
      <c t="n" s="5" r="C217">
        <v>903</v>
      </c>
    </row>
    <row r="218" spans="1:3">
      <c t="s" s="4" r="A218">
        <v>242</v>
      </c>
      <c t="n" s="5" r="B218">
        <v>1301</v>
      </c>
      <c t="n" s="5" r="C218">
        <v>1223</v>
      </c>
    </row>
    <row r="219" spans="1:3">
      <c t="s" s="4" r="A219">
        <v>245</v>
      </c>
      <c t="n" s="5" r="B219">
        <v>286</v>
      </c>
      <c t="n" s="5" r="C219">
        <v>255</v>
      </c>
    </row>
    <row r="220" spans="1:3">
      <c t="s" s="4" r="A220">
        <v>246</v>
      </c>
      <c t="n" s="5" r="B220">
        <v>8275</v>
      </c>
      <c t="n" s="5" r="C220">
        <v>8190</v>
      </c>
    </row>
    <row r="221" spans="1:3">
      <c t="s" s="4" r="A221">
        <v>247</v>
      </c>
      <c t="n" s="5" r="B221">
        <v>21029</v>
      </c>
      <c t="n" s="5" r="C221">
        <v>20343</v>
      </c>
    </row>
    <row r="222" spans="1:3">
      <c t="s" s="4" r="A222">
        <v>264</v>
      </c>
      <c t="n" s="5" r="B222">
        <v>45</v>
      </c>
      <c t="n" s="5" r="C222">
        <v>45</v>
      </c>
    </row>
    <row r="223" spans="1:3">
      <c t="s" s="4" r="A223">
        <v>265</v>
      </c>
      <c t="n" s="5" r="B223">
        <v>221</v>
      </c>
      <c t="n" s="5" r="C223">
        <v>221</v>
      </c>
    </row>
    <row r="224" spans="1:3">
      <c t="s" s="3" r="A224">
        <v>183</v>
      </c>
    </row>
    <row r="225" spans="1:3">
      <c t="s" s="4" r="A225">
        <v>134</v>
      </c>
      <c t="n" s="5" r="B225">
        <v>398</v>
      </c>
      <c t="n" s="5" r="C225">
        <v>398</v>
      </c>
    </row>
    <row r="226" spans="1:3">
      <c t="s" s="4" r="A226">
        <v>250</v>
      </c>
      <c t="n" s="5" r="B226">
        <v>6232</v>
      </c>
      <c t="n" s="5" r="C226">
        <v>6196</v>
      </c>
    </row>
    <row r="227" spans="1:3">
      <c t="s" s="4" r="A227">
        <v>252</v>
      </c>
      <c t="n" s="5" r="B227">
        <v>3830</v>
      </c>
      <c t="n" s="5" r="C227">
        <v>3835</v>
      </c>
    </row>
    <row r="228" spans="1:3">
      <c t="s" s="4" r="A228">
        <v>253</v>
      </c>
      <c t="n" s="5" r="B228">
        <v>-7</v>
      </c>
      <c t="n" s="5" r="C228">
        <v>-8</v>
      </c>
    </row>
    <row r="229" spans="1:3">
      <c t="s" s="4" r="A229">
        <v>254</v>
      </c>
      <c t="n" s="5" r="B229">
        <v>10453</v>
      </c>
      <c t="n" s="5" r="C229">
        <v>10421</v>
      </c>
    </row>
    <row r="230" spans="1:3">
      <c t="s" s="4" r="A230">
        <v>257</v>
      </c>
      <c t="n" s="5" r="B230">
        <v>31748</v>
      </c>
      <c t="n" s="5" r="C230">
        <v>31030</v>
      </c>
    </row>
    <row r="231" spans="1:3">
      <c t="s" s="4" r="A231">
        <v>25</v>
      </c>
    </row>
    <row r="232" spans="1:3">
      <c t="s" s="3" r="A232">
        <v>185</v>
      </c>
    </row>
    <row r="233" spans="1:3">
      <c t="s" s="4" r="A233">
        <v>186</v>
      </c>
      <c t="n" s="5" r="B233">
        <v>44</v>
      </c>
      <c t="n" s="5" r="C233">
        <v>39</v>
      </c>
    </row>
    <row r="234" spans="1:3">
      <c t="s" s="3" r="A234">
        <v>187</v>
      </c>
    </row>
    <row r="235" spans="1:3">
      <c t="s" s="4" r="A235">
        <v>188</v>
      </c>
      <c t="n" s="5" r="B235">
        <v>93</v>
      </c>
      <c t="n" s="5" r="C235">
        <v>73</v>
      </c>
    </row>
    <row r="236" spans="1:3">
      <c t="s" s="4" r="A236">
        <v>189</v>
      </c>
      <c t="n" s="5" r="B236">
        <v>77</v>
      </c>
      <c t="n" s="5" r="C236">
        <v>58</v>
      </c>
    </row>
    <row r="237" spans="1:3">
      <c t="s" s="4" r="A237">
        <v>190</v>
      </c>
      <c t="n" s="5" r="B237">
        <v>38</v>
      </c>
      <c t="n" s="5" r="C237">
        <v>57</v>
      </c>
    </row>
    <row r="238" spans="1:3">
      <c t="s" s="4" r="A238">
        <v>191</v>
      </c>
      <c t="n" s="5" r="B238">
        <v>9</v>
      </c>
      <c t="n" s="5" r="C238">
        <v>8</v>
      </c>
    </row>
    <row r="239" spans="1:3">
      <c t="s" s="4" r="A239">
        <v>258</v>
      </c>
      <c t="n" s="5" r="B239">
        <v>4</v>
      </c>
      <c t="n" s="5" r="C239">
        <v>10</v>
      </c>
    </row>
    <row r="240" spans="1:3">
      <c t="s" s="4" r="A240">
        <v>192</v>
      </c>
      <c t="n" s="5" r="B240">
        <v>-2</v>
      </c>
      <c t="n" s="5" r="C240">
        <v>-2</v>
      </c>
    </row>
    <row r="241" spans="1:3">
      <c t="s" s="4" r="A241">
        <v>193</v>
      </c>
      <c t="n" s="5" r="B241">
        <v>95</v>
      </c>
      <c t="n" s="5" r="C241">
        <v>101</v>
      </c>
    </row>
    <row r="242" spans="1:3">
      <c t="s" s="4" r="A242">
        <v>194</v>
      </c>
      <c t="n" s="5" r="B242">
        <v>55</v>
      </c>
      <c t="n" s="5" r="C242">
        <v>56</v>
      </c>
    </row>
    <row r="243" spans="1:3">
      <c t="s" s="4" r="A243">
        <v>196</v>
      </c>
      <c t="n" s="5" r="B243">
        <v>35</v>
      </c>
      <c t="n" s="5" r="C243">
        <v>40</v>
      </c>
    </row>
    <row r="244" spans="1:3">
      <c t="s" s="4" r="A244">
        <v>198</v>
      </c>
      <c t="n" s="5" r="B244">
        <v>72</v>
      </c>
      <c t="n" s="5" r="C244">
        <v>74</v>
      </c>
    </row>
    <row r="245" spans="1:3">
      <c t="s" s="4" r="A245">
        <v>199</v>
      </c>
      <c t="n" s="5" r="B245">
        <v>3</v>
      </c>
      <c t="n" s="5" r="C245">
        <v>2</v>
      </c>
    </row>
    <row r="246" spans="1:3">
      <c t="s" s="4" r="A246">
        <v>200</v>
      </c>
      <c t="n" s="5" r="B246">
        <v>523</v>
      </c>
      <c t="n" s="5" r="C246">
        <v>516</v>
      </c>
    </row>
    <row r="247" spans="1:3">
      <c t="s" s="3" r="A247">
        <v>201</v>
      </c>
    </row>
    <row r="248" spans="1:3">
      <c t="s" s="4" r="A248">
        <v>202</v>
      </c>
      <c t="n" s="5" r="B248">
        <v>4600</v>
      </c>
      <c t="n" s="5" r="C248">
        <v>4495</v>
      </c>
    </row>
    <row r="249" spans="1:3">
      <c t="s" s="4" r="A249">
        <v>203</v>
      </c>
      <c t="n" s="5" r="B249">
        <v>1234</v>
      </c>
      <c t="n" s="5" r="C249">
        <v>1296</v>
      </c>
    </row>
    <row r="250" spans="1:3">
      <c t="s" s="4" r="A250">
        <v>204</v>
      </c>
      <c t="n" s="5" r="B250">
        <v>3366</v>
      </c>
      <c t="n" s="5" r="C250">
        <v>3199</v>
      </c>
    </row>
    <row r="251" spans="1:3">
      <c t="s" s="4" r="A251">
        <v>205</v>
      </c>
      <c t="n" s="5" r="B251">
        <v>77</v>
      </c>
      <c t="n" s="5" r="C251">
        <v>0</v>
      </c>
    </row>
    <row r="252" spans="1:3">
      <c t="s" s="4" r="A252">
        <v>207</v>
      </c>
      <c t="n" s="5" r="B252">
        <v>387</v>
      </c>
      <c t="n" s="5" r="C252">
        <v>465</v>
      </c>
    </row>
    <row r="253" spans="1:3">
      <c t="s" s="4" r="A253">
        <v>208</v>
      </c>
      <c t="n" s="5" r="B253">
        <v>3830</v>
      </c>
      <c t="n" s="5" r="C253">
        <v>3664</v>
      </c>
    </row>
    <row r="254" spans="1:3">
      <c t="s" s="3" r="A254">
        <v>209</v>
      </c>
    </row>
    <row r="255" spans="1:3">
      <c t="s" s="4" r="A255">
        <v>213</v>
      </c>
      <c t="n" s="5" r="B255">
        <v>15</v>
      </c>
      <c t="n" s="5" r="C255">
        <v>15</v>
      </c>
    </row>
    <row r="256" spans="1:3">
      <c t="s" s="3" r="A256">
        <v>181</v>
      </c>
    </row>
    <row r="257" spans="1:3">
      <c t="s" s="4" r="A257">
        <v>214</v>
      </c>
      <c t="n" s="5" r="B257">
        <v>59</v>
      </c>
      <c t="n" s="5" r="C257">
        <v>56</v>
      </c>
    </row>
    <row r="258" spans="1:3">
      <c t="s" s="4" r="A258">
        <v>217</v>
      </c>
      <c t="n" s="5" r="B258">
        <v>406</v>
      </c>
      <c t="n" s="5" r="C258">
        <v>416</v>
      </c>
    </row>
    <row r="259" spans="1:3">
      <c t="s" s="4" r="A259">
        <v>218</v>
      </c>
      <c t="n" s="5" r="B259">
        <v>41</v>
      </c>
      <c t="n" s="5" r="C259">
        <v>41</v>
      </c>
    </row>
    <row r="260" spans="1:3">
      <c t="s" s="4" r="A260">
        <v>219</v>
      </c>
      <c t="n" s="5" r="B260">
        <v>506</v>
      </c>
      <c t="n" s="5" r="C260">
        <v>513</v>
      </c>
    </row>
    <row r="261" spans="1:3">
      <c t="s" s="4" r="A261">
        <v>182</v>
      </c>
      <c t="n" s="5" r="B261">
        <v>4874</v>
      </c>
      <c t="n" s="5" r="C261">
        <v>4708</v>
      </c>
    </row>
    <row r="262" spans="1:3">
      <c t="s" s="3" r="A262">
        <v>220</v>
      </c>
    </row>
    <row r="263" spans="1:3">
      <c t="s" s="4" r="A263">
        <v>222</v>
      </c>
      <c t="n" s="5" r="B263">
        <v>154</v>
      </c>
      <c t="n" s="5" r="C263">
        <v>110</v>
      </c>
    </row>
    <row r="264" spans="1:3">
      <c t="s" s="3" r="A264">
        <v>223</v>
      </c>
    </row>
    <row r="265" spans="1:3">
      <c t="s" s="4" r="A265">
        <v>261</v>
      </c>
      <c t="n" s="5" r="B265">
        <v>72</v>
      </c>
      <c t="n" s="5" r="C265">
        <v>87</v>
      </c>
    </row>
    <row r="266" spans="1:3">
      <c t="s" s="4" r="A266">
        <v>262</v>
      </c>
      <c t="n" s="5" r="B266">
        <v>52</v>
      </c>
      <c t="n" s="5" r="C266">
        <v>56</v>
      </c>
    </row>
    <row r="267" spans="1:3">
      <c t="s" s="4" r="A267">
        <v>225</v>
      </c>
      <c t="n" s="5" r="B267">
        <v>36</v>
      </c>
      <c t="n" s="5" r="C267">
        <v>35</v>
      </c>
    </row>
    <row r="268" spans="1:3">
      <c t="s" s="3" r="A268">
        <v>226</v>
      </c>
    </row>
    <row r="269" spans="1:3">
      <c t="s" s="4" r="A269">
        <v>228</v>
      </c>
      <c t="n" s="5" r="B269">
        <v>24</v>
      </c>
      <c t="n" s="5" r="C269">
        <v>9</v>
      </c>
    </row>
    <row r="270" spans="1:3">
      <c t="s" s="4" r="A270">
        <v>229</v>
      </c>
      <c t="n" s="5" r="B270">
        <v>10</v>
      </c>
      <c t="n" s="5" r="C270">
        <v>11</v>
      </c>
    </row>
    <row r="271" spans="1:3">
      <c t="s" s="4" r="A271">
        <v>231</v>
      </c>
      <c t="n" s="5" r="B271">
        <v>13</v>
      </c>
      <c t="n" s="5" r="C271">
        <v>23</v>
      </c>
    </row>
    <row r="272" spans="1:3">
      <c t="s" s="4" r="A272">
        <v>268</v>
      </c>
      <c t="n" s="5" r="B272">
        <v>22</v>
      </c>
      <c t="n" s="5" r="C272">
        <v>22</v>
      </c>
    </row>
    <row r="273" spans="1:3">
      <c t="s" s="4" r="A273">
        <v>269</v>
      </c>
      <c t="n" s="5" r="B273">
        <v>32</v>
      </c>
      <c t="n" s="5" r="C273">
        <v>37</v>
      </c>
    </row>
    <row r="274" spans="1:3">
      <c t="s" s="4" r="A274">
        <v>233</v>
      </c>
      <c t="n" s="5" r="B274">
        <v>21</v>
      </c>
      <c t="n" s="5" r="C274">
        <v>23</v>
      </c>
    </row>
    <row r="275" spans="1:3">
      <c t="s" s="4" r="A275">
        <v>234</v>
      </c>
      <c t="n" s="5" r="B275">
        <v>436</v>
      </c>
      <c t="n" s="5" r="C275">
        <v>413</v>
      </c>
    </row>
    <row r="276" spans="1:3">
      <c t="s" s="3" r="A276">
        <v>235</v>
      </c>
    </row>
    <row r="277" spans="1:3">
      <c t="s" s="4" r="A277">
        <v>236</v>
      </c>
      <c t="n" s="5" r="B277">
        <v>1370</v>
      </c>
      <c t="n" s="5" r="C277">
        <v>1370</v>
      </c>
    </row>
    <row r="278" spans="1:3">
      <c t="s" s="3" r="A278">
        <v>237</v>
      </c>
    </row>
    <row r="279" spans="1:3">
      <c t="s" s="4" r="A279">
        <v>238</v>
      </c>
      <c t="n" s="5" r="B279">
        <v>852</v>
      </c>
      <c t="n" s="5" r="C279">
        <v>800</v>
      </c>
    </row>
    <row r="280" spans="1:3">
      <c t="s" s="4" r="A280">
        <v>241</v>
      </c>
      <c t="n" s="5" r="B280">
        <v>119</v>
      </c>
      <c t="n" s="5" r="C280">
        <v>121</v>
      </c>
    </row>
    <row r="281" spans="1:3">
      <c t="s" s="4" r="A281">
        <v>243</v>
      </c>
      <c t="n" s="5" r="B281">
        <v>222</v>
      </c>
      <c t="n" s="5" r="C281">
        <v>235</v>
      </c>
    </row>
    <row r="282" spans="1:3">
      <c t="s" s="4" r="A282">
        <v>244</v>
      </c>
      <c t="n" s="5" r="B282">
        <v>49</v>
      </c>
      <c t="n" s="5" r="C282">
        <v>49</v>
      </c>
    </row>
    <row r="283" spans="1:3">
      <c t="s" s="4" r="A283">
        <v>270</v>
      </c>
      <c t="n" s="5" r="B283">
        <v>152</v>
      </c>
      <c t="n" s="5" r="C283">
        <v>163</v>
      </c>
    </row>
    <row r="284" spans="1:3">
      <c t="s" s="4" r="A284">
        <v>245</v>
      </c>
      <c t="n" s="5" r="B284">
        <v>187</v>
      </c>
      <c t="n" s="5" r="C284">
        <v>101</v>
      </c>
    </row>
    <row r="285" spans="1:3">
      <c t="s" s="4" r="A285">
        <v>246</v>
      </c>
      <c t="n" s="5" r="B285">
        <v>1581</v>
      </c>
      <c t="n" s="5" r="C285">
        <v>1469</v>
      </c>
    </row>
    <row r="286" spans="1:3">
      <c t="s" s="4" r="A286">
        <v>247</v>
      </c>
      <c t="n" s="5" r="B286">
        <v>3387</v>
      </c>
      <c t="n" s="5" r="C286">
        <v>3252</v>
      </c>
    </row>
    <row r="287" spans="1:3">
      <c t="s" s="4" r="A287">
        <v>265</v>
      </c>
      <c t="n" s="5" r="B287">
        <v>147</v>
      </c>
      <c t="n" s="5" r="C287">
        <v>147</v>
      </c>
    </row>
    <row r="288" spans="1:3">
      <c t="s" s="3" r="A288">
        <v>183</v>
      </c>
    </row>
    <row r="289" spans="1:3">
      <c t="s" s="4" r="A289">
        <v>134</v>
      </c>
      <c t="n" s="5" r="B289">
        <v>503</v>
      </c>
      <c t="n" s="5" r="C289">
        <v>483</v>
      </c>
    </row>
    <row r="290" spans="1:3">
      <c t="s" s="4" r="A290">
        <v>250</v>
      </c>
      <c t="n" s="5" r="B290">
        <v>564</v>
      </c>
      <c t="n" s="5" r="C290">
        <v>560</v>
      </c>
    </row>
    <row r="291" spans="1:3">
      <c t="s" s="4" r="A291">
        <v>252</v>
      </c>
      <c t="n" s="5" r="B291">
        <v>274</v>
      </c>
      <c t="n" s="5" r="C291">
        <v>267</v>
      </c>
    </row>
    <row r="292" spans="1:3">
      <c t="s" s="4" r="A292">
        <v>253</v>
      </c>
      <c t="n" s="5" r="B292">
        <v>-1</v>
      </c>
      <c t="n" s="5" r="C292">
        <v>-1</v>
      </c>
    </row>
    <row r="293" spans="1:3">
      <c t="s" s="4" r="A293">
        <v>254</v>
      </c>
      <c t="n" s="5" r="B293">
        <v>1340</v>
      </c>
      <c t="n" s="5" r="C293">
        <v>1309</v>
      </c>
    </row>
    <row r="294" spans="1:3">
      <c t="s" s="4" r="A294">
        <v>257</v>
      </c>
      <c t="n" s="5" r="B294">
        <v>4874</v>
      </c>
      <c t="n" s="5" r="C294">
        <v>4708</v>
      </c>
    </row>
    <row r="295" spans="1:3">
      <c t="s" s="4" r="A295">
        <v>27</v>
      </c>
    </row>
    <row r="296" spans="1:3">
      <c t="s" s="3" r="A296">
        <v>185</v>
      </c>
    </row>
    <row r="297" spans="1:3">
      <c t="s" s="4" r="A297">
        <v>186</v>
      </c>
      <c t="n" s="5" r="B297">
        <v>212</v>
      </c>
      <c t="n" s="5" r="C297">
        <v>133</v>
      </c>
    </row>
    <row r="298" spans="1:3">
      <c t="s" s="3" r="A298">
        <v>187</v>
      </c>
    </row>
    <row r="299" spans="1:3">
      <c t="s" s="4" r="A299">
        <v>188</v>
      </c>
      <c t="n" s="5" r="B299">
        <v>44</v>
      </c>
      <c t="n" s="5" r="C299">
        <v>43</v>
      </c>
    </row>
    <row r="300" spans="1:3">
      <c t="s" s="4" r="A300">
        <v>189</v>
      </c>
      <c t="n" s="5" r="B300">
        <v>37</v>
      </c>
      <c t="n" s="5" r="C300">
        <v>35</v>
      </c>
    </row>
    <row r="301" spans="1:3">
      <c t="s" s="4" r="A301">
        <v>191</v>
      </c>
      <c t="n" s="5" r="B301">
        <v>11</v>
      </c>
      <c t="n" s="5" r="C301">
        <v>11</v>
      </c>
    </row>
    <row r="302" spans="1:3">
      <c t="s" s="4" r="A302">
        <v>258</v>
      </c>
      <c t="n" s="5" r="B302">
        <v>43</v>
      </c>
      <c t="n" s="5" r="C302">
        <v>51</v>
      </c>
    </row>
    <row r="303" spans="1:3">
      <c t="s" s="4" r="A303">
        <v>192</v>
      </c>
      <c t="n" s="5" r="B303">
        <v>-1</v>
      </c>
      <c t="n" s="5" r="C303">
        <v>-1</v>
      </c>
    </row>
    <row r="304" spans="1:3">
      <c t="s" s="4" r="A304">
        <v>193</v>
      </c>
      <c t="n" s="5" r="B304">
        <v>95</v>
      </c>
      <c t="n" s="5" r="C304">
        <v>100</v>
      </c>
    </row>
    <row r="305" spans="1:3">
      <c t="s" s="4" r="A305">
        <v>194</v>
      </c>
      <c t="n" s="5" r="B305">
        <v>69</v>
      </c>
      <c t="n" s="5" r="C305">
        <v>62</v>
      </c>
    </row>
    <row r="306" spans="1:3">
      <c t="s" s="4" r="A306">
        <v>267</v>
      </c>
      <c t="n" s="5" r="B306">
        <v>193</v>
      </c>
      <c t="n" s="5" r="C306">
        <v>191</v>
      </c>
    </row>
    <row r="307" spans="1:3">
      <c t="s" s="4" r="A307">
        <v>198</v>
      </c>
      <c t="n" s="5" r="B307">
        <v>69</v>
      </c>
      <c t="n" s="5" r="C307">
        <v>73</v>
      </c>
    </row>
    <row r="308" spans="1:3">
      <c t="s" s="4" r="A308">
        <v>199</v>
      </c>
      <c t="n" s="5" r="B308">
        <v>7</v>
      </c>
      <c t="n" s="5" r="C308">
        <v>6</v>
      </c>
    </row>
    <row r="309" spans="1:3">
      <c t="s" s="4" r="A309">
        <v>200</v>
      </c>
      <c t="n" s="5" r="B309">
        <v>779</v>
      </c>
      <c t="n" s="5" r="C309">
        <v>704</v>
      </c>
    </row>
    <row r="310" spans="1:3">
      <c t="s" s="3" r="A310">
        <v>201</v>
      </c>
    </row>
    <row r="311" spans="1:3">
      <c t="s" s="4" r="A311">
        <v>202</v>
      </c>
      <c t="n" s="5" r="B311">
        <v>4456</v>
      </c>
      <c t="n" s="5" r="C311">
        <v>4378</v>
      </c>
    </row>
    <row r="312" spans="1:3">
      <c t="s" s="4" r="A312">
        <v>203</v>
      </c>
      <c t="n" s="5" r="B312">
        <v>1194</v>
      </c>
      <c t="n" s="5" r="C312">
        <v>1173</v>
      </c>
    </row>
    <row r="313" spans="1:3">
      <c t="s" s="4" r="A313">
        <v>204</v>
      </c>
      <c t="n" s="5" r="B313">
        <v>3262</v>
      </c>
      <c t="n" s="5" r="C313">
        <v>3205</v>
      </c>
    </row>
    <row r="314" spans="1:3">
      <c t="s" s="4" r="A314">
        <v>207</v>
      </c>
      <c t="n" s="5" r="B314">
        <v>2543</v>
      </c>
      <c t="n" s="5" r="C314">
        <v>2161</v>
      </c>
    </row>
    <row r="315" spans="1:3">
      <c t="s" s="4" r="A315">
        <v>208</v>
      </c>
      <c t="n" s="5" r="B315">
        <v>5805</v>
      </c>
      <c t="n" s="5" r="C315">
        <v>5366</v>
      </c>
    </row>
    <row r="316" spans="1:3">
      <c t="s" s="3" r="A316">
        <v>209</v>
      </c>
    </row>
    <row r="317" spans="1:3">
      <c t="s" s="4" r="A317">
        <v>213</v>
      </c>
      <c t="n" s="5" r="B317">
        <v>6</v>
      </c>
      <c t="n" s="5" r="C317">
        <v>5</v>
      </c>
    </row>
    <row r="318" spans="1:3">
      <c t="s" s="3" r="A318">
        <v>181</v>
      </c>
    </row>
    <row r="319" spans="1:3">
      <c t="s" s="4" r="A319">
        <v>214</v>
      </c>
      <c t="n" s="5" r="B319">
        <v>260</v>
      </c>
      <c t="n" s="5" r="C319">
        <v>226</v>
      </c>
    </row>
    <row r="320" spans="1:3">
      <c t="s" s="4" r="A320">
        <v>217</v>
      </c>
      <c t="n" s="5" r="B320">
        <v>482</v>
      </c>
      <c t="n" s="5" r="C320">
        <v>385</v>
      </c>
    </row>
    <row r="321" spans="1:3">
      <c t="s" s="4" r="A321">
        <v>101</v>
      </c>
      <c t="n" s="5" r="B321">
        <v>544</v>
      </c>
      <c t="n" s="5" r="C321">
        <v>0</v>
      </c>
    </row>
    <row r="322" spans="1:3">
      <c t="s" s="4" r="A322">
        <v>218</v>
      </c>
      <c t="n" s="5" r="B322">
        <v>71</v>
      </c>
      <c t="n" s="5" r="C322">
        <v>71</v>
      </c>
    </row>
    <row r="323" spans="1:3">
      <c t="s" s="4" r="A323">
        <v>219</v>
      </c>
      <c t="n" s="5" r="B323">
        <v>1357</v>
      </c>
      <c t="n" s="5" r="C323">
        <v>682</v>
      </c>
    </row>
    <row r="324" spans="1:3">
      <c t="s" s="4" r="A324">
        <v>182</v>
      </c>
      <c t="n" s="5" r="B324">
        <v>7947</v>
      </c>
      <c t="n" s="5" r="C324">
        <v>6757</v>
      </c>
    </row>
    <row r="325" spans="1:3">
      <c t="s" s="3" r="A325">
        <v>220</v>
      </c>
    </row>
    <row r="326" spans="1:3">
      <c t="s" s="4" r="A326">
        <v>221</v>
      </c>
      <c t="n" s="5" r="B326">
        <v>429</v>
      </c>
      <c t="n" s="5" r="C326">
        <v>778</v>
      </c>
    </row>
    <row r="327" spans="1:3">
      <c t="s" s="4" r="A327">
        <v>132</v>
      </c>
      <c t="n" s="5" r="B327">
        <v>0</v>
      </c>
      <c t="n" s="5" r="C327">
        <v>275</v>
      </c>
    </row>
    <row r="328" spans="1:3">
      <c t="s" s="4" r="A328">
        <v>222</v>
      </c>
      <c t="n" s="5" r="B328">
        <v>505</v>
      </c>
      <c t="n" s="5" r="C328">
        <v>0</v>
      </c>
    </row>
    <row r="329" spans="1:3">
      <c t="s" s="3" r="A329">
        <v>223</v>
      </c>
    </row>
    <row r="330" spans="1:3">
      <c t="s" s="4" r="A330">
        <v>261</v>
      </c>
      <c t="n" s="5" r="B330">
        <v>88</v>
      </c>
      <c t="n" s="5" r="C330">
        <v>86</v>
      </c>
    </row>
    <row r="331" spans="1:3">
      <c t="s" s="4" r="A331">
        <v>262</v>
      </c>
      <c t="n" s="5" r="B331">
        <v>136</v>
      </c>
      <c t="n" s="5" r="C331">
        <v>178</v>
      </c>
    </row>
    <row r="332" spans="1:3">
      <c t="s" s="3" r="A332">
        <v>226</v>
      </c>
    </row>
    <row r="333" spans="1:3">
      <c t="s" s="4" r="A333">
        <v>227</v>
      </c>
      <c t="n" s="5" r="B333">
        <v>0</v>
      </c>
      <c t="n" s="5" r="C333">
        <v>142</v>
      </c>
    </row>
    <row r="334" spans="1:3">
      <c t="s" s="4" r="A334">
        <v>228</v>
      </c>
      <c t="n" s="5" r="B334">
        <v>47</v>
      </c>
      <c t="n" s="5" r="C334">
        <v>84</v>
      </c>
    </row>
    <row r="335" spans="1:3">
      <c t="s" s="4" r="A335">
        <v>229</v>
      </c>
      <c t="n" s="5" r="B335">
        <v>13</v>
      </c>
      <c t="n" s="5" r="C335">
        <v>76</v>
      </c>
    </row>
    <row r="336" spans="1:3">
      <c t="s" s="4" r="A336">
        <v>231</v>
      </c>
      <c t="n" s="5" r="B336">
        <v>14</v>
      </c>
      <c t="n" s="5" r="C336">
        <v>26</v>
      </c>
    </row>
    <row r="337" spans="1:3">
      <c t="s" s="4" r="A337">
        <v>271</v>
      </c>
      <c t="n" s="5" r="B337">
        <v>33</v>
      </c>
      <c t="n" s="5" r="C337">
        <v>1</v>
      </c>
    </row>
    <row r="338" spans="1:3">
      <c t="s" s="4" r="A338">
        <v>232</v>
      </c>
      <c t="n" s="5" r="B338">
        <v>353</v>
      </c>
      <c t="n" s="5" r="C338">
        <v>271</v>
      </c>
    </row>
    <row r="339" spans="1:3">
      <c t="s" s="4" r="A339">
        <v>233</v>
      </c>
      <c t="n" s="5" r="B339">
        <v>59</v>
      </c>
      <c t="n" s="5" r="C339">
        <v>61</v>
      </c>
    </row>
    <row r="340" spans="1:3">
      <c t="s" s="4" r="A340">
        <v>234</v>
      </c>
      <c t="n" s="5" r="B340">
        <v>1677</v>
      </c>
      <c t="n" s="5" r="C340">
        <v>1978</v>
      </c>
    </row>
    <row r="341" spans="1:3">
      <c t="s" s="3" r="A341">
        <v>235</v>
      </c>
    </row>
    <row r="342" spans="1:3">
      <c t="s" s="4" r="A342">
        <v>272</v>
      </c>
      <c t="n" s="5" r="B342">
        <v>301</v>
      </c>
      <c t="n" s="5" r="C342">
        <v>0</v>
      </c>
    </row>
    <row r="343" spans="1:3">
      <c t="s" s="4" r="A343">
        <v>273</v>
      </c>
      <c t="n" s="5" r="B343">
        <v>1623</v>
      </c>
      <c t="n" s="5" r="C343">
        <v>1630</v>
      </c>
    </row>
    <row r="344" spans="1:3">
      <c t="s" s="4" r="A344">
        <v>236</v>
      </c>
      <c t="n" s="5" r="B344">
        <v>1924</v>
      </c>
      <c t="n" s="5" r="C344">
        <v>1630</v>
      </c>
    </row>
    <row r="345" spans="1:3">
      <c t="s" s="3" r="A345">
        <v>237</v>
      </c>
    </row>
    <row r="346" spans="1:3">
      <c t="s" s="4" r="A346">
        <v>238</v>
      </c>
      <c t="n" s="5" r="B346">
        <v>844</v>
      </c>
      <c t="n" s="5" r="C346">
        <v>285</v>
      </c>
    </row>
    <row r="347" spans="1:3">
      <c t="s" s="4" r="A347">
        <v>240</v>
      </c>
      <c t="n" s="5" r="B347">
        <v>282</v>
      </c>
      <c t="n" s="5" r="C347">
        <v>283</v>
      </c>
    </row>
    <row r="348" spans="1:3">
      <c t="s" s="4" r="A348">
        <v>241</v>
      </c>
      <c t="n" s="5" r="B348">
        <v>146</v>
      </c>
      <c t="n" s="5" r="C348">
        <v>148</v>
      </c>
    </row>
    <row r="349" spans="1:3">
      <c t="s" s="4" r="A349">
        <v>242</v>
      </c>
      <c t="n" s="5" r="B349">
        <v>148</v>
      </c>
      <c t="n" s="5" r="C349">
        <v>48</v>
      </c>
    </row>
    <row r="350" spans="1:3">
      <c t="s" s="4" r="A350">
        <v>243</v>
      </c>
      <c t="n" s="5" r="B350">
        <v>170</v>
      </c>
      <c t="n" s="5" r="C350">
        <v>166</v>
      </c>
    </row>
    <row r="351" spans="1:3">
      <c t="s" s="4" r="A351">
        <v>244</v>
      </c>
      <c t="n" s="5" r="B351">
        <v>65</v>
      </c>
      <c t="n" s="5" r="C351">
        <v>64</v>
      </c>
    </row>
    <row r="352" spans="1:3">
      <c t="s" s="4" r="A352">
        <v>245</v>
      </c>
      <c t="n" s="5" r="B352">
        <v>410</v>
      </c>
      <c t="n" s="5" r="C352">
        <v>38</v>
      </c>
    </row>
    <row r="353" spans="1:3">
      <c t="s" s="4" r="A353">
        <v>246</v>
      </c>
      <c t="n" s="5" r="B353">
        <v>2065</v>
      </c>
      <c t="n" s="5" r="C353">
        <v>1032</v>
      </c>
    </row>
    <row r="354" spans="1:3">
      <c t="s" s="4" r="A354">
        <v>247</v>
      </c>
      <c t="n" s="5" r="B354">
        <v>5666</v>
      </c>
      <c t="n" s="5" r="C354">
        <v>4640</v>
      </c>
    </row>
    <row r="355" spans="1:3">
      <c t="s" s="4" r="A355">
        <v>264</v>
      </c>
      <c t="n" s="5" r="B355">
        <v>33</v>
      </c>
      <c t="n" s="5" r="C355">
        <v>33</v>
      </c>
    </row>
    <row r="356" spans="1:3">
      <c t="s" s="3" r="A356">
        <v>183</v>
      </c>
    </row>
    <row r="357" spans="1:3">
      <c t="s" s="4" r="A357">
        <v>134</v>
      </c>
      <c t="n" s="5" r="B357">
        <v>38</v>
      </c>
      <c t="n" s="5" r="C357">
        <v>38</v>
      </c>
    </row>
    <row r="358" spans="1:3">
      <c t="s" s="4" r="A358">
        <v>250</v>
      </c>
      <c t="n" s="5" r="B358">
        <v>2692</v>
      </c>
      <c t="n" s="5" r="C358">
        <v>2612</v>
      </c>
    </row>
    <row r="359" spans="1:3">
      <c t="s" s="4" r="A359">
        <v>252</v>
      </c>
      <c t="n" s="5" r="B359">
        <v>-475</v>
      </c>
      <c t="n" s="5" r="C359">
        <v>-559</v>
      </c>
    </row>
    <row r="360" spans="1:3">
      <c t="s" s="4" r="A360">
        <v>253</v>
      </c>
      <c t="n" s="5" r="B360">
        <v>-7</v>
      </c>
      <c t="n" s="5" r="C360">
        <v>-7</v>
      </c>
    </row>
    <row r="361" spans="1:3">
      <c t="s" s="4" r="A361">
        <v>254</v>
      </c>
      <c t="n" s="5" r="B361">
        <v>2248</v>
      </c>
      <c t="n" s="5" r="C361">
        <v>2084</v>
      </c>
    </row>
    <row r="362" spans="1:3">
      <c t="s" s="4" r="A362">
        <v>257</v>
      </c>
      <c t="n" s="5" r="B362">
        <v>7947</v>
      </c>
      <c t="n" s="5" r="C362">
        <v>6757</v>
      </c>
    </row>
    <row r="363" spans="1:3">
      <c t="s" s="4" r="A363">
        <v>29</v>
      </c>
    </row>
    <row r="364" spans="1:3">
      <c t="s" s="3" r="A364">
        <v>185</v>
      </c>
    </row>
    <row r="365" spans="1:3">
      <c t="s" s="4" r="A365">
        <v>186</v>
      </c>
      <c t="n" s="5" r="B365">
        <v>220</v>
      </c>
      <c t="n" s="5" r="C365">
        <v>75</v>
      </c>
    </row>
    <row r="366" spans="1:3">
      <c t="s" s="3" r="A366">
        <v>187</v>
      </c>
    </row>
    <row r="367" spans="1:3">
      <c t="s" s="4" r="A367">
        <v>188</v>
      </c>
      <c t="n" s="5" r="B367">
        <v>106</v>
      </c>
      <c t="n" s="5" r="C367">
        <v>77</v>
      </c>
    </row>
    <row r="368" spans="1:3">
      <c t="s" s="4" r="A368">
        <v>191</v>
      </c>
      <c t="n" s="5" r="B368">
        <v>11</v>
      </c>
      <c t="n" s="5" r="C368">
        <v>15</v>
      </c>
    </row>
    <row r="369" spans="1:3">
      <c t="s" s="4" r="A369">
        <v>258</v>
      </c>
      <c t="n" s="5" r="B369">
        <v>40</v>
      </c>
      <c t="n" s="5" r="C369">
        <v>34</v>
      </c>
    </row>
    <row r="370" spans="1:3">
      <c t="s" s="4" r="A370">
        <v>193</v>
      </c>
      <c t="n" s="5" r="B370">
        <v>17</v>
      </c>
      <c t="n" s="5" r="C370">
        <v>22</v>
      </c>
    </row>
    <row r="371" spans="1:3">
      <c t="s" s="4" r="A371">
        <v>194</v>
      </c>
      <c t="n" s="5" r="B371">
        <v>59</v>
      </c>
      <c t="n" s="5" r="C371">
        <v>58</v>
      </c>
    </row>
    <row r="372" spans="1:3">
      <c t="s" s="4" r="A372">
        <v>267</v>
      </c>
      <c t="n" s="5" r="B372">
        <v>122</v>
      </c>
      <c t="n" s="5" r="C372">
        <v>19</v>
      </c>
    </row>
    <row r="373" spans="1:3">
      <c t="s" s="4" r="A373">
        <v>197</v>
      </c>
      <c t="n" s="5" r="B373">
        <v>144</v>
      </c>
      <c t="n" s="5" r="C373">
        <v>306</v>
      </c>
    </row>
    <row r="374" spans="1:3">
      <c t="s" s="4" r="A374">
        <v>199</v>
      </c>
      <c t="n" s="5" r="B374">
        <v>16</v>
      </c>
      <c t="n" s="5" r="C374">
        <v>21</v>
      </c>
    </row>
    <row r="375" spans="1:3">
      <c t="s" s="4" r="A375">
        <v>200</v>
      </c>
      <c t="n" s="5" r="B375">
        <v>735</v>
      </c>
      <c t="n" s="5" r="C375">
        <v>627</v>
      </c>
    </row>
    <row r="376" spans="1:3">
      <c t="s" s="3" r="A376">
        <v>201</v>
      </c>
    </row>
    <row r="377" spans="1:3">
      <c t="s" s="4" r="A377">
        <v>202</v>
      </c>
      <c t="n" s="5" r="B377">
        <v>6047</v>
      </c>
      <c t="n" s="5" r="C377">
        <v>5657</v>
      </c>
    </row>
    <row r="378" spans="1:3">
      <c t="s" s="4" r="A378">
        <v>203</v>
      </c>
      <c t="n" s="5" r="B378">
        <v>1125</v>
      </c>
      <c t="n" s="5" r="C378">
        <v>1035</v>
      </c>
    </row>
    <row r="379" spans="1:3">
      <c t="s" s="4" r="A379">
        <v>204</v>
      </c>
      <c t="n" s="5" r="B379">
        <v>4922</v>
      </c>
      <c t="n" s="5" r="C379">
        <v>4622</v>
      </c>
    </row>
    <row r="380" spans="1:3">
      <c t="s" s="4" r="A380">
        <v>207</v>
      </c>
      <c t="n" s="5" r="B380">
        <v>201</v>
      </c>
      <c t="n" s="5" r="C380">
        <v>11</v>
      </c>
    </row>
    <row r="381" spans="1:3">
      <c t="s" s="4" r="A381">
        <v>208</v>
      </c>
      <c t="n" s="5" r="B381">
        <v>5123</v>
      </c>
      <c t="n" s="5" r="C381">
        <v>4633</v>
      </c>
    </row>
    <row r="382" spans="1:3">
      <c t="s" s="3" r="A382">
        <v>209</v>
      </c>
    </row>
    <row r="383" spans="1:3">
      <c t="s" s="4" r="A383">
        <v>274</v>
      </c>
      <c t="n" s="5" r="B383">
        <v>2</v>
      </c>
      <c t="n" s="5" r="C383">
        <v>2</v>
      </c>
    </row>
    <row r="384" spans="1:3">
      <c t="s" s="4" r="A384">
        <v>275</v>
      </c>
      <c t="n" s="5" r="B384">
        <v>69</v>
      </c>
      <c t="n" s="5" r="C384">
        <v>47</v>
      </c>
    </row>
    <row r="385" spans="1:3">
      <c t="s" s="4" r="A385">
        <v>213</v>
      </c>
      <c t="n" s="5" r="B385">
        <v>71</v>
      </c>
      <c t="n" s="5" r="C385">
        <v>49</v>
      </c>
    </row>
    <row r="386" spans="1:3">
      <c t="s" s="3" r="A386">
        <v>181</v>
      </c>
    </row>
    <row r="387" spans="1:3">
      <c t="s" s="4" r="A387">
        <v>276</v>
      </c>
      <c t="n" s="5" r="B387">
        <v>141</v>
      </c>
      <c t="n" s="5" r="C387">
        <v>124</v>
      </c>
    </row>
    <row r="388" spans="1:3">
      <c t="s" s="4" r="A388">
        <v>277</v>
      </c>
      <c t="n" s="5" r="B388">
        <v>13</v>
      </c>
      <c t="n" s="5" r="C388">
        <v>5</v>
      </c>
    </row>
    <row r="389" spans="1:3">
      <c t="s" s="4" r="A389">
        <v>218</v>
      </c>
      <c t="n" s="5" r="B389">
        <v>143</v>
      </c>
      <c t="n" s="5" r="C389">
        <v>112</v>
      </c>
    </row>
    <row r="390" spans="1:3">
      <c t="s" s="4" r="A390">
        <v>219</v>
      </c>
      <c t="n" s="5" r="B390">
        <v>297</v>
      </c>
      <c t="n" s="5" r="C390">
        <v>241</v>
      </c>
    </row>
    <row r="391" spans="1:3">
      <c t="s" s="4" r="A391">
        <v>182</v>
      </c>
      <c t="n" s="5" r="B391">
        <v>6226</v>
      </c>
      <c t="n" s="5" r="C391">
        <v>5550</v>
      </c>
    </row>
    <row r="392" spans="1:3">
      <c t="s" s="3" r="A392">
        <v>220</v>
      </c>
    </row>
    <row r="393" spans="1:3">
      <c t="s" s="4" r="A393">
        <v>221</v>
      </c>
      <c t="n" s="5" r="B393">
        <v>525</v>
      </c>
      <c t="n" s="5" r="C393">
        <v>525</v>
      </c>
    </row>
    <row r="394" spans="1:3">
      <c t="s" s="4" r="A394">
        <v>222</v>
      </c>
      <c t="n" s="5" r="B394">
        <v>8</v>
      </c>
      <c t="n" s="5" r="C394">
        <v>195</v>
      </c>
    </row>
    <row r="395" spans="1:3">
      <c t="s" s="3" r="A395">
        <v>223</v>
      </c>
    </row>
    <row r="396" spans="1:3">
      <c t="s" s="4" r="A396">
        <v>261</v>
      </c>
      <c t="n" s="5" r="B396">
        <v>65</v>
      </c>
      <c t="n" s="5" r="C396">
        <v>78</v>
      </c>
    </row>
    <row r="397" spans="1:3">
      <c t="s" s="4" r="A397">
        <v>262</v>
      </c>
      <c t="n" s="5" r="B397">
        <v>55</v>
      </c>
      <c t="n" s="5" r="C397">
        <v>30</v>
      </c>
    </row>
    <row r="398" spans="1:3">
      <c t="s" s="3" r="A398">
        <v>226</v>
      </c>
    </row>
    <row r="399" spans="1:3">
      <c t="s" s="4" r="A399">
        <v>227</v>
      </c>
      <c t="n" s="5" r="B399">
        <v>7</v>
      </c>
      <c t="n" s="5" r="C399">
        <v>72</v>
      </c>
    </row>
    <row r="400" spans="1:3">
      <c t="s" s="4" r="A400">
        <v>229</v>
      </c>
      <c t="n" s="5" r="B400">
        <v>31</v>
      </c>
      <c t="n" s="5" r="C400">
        <v>30</v>
      </c>
    </row>
    <row r="401" spans="1:3">
      <c t="s" s="4" r="A401">
        <v>233</v>
      </c>
      <c t="n" s="5" r="B401">
        <v>53</v>
      </c>
      <c t="n" s="5" r="C401">
        <v>17</v>
      </c>
    </row>
    <row r="402" spans="1:3">
      <c t="s" s="4" r="A402">
        <v>234</v>
      </c>
      <c t="n" s="5" r="B402">
        <v>744</v>
      </c>
      <c t="n" s="5" r="C402">
        <v>947</v>
      </c>
    </row>
    <row r="403" spans="1:3">
      <c t="s" s="3" r="A403">
        <v>235</v>
      </c>
    </row>
    <row r="404" spans="1:3">
      <c t="s" s="4" r="A404">
        <v>236</v>
      </c>
      <c t="n" s="5" r="B404">
        <v>1737</v>
      </c>
      <c t="n" s="5" r="C404">
        <v>1095</v>
      </c>
    </row>
    <row r="405" spans="1:3">
      <c t="s" s="3" r="A405">
        <v>237</v>
      </c>
    </row>
    <row r="406" spans="1:3">
      <c t="s" s="4" r="A406">
        <v>238</v>
      </c>
      <c t="n" s="5" r="B406">
        <v>760</v>
      </c>
      <c t="n" s="5" r="C406">
        <v>863</v>
      </c>
    </row>
    <row r="407" spans="1:3">
      <c t="s" s="4" r="A407">
        <v>240</v>
      </c>
      <c t="n" s="5" r="B407">
        <v>693</v>
      </c>
      <c t="n" s="5" r="C407">
        <v>601</v>
      </c>
    </row>
    <row r="408" spans="1:3">
      <c t="s" s="4" r="A408">
        <v>171</v>
      </c>
      <c t="n" s="5" r="B408">
        <v>100</v>
      </c>
      <c t="n" s="5" r="C408">
        <v>0</v>
      </c>
    </row>
    <row r="409" spans="1:3">
      <c t="s" s="4" r="A409">
        <v>278</v>
      </c>
      <c t="n" s="5" r="B409">
        <v>9</v>
      </c>
      <c t="n" s="5" r="C409">
        <v>15</v>
      </c>
    </row>
    <row r="410" spans="1:3">
      <c t="s" s="4" r="A410">
        <v>279</v>
      </c>
      <c t="n" s="5" r="B410">
        <v>0</v>
      </c>
      <c t="n" s="5" r="C410">
        <v>1</v>
      </c>
    </row>
    <row r="411" spans="1:3">
      <c t="s" s="4" r="A411">
        <v>245</v>
      </c>
      <c t="n" s="5" r="B411">
        <v>22</v>
      </c>
      <c t="n" s="5" r="C411">
        <v>18</v>
      </c>
    </row>
    <row r="412" spans="1:3">
      <c t="s" s="4" r="A412">
        <v>246</v>
      </c>
      <c t="n" s="5" r="B412">
        <v>1584</v>
      </c>
      <c t="n" s="5" r="C412">
        <v>1498</v>
      </c>
    </row>
    <row r="413" spans="1:3">
      <c t="s" s="4" r="A413">
        <v>247</v>
      </c>
      <c t="n" s="5" r="B413">
        <v>4065</v>
      </c>
      <c t="n" s="5" r="C413">
        <v>3540</v>
      </c>
    </row>
    <row r="414" spans="1:3">
      <c t="s" s="4" r="A414">
        <v>249</v>
      </c>
      <c t="n" s="5" r="B414">
        <v>41</v>
      </c>
      <c t="n" s="5" r="C414">
        <v>39</v>
      </c>
    </row>
    <row r="415" spans="1:3">
      <c t="s" s="3" r="A415">
        <v>183</v>
      </c>
    </row>
    <row r="416" spans="1:3">
      <c t="s" s="4" r="A416">
        <v>134</v>
      </c>
      <c t="n" s="5" r="B416">
        <v>0</v>
      </c>
      <c t="n" s="5" r="C416">
        <v>0</v>
      </c>
    </row>
    <row r="417" spans="1:3">
      <c t="s" s="4" r="A417">
        <v>250</v>
      </c>
      <c t="n" s="5" r="B417">
        <v>1176</v>
      </c>
      <c t="n" s="5" r="C417">
        <v>1176</v>
      </c>
    </row>
    <row r="418" spans="1:3">
      <c t="s" s="4" r="A418">
        <v>252</v>
      </c>
      <c t="n" s="5" r="B418">
        <v>587</v>
      </c>
      <c t="n" s="5" r="C418">
        <v>573</v>
      </c>
    </row>
    <row r="419" spans="1:3">
      <c t="s" s="4" r="A419">
        <v>253</v>
      </c>
      <c t="n" s="5" r="B419">
        <v>4</v>
      </c>
      <c t="n" s="5" r="C419">
        <v>3</v>
      </c>
    </row>
    <row r="420" spans="1:3">
      <c t="s" s="4" r="A420">
        <v>254</v>
      </c>
      <c t="n" s="5" r="B420">
        <v>1767</v>
      </c>
      <c t="n" s="5" r="C420">
        <v>1752</v>
      </c>
    </row>
    <row r="421" spans="1:3">
      <c t="s" s="4" r="A421">
        <v>280</v>
      </c>
      <c t="n" s="5" r="B421">
        <v>353</v>
      </c>
      <c t="n" s="5" r="C421">
        <v>219</v>
      </c>
    </row>
    <row r="422" spans="1:3">
      <c t="s" s="4" r="A422">
        <v>184</v>
      </c>
      <c t="n" s="5" r="B422">
        <v>2120</v>
      </c>
      <c t="n" s="5" r="C422">
        <v>1971</v>
      </c>
    </row>
    <row r="423" spans="1:3">
      <c t="s" s="4" r="A423">
        <v>257</v>
      </c>
      <c t="n" s="7" r="B423">
        <v>6226</v>
      </c>
      <c t="n" s="7" r="C423">
        <v>55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1</v>
      </c>
      <c t="s" s="2" r="B1">
        <v>34</v>
      </c>
      <c t="s" s="2" r="C1">
        <v>180</v>
      </c>
    </row>
    <row r="2" spans="1:3">
      <c t="s" s="4" r="A2">
        <v>43</v>
      </c>
    </row>
    <row r="3" spans="1:3">
      <c t="s" s="4" r="A3">
        <v>282</v>
      </c>
      <c t="n" s="7" r="B3">
        <v>5</v>
      </c>
      <c t="n" s="7" r="C3">
        <v>5</v>
      </c>
    </row>
    <row r="4" spans="1:3">
      <c t="s" s="4" r="A4">
        <v>283</v>
      </c>
      <c t="n" s="5" r="B4">
        <v>1500000000</v>
      </c>
      <c t="n" s="5" r="C4">
        <v>1500000000</v>
      </c>
    </row>
    <row r="5" spans="1:3">
      <c t="s" s="4" r="A5">
        <v>284</v>
      </c>
      <c t="n" s="5" r="B5">
        <v>912000000</v>
      </c>
      <c t="n" s="5" r="C5">
        <v>909000000</v>
      </c>
    </row>
    <row r="6" spans="1:3">
      <c t="s" s="4" r="A6">
        <v>285</v>
      </c>
      <c t="n" s="5" r="B6">
        <v>3300000</v>
      </c>
      <c t="n" s="5" r="C6">
        <v>700000</v>
      </c>
    </row>
    <row r="7" spans="1:3">
      <c t="s" s="4" r="A7">
        <v>20</v>
      </c>
    </row>
    <row r="8" spans="1:3">
      <c t="s" s="4" r="A8">
        <v>282</v>
      </c>
      <c t="n" s="7" r="B8">
        <v>40</v>
      </c>
      <c t="n" s="7" r="C8">
        <v>40</v>
      </c>
    </row>
    <row r="9" spans="1:3">
      <c t="s" s="4" r="A9">
        <v>283</v>
      </c>
      <c t="n" s="5" r="B9">
        <v>40000000</v>
      </c>
      <c t="n" s="5" r="C9">
        <v>40000000</v>
      </c>
    </row>
    <row r="10" spans="1:3">
      <c t="s" s="4" r="A10">
        <v>286</v>
      </c>
      <c t="n" s="5" r="B10">
        <v>30537500</v>
      </c>
      <c t="n" s="5" r="C10">
        <v>30537500</v>
      </c>
    </row>
    <row r="11" spans="1:3">
      <c t="s" s="4" r="A11">
        <v>23</v>
      </c>
    </row>
    <row r="12" spans="1:3">
      <c t="s" s="4" r="A12">
        <v>287</v>
      </c>
      <c t="n" s="7" r="B12">
        <v>0</v>
      </c>
      <c t="n" s="7" r="C12">
        <v>0</v>
      </c>
    </row>
    <row r="13" spans="1:3">
      <c t="s" s="4" r="A13">
        <v>283</v>
      </c>
      <c t="n" s="5" r="B13">
        <v>20000000</v>
      </c>
      <c t="n" s="5" r="C13">
        <v>20000000</v>
      </c>
    </row>
    <row r="14" spans="1:3">
      <c t="s" s="4" r="A14">
        <v>286</v>
      </c>
      <c t="n" s="5" r="B14">
        <v>9261500</v>
      </c>
      <c t="n" s="5" r="C14">
        <v>9261500</v>
      </c>
    </row>
    <row r="15" spans="1:3">
      <c t="s" s="4" r="A15">
        <v>25</v>
      </c>
    </row>
    <row r="16" spans="1:3">
      <c t="s" s="4" r="A16">
        <v>287</v>
      </c>
      <c t="n" s="7" r="B16">
        <v>0</v>
      </c>
      <c t="n" s="7" r="C16">
        <v>0</v>
      </c>
    </row>
    <row r="17" spans="1:3">
      <c t="s" s="4" r="A17">
        <v>283</v>
      </c>
      <c t="n" s="5" r="B17">
        <v>20000000</v>
      </c>
      <c t="n" s="5" r="C17">
        <v>20000000</v>
      </c>
    </row>
    <row r="18" spans="1:3">
      <c t="s" s="4" r="A18">
        <v>286</v>
      </c>
      <c t="n" s="5" r="B18">
        <v>5642717</v>
      </c>
      <c t="n" s="5" r="C18">
        <v>5442717</v>
      </c>
    </row>
    <row r="19" spans="1:3">
      <c t="s" s="4" r="A19">
        <v>27</v>
      </c>
    </row>
    <row r="20" spans="1:3">
      <c t="s" s="4" r="A20">
        <v>287</v>
      </c>
      <c t="n" s="7" r="B20">
        <v>0</v>
      </c>
      <c t="n" s="7" r="C20">
        <v>0</v>
      </c>
    </row>
    <row r="21" spans="1:3">
      <c t="s" s="4" r="A21">
        <v>283</v>
      </c>
      <c t="n" s="5" r="B21">
        <v>1130000</v>
      </c>
      <c t="n" s="5" r="C21">
        <v>1130000</v>
      </c>
    </row>
    <row r="22" spans="1:3">
      <c t="s" s="4" r="A22">
        <v>286</v>
      </c>
      <c t="n" s="5" r="B22">
        <v>1121000</v>
      </c>
      <c t="n" s="5" r="C22">
        <v>1121000</v>
      </c>
    </row>
    <row r="23" spans="1:3">
      <c t="s" s="4" r="A23">
        <v>29</v>
      </c>
    </row>
    <row r="24" spans="1:3">
      <c t="s" s="4" r="A24">
        <v>288</v>
      </c>
      <c t="n" s="7" r="B24">
        <v>10</v>
      </c>
      <c t="n" s="7" r="C24">
        <v>8</v>
      </c>
    </row>
    <row r="25" spans="1:3">
      <c t="s" s="4" r="A25">
        <v>282</v>
      </c>
      <c t="n" s="8" r="B25">
        <v>0.01</v>
      </c>
      <c t="n" s="8" r="C25">
        <v>0.01</v>
      </c>
    </row>
    <row r="26" spans="1:3">
      <c t="s" s="4" r="A26">
        <v>283</v>
      </c>
      <c t="n" s="5" r="B26">
        <v>1000000</v>
      </c>
      <c t="n" s="5" r="C26">
        <v>1000000</v>
      </c>
    </row>
    <row r="27" spans="1:3">
      <c t="s" s="4" r="A27">
        <v>286</v>
      </c>
      <c t="n" s="5" r="B27">
        <v>1000</v>
      </c>
      <c t="n" s="5" r="C27">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9</v>
      </c>
      <c t="s" s="2" r="B1">
        <v>33</v>
      </c>
    </row>
    <row r="2" spans="1:2">
      <c t="s" s="2" r="B2">
        <v>34</v>
      </c>
    </row>
    <row r="3" spans="1:2">
      <c t="s" s="3" r="A3">
        <v>290</v>
      </c>
    </row>
    <row r="4" spans="1:2">
      <c t="s" s="4" r="A4">
        <v>291</v>
      </c>
      <c t="s" s="4" r="B4">
        <v>2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Introduction</vt:lpstr>
      <vt:lpstr>Contingencies and Regulatory Ma</vt:lpstr>
      <vt:lpstr>Fair Value Measurements</vt:lpstr>
      <vt:lpstr>Stockholders' Equity</vt:lpstr>
      <vt:lpstr>Financing</vt:lpstr>
      <vt:lpstr>Retirement Benefits</vt:lpstr>
      <vt:lpstr>Income Taxes</vt:lpstr>
      <vt:lpstr>Derivatives</vt:lpstr>
      <vt:lpstr>Acquisitions</vt:lpstr>
      <vt:lpstr>Segment and Related Information</vt:lpstr>
      <vt:lpstr>Introduction (Policies)</vt:lpstr>
      <vt:lpstr>Introduction (Tables)</vt:lpstr>
      <vt:lpstr>Contingencies and Regulatory 21</vt:lpstr>
      <vt:lpstr>Fair Value Measurements (Tables</vt:lpstr>
      <vt:lpstr>Stockholders' Equity (Tables)</vt:lpstr>
      <vt:lpstr>Financing (Tables)</vt:lpstr>
      <vt:lpstr>Retirement Benefits (Tables)</vt:lpstr>
      <vt:lpstr>Income Taxes (Tables)</vt:lpstr>
      <vt:lpstr>Derivatives (Tables)</vt:lpstr>
      <vt:lpstr>Acquisitions (Tables)</vt:lpstr>
      <vt:lpstr>Segment and Related Informati29</vt:lpstr>
      <vt:lpstr>Introduction - Narrative (Detai</vt:lpstr>
      <vt:lpstr>Introduction - Asset Retirement</vt:lpstr>
      <vt:lpstr>Contingencies and Regulatory 32</vt:lpstr>
      <vt:lpstr>Contingencies and Regulatory 33</vt:lpstr>
      <vt:lpstr>Contingencies and Regulatory 34</vt:lpstr>
      <vt:lpstr>Contingencies and Regulatory 35</vt:lpstr>
      <vt:lpstr>Fair Value Measurements - Asset</vt:lpstr>
      <vt:lpstr>Fair Value Measurements - Fair </vt:lpstr>
      <vt:lpstr>Fair Value Measurements - Finan</vt:lpstr>
      <vt:lpstr>Fair Value Measurements - Narra</vt:lpstr>
      <vt:lpstr>Stockholders' Equity - Earnings</vt:lpstr>
      <vt:lpstr>Stockholders' Equity - Changes </vt:lpstr>
      <vt:lpstr>Financing - Schedule of Credit </vt:lpstr>
      <vt:lpstr>Financing - Schedule of Long-Te</vt:lpstr>
      <vt:lpstr>Financing - Narrative (Details)</vt:lpstr>
      <vt:lpstr>Retirement Benefits (Details)</vt:lpstr>
      <vt:lpstr>Income Taxes (Details)</vt:lpstr>
      <vt:lpstr>Derivatives - Schedule of Deriv</vt:lpstr>
      <vt:lpstr>Derivatives - Balance Sheet Pre</vt:lpstr>
      <vt:lpstr>Derivatives - Balance Sheet Off</vt:lpstr>
      <vt:lpstr>Derivatives - Pre-tax Effects o</vt:lpstr>
      <vt:lpstr>Derivatives - Narrative (Detail</vt:lpstr>
      <vt:lpstr>Acquisitions - Schedule of Cons</vt:lpstr>
      <vt:lpstr>Acquisitions - Narrative (Detai</vt:lpstr>
      <vt:lpstr>Segment and Related Informati54</vt:lpstr>
      <vt:lpstr>Segment and Related Informat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5:36Z</dcterms:created>
  <dcterms:modified xmlns:dcterms="http://purl.org/dc/terms/" xmlns:xsi="http://www.w3.org/2001/XMLSchema-instance" xsi:type="dcterms:W3CDTF">2015-08-05T17:05:36Z</dcterms:modified>
  <dc:title xmlns:dc="http://purl.org/dc/elements/1.1/">Untitled</dc:title>
  <dc:description xmlns:dc="http://purl.org/dc/elements/1.1/"/>
  <dc:subject xmlns:dc="http://purl.org/dc/elements/1.1/"/>
  <cp:keywords/>
  <cp:category/>
</cp:coreProperties>
</file>